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SHARE CAPITAL" sheetId="14" state="visible" r:id="rId14"/>
    <sheet xmlns:r="http://schemas.openxmlformats.org/officeDocument/2006/relationships" name="SHARE-BASED COMPENSATION" sheetId="15" state="visible" r:id="rId15"/>
    <sheet xmlns:r="http://schemas.openxmlformats.org/officeDocument/2006/relationships" name="LOSS PER SHARE" sheetId="16" state="visible" r:id="rId16"/>
    <sheet xmlns:r="http://schemas.openxmlformats.org/officeDocument/2006/relationships" name="ACQUISITIONS AND DISPOSITIONS" sheetId="17" state="visible" r:id="rId17"/>
    <sheet xmlns:r="http://schemas.openxmlformats.org/officeDocument/2006/relationships" name="LONG-TERM NOTES AND LOANS PAYAB" sheetId="18" state="visible" r:id="rId18"/>
    <sheet xmlns:r="http://schemas.openxmlformats.org/officeDocument/2006/relationships" name="REVENUES AND LOYALTY PROGRAMS" sheetId="19" state="visible" r:id="rId19"/>
    <sheet xmlns:r="http://schemas.openxmlformats.org/officeDocument/2006/relationships" name="OTHER (EXPENSE) INCOME, NET"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FINANCIAL INSTRUMENTS AND FINAN" sheetId="23" state="visible" r:id="rId23"/>
    <sheet xmlns:r="http://schemas.openxmlformats.org/officeDocument/2006/relationships" name="VARIABLE INTEREST ENTITIES" sheetId="24" state="visible" r:id="rId24"/>
    <sheet xmlns:r="http://schemas.openxmlformats.org/officeDocument/2006/relationships" name="SEGMENT INFORMATION" sheetId="25" state="visible" r:id="rId25"/>
    <sheet xmlns:r="http://schemas.openxmlformats.org/officeDocument/2006/relationships" name="INTEREST EXPENSE, NET" sheetId="26" state="visible" r:id="rId26"/>
    <sheet xmlns:r="http://schemas.openxmlformats.org/officeDocument/2006/relationships" name="PROVISION FOR INCOME TAXES AND "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LEASES (Tables)" sheetId="32" state="visible" r:id="rId32"/>
    <sheet xmlns:r="http://schemas.openxmlformats.org/officeDocument/2006/relationships" name="INTANGIBLE ASSETS AND GOODWILL " sheetId="33" state="visible" r:id="rId33"/>
    <sheet xmlns:r="http://schemas.openxmlformats.org/officeDocument/2006/relationships" name="SHARE CAPITAL (Tables)" sheetId="34" state="visible" r:id="rId34"/>
    <sheet xmlns:r="http://schemas.openxmlformats.org/officeDocument/2006/relationships" name="SHARE-BASED COMPENSATION (Table" sheetId="35" state="visible" r:id="rId35"/>
    <sheet xmlns:r="http://schemas.openxmlformats.org/officeDocument/2006/relationships" name="LOSS PER SHARE (Tables)" sheetId="36" state="visible" r:id="rId36"/>
    <sheet xmlns:r="http://schemas.openxmlformats.org/officeDocument/2006/relationships" name="ACQUISITIONS AND DISPOSITIONS (" sheetId="37" state="visible" r:id="rId37"/>
    <sheet xmlns:r="http://schemas.openxmlformats.org/officeDocument/2006/relationships" name="LONG-TERM NOTES AND LOANS PAY_2" sheetId="38" state="visible" r:id="rId38"/>
    <sheet xmlns:r="http://schemas.openxmlformats.org/officeDocument/2006/relationships" name="REVENUES AND LOYALTY PROGRAMS (" sheetId="39" state="visible" r:id="rId39"/>
    <sheet xmlns:r="http://schemas.openxmlformats.org/officeDocument/2006/relationships" name="OTHER (EXPENSE) INCOME, NET (Ta" sheetId="40" state="visible" r:id="rId40"/>
    <sheet xmlns:r="http://schemas.openxmlformats.org/officeDocument/2006/relationships" name="RELATED PARTY TRANSACTIONS (Tab" sheetId="41" state="visible" r:id="rId41"/>
    <sheet xmlns:r="http://schemas.openxmlformats.org/officeDocument/2006/relationships" name="FINANCIAL INSTRUMENTS AND FIN_2" sheetId="42" state="visible" r:id="rId42"/>
    <sheet xmlns:r="http://schemas.openxmlformats.org/officeDocument/2006/relationships" name="VARIABLE INTEREST ENTITIES (Tab" sheetId="43" state="visible" r:id="rId43"/>
    <sheet xmlns:r="http://schemas.openxmlformats.org/officeDocument/2006/relationships" name="SEGMENT INFORMATION (Tables)" sheetId="44" state="visible" r:id="rId44"/>
    <sheet xmlns:r="http://schemas.openxmlformats.org/officeDocument/2006/relationships" name="INTEREST EXPENSE, NET (Tables)" sheetId="45" state="visible" r:id="rId45"/>
    <sheet xmlns:r="http://schemas.openxmlformats.org/officeDocument/2006/relationships" name="PROVISION FOR INCOME TAXES AN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INVENTORY - Schedule of Invento" sheetId="51" state="visible" r:id="rId51"/>
    <sheet xmlns:r="http://schemas.openxmlformats.org/officeDocument/2006/relationships" name="INVENTORY - Narrative (Details)" sheetId="52" state="visible" r:id="rId52"/>
    <sheet xmlns:r="http://schemas.openxmlformats.org/officeDocument/2006/relationships" name="PROPERTY AND EQUIPMENT - Proper" sheetId="53" state="visible" r:id="rId53"/>
    <sheet xmlns:r="http://schemas.openxmlformats.org/officeDocument/2006/relationships" name="PROPERTY AND EQUIPMENT - Deprec" sheetId="54" state="visible" r:id="rId54"/>
    <sheet xmlns:r="http://schemas.openxmlformats.org/officeDocument/2006/relationships" name="PROPERTY AND EQUIPMENT - Narrat" sheetId="55" state="visible" r:id="rId55"/>
    <sheet xmlns:r="http://schemas.openxmlformats.org/officeDocument/2006/relationships" name="PROPERTY AND EQUIPMENT - Capita" sheetId="56" state="visible" r:id="rId56"/>
    <sheet xmlns:r="http://schemas.openxmlformats.org/officeDocument/2006/relationships" name="LEASES - Narrative (Details)" sheetId="57" state="visible" r:id="rId57"/>
    <sheet xmlns:r="http://schemas.openxmlformats.org/officeDocument/2006/relationships" name="LEASES - Lease Balances (Detail" sheetId="58" state="visible" r:id="rId58"/>
    <sheet xmlns:r="http://schemas.openxmlformats.org/officeDocument/2006/relationships" name="LEASES - Lease Expense (Details" sheetId="59" state="visible" r:id="rId59"/>
    <sheet xmlns:r="http://schemas.openxmlformats.org/officeDocument/2006/relationships" name="LEASES - Amortization Expense (" sheetId="60" state="visible" r:id="rId60"/>
    <sheet xmlns:r="http://schemas.openxmlformats.org/officeDocument/2006/relationships" name="LEASES - Lease Maturity (Detail" sheetId="61" state="visible" r:id="rId61"/>
    <sheet xmlns:r="http://schemas.openxmlformats.org/officeDocument/2006/relationships" name="LEASES - Maturities Of Long-Ter" sheetId="62" state="visible" r:id="rId62"/>
    <sheet xmlns:r="http://schemas.openxmlformats.org/officeDocument/2006/relationships" name="LEASES - Other Information Rela"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INTANGIBLE ASSETS AND GOODWIL_5" sheetId="67" state="visible" r:id="rId67"/>
    <sheet xmlns:r="http://schemas.openxmlformats.org/officeDocument/2006/relationships" name="INTANGIBLE ASSETS AND GOODWIL_6" sheetId="68" state="visible" r:id="rId68"/>
    <sheet xmlns:r="http://schemas.openxmlformats.org/officeDocument/2006/relationships" name="SHARE CAPITAL - Narrative (Deta" sheetId="69" state="visible" r:id="rId69"/>
    <sheet xmlns:r="http://schemas.openxmlformats.org/officeDocument/2006/relationships" name="SHARE CAPITAL - Schedule of Iss" sheetId="70" state="visible" r:id="rId70"/>
    <sheet xmlns:r="http://schemas.openxmlformats.org/officeDocument/2006/relationships" name="SHARE CAPITAL - Schedule of Sha" sheetId="71" state="visible" r:id="rId71"/>
    <sheet xmlns:r="http://schemas.openxmlformats.org/officeDocument/2006/relationships" name="SHARE CAPITAL - Schedule of Net" sheetId="72" state="visible" r:id="rId72"/>
    <sheet xmlns:r="http://schemas.openxmlformats.org/officeDocument/2006/relationships" name="SHARE CAPITAL - Schedule Of Eff" sheetId="73" state="visible" r:id="rId73"/>
    <sheet xmlns:r="http://schemas.openxmlformats.org/officeDocument/2006/relationships" name="SHARE-BASED COMPENSATION - Narr" sheetId="74" state="visible" r:id="rId74"/>
    <sheet xmlns:r="http://schemas.openxmlformats.org/officeDocument/2006/relationships" name="SHARE-BASED COMPENSATION - Sche" sheetId="75" state="visible" r:id="rId75"/>
    <sheet xmlns:r="http://schemas.openxmlformats.org/officeDocument/2006/relationships" name="SHARE-BASED COMPENSATION - Sc_2" sheetId="76" state="visible" r:id="rId76"/>
    <sheet xmlns:r="http://schemas.openxmlformats.org/officeDocument/2006/relationships" name="SHARE-BASED COMPENSATION - Sc_3" sheetId="77" state="visible" r:id="rId77"/>
    <sheet xmlns:r="http://schemas.openxmlformats.org/officeDocument/2006/relationships" name="SHARE-BASED COMPENSATION - Sc_4" sheetId="78" state="visible" r:id="rId78"/>
    <sheet xmlns:r="http://schemas.openxmlformats.org/officeDocument/2006/relationships" name="SHARE-BASED COMPENSATION - Sc_5" sheetId="79" state="visible" r:id="rId79"/>
    <sheet xmlns:r="http://schemas.openxmlformats.org/officeDocument/2006/relationships" name="LOSS PER SHARE - Schedule of Ba" sheetId="80" state="visible" r:id="rId80"/>
    <sheet xmlns:r="http://schemas.openxmlformats.org/officeDocument/2006/relationships" name="LOSS PER SHARE - Potentially Di" sheetId="81" state="visible" r:id="rId81"/>
    <sheet xmlns:r="http://schemas.openxmlformats.org/officeDocument/2006/relationships" name="ACQUISITIONS AND DISPOSITIONS -" sheetId="82" state="visible" r:id="rId82"/>
    <sheet xmlns:r="http://schemas.openxmlformats.org/officeDocument/2006/relationships" name="ACQUISITIONS AND DISPOSITIONS_2" sheetId="83" state="visible" r:id="rId83"/>
    <sheet xmlns:r="http://schemas.openxmlformats.org/officeDocument/2006/relationships" name="LONG-TERM NOTES AND LOANS PAY_3" sheetId="84" state="visible" r:id="rId84"/>
    <sheet xmlns:r="http://schemas.openxmlformats.org/officeDocument/2006/relationships" name="LONG-TERM NOTES AND LOANS PAY_4" sheetId="85" state="visible" r:id="rId85"/>
    <sheet xmlns:r="http://schemas.openxmlformats.org/officeDocument/2006/relationships" name="REVENUES AND LOYALTY PROGRAMS -" sheetId="86" state="visible" r:id="rId86"/>
    <sheet xmlns:r="http://schemas.openxmlformats.org/officeDocument/2006/relationships" name="REVENUES AND LOYALTY PROGRAMS_2" sheetId="87" state="visible" r:id="rId87"/>
    <sheet xmlns:r="http://schemas.openxmlformats.org/officeDocument/2006/relationships" name="OTHER (EXPENSE) INCOME, NET (De" sheetId="88" state="visible" r:id="rId88"/>
    <sheet xmlns:r="http://schemas.openxmlformats.org/officeDocument/2006/relationships" name="RELATED PARTY TRANSACTIONS - Ad" sheetId="89" state="visible" r:id="rId89"/>
    <sheet xmlns:r="http://schemas.openxmlformats.org/officeDocument/2006/relationships" name="RELATED PARTY TRANSACTIONS - Sc" sheetId="90" state="visible" r:id="rId90"/>
    <sheet xmlns:r="http://schemas.openxmlformats.org/officeDocument/2006/relationships" name="RELATED PARTY TRANSACTIONS - _2" sheetId="91" state="visible" r:id="rId91"/>
    <sheet xmlns:r="http://schemas.openxmlformats.org/officeDocument/2006/relationships" name="COMMITMENTS AND CONTINGENCIES (" sheetId="92" state="visible" r:id="rId92"/>
    <sheet xmlns:r="http://schemas.openxmlformats.org/officeDocument/2006/relationships" name="FINANCIAL INSTRUMENTS AND FIN_3" sheetId="93" state="visible" r:id="rId93"/>
    <sheet xmlns:r="http://schemas.openxmlformats.org/officeDocument/2006/relationships" name="FINANCIAL INSTRUMENTS AND FIN_4" sheetId="94" state="visible" r:id="rId94"/>
    <sheet xmlns:r="http://schemas.openxmlformats.org/officeDocument/2006/relationships" name="FINANCIAL INSTRUMENTS AND FIN_5" sheetId="95" state="visible" r:id="rId95"/>
    <sheet xmlns:r="http://schemas.openxmlformats.org/officeDocument/2006/relationships" name="FINANCIAL INSTRUMENTS AND FIN_6" sheetId="96" state="visible" r:id="rId96"/>
    <sheet xmlns:r="http://schemas.openxmlformats.org/officeDocument/2006/relationships" name="FINANCIAL INSTRUMENTS AND FIN_7" sheetId="97" state="visible" r:id="rId97"/>
    <sheet xmlns:r="http://schemas.openxmlformats.org/officeDocument/2006/relationships" name="VARIABLE INTEREST ENTITIES - Fi" sheetId="98" state="visible" r:id="rId98"/>
    <sheet xmlns:r="http://schemas.openxmlformats.org/officeDocument/2006/relationships" name="VARIABLE INTEREST ENTITIES - _2" sheetId="99" state="visible" r:id="rId99"/>
    <sheet xmlns:r="http://schemas.openxmlformats.org/officeDocument/2006/relationships" name="SEGMENT INFORMATION - Narrative" sheetId="100" state="visible" r:id="rId100"/>
    <sheet xmlns:r="http://schemas.openxmlformats.org/officeDocument/2006/relationships" name="SEGMENT INFORMATION - Schedule " sheetId="101" state="visible" r:id="rId101"/>
    <sheet xmlns:r="http://schemas.openxmlformats.org/officeDocument/2006/relationships" name="INTEREST EXPENSE, NET (Details)" sheetId="102" state="visible" r:id="rId102"/>
    <sheet xmlns:r="http://schemas.openxmlformats.org/officeDocument/2006/relationships" name="PROVISION FOR INCOME TAXES AN_3" sheetId="103" state="visible" r:id="rId103"/>
    <sheet xmlns:r="http://schemas.openxmlformats.org/officeDocument/2006/relationships" name="PROVISION FOR INCOME TAXES AN_4" sheetId="104" state="visible" r:id="rId104"/>
    <sheet xmlns:r="http://schemas.openxmlformats.org/officeDocument/2006/relationships" name="PROVISION FOR INCOME TAXES AN_5" sheetId="105" state="visible" r:id="rId105"/>
    <sheet xmlns:r="http://schemas.openxmlformats.org/officeDocument/2006/relationships" name="PROVISION FOR INCOME TAXES AN_6" sheetId="106" state="visible" r:id="rId106"/>
    <sheet xmlns:r="http://schemas.openxmlformats.org/officeDocument/2006/relationships" name="PROVISION FOR INCOME TAXES AN_7" sheetId="107" state="visible" r:id="rId107"/>
    <sheet xmlns:r="http://schemas.openxmlformats.org/officeDocument/2006/relationships" name="PROVISION FOR INCOME TAXES AN_8"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0_);(#,##0.000)"/>
    <numFmt numFmtId="166" formatCode="_(&quot;$ &quot;#,##0.00_);_(&quot;$ &quot;(#,##0.00)"/>
    <numFmt numFmtId="167" formatCode="#,##0%_);(#,##0%)"/>
    <numFmt numFmtId="168" formatCode="#,##0.00%_);(#,##0.00%)"/>
    <numFmt numFmtId="169" formatCode="_(&quot;$ &quot;#,##0.0_);_(&quot;$ &quot;(#,##0.0)"/>
    <numFmt numFmtId="170" formatCode="#,##0.00000_);(#,##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40"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0-56241</t>
        </is>
      </c>
    </row>
    <row r="10">
      <c r="A10" s="4" t="inlineStr">
        <is>
          <t>Registrant Name</t>
        </is>
      </c>
      <c r="B10" s="4" t="inlineStr">
        <is>
          <t>Cresco Labs Inc.</t>
        </is>
      </c>
    </row>
    <row r="11">
      <c r="A11" s="4" t="inlineStr">
        <is>
          <t>Entity Incorporation, State or Country Code</t>
        </is>
      </c>
      <c r="B11" s="4" t="inlineStr">
        <is>
          <t>Z4</t>
        </is>
      </c>
    </row>
    <row r="12">
      <c r="A12" s="4" t="inlineStr">
        <is>
          <t>Entity Primary SIC Number</t>
        </is>
      </c>
      <c r="B12" s="4" t="inlineStr">
        <is>
          <t>2833</t>
        </is>
      </c>
    </row>
    <row r="13">
      <c r="A13" s="4" t="inlineStr">
        <is>
          <t>Entity Tax Identification Number</t>
        </is>
      </c>
      <c r="B13" s="4" t="inlineStr">
        <is>
          <t>98-1505364</t>
        </is>
      </c>
    </row>
    <row r="14">
      <c r="A14" s="4" t="inlineStr">
        <is>
          <t>Entity Address, Address Line One</t>
        </is>
      </c>
      <c r="B14" s="4" t="inlineStr">
        <is>
          <t>600 W Fulton St Suite 800</t>
        </is>
      </c>
    </row>
    <row r="15">
      <c r="A15" s="4" t="inlineStr">
        <is>
          <t>Entity Address, City or Town</t>
        </is>
      </c>
      <c r="B15" s="4" t="inlineStr">
        <is>
          <t>Chicago</t>
        </is>
      </c>
    </row>
    <row r="16">
      <c r="A16" s="4" t="inlineStr">
        <is>
          <t>Entity Address, State or Province</t>
        </is>
      </c>
      <c r="B16" s="4" t="inlineStr">
        <is>
          <t>IL</t>
        </is>
      </c>
    </row>
    <row r="17">
      <c r="A17" s="4" t="inlineStr">
        <is>
          <t>Entity Address, Postal Zip Code</t>
        </is>
      </c>
      <c r="B17" s="4" t="inlineStr">
        <is>
          <t>60661</t>
        </is>
      </c>
    </row>
    <row r="18">
      <c r="A18" s="4" t="inlineStr">
        <is>
          <t>City Area Code</t>
        </is>
      </c>
      <c r="B18" s="4" t="inlineStr">
        <is>
          <t>312</t>
        </is>
      </c>
    </row>
    <row r="19">
      <c r="A19" s="4" t="inlineStr">
        <is>
          <t>Local Phone Number</t>
        </is>
      </c>
      <c r="B19" s="4" t="inlineStr">
        <is>
          <t>929-0993</t>
        </is>
      </c>
    </row>
    <row r="20">
      <c r="A20" s="4" t="inlineStr">
        <is>
          <t>Title of 12(g) Security</t>
        </is>
      </c>
      <c r="B20" s="4" t="inlineStr">
        <is>
          <t>Subordinate Voting Shares, no par value</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Financial Statement Error Correction [Flag]</t>
        </is>
      </c>
      <c r="B28" s="4" t="inlineStr">
        <is>
          <t>false</t>
        </is>
      </c>
    </row>
    <row r="29">
      <c r="A29" s="4" t="inlineStr">
        <is>
          <t>Entity Central Index Key</t>
        </is>
      </c>
      <c r="B29" s="4" t="inlineStr">
        <is>
          <t>0001832928</t>
        </is>
      </c>
    </row>
    <row r="30">
      <c r="A30" s="4" t="inlineStr">
        <is>
          <t>Document Fiscal Period Focus</t>
        </is>
      </c>
      <c r="B30" s="4" t="inlineStr">
        <is>
          <t>FY</t>
        </is>
      </c>
    </row>
    <row r="31">
      <c r="A31" s="4" t="inlineStr">
        <is>
          <t>Document Fiscal Year Focus</t>
        </is>
      </c>
      <c r="B31" s="4" t="inlineStr">
        <is>
          <t>2024</t>
        </is>
      </c>
    </row>
    <row r="32">
      <c r="A32" s="4" t="inlineStr">
        <is>
          <t>Amendment Flag</t>
        </is>
      </c>
      <c r="B32" s="4" t="inlineStr">
        <is>
          <t>false</t>
        </is>
      </c>
    </row>
    <row r="33">
      <c r="A33" s="4" t="inlineStr">
        <is>
          <t>Special Subordinate Voting Shares</t>
        </is>
      </c>
      <c r="B33" s="4" t="inlineStr">
        <is>
          <t xml:space="preserve"> </t>
        </is>
      </c>
    </row>
    <row r="34">
      <c r="A34" s="3" t="inlineStr">
        <is>
          <t>Entity Information [Line Items]</t>
        </is>
      </c>
      <c r="B34" s="4" t="inlineStr">
        <is>
          <t xml:space="preserve"> </t>
        </is>
      </c>
    </row>
    <row r="35">
      <c r="A35" s="4" t="inlineStr">
        <is>
          <t>Entity Common Stock, Shares Outstanding</t>
        </is>
      </c>
      <c r="B35" s="5" t="n">
        <v>158940757</v>
      </c>
    </row>
    <row r="36">
      <c r="A36" s="4" t="inlineStr">
        <is>
          <t>Subordinate Voting Shares</t>
        </is>
      </c>
      <c r="B36" s="4" t="inlineStr">
        <is>
          <t xml:space="preserve"> </t>
        </is>
      </c>
    </row>
    <row r="37">
      <c r="A37" s="3" t="inlineStr">
        <is>
          <t>Entity Information [Line Items]</t>
        </is>
      </c>
      <c r="B37" s="4" t="inlineStr">
        <is>
          <t xml:space="preserve"> </t>
        </is>
      </c>
    </row>
    <row r="38">
      <c r="A38" s="4" t="inlineStr">
        <is>
          <t>Entity Common Stock, Shares Outstanding</t>
        </is>
      </c>
      <c r="B38" s="5" t="n">
        <v>331490358</v>
      </c>
    </row>
    <row r="39">
      <c r="A39" s="4" t="inlineStr">
        <is>
          <t>Proportionate Voting Shares</t>
        </is>
      </c>
      <c r="B39" s="4" t="inlineStr">
        <is>
          <t xml:space="preserve"> </t>
        </is>
      </c>
    </row>
    <row r="40">
      <c r="A40" s="3" t="inlineStr">
        <is>
          <t>Entity Information [Line Items]</t>
        </is>
      </c>
      <c r="B40" s="4" t="inlineStr">
        <is>
          <t xml:space="preserve"> </t>
        </is>
      </c>
    </row>
    <row r="41">
      <c r="A41" s="4" t="inlineStr">
        <is>
          <t>Entity Common Stock, Shares Outstanding</t>
        </is>
      </c>
      <c r="B41" s="5" t="n">
        <v>85534</v>
      </c>
    </row>
    <row r="42">
      <c r="A42" s="4" t="inlineStr">
        <is>
          <t>Super Voting Shares</t>
        </is>
      </c>
      <c r="B42" s="4" t="inlineStr">
        <is>
          <t xml:space="preserve"> </t>
        </is>
      </c>
    </row>
    <row r="43">
      <c r="A43" s="3" t="inlineStr">
        <is>
          <t>Entity Information [Line Items]</t>
        </is>
      </c>
      <c r="B43" s="4" t="inlineStr">
        <is>
          <t xml:space="preserve"> </t>
        </is>
      </c>
    </row>
    <row r="44">
      <c r="A44" s="4" t="inlineStr">
        <is>
          <t>Entity Common Stock, Shares Outstanding</t>
        </is>
      </c>
      <c r="B44" s="5" t="n">
        <v>500000</v>
      </c>
    </row>
    <row r="45">
      <c r="A45" s="4" t="inlineStr">
        <is>
          <t>Business Contact</t>
        </is>
      </c>
      <c r="B45" s="4" t="inlineStr">
        <is>
          <t xml:space="preserve"> </t>
        </is>
      </c>
    </row>
    <row r="46">
      <c r="A46" s="3" t="inlineStr">
        <is>
          <t>Entity Information [Line Items]</t>
        </is>
      </c>
      <c r="B46" s="4" t="inlineStr">
        <is>
          <t xml:space="preserve"> </t>
        </is>
      </c>
    </row>
    <row r="47">
      <c r="A47" s="4" t="inlineStr">
        <is>
          <t>Entity Address, Address Line One</t>
        </is>
      </c>
      <c r="B47" s="4" t="inlineStr">
        <is>
          <t>600 W Fulton St Suite 800</t>
        </is>
      </c>
    </row>
    <row r="48">
      <c r="A48" s="4" t="inlineStr">
        <is>
          <t>Entity Address, City or Town</t>
        </is>
      </c>
      <c r="B48" s="4" t="inlineStr">
        <is>
          <t>Chicago</t>
        </is>
      </c>
    </row>
    <row r="49">
      <c r="A49" s="4" t="inlineStr">
        <is>
          <t>Entity Address, State or Province</t>
        </is>
      </c>
      <c r="B49" s="4" t="inlineStr">
        <is>
          <t>IL</t>
        </is>
      </c>
    </row>
    <row r="50">
      <c r="A50" s="4" t="inlineStr">
        <is>
          <t>Entity Address, Postal Zip Code</t>
        </is>
      </c>
      <c r="B50" s="4" t="inlineStr">
        <is>
          <t>60661</t>
        </is>
      </c>
    </row>
    <row r="51">
      <c r="A51" s="4" t="inlineStr">
        <is>
          <t>City Area Code</t>
        </is>
      </c>
      <c r="B51" s="4" t="inlineStr">
        <is>
          <t>312</t>
        </is>
      </c>
    </row>
    <row r="52">
      <c r="A52" s="4" t="inlineStr">
        <is>
          <t>Local Phone Number</t>
        </is>
      </c>
      <c r="B52" s="4" t="inlineStr">
        <is>
          <t>929-0993</t>
        </is>
      </c>
    </row>
    <row r="53">
      <c r="A53" s="4" t="inlineStr">
        <is>
          <t>Contact Personnel Name</t>
        </is>
      </c>
      <c r="B53" s="4" t="inlineStr">
        <is>
          <t>Cresco Lab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t>
        </is>
      </c>
      <c r="B1" s="2" t="inlineStr">
        <is>
          <t>12 Months Ended</t>
        </is>
      </c>
    </row>
    <row r="2">
      <c r="B2" s="2" t="inlineStr">
        <is>
          <t>Dec. 31, 2024</t>
        </is>
      </c>
    </row>
    <row r="3">
      <c r="A3" s="3" t="inlineStr">
        <is>
          <t>Inventory, Net [Abstract]</t>
        </is>
      </c>
      <c r="B3" s="4" t="inlineStr">
        <is>
          <t xml:space="preserve"> </t>
        </is>
      </c>
    </row>
    <row r="4">
      <c r="A4" s="4" t="inlineStr">
        <is>
          <t>INVENTORY</t>
        </is>
      </c>
      <c r="B4" s="4" t="inlineStr">
        <is>
          <t>NOTE 3. INVENTORY Inventory as of December 31, 2024 and December 31, 2023, consisted of the following: ($ in thousands) December 31, 2024 December 31, 2023 Raw materials $ 12,010 $ 12,649 Raw materials - non-cannabis 13,213 17,937 Work-in-process 33,803 51,538 Finished goods 22,931 24,138 Finished goods - non-cannabis 1,386 1,527 Inventory, net $ 83,343 $ 107,789 During the years ended December 31, 2024 and 2023, the net impact to inventory reserve was an increase of $1.0 million and $3.8 million, respectively. The expense related to the change in inventory reserve is included in Cost of goods sold presented in the Consolidated Statements of Operations. In addition, during the year ended December 31, 2023, the Company recorded an adjustment of $0.7 million to write down inventory to its net realizable value. The assets were sold in the fourth quarter of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Revenue Benchmark | Geographic Concentration Risk | U. 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9" t="n">
        <v>1</v>
      </c>
      <c r="C7" s="9" t="n">
        <v>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Reconciliation of Net (Loss) Income to Adjusted EBITD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loss</t>
        </is>
      </c>
      <c r="B4" s="6" t="n">
        <v>-60489</v>
      </c>
      <c r="C4" s="6" t="n">
        <v>-179852</v>
      </c>
    </row>
    <row r="5">
      <c r="A5" s="4" t="inlineStr">
        <is>
          <t>Depreciation and amortization</t>
        </is>
      </c>
      <c r="B5" s="5" t="n">
        <v>59096</v>
      </c>
      <c r="C5" s="5" t="n">
        <v>62512</v>
      </c>
    </row>
    <row r="6">
      <c r="A6" s="4" t="inlineStr">
        <is>
          <t>Income tax expense</t>
        </is>
      </c>
      <c r="B6" s="5" t="n">
        <v>49873</v>
      </c>
      <c r="C6" s="5" t="n">
        <v>32950</v>
      </c>
    </row>
    <row r="7">
      <c r="A7" s="4" t="inlineStr">
        <is>
          <t>Other expense (income), net</t>
        </is>
      </c>
      <c r="B7" s="5" t="n">
        <v>61929</v>
      </c>
      <c r="C7" s="5" t="n">
        <v>-1740</v>
      </c>
    </row>
    <row r="8">
      <c r="A8" s="4" t="inlineStr">
        <is>
          <t>Impairment loss</t>
        </is>
      </c>
      <c r="B8" s="5" t="n">
        <v>2320</v>
      </c>
      <c r="C8" s="5" t="n">
        <v>151017</v>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loss</t>
        </is>
      </c>
      <c r="B11" s="5" t="n">
        <v>-60489</v>
      </c>
      <c r="C11" s="5" t="n">
        <v>-179852</v>
      </c>
    </row>
    <row r="12">
      <c r="A12" s="4" t="inlineStr">
        <is>
          <t>Depreciation and amortization</t>
        </is>
      </c>
      <c r="B12" s="5" t="n">
        <v>59096</v>
      </c>
      <c r="C12" s="5" t="n">
        <v>62512</v>
      </c>
    </row>
    <row r="13">
      <c r="A13" s="4" t="inlineStr">
        <is>
          <t>Interest expense, net</t>
        </is>
      </c>
      <c r="B13" s="5" t="n">
        <v>55979</v>
      </c>
      <c r="C13" s="5" t="n">
        <v>60819</v>
      </c>
    </row>
    <row r="14">
      <c r="A14" s="4" t="inlineStr">
        <is>
          <t>Income tax expense</t>
        </is>
      </c>
      <c r="B14" s="5" t="n">
        <v>49873</v>
      </c>
      <c r="C14" s="5" t="n">
        <v>32950</v>
      </c>
    </row>
    <row r="15">
      <c r="A15" s="4" t="inlineStr">
        <is>
          <t>Other expense (income), net</t>
        </is>
      </c>
      <c r="B15" s="5" t="n">
        <v>61929</v>
      </c>
      <c r="C15" s="5" t="n">
        <v>-1740</v>
      </c>
    </row>
    <row r="16">
      <c r="A16" s="4" t="inlineStr">
        <is>
          <t>Fair value mark-up for acquired inventory</t>
        </is>
      </c>
      <c r="B16" s="5" t="n">
        <v>123</v>
      </c>
      <c r="C16" s="5" t="n">
        <v>0</v>
      </c>
    </row>
    <row r="17">
      <c r="A17" s="4" t="inlineStr">
        <is>
          <t>Adjustments for acquisition and other non-core costs</t>
        </is>
      </c>
      <c r="B17" s="5" t="n">
        <v>16851</v>
      </c>
      <c r="C17" s="5" t="n">
        <v>31570</v>
      </c>
    </row>
    <row r="18">
      <c r="A18" s="4" t="inlineStr">
        <is>
          <t>Impairment loss</t>
        </is>
      </c>
      <c r="B18" s="5" t="n">
        <v>2320</v>
      </c>
      <c r="C18" s="5" t="n">
        <v>151017</v>
      </c>
    </row>
    <row r="19">
      <c r="A19" s="4" t="inlineStr">
        <is>
          <t>Share-based compensation</t>
        </is>
      </c>
      <c r="B19" s="5" t="n">
        <v>14164</v>
      </c>
      <c r="C19" s="5" t="n">
        <v>16356</v>
      </c>
    </row>
    <row r="20">
      <c r="A20" s="4" t="inlineStr">
        <is>
          <t>Adjusted EBITDA (non-GAAP)</t>
        </is>
      </c>
      <c r="B20" s="6" t="n">
        <v>199846</v>
      </c>
      <c r="C20" s="6" t="n">
        <v>1736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TEREST EXPENSE,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expense – notes and loans payable</t>
        </is>
      </c>
      <c r="B4" s="6" t="n">
        <v>-37926</v>
      </c>
      <c r="C4" s="6" t="n">
        <v>-43575</v>
      </c>
    </row>
    <row r="5">
      <c r="A5" s="4" t="inlineStr">
        <is>
          <t>Interest expense – financing activities</t>
        </is>
      </c>
      <c r="B5" s="5" t="n">
        <v>-11549</v>
      </c>
      <c r="C5" s="5" t="n">
        <v>-11739</v>
      </c>
    </row>
    <row r="6">
      <c r="A6" s="4" t="inlineStr">
        <is>
          <t>Accretion of debt discount and amortization of deferred financing fees</t>
        </is>
      </c>
      <c r="B6" s="5" t="n">
        <v>-4855</v>
      </c>
      <c r="C6" s="5" t="n">
        <v>-4416</v>
      </c>
    </row>
    <row r="7">
      <c r="A7" s="4" t="inlineStr">
        <is>
          <t>Interest expense - leases</t>
        </is>
      </c>
      <c r="B7" s="5" t="n">
        <v>-3146</v>
      </c>
      <c r="C7" s="5" t="n">
        <v>-3513</v>
      </c>
    </row>
    <row r="8">
      <c r="A8" s="4" t="inlineStr">
        <is>
          <t>Interest expense – deferred and contingent considerations</t>
        </is>
      </c>
      <c r="B8" s="5" t="n">
        <v>-1378</v>
      </c>
      <c r="C8" s="5" t="n">
        <v>-380</v>
      </c>
    </row>
    <row r="9">
      <c r="A9" s="4" t="inlineStr">
        <is>
          <t>Interest income</t>
        </is>
      </c>
      <c r="B9" s="5" t="n">
        <v>2922</v>
      </c>
      <c r="C9" s="5" t="n">
        <v>2148</v>
      </c>
    </row>
    <row r="10">
      <c r="A10" s="4" t="inlineStr">
        <is>
          <t>Other interest (expense) income</t>
        </is>
      </c>
      <c r="B10" s="5" t="n">
        <v>-47</v>
      </c>
      <c r="C10" s="5" t="n">
        <v>656</v>
      </c>
    </row>
    <row r="11">
      <c r="A11" s="4" t="inlineStr">
        <is>
          <t>Interest expense, net</t>
        </is>
      </c>
      <c r="B11" s="6" t="n">
        <v>-55979</v>
      </c>
      <c r="C11" s="6" t="n">
        <v>-608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53403</v>
      </c>
      <c r="C4" s="6" t="n">
        <v>55679</v>
      </c>
    </row>
    <row r="5">
      <c r="A5" s="4" t="inlineStr">
        <is>
          <t>State</t>
        </is>
      </c>
      <c r="B5" s="5" t="n">
        <v>-737</v>
      </c>
      <c r="C5" s="5" t="n">
        <v>15858</v>
      </c>
    </row>
    <row r="6">
      <c r="A6" s="4" t="inlineStr">
        <is>
          <t>Foreign</t>
        </is>
      </c>
      <c r="B6" s="5" t="n">
        <v>0</v>
      </c>
      <c r="C6" s="5" t="n">
        <v>0</v>
      </c>
    </row>
    <row r="7">
      <c r="A7" s="4" t="inlineStr">
        <is>
          <t>Total current</t>
        </is>
      </c>
      <c r="B7" s="5" t="n">
        <v>52666</v>
      </c>
      <c r="C7" s="5" t="n">
        <v>71537</v>
      </c>
    </row>
    <row r="8">
      <c r="A8" s="3" t="inlineStr">
        <is>
          <t>Deferred</t>
        </is>
      </c>
      <c r="B8" s="4" t="inlineStr">
        <is>
          <t xml:space="preserve"> </t>
        </is>
      </c>
      <c r="C8" s="4" t="inlineStr">
        <is>
          <t xml:space="preserve"> </t>
        </is>
      </c>
    </row>
    <row r="9">
      <c r="A9" s="4" t="inlineStr">
        <is>
          <t>Federal</t>
        </is>
      </c>
      <c r="B9" s="5" t="n">
        <v>-1590</v>
      </c>
      <c r="C9" s="5" t="n">
        <v>-23771</v>
      </c>
    </row>
    <row r="10">
      <c r="A10" s="4" t="inlineStr">
        <is>
          <t>State</t>
        </is>
      </c>
      <c r="B10" s="5" t="n">
        <v>593</v>
      </c>
      <c r="C10" s="5" t="n">
        <v>-18215</v>
      </c>
    </row>
    <row r="11">
      <c r="A11" s="4" t="inlineStr">
        <is>
          <t>Foreign</t>
        </is>
      </c>
      <c r="B11" s="5" t="n">
        <v>1006</v>
      </c>
      <c r="C11" s="5" t="n">
        <v>6552</v>
      </c>
    </row>
    <row r="12">
      <c r="A12" s="4" t="inlineStr">
        <is>
          <t>Total deferred</t>
        </is>
      </c>
      <c r="B12" s="5" t="n">
        <v>9</v>
      </c>
      <c r="C12" s="5" t="n">
        <v>-35434</v>
      </c>
    </row>
    <row r="13">
      <c r="A13" s="4" t="inlineStr">
        <is>
          <t>Change in valuation allowance</t>
        </is>
      </c>
      <c r="B13" s="5" t="n">
        <v>-2802</v>
      </c>
      <c r="C13" s="5" t="n">
        <v>-3153</v>
      </c>
    </row>
    <row r="14">
      <c r="A14" s="4" t="inlineStr">
        <is>
          <t>Total</t>
        </is>
      </c>
      <c r="B14" s="6" t="n">
        <v>49873</v>
      </c>
      <c r="C14" s="6" t="n">
        <v>329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AND DEFERRED INCOME TAXES - Schedule of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hare-based compensation</t>
        </is>
      </c>
      <c r="B3" s="6" t="n">
        <v>4040</v>
      </c>
      <c r="C3" s="6" t="n">
        <v>3961</v>
      </c>
    </row>
    <row r="4">
      <c r="A4" s="4" t="inlineStr">
        <is>
          <t>Financing fees</t>
        </is>
      </c>
      <c r="B4" s="5" t="n">
        <v>0</v>
      </c>
      <c r="C4" s="5" t="n">
        <v>453</v>
      </c>
    </row>
    <row r="5">
      <c r="A5" s="4" t="inlineStr">
        <is>
          <t>Net operating losses</t>
        </is>
      </c>
      <c r="B5" s="5" t="n">
        <v>35785</v>
      </c>
      <c r="C5" s="5" t="n">
        <v>40580</v>
      </c>
    </row>
    <row r="6">
      <c r="A6" s="4" t="inlineStr">
        <is>
          <t>Inventory</t>
        </is>
      </c>
      <c r="B6" s="5" t="n">
        <v>99</v>
      </c>
      <c r="C6" s="5" t="n">
        <v>97</v>
      </c>
    </row>
    <row r="7">
      <c r="A7" s="4" t="inlineStr">
        <is>
          <t>Lease liabilities</t>
        </is>
      </c>
      <c r="B7" s="5" t="n">
        <v>38915</v>
      </c>
      <c r="C7" s="5" t="n">
        <v>41088</v>
      </c>
    </row>
    <row r="8">
      <c r="A8" s="4" t="inlineStr">
        <is>
          <t>Tax receivable agreement</t>
        </is>
      </c>
      <c r="B8" s="5" t="n">
        <v>16407</v>
      </c>
      <c r="C8" s="5" t="n">
        <v>15379</v>
      </c>
    </row>
    <row r="9">
      <c r="A9" s="4" t="inlineStr">
        <is>
          <t>Other</t>
        </is>
      </c>
      <c r="B9" s="5" t="n">
        <v>1770</v>
      </c>
      <c r="C9" s="5" t="n">
        <v>629</v>
      </c>
    </row>
    <row r="10">
      <c r="A10" s="4" t="inlineStr">
        <is>
          <t>Total deferred tax assets</t>
        </is>
      </c>
      <c r="B10" s="5" t="n">
        <v>97016</v>
      </c>
      <c r="C10" s="5" t="n">
        <v>102187</v>
      </c>
    </row>
    <row r="11">
      <c r="A11" s="3" t="inlineStr">
        <is>
          <t>Deferred tax liabilities</t>
        </is>
      </c>
      <c r="B11" s="4" t="inlineStr">
        <is>
          <t xml:space="preserve"> </t>
        </is>
      </c>
      <c r="C11" s="4" t="inlineStr">
        <is>
          <t xml:space="preserve"> </t>
        </is>
      </c>
    </row>
    <row r="12">
      <c r="A12" s="4" t="inlineStr">
        <is>
          <t>ROU assets</t>
        </is>
      </c>
      <c r="B12" s="5" t="n">
        <v>-12781</v>
      </c>
      <c r="C12" s="5" t="n">
        <v>-13689</v>
      </c>
    </row>
    <row r="13">
      <c r="A13" s="4" t="inlineStr">
        <is>
          <t>Property, plant and equipment</t>
        </is>
      </c>
      <c r="B13" s="5" t="n">
        <v>-8700</v>
      </c>
      <c r="C13" s="5" t="n">
        <v>-11669</v>
      </c>
    </row>
    <row r="14">
      <c r="A14" s="4" t="inlineStr">
        <is>
          <t>Intangible assets</t>
        </is>
      </c>
      <c r="B14" s="5" t="n">
        <v>-62692</v>
      </c>
      <c r="C14" s="5" t="n">
        <v>-64052</v>
      </c>
    </row>
    <row r="15">
      <c r="A15" s="4" t="inlineStr">
        <is>
          <t>Total deferred tax liabilities</t>
        </is>
      </c>
      <c r="B15" s="5" t="n">
        <v>-84173</v>
      </c>
      <c r="C15" s="5" t="n">
        <v>-89410</v>
      </c>
    </row>
    <row r="16">
      <c r="A16" s="4" t="inlineStr">
        <is>
          <t>Valuation allowance</t>
        </is>
      </c>
      <c r="B16" s="5" t="n">
        <v>-38666</v>
      </c>
      <c r="C16" s="5" t="n">
        <v>-41687</v>
      </c>
    </row>
    <row r="17">
      <c r="A17" s="4" t="inlineStr">
        <is>
          <t>Net deferred tax liabilities</t>
        </is>
      </c>
      <c r="B17" s="6" t="n">
        <v>-25823</v>
      </c>
      <c r="C17" s="6" t="n">
        <v>-289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Narrative (Details) - USD ($) $ in Million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Increase deferred tax asset related to the step-up in basis</t>
        </is>
      </c>
      <c r="B4" s="6" t="n">
        <v>1</v>
      </c>
      <c r="C4" s="11" t="n">
        <v>15.4</v>
      </c>
    </row>
    <row r="5">
      <c r="A5" s="4" t="inlineStr">
        <is>
          <t>Step-up in basis if not for uncertain tax positions</t>
        </is>
      </c>
      <c r="B5" s="13" t="n">
        <v>68.90000000000001</v>
      </c>
      <c r="C5" s="4" t="inlineStr">
        <is>
          <t xml:space="preserve"> </t>
        </is>
      </c>
    </row>
    <row r="6">
      <c r="A6" s="4" t="inlineStr">
        <is>
          <t>Increase in tax receivable agreement liability</t>
        </is>
      </c>
      <c r="B6" s="13" t="n">
        <v>68.90000000000001</v>
      </c>
      <c r="C6" s="13" t="n">
        <v>13.5</v>
      </c>
    </row>
    <row r="7">
      <c r="A7" s="4" t="inlineStr">
        <is>
          <t>Estimated maximum future tax distribution liability associated with unrecognized tax benefits</t>
        </is>
      </c>
      <c r="B7" s="13" t="n">
        <v>55.8</v>
      </c>
      <c r="C7" s="4" t="inlineStr">
        <is>
          <t xml:space="preserve"> </t>
        </is>
      </c>
    </row>
    <row r="8">
      <c r="A8" s="4" t="inlineStr">
        <is>
          <t>Penalties and interest related to unrecognized tax benefits</t>
        </is>
      </c>
      <c r="B8" s="13" t="n">
        <v>2.3</v>
      </c>
      <c r="C8" s="13" t="n">
        <v>6.9</v>
      </c>
    </row>
    <row r="9">
      <c r="A9" s="4" t="inlineStr">
        <is>
          <t>Foreign Tax Jurisdiction</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13" t="n">
        <v>41.9</v>
      </c>
      <c r="C11" s="13" t="n">
        <v>41.9</v>
      </c>
    </row>
    <row r="12">
      <c r="A12" s="4" t="inlineStr">
        <is>
          <t>U.S. Federal</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Operating loss carryforwards</t>
        </is>
      </c>
      <c r="B14" s="13" t="n">
        <v>53.2</v>
      </c>
      <c r="C14" s="13" t="n">
        <v>55.7</v>
      </c>
    </row>
    <row r="15">
      <c r="A15" s="4" t="inlineStr">
        <is>
          <t>Operating loss carryforwards valuation allowance</t>
        </is>
      </c>
      <c r="B15" s="4" t="inlineStr">
        <is>
          <t xml:space="preserve"> </t>
        </is>
      </c>
      <c r="C15" s="13" t="n">
        <v>50.8</v>
      </c>
    </row>
    <row r="16">
      <c r="A16" s="4" t="inlineStr">
        <is>
          <t>State</t>
        </is>
      </c>
      <c r="B16" s="4" t="inlineStr">
        <is>
          <t xml:space="preserve"> </t>
        </is>
      </c>
      <c r="C16" s="4" t="inlineStr">
        <is>
          <t xml:space="preserve"> </t>
        </is>
      </c>
    </row>
    <row r="17">
      <c r="A17" s="3" t="inlineStr">
        <is>
          <t>Effective Income Tax Rate Reconciliation [Line Items]</t>
        </is>
      </c>
      <c r="B17" s="4" t="inlineStr">
        <is>
          <t xml:space="preserve"> </t>
        </is>
      </c>
      <c r="C17" s="4" t="inlineStr">
        <is>
          <t xml:space="preserve"> </t>
        </is>
      </c>
    </row>
    <row r="18">
      <c r="A18" s="4" t="inlineStr">
        <is>
          <t>Operating loss carryforwards</t>
        </is>
      </c>
      <c r="B18" s="13" t="n">
        <v>162.9</v>
      </c>
      <c r="C18" s="13" t="n">
        <v>204.6</v>
      </c>
    </row>
    <row r="19">
      <c r="A19" s="4" t="inlineStr">
        <is>
          <t>Operating loss carryforwards valuation allowance</t>
        </is>
      </c>
      <c r="B19" s="11" t="n">
        <v>160.7</v>
      </c>
      <c r="C19" s="11" t="n">
        <v>18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income tax expense at statutory tax rate</t>
        </is>
      </c>
      <c r="B4" s="6" t="n">
        <v>-2356</v>
      </c>
      <c r="C4" s="6" t="n">
        <v>-30711</v>
      </c>
    </row>
    <row r="5">
      <c r="A5" s="4" t="inlineStr">
        <is>
          <t>Tax rate differences</t>
        </is>
      </c>
      <c r="B5" s="5" t="n">
        <v>-81</v>
      </c>
      <c r="C5" s="5" t="n">
        <v>-69</v>
      </c>
    </row>
    <row r="6">
      <c r="A6" s="4" t="inlineStr">
        <is>
          <t>Pass through and non-controlling entities</t>
        </is>
      </c>
      <c r="B6" s="5" t="n">
        <v>-5881</v>
      </c>
      <c r="C6" s="5" t="n">
        <v>-4881</v>
      </c>
    </row>
    <row r="7">
      <c r="A7" s="4" t="inlineStr">
        <is>
          <t>State tax expense, net</t>
        </is>
      </c>
      <c r="B7" s="5" t="n">
        <v>-3292</v>
      </c>
      <c r="C7" s="5" t="n">
        <v>-4898</v>
      </c>
    </row>
    <row r="8">
      <c r="A8" s="4" t="inlineStr">
        <is>
          <t>IRC Section 280E disallowance</t>
        </is>
      </c>
      <c r="B8" s="5" t="n">
        <v>0</v>
      </c>
      <c r="C8" s="5" t="n">
        <v>47043</v>
      </c>
    </row>
    <row r="9">
      <c r="A9" s="4" t="inlineStr">
        <is>
          <t>Uncertain tax treatment (including penalties and interest)</t>
        </is>
      </c>
      <c r="B9" s="5" t="n">
        <v>57934</v>
      </c>
      <c r="C9" s="5" t="n">
        <v>7311</v>
      </c>
    </row>
    <row r="10">
      <c r="A10" s="4" t="inlineStr">
        <is>
          <t>Share-based compensation</t>
        </is>
      </c>
      <c r="B10" s="5" t="n">
        <v>790</v>
      </c>
      <c r="C10" s="5" t="n">
        <v>2086</v>
      </c>
    </row>
    <row r="11">
      <c r="A11" s="4" t="inlineStr">
        <is>
          <t>Goodwill impairment</t>
        </is>
      </c>
      <c r="B11" s="5" t="n">
        <v>0</v>
      </c>
      <c r="C11" s="5" t="n">
        <v>10448</v>
      </c>
    </row>
    <row r="12">
      <c r="A12" s="4" t="inlineStr">
        <is>
          <t>Tax penalties and interest</t>
        </is>
      </c>
      <c r="B12" s="5" t="n">
        <v>-230</v>
      </c>
      <c r="C12" s="5" t="n">
        <v>5552</v>
      </c>
    </row>
    <row r="13">
      <c r="A13" s="4" t="inlineStr">
        <is>
          <t>Change in valuation allowance</t>
        </is>
      </c>
      <c r="B13" s="5" t="n">
        <v>-2802</v>
      </c>
      <c r="C13" s="5" t="n">
        <v>-3153</v>
      </c>
    </row>
    <row r="14">
      <c r="A14" s="4" t="inlineStr">
        <is>
          <t>Change in state tax rates</t>
        </is>
      </c>
      <c r="B14" s="5" t="n">
        <v>-3748</v>
      </c>
      <c r="C14" s="5" t="n">
        <v>10317</v>
      </c>
    </row>
    <row r="15">
      <c r="A15" s="4" t="inlineStr">
        <is>
          <t>Change in state filing methods</t>
        </is>
      </c>
      <c r="B15" s="5" t="n">
        <v>-2409</v>
      </c>
      <c r="C15" s="5" t="n">
        <v>-3940</v>
      </c>
    </row>
    <row r="16">
      <c r="A16" s="4" t="inlineStr">
        <is>
          <t>Canadian reorganization basis change</t>
        </is>
      </c>
      <c r="B16" s="5" t="n">
        <v>-5</v>
      </c>
      <c r="C16" s="5" t="n">
        <v>6533</v>
      </c>
    </row>
    <row r="17">
      <c r="A17" s="4" t="inlineStr">
        <is>
          <t>Tax receivable agreement</t>
        </is>
      </c>
      <c r="B17" s="5" t="n">
        <v>13910</v>
      </c>
      <c r="C17" s="5" t="n">
        <v>-2919</v>
      </c>
    </row>
    <row r="18">
      <c r="A18" s="4" t="inlineStr">
        <is>
          <t>Adjustments to prior year provisions</t>
        </is>
      </c>
      <c r="B18" s="5" t="n">
        <v>-1858</v>
      </c>
      <c r="C18" s="5" t="n">
        <v>-7003</v>
      </c>
    </row>
    <row r="19">
      <c r="A19" s="4" t="inlineStr">
        <is>
          <t>Other</t>
        </is>
      </c>
      <c r="B19" s="5" t="n">
        <v>-99</v>
      </c>
      <c r="C19" s="5" t="n">
        <v>1235</v>
      </c>
    </row>
    <row r="20">
      <c r="A20" s="4" t="inlineStr">
        <is>
          <t>Total</t>
        </is>
      </c>
      <c r="B20" s="6" t="n">
        <v>49873</v>
      </c>
      <c r="C20" s="6" t="n">
        <v>32950</v>
      </c>
    </row>
    <row r="21">
      <c r="A21" s="4" t="inlineStr">
        <is>
          <t>Effective tax rate</t>
        </is>
      </c>
      <c r="B21" s="4" t="inlineStr">
        <is>
          <t>(469.80%)</t>
        </is>
      </c>
      <c r="C21" s="4" t="inlineStr">
        <is>
          <t>(22.4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January 1</t>
        </is>
      </c>
      <c r="B4" s="6" t="n">
        <v>18800</v>
      </c>
      <c r="C4" s="6" t="n">
        <v>12746</v>
      </c>
    </row>
    <row r="5">
      <c r="A5" s="4" t="inlineStr">
        <is>
          <t>Additions based on tax positions related to the current year</t>
        </is>
      </c>
      <c r="B5" s="5" t="n">
        <v>137721</v>
      </c>
      <c r="C5" s="5" t="n">
        <v>6054</v>
      </c>
    </row>
    <row r="6">
      <c r="A6" s="4" t="inlineStr">
        <is>
          <t>Additions for tax positions of prior years</t>
        </is>
      </c>
      <c r="B6" s="5" t="n">
        <v>43978</v>
      </c>
      <c r="C6" s="5" t="n">
        <v>0</v>
      </c>
    </row>
    <row r="7">
      <c r="A7" s="4" t="inlineStr">
        <is>
          <t>Balance at December 31</t>
        </is>
      </c>
      <c r="B7" s="6" t="n">
        <v>200499</v>
      </c>
      <c r="C7" s="6" t="n">
        <v>188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AND DEFERRED INCOME TAXES - Uncertain Tax Positions (Details) - USD ($) $ in Thousands</t>
        </is>
      </c>
      <c r="B1" s="2" t="inlineStr">
        <is>
          <t>12 Months Ended</t>
        </is>
      </c>
    </row>
    <row r="2">
      <c r="B2" s="2" t="inlineStr">
        <is>
          <t>Dec. 31, 2024</t>
        </is>
      </c>
      <c r="C2" s="2" t="inlineStr">
        <is>
          <t>Dec. 31, 2023</t>
        </is>
      </c>
    </row>
    <row r="3">
      <c r="A3" s="3" t="inlineStr">
        <is>
          <t>Uncertain Tax Positions [Roll Forward]</t>
        </is>
      </c>
      <c r="B3" s="4" t="inlineStr">
        <is>
          <t xml:space="preserve"> </t>
        </is>
      </c>
      <c r="C3" s="4" t="inlineStr">
        <is>
          <t xml:space="preserve"> </t>
        </is>
      </c>
    </row>
    <row r="4">
      <c r="A4" s="4" t="inlineStr">
        <is>
          <t>Beginning balance</t>
        </is>
      </c>
      <c r="B4" s="6" t="n">
        <v>0</v>
      </c>
      <c r="C4" s="6" t="n">
        <v>12901</v>
      </c>
    </row>
    <row r="5">
      <c r="A5" s="4" t="inlineStr">
        <is>
          <t>Beginning balance</t>
        </is>
      </c>
      <c r="B5" s="5" t="n">
        <v>20212</v>
      </c>
      <c r="C5" s="4" t="inlineStr">
        <is>
          <t xml:space="preserve"> </t>
        </is>
      </c>
    </row>
    <row r="6">
      <c r="A6" s="4" t="inlineStr">
        <is>
          <t>Additions based on tax positions related to the current year</t>
        </is>
      </c>
      <c r="B6" s="5" t="n">
        <v>53225</v>
      </c>
      <c r="C6" s="5" t="n">
        <v>6054</v>
      </c>
    </row>
    <row r="7">
      <c r="A7" s="4" t="inlineStr">
        <is>
          <t>Additions based on tax positions of prior years</t>
        </is>
      </c>
      <c r="B7" s="5" t="n">
        <v>44322</v>
      </c>
      <c r="C7" s="5" t="n">
        <v>0</v>
      </c>
    </row>
    <row r="8">
      <c r="A8" s="4" t="inlineStr">
        <is>
          <t>Interest and Penalties recorded in income tax expense, net of reversals</t>
        </is>
      </c>
      <c r="B8" s="5" t="n">
        <v>4709</v>
      </c>
      <c r="C8" s="5" t="n">
        <v>1257</v>
      </c>
    </row>
    <row r="9">
      <c r="A9" s="4" t="inlineStr">
        <is>
          <t>Ending balance</t>
        </is>
      </c>
      <c r="B9" s="6" t="n">
        <v>122468</v>
      </c>
      <c r="C9" s="5" t="n">
        <v>0</v>
      </c>
    </row>
    <row r="10">
      <c r="A10" s="4" t="inlineStr">
        <is>
          <t>Ending balance</t>
        </is>
      </c>
      <c r="B10" s="4" t="inlineStr">
        <is>
          <t xml:space="preserve"> </t>
        </is>
      </c>
      <c r="C10" s="6" t="n">
        <v>202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4. PROPERTY AND EQUIPMENT Property and equipment as of December 31, 2024 and December 31, 2023 consisted of the following: ($ in thousands) December 31, 2024 December 31, 2023 Land and Buildings $ 209,668 $ 207,194 Machinery and Equipment 44,347 41,928 Furniture and Fixtures 43,054 37,912 Leasehold Improvements 183,522 173,614 Website, Computer Equipment and Software 11,853 11,124 Vehicles 2,784 2,892 Construction In Progress 12,037 14,483 Total property and equipment, gross 507,265 489,147 Less: Accumulated depreciation (162,419) (120,839) Property and equipment, net $ 344,846 $ 368,308 As of December 31, 2024 and December 31, 2023, costs related to unfinished construction at the Company’s facilities and dispensaries were capitalized in construction in progress and not depreciated. Depreciation will commence when construction is completed and the facilities and dispensaries are available for their intended use. Land costs at each balance sheet date are included in Land and Buildings. The following table reflects depreciation expense related to property and equipment for the years ended December 31, 2024 and 2023: Year Ended December 31, ($ in thousands) 2024 2023 Depreciation expense included in cost of goods sold and ending inventory $ 28,648 $ 35,716 Depreciation expense included in selling, general and administrative expense 15,547 18,475 Total depreciation expense $ 44,195 $ 54,191 As of December 31, 2024 and December 31, 2023, ending inventory includes $8.2 million and $12.8 million of capitalized depreciation, respectively. The following table reflects depreciation expense capitalized to cost of goods sold and depreciation expense capitalized to ending inventory for the years ended December 31, 2024 and 2023: Year Ended December 31, ($ in thousands) 2024 2023 Capitalized expense included in cost of goods sold $ 33,299 $ 33,873 Capitalized expense to inventory for prior periods 12,795 10,847 During the year ended December 31, 2024, the Company sold $0.3 million of property and equipment and recorded a $0.1 million net gain, primarily related to the sale of a medical dispensary in Pennsylvania. The gain is recorded in Other (expense) income, net on the Consolidated Statements of Operations. During the year ended December 31, 2024, the Company additionally disposed of $0.8 million of property and equipment no longer in use in various states. The Company recorded a total $0.8 million net loss on the disposal of those assets which is recorded in Other (expense) income, net in the Consolidated Statements of Operations. During the year ended December 31, 2023, the Company wrote down the remaining assets at our Mendota facility with a net book value of $0.1 million and sold certain assets to a third-party and recorded a net gain on sale of assets of $0.1 million to Other (expense) income, net in the Consolidated Statements of Operations. During the year ended December 31, 2023, the Company sold $2.5 million of property and equipment at our Encanto Green Cross Dispensary in Arizona. The Company accelerated depreciation expense of $0.7 million on the property and equipment sold. See Note 10 “Acquisitions and Dispositions” for additional details on this transaction. During the year ended December 31, 2023, the Company sold $2.1 million of property and equipment and recorded a $0.9 million net gain on the sale of a cultivation and manufacturing facility in Florida. The gain is recorded in Other (expense) income, net on the Consolidated Statements of Operations. In the fourth quarter of 2022, management committed to a plan to restructure certain operations and activities within the California reporting unit. Related to that plan, during the first quarter of 2023, the Company adjusted the assumptions related to renewal options for certain leases at the impacted facilities. The Company accelerated depreciation on leasehold improvements related to those leases, with additional depreciation expense taken on these leasehold improvements in the amount of $1.1 million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5. LEASES The Company is the lessee in all of its material leasing arrangements and has entered into leases primarily for its corporate offices, cultivation and processing facilities, and dispensaries. The Company did not enter into any material lease arrangements during the years ended December 31, 2024 and 2023 . Depending upon the type of lease, the original lease terms generally range from 2 years to 20 years. Certain leases include renewal options ranging from 3 years to 25 years. The Company is reasonably certain to exercise renewal options ranging from 5 years to 10 years on certain leases. Some leases may contain variable lease payments based on an index or rate. These rates are initially measured using the index or rate in effect at lease commencement, and changes to index-based lease payments are recognized in profit or loss in the period of the change and are immaterial. The following table reflects the Company’s lease balances within the Consolidated Balance Sheets: ($ in thousands) December 31, 2024 December 31, 2023 ROU assets $ 110,657 $ 117,882 Current portion of lease liabilities 11,623 9,416 Non-current lease liabilities 155,334 163,811 The following table reflects the components of lease expense included in the Consolidated Statements of Operations: Year Ended December 31, ($ in thousands) 2024 2023 Lease depreciation expense included in selling, general and administrative expense $ 2,362 $ 2,364 Lease depreciation expense included in cost of goods sold and ending inventory — 50 Total finance lease depreciation expense $ 2,362 $ 2,414 Rent expense included in selling, general and administrative expense $ 12,643 $ 12,523 Rent expense included in cost of goods sold 15,337 15,492 Total rent expense - operating leases $ 27,980 $ 28,015 Short-term rent expense included in selling, general and administrative expense $ 217 $ 465 Interest expense - leases $ 3,146 $ 3,513 The following table reflects amortization expense capitalized to cost of goods sold and amortization expense capitalized to ending inventory for the years ended December 31, 2024 and 2023: Year Ended December 31, ($ in thousands) 2024 2023 Capitalized expense to cost of goods sold $ — $ 129 Capitalized expense to inventory for prior periods — 79 In the fourth quarter of 2022, the Company committed to a plan to restructure additional operations and activities within the California reporting unit. Related to that plan, during the first quarter of 2023, the Company adjusted the values of certain leases at the facilities impacted as a result of a change in the underlying assumptions regarding renewal options for those leases. The differences between the carrying amounts of the ROU assets and lease liabilities associated with these leases, resulted in a gain on lease termination of $1.1 million for the year ended December 31, 2023 and is included in Other (expense) income, net, in the Consolidated Statements of Operations. The Company received tenant improvement allowance reimbursements of $1.1 million and $2.6 million across all finance and operating leasing arrangements for the years ended December 31, 2024 and 2023, respectively. The Company expects to receive an additional $2.2 million from finance and operating leasing arrangements and $0.1 million from other financing transactions in future periods. As of December 31, 2024, maturities of lease liabilities were as follows: ($ in thousands) Operating Leases Finance Total 2025 $ 29,467 $ 5,020 $ 34,487 2026 29,613 5,146 34,759 2027 29,574 5,240 34,814 2028 29,551 5,124 34,675 2029 28,972 4,969 33,941 Thereafter 133,219 13,368 146,587 Total lease payments $ 280,396 $ 38,867 $ 319,263 Less: imputed interest (134,142) (15,998) (150,140) Less: tenant improvement allowance (1,915) (251) (2,166) Present value of lease liabilities 144,339 22,618 166,957 Less: current lease liabilities (9,629) (1,994) (11,623) Present value of long-term lease liabilities $ 134,710 $ 20,624 $ 155,334 (a) Long-term financing liabilities The Company also has long-term financing liabilities associated with certain properties. See Note 11 “Long-term Notes and Loans Payable, Net” for additional details on these transactions. As of December 31, 2024 and 2023, the Company had long-term financing liabilities of $90.9 million and $93.5 million, respectively. For the years ended December 31, 2024 and 2023, the Company recorded payments of $13.5 million and $13.2 million, respectively, and incurred interest expense of $11.5 million and $11.7 million, respectively. As of December 31, 2024, maturities of long-term financing liabilities were as follows: ($ in thousands) Long-term financing liabilities 2025 $ 13,875 2026 14,223 2027 14,580 2028 14,946 2029 15,321 Thereafter 81,598 Total financing payments $ 154,543 Less: interest (60,919) Less: tenant improvement allowance (75) Present value of financing liabilities $ 93,549 Less: short-term financing liabilities (2,609) Present value of long-term financing liabilities $ 90,940 Other information related to leases as of and for the years ended December 31, 2024 and 2023 was as follows: December 31, 2024 December 31, 2023 ($ in thousands) Operating Leases Finance Leases Operating Leases Finance Leases Right-of-use assets $ 95,846 $ 14,811 $ 100,249 $ 17,633 Lease liabilities (current) $ 9,629 $ 1,994 $ 7,677 $ 1,739 Lease liabilities (non-current) $ 134,710 $ 20,624 $ 141,428 $ 22,383 Weighted- average remaining lease term 1 10.1 8.8 11.0 9.6 Weighted-average discount rate 15.0 % 14.0 % 15.0 % 14.0 % 1 Weighted-average remaining lease term does not include extensions which the Company is not reasonably certain to enter into. As the interest rate implicit in a lease is generally not readily determinable, the Company uses an incremental borrowing rate to determine the present value of the lease payments. The incremental borrowing rate represents the risk-adjusted rate of interest the Company would have to pay to borrow on a collateralized basis over a similar economic environment and term. Cash paid for interest included in the measurement of finance lease liabilities for the years ended December 31, 2024 and 2023 was $3.1 million and $3.5 million, respectively.</t>
        </is>
      </c>
    </row>
    <row r="5">
      <c r="A5" s="4" t="inlineStr">
        <is>
          <t>LEASES</t>
        </is>
      </c>
      <c r="B5" s="4" t="inlineStr">
        <is>
          <t>NOTE 5. LEASES The Company is the lessee in all of its material leasing arrangements and has entered into leases primarily for its corporate offices, cultivation and processing facilities, and dispensaries. The Company did not enter into any material lease arrangements during the years ended December 31, 2024 and 2023 . Depending upon the type of lease, the original lease terms generally range from 2 years to 20 years. Certain leases include renewal options ranging from 3 years to 25 years. The Company is reasonably certain to exercise renewal options ranging from 5 years to 10 years on certain leases. Some leases may contain variable lease payments based on an index or rate. These rates are initially measured using the index or rate in effect at lease commencement, and changes to index-based lease payments are recognized in profit or loss in the period of the change and are immaterial. The following table reflects the Company’s lease balances within the Consolidated Balance Sheets: ($ in thousands) December 31, 2024 December 31, 2023 ROU assets $ 110,657 $ 117,882 Current portion of lease liabilities 11,623 9,416 Non-current lease liabilities 155,334 163,811 The following table reflects the components of lease expense included in the Consolidated Statements of Operations: Year Ended December 31, ($ in thousands) 2024 2023 Lease depreciation expense included in selling, general and administrative expense $ 2,362 $ 2,364 Lease depreciation expense included in cost of goods sold and ending inventory — 50 Total finance lease depreciation expense $ 2,362 $ 2,414 Rent expense included in selling, general and administrative expense $ 12,643 $ 12,523 Rent expense included in cost of goods sold 15,337 15,492 Total rent expense - operating leases $ 27,980 $ 28,015 Short-term rent expense included in selling, general and administrative expense $ 217 $ 465 Interest expense - leases $ 3,146 $ 3,513 The following table reflects amortization expense capitalized to cost of goods sold and amortization expense capitalized to ending inventory for the years ended December 31, 2024 and 2023: Year Ended December 31, ($ in thousands) 2024 2023 Capitalized expense to cost of goods sold $ — $ 129 Capitalized expense to inventory for prior periods — 79 In the fourth quarter of 2022, the Company committed to a plan to restructure additional operations and activities within the California reporting unit. Related to that plan, during the first quarter of 2023, the Company adjusted the values of certain leases at the facilities impacted as a result of a change in the underlying assumptions regarding renewal options for those leases. The differences between the carrying amounts of the ROU assets and lease liabilities associated with these leases, resulted in a gain on lease termination of $1.1 million for the year ended December 31, 2023 and is included in Other (expense) income, net, in the Consolidated Statements of Operations. The Company received tenant improvement allowance reimbursements of $1.1 million and $2.6 million across all finance and operating leasing arrangements for the years ended December 31, 2024 and 2023, respectively. The Company expects to receive an additional $2.2 million from finance and operating leasing arrangements and $0.1 million from other financing transactions in future periods. As of December 31, 2024, maturities of lease liabilities were as follows: ($ in thousands) Operating Leases Finance Total 2025 $ 29,467 $ 5,020 $ 34,487 2026 29,613 5,146 34,759 2027 29,574 5,240 34,814 2028 29,551 5,124 34,675 2029 28,972 4,969 33,941 Thereafter 133,219 13,368 146,587 Total lease payments $ 280,396 $ 38,867 $ 319,263 Less: imputed interest (134,142) (15,998) (150,140) Less: tenant improvement allowance (1,915) (251) (2,166) Present value of lease liabilities 144,339 22,618 166,957 Less: current lease liabilities (9,629) (1,994) (11,623) Present value of long-term lease liabilities $ 134,710 $ 20,624 $ 155,334 (a) Long-term financing liabilities The Company also has long-term financing liabilities associated with certain properties. See Note 11 “Long-term Notes and Loans Payable, Net” for additional details on these transactions. As of December 31, 2024 and 2023, the Company had long-term financing liabilities of $90.9 million and $93.5 million, respectively. For the years ended December 31, 2024 and 2023, the Company recorded payments of $13.5 million and $13.2 million, respectively, and incurred interest expense of $11.5 million and $11.7 million, respectively. As of December 31, 2024, maturities of long-term financing liabilities were as follows: ($ in thousands) Long-term financing liabilities 2025 $ 13,875 2026 14,223 2027 14,580 2028 14,946 2029 15,321 Thereafter 81,598 Total financing payments $ 154,543 Less: interest (60,919) Less: tenant improvement allowance (75) Present value of financing liabilities $ 93,549 Less: short-term financing liabilities (2,609) Present value of long-term financing liabilities $ 90,940 Other information related to leases as of and for the years ended December 31, 2024 and 2023 was as follows: December 31, 2024 December 31, 2023 ($ in thousands) Operating Leases Finance Leases Operating Leases Finance Leases Right-of-use assets $ 95,846 $ 14,811 $ 100,249 $ 17,633 Lease liabilities (current) $ 9,629 $ 1,994 $ 7,677 $ 1,739 Lease liabilities (non-current) $ 134,710 $ 20,624 $ 141,428 $ 22,383 Weighted- average remaining lease term 1 10.1 8.8 11.0 9.6 Weighted-average discount rate 15.0 % 14.0 % 15.0 % 14.0 % 1 Weighted-average remaining lease term does not include extensions which the Company is not reasonably certain to enter into. As the interest rate implicit in a lease is generally not readily determinable, the Company uses an incremental borrowing rate to determine the present value of the lease payments. The incremental borrowing rate represents the risk-adjusted rate of interest the Company would have to pay to borrow on a collateralized basis over a similar economic environment and term. Cash paid for interest included in the measurement of finance lease liabilities for the years ended December 31, 2024 and 2023 was $3.1 million and $3.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6. INTANGIBLE ASSETS AND GOODWILL (a) Intangible Assets Intangible assets consisted of the following as of December 31, 2024 and December 31, 2023: December 31, 2024 December 31, 2023 ($ in thousands) Gross Carrying Amount Accumulated Amortization Net Gross Carrying Amount Accumulated Amortization Net Definite-Lived Intangible Assets: Customer Relationships $ 31,300 $ (15,736) $ 15,564 $ 31,000 $ (11,623) $ 19,377 Trade Names 2,100 (1,750) 350 2,100 (1,680) 420 Permit Application Costs 20,699 (18,270) 2,429 17,351 (15,980) 1,371 Other Intangibles 1 6,013 (6,013) — 6,013 (5,886) 127 Indefinite-Lived Intangible Assets: Licenses 275,651 — 275,651 275,671 — 275,671 Total Intangible Assets $ 335,763 $ (41,769) $ 293,994 $ 332,135 $ (35,169) $ 296,966 1 As of December 31, 2023, Other Intangibles include non-compete agreements, non-solicitation agreements, and related amortization. During the year ended December 31, 2024, the gross carrying amount of intangible assets increased by $3.6 million, primarily related to the Keystone acquisition. During the year ended December 31, 2023, the gross carrying amount of intangible assets decreased by $104.7 million, primarily related to impairment charges discussed below. The following table reflects the amortization expense related to definite-lived intangible assets for the years ended December 31, 2024 and 2023: Year Ended December 31, ($ in thousands) 2024 2023 Amortization expense included in cost of goods sold and ending inventory $ 3,245 $ 3,347 Amortization expense included in selling, general and administrative expense 3,861 3,699 Total amortization expense $ 7,106 $ 7,046 As of December 31, 2024 and December 31, 2023, ending inventory included $0.2 million and $1.0 million of capitalized amortization, respectively. The following table reflects amortization expense capitalized to cost of goods sold and amortization expense capitalized to ending inventory for the years ended December 31, 2024 and 2023: Year Ended December 31, ($ in thousands) 2024 2023 Capitalized expense included in cost of goods sold $ 3,058 $ 3,972 Capitalized expense to inventory for prior periods 977 1,585 The following table outlines the estimated amortization expense related to intangible assets for each of the next five years: ($ in thousands) Estimated Amortization Expense 2025 $ 6,119 2026 4,271 2027 3,281 2028 2,963 2029 1,709 Total estimated amortization expense $ 18,343 (b) Goodwill The changes in carrying amount of goodwill are as follows for the years ended December 31, 2023 and December 31, 2024: ($ in thousands) Total Balance at January 1, 2023 $ 330,555 Impairment loss (50,858) Balance at December 31, 2023 279,697 Additions from acquisitions 3,637 Measurement period adjustments 150 Balance at December 31, 2024 $ 283,484 (c) Impairment During the year ended December 31, 2024, the Company recorded impairment to indefinite-lived intangible assets related to the following: • During the third quarter of 2024, management determined it is more likely than not that the carrying value of the California reporting unit exceeded its fair value due to updated forecasts and projections. As a result, $2.3 million of impairment charges reducing the carrying value of licenses was recognized in the Consolidated Statements of Operations. During the year ended December 31, 2023, the Company recorded impairment to goodwill and indefinite-lived intangible assets related to the following: • During the year ended December 31, 2023, the Company completed the sale of assets at our Encanto Green Cross Dispensary in Arizona. Based on an analysis of the fair value of these assets, the book value was written down by $0.2 million and impairment charges were recognized in the Consolidated Statements of Operations. • During the third quarter of 2023, management determined it is more likely than not that the California, Florida and New York reporting units' carrying value exceeded their fair value due to updated forecasts and projections of future cash flows for the reporting units. As a result, $9.9 million, $79.4 million and $40.0 million, respectively, of impairment charges reducing the carrying value of goodwill and licenses were recognized in the Consolidated Statements of Operations. • During the second quarter of 2023, management determined it is more likely than not that the Massachusetts reporting unit’s carrying value exceeded its fair value due to updated forecasts and projections for this reporting unit. As a result, a $21.5 million impairment charge reducing the carrying value of goodwill and licenses was recognized in the Consolidated Statements of Operations. Annual impairment testing involves determining the fair value, or recoverable amount, of the reporting units to which goodwill and indefinite-lived intangible assets are allocated, and comparing this to the carrying value of the reporting units. The measurement of the recoverable amount of each reporting unit was calculated based on the higher of the reporting unit’s fair value less costs to sell, or value in use, which are Level 3 measurements within the fair value hierarchy. The calculation of each of the recoverable amounts based on discounting the future cash flows (value in use) was based on the following key assumptions: • Cash flows were projected based on the Company’s long-term business plan for each reporting unit. Cash flows beyond the long-term business plan were projected to grow at a perpetual growth rate, which was estimated to range from 2.0% to 3.0% in most cases. • Discount rates applied in determining the recoverable amount of the reporting units noted above range between 13.0% and 18.0% based on the pre-tax weighted average cost of capital of each reporting unit and other peers in the industry. The values assigned to the key assumptions represent management’s assessment of future trends in the industries in which the reporting units operate and are based on both external and internal sources and historical trend dat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4</t>
        </is>
      </c>
    </row>
    <row r="3">
      <c r="A3" s="3" t="inlineStr">
        <is>
          <t>Equity [Abstract]</t>
        </is>
      </c>
      <c r="B3" s="4" t="inlineStr">
        <is>
          <t xml:space="preserve"> </t>
        </is>
      </c>
    </row>
    <row r="4">
      <c r="A4" s="4" t="inlineStr">
        <is>
          <t>SHARE CAPITAL</t>
        </is>
      </c>
      <c r="B4" s="4" t="inlineStr">
        <is>
          <t>NOTE 7. SHARE CAPITAL (a) Authorized The authorized share capital of the Company is comprised of the following: (i) Unlimited Number of Subordinate Voting Shares, Without Par Value Holders of SVS will be entitled to notice of and to attend any meeting of the shareholders of the Company, except a meeting of which only holders of another particular class or series of shares of the Company will have the right to vote. At each such meeting, holders of SVS will be entitled to one vote in respect of each SVS held. As long as any SVS remain outstanding, the Company will not, without the consent of the holders of the SVS by separate special resolution, prejudice or interfere with any right attached to the SVS. Holders of SVS will be entitled to receive as and when declared by the directors of the Company, dividends in cash or property of the Company. (ii) Unlimited Number of Proportionate Voting Shares, Without Par Value Holders of PVS will be entitled to notice of and to attend any meeting of the shareholders of the Company, except a meeting of which only holders of another particular class or series of shares of the Company will have the right to vote. At each such meeting, holders of PVS will be entitled to one vote in respect of each SVS into which such PVS could ultimately be converted (200 votes per PVS). As long as any PVS remain outstanding, the Company will not, without the consent of the holders of the PVS and Super Voting Shares (“ MVS ”) by separate special resolution, prejudice or interfere with any right or special right attached to the PVS. Holders of PVS have the right to receive dividends, out of any cash or other assets legally available therefore, pari passu as to dividends and any declaration or payment of any dividend on the SVS. (iii) Unlimited Number of Super Voting Shares, Without Par Value Holders of MVS will be entitled to notice of and to attend any meeting of the shareholders of the Company, except a meeting of which only holders of another particular class or series of shares of the Company will have the right to vote. At each such meeting, holders of MVS will be entitled to 2,000 votes in respect of each MVS held. (iv) Unlimited Number of Special Subordinate Voting Shares, Without Par Value Holders of SSVS will be entitled to notice of and to attend any meeting of the shareholders of the Company, except a meeting of which only holders of another particular class or series of shares of the Company will have the right to vote. At each such meeting, holders of SSVS will be entitled to a 0.00001 vote in respect of each SSVS held. As long as any SSVS remain outstanding, the Company will not, without the consent of the holders of the SSVS by separate special resolution, prejudice or interfere with any right attached to the SSVS. Holders of SSVS will be entitled to receive dividends in cash or property of the Company, if and when declared by the Board of Directors. (b) Issued and Outstanding (i) Redeemable Units As part of a reverse takeover that occurred on November 30, 2018, unit holders of Cresco Labs, LLC exchanged their units for a new class of Redeemable Units in Cresco Labs, LLC. Each Redeemable Unit is only exchangeable for the equivalent of one SVS in Cresco Labs Inc. (without any obligation to redeem in cash). These unit holders hold an interest only in Cresco Labs, LLC; until Redeemable Units are exchanged for SVS, holders of Redeemable Units have the right to participate only in the earnings of Cresco Labs, LLC and not the earnings of the Company. (ii) Issued and Outstanding Shares As of December 31, 2024 and 2023, issued and outstanding capital consisted of the following: (shares in thousands) Redeemable SVS 1 PVS 2 MVS SSVS 3 Beginning balance, January 1, 2023 106,106 280,994 20,082 500 1 RSUs issued — 1,727 — — — Issuance of shares related to settlement of acquisition contingent consideration — 27,091 — — — Cresco LLC redemptions (9,407) 9,407 — — — PVS converted to SVS — 1,132 (1,132) — — Issuances related to employee taxes on certain share-based payment arrangements — 406 — — — Share issuances — — — — 1 Ending Balance, December 31, 2023 96,699 320,757 18,950 500 2 Stock options exercised — 5 — — — RSUs issued — 2,338 — — — Issuance of shares related to acquisitions — 1,422 — — — Cresco LLC redemptions (4,642) 4,642 — — — PVS converted to SVS — 1,843 (1,843) — — Issuances related to employee taxes on certain share-based payment arrangements — 483 — — — Ending Balance, December 31, 2024 92,057 331,490 17,107 500 2 1 SVS includes shares pending issuance or cancellation 2 PVS presented on an “as-converted” basis to SVS (1-to-200) 3 SSVS presented on an “as-converted” basis to SVS (1-to-0.00001) (iii) Issuance of Shares - Acquisitions During the years ended December 31, 2024 and 2023, the Company issued shares in conjunction with certain acquisitions as follows: (in thousands) Acquisition date SVS shares issued Equity-based consideration Year Ended December 31, 2024 Keystone 1 April 24, 2024 1,422 $ 2,850 Year Ended December 31, 2023 Laurel Harvest 2 - Contingent Consideration December 9, 2021 27,091 $ 47,238 1 Keystone Integrated Care, LLC (“ Keystone ”) 2 Laurel Harvest, LLC (“ Laurel Harvest ”) (c) Distribution to Non-controlling Interest Holders Tax distributions are based off the tax rate determined by Cresco Labs Inc. (which is currently the highest U.S. individual income tax rates) applied to taxable income generated from Cresco Labs, LLC (i.e., not the whole Cresco group), which is the Company’s most significant distribution, and attributable to the NCI members. The Company has other tax and non-tax distributions that are calculated in accordance with each relevant operating agreement. As of December 31, 2024, the Company had an asset of $17.4 million for tax-related distributions to 2024 and 2023 unit holders of Cresco Labs, LLC and other minority interest holders. As of December 31, 2023, the Company had an accrual of $15.2 million for tax-related distributions to the 2023 and 2022 unit holders of Cresco Labs, LLC. During the second quarter of 2024, the Company recorded significant tax and tax-related items due to uncertain tax positions that its operations are not subject to IRC Section 280E. Due to this updated position, the Company determined it had overpaid tax distributions to 2024 and 2023 unit holders, and thus is currently in a net asset position. In accordance with the underlying operating agreements, the Company declared and paid required distribution amounts to 2024 and 2023 unit holders of Cresco Labs, LLC and other minority holders of $27.2 million during the year ended December 31, 2024. Similarly, the Company declared and paid required tax distribution amounts to 2023 and 2022 unit holders of Cresco Labs, LLC and other minority interest holders of $38.9 million during the year ended December 31, 2023. (d) Changes in Ownership and Non-controlling Interests During the years ended December 31, 2024 and 2023, redemptions of 4.6 million and 9.4 million Redeemable Units occurred, respectively, which were converted into an equivalent number of SVS. These redemptions resulted in a decrease of 1.9% and 3.7% in non-controlling interest in Cresco Labs, LLC, respectively. For the year ended December 31, 2024, net income (loss) attributable to non-controlling interest includes the following amounts: ($ in thousands) TSC Cresco, LLC MedMar MedMar Cresco SLO Cultivation Cresco Labs Michigan, LLC Cresco Labs, LLC 1,3 Revenue $ — $ 40,511 $ 65,362 $ 18,215 $ — $ 23,275 $ 358,060 Gross profit (397) 26,198 43,051 5,684 (115) 574 194,803 Net income (loss) $ 230 $ 16,453 $ 35,927 $ (4,224) $ (384) $ (6,226) $ 2,077 Net income (loss) allocated to NCI 4 $ 86 $ 2,041 $ 8,986 $ (49) $ (77) $ (899) $ 3,861 NCI percentage as of December 31, 2024 25.0 % 1 12.4 % 2 25.0 % 2 1.2 % 1 20.0 % 1 15.0 % 1 36.4 % 1 The NCI percentage reflects the NCI that exists at Cresco Labs, LLC. There is a further 36.4% NCI related to NCI for Cresco Labs Inc. 2 The NCI percentage reflects the NCI that exists at Cresco Labs Inc. 3 Includes the effect of Cresco Labs, LLC unit redemptions and other adjustments. 4 Net income (loss) used to calculate the Net income loss allocated to NCI is adjusted for certain costs that the parent company is responsible for. For the year ended December 31, 2023, net income (loss) attributable to non-controlling interest includes the following revised amounts. All balances in this table have been revised from those previously disclosed in Note 8 “Share Capital” to the Consolidated Financial Statements as of and for the year ended December 31, 2023: ($ in thousands) TSC Cresco, LLC MedMar MedMar Cresco SLO Cultivation Cresco Labs Michigan, LLC 4 Cresco Labs, LLC 1,3 Revenue $ 8,044 $ 49,226 $ 78,481 $ 9,554 $ (180) $ 20,289 $ 379,628 Gross profit 3,673 31,267 51,255 (957) (2,833) 2,488 203,287 Net income (loss) $ 3,213 $ 16,848 $ 37,263 $ (7,709) $ (1,975) $ (1,758) $ (43,175) Net income (loss) allocated to NCI 5 $ 205 $ 2,248 $ 10,069 $ (76) $ (389) $ (258) $ (16,129) NCI percentage as of December 31, 2023 25.0 % 1 12.4 % 2 25.0 % 2 1.2 % 1 20.0 % 1 15.0 % 1 38.3 % 1 The NCI percentage reflects the NCI that exists at Cresco Labs, LLC. There is a further 38.3% NCI related to NCI for Cresco Labs Inc. 2 The NCI percentage reflects the NCI that exists at Cresco Labs Inc. 3 Includes the effect of Cresco Labs, LLC unit redemptions and other adjustments. 4 During the second quarter of 2023, Cresco Labs Michigan, LLC net assets grew to a balance that exceeded the life-to-date capital contributions made by Cresco Labs Inc. As a result, the Company began recording NCI related to Cresco Labs Michigan, LLC. The results shown above are only for the period in which Cresco Labs Michigan, LLC was considered an NCI entity. 5 Net income (loss) used to calculate the Net income loss allocated to NCI is adjusted for certain costs that the parent company is responsible for. The effects of changes in the Company's ownership interests in less than 100% owned subsidiaries during the years ended December 31, 2024 and 2023 were as follows: Year Ended December 31, ($ in thousands) 2024 2023 Net loss attributable to Cresco Labs Inc. $ (74,438) $ (175,522) Changes in Cresco Labs Inc. equity due to redemptions of Cresco Labs, LLC units: Share Capital 8,282 16,027 Accumulated Deficit (12,512) (21,815) Total change from net loss attributable to Cresco Labs Inc. and change in ownership interest in Cresco Labs, LLC. $ (78,668) $ (181,3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8. SHARE-BASED COMPENSATION The Company has a share-based compensation plan (the “ Plan ”) for employees, board members, and service providers. Under the Plan, stock options and RSUs issued have no voting rights and vest proportionately over periods ranging from the grant date to 5 years from the issuance date. Stock options exercised and RSUs issued are converted to SVS. Stock option expiration dates range from 8 years to 10 years after the grant date. In July 2024, the Plan was amended to increase the maximum number of shares that can be reserved for issuance under the Plan to 10% of the issued and outstanding shares (on an as converted to SVS basis) plus an additional 20 million shares. The calculation for the maximum number of shares that can be reserved for issuance under the Plan will remain in place until the 10% of the issued and outstanding shares (on an as converted to SVS basis) is greater than such number. At that point, the maximum number of shares reserved for issuance under the Plan shall not exceed 10% of the issued and outstanding shares (on an as converted to SVS basis). (a) Stock Options On April 9, 2024, the Company commenced an offer for a one-time stock option exchange program (the “ Option Exchange Program ”) to certain employee option holders (“ Eligible Participants ”) who held certain underwater options and remained employed by the Company through the completion of the Option Exchange Program. Eligible Participants with an outstanding stock option that had an exercise price equal to or greater than $3.36 or 1.5 times the closing price on the expiration date of the Option Exchange Program of May 6, 2024, had the option to exchange their existing options for new options (“ New Options ”) that have an exercise equal to the higher of the closing price of the Company’s SVS as reported on the OTCQX market (the “ OTC ”) on (i) the New Option grant date, or (ii) the trading day preceding the New Option grant date. Eligible Participants had until May 6, 2024 to elect to exchange their existing stock options. Pursuant to the Option Exchange Program, 266 eligible participants elected to exchange 3.9 million stock options for 2.2 million New Options. The Option Exchange Program was subject to a shareholder vote at the Company’s Annual General and Special Meeting of shareholders held on July 10, 2024. The Option Exchange Program was approved as of the meeting. On July 10, 2024, immediately following the shareholder approval, the Company granted 2.2 million New Options pursuant to the terms of the Option Exchange Program and the Plan. The exercise price of the New Options is $2.10, which was the closing price of the SVS on the OTC on May 6, 2024. The New Options received in exchange for any originally vested stock options have a new 1-year cliff vesting schedule and an 8-year term. The New Options received in exchange for any originally unvested stock options have a new 2-year graded vesting schedule (with 50% vesting each year), and an 8-year term. Incremental expense of $0.2 million will be recognized over the new term of the New Options. The following table summarizes activity related to stock options outstanding as of and for the year ended December 31, 2024: (Stock options and intrinsic value in thousands) Number of stock options outstanding Weighted-average exercise price Weighted-average remaining contractual life (years) Aggregate intrinsic value Outstanding – January 1, 2024 24,103 $ 4.45 6.6 $ 328 Granted 1 4,822 1.51 Granted under the Option Exchange Program 2,237 2.10 Exercised (5) 1.68 Forfeited (3,117) 5.60 Cancelled under the Option Exchange Program (3,887) 8.16 Outstanding - December 31, 2024 24,153 $ 2.91 6.33 $ — Exercisable - December 31, 2024 15,303 $ 3.27 5.29 $ — 1 Granted stock options include stock options issued to the Company’s Chief Executive Officer during the year ended December 31, 2024 that vest based on the achievement of certain market-based performance goals over the performance period, including the achievement of certain stock price performance targets. The following table summarizes the weighted-average grant date fair value and total intrinsic value of stock options exercised for the years ended December 31, 2024 and 2023: (In thousands, except per share data) December 31, 2024 December 31, 2023 Weighted-average per share grant date fair value of stock options granted $ 1.03 $ 1.21 Intrinsic value of stock options exercised, using market price at exercise date $ 3 $ — Weighted-average stock price of stock options on the dates on which stock options were exercised during the year ended December 31, 2024 was $2.27 per option. The fair value of stock options granted under the Plan during the years ended December 31, 2024 and 2023 was determined using the Black-Scholes option-pricing model with the following range of assumptions at the time of the grant: December 31, 2024 December 31, 2023 Risk-free annual interest rate 3.9% to 4.3% 3.7% to 4.0% Expected annual dividend yield 0% 0% Expected stock price volatility 72.4% to 84.4% 77.0% to 82.8% Expected life of stock options 4.5 to 7.5 years 5.0 to 7.0 years Forfeiture rate 9.9% to 34.0% 7.2% to 34.0% Fair value at grant date $0.24 to $1.55 $0.94 to $1.52 Stock price at grant date $0.87 to $2.05 $1.35 to $2.01 Exercise price range $0.92 to $6.62 $1.35 to $2.01 Volatility was estimated by using the average historical volatility of comparable companies from a representative group of direct and indirect peers of publicly traded companies, as the Company and the cannabis industry have minimal historical share price history available. An increase in volatility would result in an increase in fair value at grant date. The expected life, in years, represents the period of time that stock options issued are expected to be outstanding. The risk-free rate is based on U.S. treasury bills with a remaining term equal to the expected life of the stock options. The forfeiture rate is estimated based on historical forfeitures experienced by the Company. (b) Restricted Stock Units The Company has an RSU program to provide employees an additional avenue to participate in the successes of the Company. The fair value of RSUs granted was determined by the fair value of the Company’s share price on the date of grant. The following table summarizes activity related to RSUs outstanding as of and for the year ended December 31, 2024: (shares in thousands) Number of RSUs outstanding Weighted-average fair value Outstanding – January 1, 2024 6,862 $ 2.91 Granted 5,061 1.40 Vested and settled (2,271) 2.82 Forfeited (725) 2.18 Outstanding - December 31, 2024 8,927 $ 2.14 For the years ended December 31, 2024 and 2023, total fair value of RSUs vested, using market price at vest date, was $3.5 million and $3.4 million, respectively. (c) Expense Attribution (i) Stock options The following table sets forth the classification of share-based compensation expense related to stock options for the years ended December 31, 2024 and 2023: Year Ended ($ in thousands) 2024 2023 Cost of goods sold $ 1,121 $ 1,059 Selling, general and administrative expense 5,313 6,025 Total share-based compensation expense for stock options $ 6,434 $ 7,084 Unrecognized share-based compensation expense as of December 31, 2024 for unvested stock options was $3.6 million and will be recorded over the course of the next 4.2 years. (ii) RSUs The following table sets forth the classification of share-based compensation expense related to RSUs for the years ended December 31, 2024 and 2023: Year Ended ($ in thousands) 2024 2023 Cost of goods sold $ 1,407 $ 1,352 Selling, general and administrative expense 6,490 6,899 Total share-based compensation expense for RSUs $ 7,897 $ 8,251 Unrecognized share-based compensation expense related to RSUs as of December 31, 2024 is $4.6 million and will be recognized over the course of the next 4.0 years. (iii) Capitalized Inventory As of December 31, 2024 and December 31, 2023, ending inventory includes $0.8 million and $0.7 million, respectively, of capitalized share-based compensation expense related to both stock options and RSUs. The following table reflects share-based compensation expense capitalized to cost of goods sold and share-based compensation expense capitalized to ending inventory for the years ended December 31, 2024 and 2023: Year Ended ($ in thousands) 2024 2023 Capitalized expense to cost of goods sold $ 2,361 $ 3,432 Capitalized expense to inventory for prior periods 661 1,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9. LOSS PER SHARE The following is a reconciliation for the calculation of basic and diluted loss per share for the years ended December 31, 2024 and 2023: Year Ended ($ in thousands, except per share amounts) 2024 2023 Numerator: Net loss $ (60,489) $ (179,852) Less: Net income (loss) attributable to non-controlling interests, net of tax 13,949 (4,330) Net loss attributable to Cresco Labs Inc. $ (74,438) $ (175,522) Denominator: Weighted-average basic and diluted shares outstanding 345,474,155 323,819,766 Loss per Share: Basic and diluted loss per share $ (0.22) $ (0.54) For the years ended December 31, 2024 and 2023, potentially dilutive shares were not included in the computation of diluted loss per common share due to the net loss during the periods presented because the shares would have had an anti-dilutive effect. Potentially dilutive shares for the years ended December 31, 2024 and 2023, consisted of the following: Year Ended (shares in thousands) 2024 2023 Redeemable Units 92,057 96,699 Stock options 24,153 24,103 RSUs 8,927 6,862 Total potentially dilutive shares 125,137 127,6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NOTE 10. ACQUISITIONS AND DISPOSITIONS On April 24, 2024, the Company completed the acquisition of a 100% ownership interest in Keystone. As part of the acquisition, the Company acquired two operating dispensaries in Pennsylvania, as well as the right to open a new store under a third license in the future. As of December 31, 2024, the Company recorded estimates of the fair value of assets acquired and liabilities assumed. In connection with the Keystone acquisition, transaction costs of $0.8 million were recorded as Selling, general and administrative expense in the Consolidated Statements of Operations for the year ended December 31, 2024. Balances are subject to change during the measurement period, which will conclude at the earlier of the date the Company receives the information it is seeking about the facts and circumstances that existed as of the acquisition date, learns that more information is not obtainable, or one year following the acquisition date. Any changes to the preliminary estimates of the fair value of the assets acquired and liabilities assumed will be recorded as adjustments to those assets and liabilities, and residual amounts will be allocated to goodwill. During the year ended December 31, 2024, the Company recorded measurement period adjustments related to changes in the valuation of certain assets and shares issued, which resulted in a $0.1 million increase in goodwill. The table below summarizes the total consideration and net identifiable assets and liabilities acquired in connection with the Keystone acquisition during the year ended December 31, 2024: ($ in thousands) Amount Total consideration: Shares issued $ 2,850 Cash 12 Payments of acquisition-related transaction costs on behalf of the acquiree 2,930 Payments 462 Contingent consideration 2,280 Total consideration $ 8,534 Net identifiable assets (liabilities) acquired Cash $ 174 Inventory 250 Property and equipment 2,789 Other current assets 22 Customer relationships 300 Licenses 2,300 Total identifiable assets acquired $ 5,835 Accounts payable $ (642) Short-term liabilities (446) Total identifiable liabilities assumed $ (1,088) Purchase price allocation Net identifiable assets acquired $ 4,747 Goodwill 3,787 Total consideration $ 8,534 The Company calculated, on a pro-forma basis, the combined results of the acquired entity as if the Keystone acquisition had occurred on January 1, 2024. These unaudited pro forma results are not necessarily indicative of either the actual consolidated results had the acquisition occurred as of January 1, 2024, or of the future operating results. Total unaudited pro-forma Revenue and Net loss for the combined company was $725.4 million and $60.6 million, respectively, for the year ended December 31, 2024. For the year ended December 31, 2024, Revenue and Net income from the Keystone acquisition was $5.4 million and $1.3 million, respectively. (a) Deferred and Contingent Considerations As of December 31, 2024, the Company had $2.5 million of short-term deferred and contingent consideration related to the Keystone acquisition. Additionally, as of December 31, 2024 and December 31, 2023, the Company had $7.7 million and $6.6 million, respectively, of long-term deferred and contingent consideration related to Valley Agriceuticals, LLC (“ Valley Ag ”). The total estimated liability for Keystone and Valley Ag is based on the present value of expected payments associated with future cash flows. During the year ended December 31, 2024, the Company reclassified $2.3 million of long-term deferred consideration to short-term due to the expected timing of payment related to the Keystone acquisition. Additionally, during the years ended December 31, 2024 and 2023, the Company reclassified $0.1 million and $0.3 million, respectively, of long-term deferred consideration to short-term due to the expected timing of payment related to the Valley Ag acquisition. During the year ended December 31, 2024, the Company recorded interest expense of $1.2 million and $0.2 million, related to Valley Ag operating cash flows deferred consideration and Keystone contingent consideration, respectively. For the year ended December 31, 2023, the Company recorded $1.2 million of interest income related to Valley Ag operating cash flows deferred consideration and $0.8 million of interest expense related to Laurel Harvest deferred consideration. The expense is recorded in Interest expense, net in the Consolidated Statements of Operations. See Note 16 “Financial Instruments and Financial Risk Management” and Note 19 “Interest Expense, Net” and for additional information related to our deferred and contingent consideration. (b) Dispositions The Company had no divestitures during the year ended December 31, 2024. During the year ended December 31, 2023, the Company completed a divestiture of its AFS Maryland production facility. The Company received cash proceeds of $3.3 million for the sale of property and equipment and intangible assets and recorded a gain of $1.4 million from the completed divestiture. The gain is recorded to Other (expense) income, net in the Consolidated Statements of Operations. During the year ended December 31, 2023, the Company completed the sale of assets at its Encanto Green Cross Dispensary in Arizona. The Company received cash proceeds of $6.5 million for the sale of finished inventory products, property and equipment, license and other certain intangible assets. Based on an analysis of the fair value of these assets, the book value was written down by $0.2 million. The Company recorded a net loss of $1.0 million from the sale in 2023. (c) Terminated Acquisition On July 30, 2023, the Company and The Cannabist Company, formerly known as Columbia Care, mutually agreed to terminate its previously announced definitive arrangement agreement, including all divestitures associated with this transaction. During the second quarter of 2023, the Company wrote off a $5.0 million consent fee that was previously capitalized associated with the agreement. The expense is recorded to Interest expense, net in the Consolidated Statements of Operations. See Note 19 “Interest Expense, N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AND LOANS PAYABLE, NET</t>
        </is>
      </c>
      <c r="B1" s="2" t="inlineStr">
        <is>
          <t>12 Months Ended</t>
        </is>
      </c>
    </row>
    <row r="2">
      <c r="B2" s="2" t="inlineStr">
        <is>
          <t>Dec. 31, 2024</t>
        </is>
      </c>
    </row>
    <row r="3">
      <c r="A3" s="3" t="inlineStr">
        <is>
          <t>Debt Disclosure [Abstract]</t>
        </is>
      </c>
      <c r="B3" s="4" t="inlineStr">
        <is>
          <t xml:space="preserve"> </t>
        </is>
      </c>
    </row>
    <row r="4">
      <c r="A4" s="4" t="inlineStr">
        <is>
          <t>LONG-TERM NOTES AND LOANS PAYABLE, NET</t>
        </is>
      </c>
      <c r="B4" s="4" t="inlineStr">
        <is>
          <t>NOTE 11. LONG-TERM NOTES AND LOANS PAYABLE, NET The following table represents the Company’s Long-term notes and loans payable, net balances as of December 31, 2024 and December 31, 2023: ($ in thousands) December 31, 2024 December 31, 2023 Senior Loan $ 360,000 $ 400,000 Mortgage Loans 19,787 20,160 Short-term borrowings and interest payable 9,325 9,813 Financing liability 93,689 95,698 Total borrowings and interest payable $ 482,801 $ 525,671 Less: Unamortized debt issuance costs (10,117) (16,141) Less: Short-term borrowings and interest payable (9,325) (9,813) Less: Current portion of financing liability (2,609) (2,004) Total Long-term notes and loans payable, net $ 460,750 $ 497,713 (a) Senior Loan On August 12, 2021, the Company closed on an agreement for a senior secured term loan with an undiscounted principal balance of $400.0 million (as amended, the “ Senior Loan ” ) and an original issue discount of $13.0 million. A portion of proceeds from the Senior Loan were used to retire the then existing term loan, with the remainder to fund capital expenditures and pursue other targeted growth initiatives within the U.S. cannabis sector. The Senior Loan accrues interest at a rate of 9.5% per annum, payable in cash semi-annually and has a stated maturity of August 12, 2026. The Company’s effective interest rate for the Senior Loan is 11.0%. Upon inception of the Senior Loan, the Company capitalized $10.9 million of deferred financing fees related to the Senior Loan, of which $7.0 million is payable upon principal repayment of the Senior Loan and thus, is reflected within Other long-term liabilities on the Consolidated Balance Sheets. The Senior Loan is secured by a guarantee from substantially all material subsidiaries of the Company, as well as by a security interest in certain assets of the Company and such material subsidiaries. The Senior Loan contains negative covenants which restrict the actions of the Company and its subsidiaries during the term of the loan, including restrictions on paying dividends, making investments and incurring additional indebtedness. The Company is also subject to compliance with affirmative covenants, some of which may require management to exercise judgment. In addition, the Company is required to maintain a minimum cash balance of $50.0 million. On September 22, 2023, the Company amended the Senior Loan pursuant to which certain terms of the original Senior Loan were modified and consent was provided for the Company to enter into the Mortgage Loans further discussed below. On August 29, 2024, the Company entered into a second amendment the Senior Secured Term Loan Agreement (the “ Amended Loan Agreement ”). Pursuant to the terms of the Amended Loan Agreement, the Company may from time-to-time purchase by assignment all or a portion of the lender’s loans, plus applicable accrued and unpaid interest, on the terms and conditions set forth in the Amended Loan Agreement. On October 25, 2024, the Company repurchased $40.0 million principal amount of the Senior Loan and paid $0.3 million of accrued interest. There were no prepayment penalties or exit fees due on this repurchase. The purpose of this transaction was to reduce the Senior Loan balance and annual cash interest cost at an amount less than what would have been due at maturity. As a result of the repurchase, the Company recognized a $1.0 million loss on debt extinguishment recorded in Other (expense) income, net on the Consolidated Statements of Operations for the year ended December 31, 2024. The Company may prepay in whole, or in part, the Senior Loan at any time prior to the stated maturity date, subject to certain conditions. Any prepayment of the outstanding principal amount must also include all accrued and unpaid interest and fees. Interest expense is discussed in Note 19 “Interest Expense, Net.” No additional prepayment premium is payable in connection with the Amended Loan Agreement. (b) Mortgage Loans On September 26, 2023, JDRC Ellenville, LLC (“ Ellenville ”), an indirect subsidiary of the Company, entered into loan agreements to borrow an undiscounted principal amount of $25.3 million (the “ Mortgage Loans ”). Borrowings under the terms of the Mortgage Loans bear an initial interest rate of 8.4% per annum, which is equal to the Federal Home Loan Bank (“ FHLB ”) Five Year Classic Regular Advance Rate, plus a 375-basis point spread. The Mortgage Loans have an effective interest rate of 10.2%. The Mortgage Loans are secured by real estate in Ellenville, New York and improvements thereto, and converts to a permanent term loan on the conversion date of November 1, 2028. The Mortgage Loans contains certain affirmative and negative covenants which restrict the actions of Ellenville during the term of the loan. As of December 31, 2024 and December 31, 2023, the full commitment amount was not fully drawn, as $5.1 million of the principal balance will be advanced to Ellenville as it completes the buildout of the Ellenville cultivation center. Upon inception of the Mortgage Loans, the Company incurred $2.0 million, in deferred financing fees reflected within Long-term notes and loans payable on the Consolidated Balance Sheets. These deferred financing fees are amortized and expensed in accordance with ASC 835 Interest . See Note 19 “Interest Expense, Net.” During the years ended December 31, 2024 and 2023, the Company capitalized interest of $1.7 million and $0.3 million, respectively, related to the loan as the build-out of the Ellenville facility is still underway. After completion, interest will be expensed as incurred. (c) Financing Liabilities The Company has additional financing liabilities for which the incremental borrowing rates range from 11.3% to 17.5% with remaining terms between 5.1 and 15.5 years, consistent with the underlying lease liabilities. The interest expense associated with financing liabilities is discussed in Note 19 “Interest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LOYALTY PROGRAM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LOYALTY PROGRAMS</t>
        </is>
      </c>
      <c r="B4" s="4" t="inlineStr">
        <is>
          <t>NOTE 12. REVENUES AND LOYALTY PROGRAMS (a) Revenues The following table represents the Company’s disaggregated revenue by source, due to the Company’s contracts with its customers, for the years ended December 31, 2024 and 2023: Year Ended December 31, ($ in thousands) 2024 2023 Wholesale $ 252,590 $ 306,363 Dispensary 471,753 464,522 Total Revenues $ 724,343 $ 770,885 The Company generates revenues, net of sales discounts, at the point in time the control of the product is transferred to the customer, as the Company has a right to payment and the customer has assumed significant risks and rewards of such product without any remaining performance obligation. Sales discounts were approximately 24.6% and 17.0% of gross revenue for the years ended December 31, 2024 and 2023, respectively. The Company does not enter into long-term sales contracts. (b) Loyalty Programs In the states of Illinois, New York, Florida, Ohio and Massachusetts; the Company has customer loyalty programs where retail customers accumulate points based on their level of spending. These points are recorded as a contract liability until customers redeem their points for discounts on cannabis products as part of an in-store sales transaction. Loyalty points may be redeemed by customers for $0.03 for each point off of future purchases. The Company records a performance obligation as a reduction of revenue of $0.02 per loyalty point, inclusive of breakage expectations in respective markets. Upon redemption, the loyalty program obligation is relieved, and the offset is recorded as revenue. As of December 31, 2024 and December 31, 2023, there were 76.2 million and 71.2 million points outstanding, respectively. The contract liability totaled $1.4 million and $1.2 million as of December 31, 2024 and December 31, 2023, respectively, which is included in Accrued liabilities within the Consolidated Balance Sheets. The Company expects outstanding loyalty points to be redeemed within one year. Loyalty points expire after six months of no spend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 NET</t>
        </is>
      </c>
      <c r="B4" s="4" t="inlineStr">
        <is>
          <t>NOTE 13. OTHER (EXPENSE) INCOME, NET For the years ended December 31, 2024 and 2023, Other (expense) income, net consisted of the following: Year Ended December 31, ($ in thousands) 2024 2023 Tax receivable agreement expense $ (65,648) $ — Loss on debt extinguishment 1 (1,002) — (Loss) gain on disposal of assets 2 (683) 762 Loss on provision - loan receivable (330) (314) Realized loss on financial instruments (81) (94) Gain from insurance proceeds 1,335 — Gain (loss) on foreign currency 1,039 (303) Escrow receipt on prior acquisition 598 — Debit card rebate income 465 144 Gain on legal settlement 266 — Gain on exit operations 125 — Unrealized gain (loss) on investments held at fair value 9 (406) Gain on lease termination 3 — 1,263 Other income, net 1,978 688 Other (expense) income, net $ (61,929) $ 1,740 1 See Note 11 “Long-term Notes and Loans Payable, Net” for additional information on Loss on debt extinguishment. 2 See Note 4 “Property and Equipment” for additional information on (Loss) gain on disposal of assets. 3 See Note 5 “Leases” for additional information related to the Gain on lease termination. NOTE 19. INTEREST EXPENSE, NET Interest expense, net consisted of the following for the years ended December 31, 2024 and 2023: Year Ended December 31, ($ in thousands) 2024 2023 Interest expense – notes and loans payable 1 $ (37,926) $ (43,575) Interest expense – financing activities 1 (11,549) (11,739) Accretion of debt discount and amortization of deferred financing fees 1 (4,855) (4,416) Interest expense – leases 2 (3,146) (3,513) Interest expense – deferred and contingent considerations 3 (1,378) (380) Interest income 2,922 2,148 Other interest (expense) income (47) 656 Interest expense, net $ (55,979) $ (60,819) 1 See Note 11 “Long-term Notes and Loans Payable, Net” for additional information on Interest expense – notes and loans payable, Interest expense – financing activities, and Accretion of debt discount and amortization of deferred financing fees. 2 See Note 5 “Leases” for additional information regarding Interest expense – leases. 3 See Note 10 “Acquisitions and Dispositions” for additional information related to deferred and contingent consid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4. RELATED PARTY TRANSACTIONS (a) Transactions with Key Management Personnel and Certain Board Members Related parties, including key management personnel and certain board members, hold 78.0 million Redeemable Units of Cresco Labs, LLC, which accounts for a deficit of $77.9 million in non-controlling interests as of December 31, 2024. During the years ended December 31, 2024 and 2023, 69.8% and 71.2%, respectively, of required tax distribution payments to unit holders of Cresco Labs, LLC were made to related parties including to key management personnel and certain board members. (b) Related Parties – Leases For the years ended December 31, 2024 and 2023, the Company had lease liabilities for real estate lease agreements in which the lessors have a minority interest in MedMar Inc. (“ MedMar ”). The lease liabilities were incurred in January 2019 and May 2020 and expire in 2027 through 2030. The Company has liabilities for real estate leases and other financing agreements in which the lessor is Clear Heights Properties where Dominic Sergi, former MVS shareholder, is Chief Executive Officer. The liabilities were incurred by entering into operating leases, finance leases and other financing transactions with terms that will expire in 2030. During the year ended December 31, 2024, the Company received $0.5 million in tenant improvement allowance reimbursements, while no reimbursements were received during the year ended December 31, 2023. The Company expects to receive further reimbursements of $0.3 million within the next twelve months. Below is a summary of the expense resulting from the related party lease liabilities for the years ended December 31, 2024 and 2023: Year Ended December 31, ($ in thousands) Classification 2024 2023 Operating Leases Lessor has minority interest in MedMar Rent expense $ 288 $ 288 Lessor is an MVS shareholder 1 Rent expense 98 1,187 Finance Leases Lessor has minority interest in MedMar Depreciation expense $ 306 $ 306 Lessor has minority interest in MedMar Interest expense 218 246 Lessor is an MVS shareholder 1 Depreciation expense 8 90 Lessor is an MVS shareholder 1 Interest expense 5 69 1 Lessor is no longer a MVS shareholder as of March 31, 2024. Additionally, below is a summary of the ROU assets and lease liabilities attributable to related party leases as of December 31, 2024 and December 31, 2023: December 31, 2024 December 31, 2023 ($ in thousands) ROU Asset Lease Liability ROU Asset Lease Liability Operating Leases Lessor has minority interest in MedMar $ 1,158 $ 1,216 $ 1,294 $ 1,345 Lessor is an MVS shareholder 1 — — 5,332 5,429 Finance Leases Lessor has minority interest in MedMar $ 1,423 $ 1,929 $ 1,729 $ 2,210 Lessor is an MVS shareholder 1 — — 583 502 1 Lessor is no longer a MVS shareholder as of March 31, 2024. The Company had other financing liabilities controlled by the former MVS holder; however, as of March 31, 2024, that related party is no longer an MVS holder and thus, as of December 31, 2024, the Company did not have any financing liabilities with related parties. As of December 31, 2023, the Company had $1.4 million of financing liabilities with related parties. During the year December 31, 2023, the Company recorded interest expense of $0.3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a) Claims and Litigation From time to time, the Company may be involved in litigation relating to claims arising out of operations in the normal course of business. The Company accrues for estimated costs for a contingency when a loss is probable and can be reasonably estimated. As of December 31, 2024 and December 31, 2023, there were no pending or threatened lawsuits that could reasonably be expected to have a material effect on the Company’s results of operations, financial positions or cash flows. There are also no proceedings in which any of the Company’s directors, officers, or affiliates are an adverse party or has a material interest adverse to the Company’s interest. In February 2024, the Company received a demand letter on behalf of former and current Cresco employees. The demand letter alleges the Company violated certain laws around regulations related to employee compensation. The demand letter proposed, and the parties have agreed, to mediate the potential claims. As of December 31, 2024, the parties have agreed to a settlement of $0.7 million, however, the settlement is not fully effective until it is granted approval by the presiding court. (b) Contingencies The Company’s operations are subject to a variety of federal, state, and local regulations. Failure to comply with one or more of those regulations could result in fines, restrictions on the Company’s operations, suspension or revocation of permits or licenses, or other disciplinary actions (collectively, “ Disciplinary Actions ”) that could adversely affect the Company’s financial position and results of operations. While management believes that the Company is in substantial compliance with state and local regulations as of December 31, 2024 and December 31, 2023, and through the date of filing of these financial statements, these regulations continue to evolve and are subject to differing interpretations and enforcement. As a result, the Company may be subject to Disciplinary Actions in the future. (c) Commitments As of December 31, 2024 and December 31, 2023, the Company had total commitments of $1.9 million and $2.3 million, respectively, related to material construction projects. The Company also has employment agreements with key management personnel which include severance in the event of termination with additional equity and/or compensation benefits totaling approximately $3.7 million and $3.1 million as of December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AND FINANCIAL RISK MANAGEMENT</t>
        </is>
      </c>
      <c r="B4" s="4" t="inlineStr">
        <is>
          <t>NOTE 16. FINANCIAL INSTRUMENTS AND FINANCIAL RISK MANAGEMENT Financial Instruments The Company’s financial instruments are held at amortized cost (adjusted for impairment or ECL, as applicable) or fair value. The carrying values of financial instruments held at amortized cost approximate their fair values as of December 31, 2024 and December 31, 2023, due to their nature and relatively short maturity dates. There have been no transfers into or out of Level 3 for the periods ended December 31, 2024 and December 31, 2023. The following tables summarize the Company’s financial instruments as of December 31, 2024 and December 31, 2023: December 31, 2024 ($ in thousands) Amortized Cost Level 1 Level 2 Level 3 Total Financial Assets: Cash and cash equivalents $ 137,564 $ — $ — $ — $ 137,564 Restricted cash 1 6,690 — — — 6,690 Security deposits 2 4,079 — — — 4,079 Accounts receivable, net 51,563 — — — 51,563 Loans receivable, short-term 3 545 — — — 545 Loans receivable, long-term 3 1,695 — — — 1,695 Investments 4 — 53 — 600 653 Financial Liabilities: Accounts payable $ 13,651 $ — $ — $ — $ 13,651 Accrued liabilities 50,271 — — — 50,271 Short-term borrowings 11,934 — — — 11,934 Current portion of lease liabilities 11,623 — — — 11,623 Deferred and contingent consideration, short-term — — — 2,486 2,486 Long-term notes and loans payable, net 460,750 — — — 460,750 Lease liabilities 155,334 — — — 155,334 Deferred and contingent consideration, long-term — — — 7,736 7,736 Tax receivable agreement liability 5 83,482 — — — 83,482 Other long-term liabilities 6 8,146 — — — 8,146 1 Restricted cash balances include various escrow accounts related to investments, acquisitions and facility licensing requirements, which are included in “Restricted cash” and “Other non-current assets”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Short-term portion of the tax receivable agreement liability is included in “Accrued Liabilities” on the Consolidated Balance Sheets. 6 Other long-term liabilities primarily includes deferred financing fees on our Senior Loan and escrow amounts related to a previous acquisition. December 31, 2023 ($ in thousands) Amortized Cost Level 1 Level 2 Level 3 Total Financial Assets: Cash and cash equivalents $ 103,429 $ — $ — $ — $ 103,429 Restricted cash 1 5,091 — — — 5,091 Security deposits 2 4,408 — — — 4,408 Accounts receivable, net 51,070 — — — 51,070 Loans receivable, short-term 3 1,421 — — — 1,421 Loans receivable, long-term 3 826 — — — 826 Investments 4 — 49 81 600 730 Financial Liabilities: Accounts payable $ 27,587 $ — $ — $ — $ 27,587 Accrued liabilities 69,079 — — — 69,079 Short-term borrowings 11,817 — — — 11,817 Current portion of lease liabilities 9,416 — — — 9,416 Long-term notes and loans payable, net 497,713 — — — 497,713 Lease liabilities 163,811 — — — 163,811 Deferred consideration, long-term — — — 6,577 6,577 Tax receivable agreement liability 13,714 — — — 13,714 Other long-term liabilities 5 7,886 — — — 7,886 1 Restricted cash balances include various escrow accounts related to investments, acquisitions and facility licensing requirements, which are included in “Restricted cash”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Other long-term liabilities includes deferred financing fees on our Senior Loan. The following table presents a roll-forward of the balance sheet amounts measured at fair value on a recurring basis and classified as Level 3. The classification of an item as Level 3 is based on inputs for assets or liabilities that are not based on observable market data. Year Ended December 31, 2024 Level 3 Fair Value Measurements ($ in thousands) Deferred and contingent consideration, short-term Deferred consideration and contingent, long-term Balance as of December 31, 2023 $ — $ 6,577 Additions 1 — 2,304 Change in fair value recorded in Interest expense, net 40 1,301 Other 2 2,446 (2,446) Balance as of December 31, 2024 $ 2,486 $ 7,736 1 See Note 10 “Acquisitions and Dispositions” for additional details related to the Keystone contingent consideration. 2 Other relates to reclassifications from long-term to short-term due to expected timing of payment. See Note 10 “Acquisitions and Dispositions” for additional details. Year Ended December 31, 2023 Level 3 Fair Value Measurements ($ in thousands) Deferred consideration and other payables, short-term Deferred consideration, long-term Balance as of December 31, 2022 $ 47,821 $ 7,770 Change in fair value recorded in Interest expense, net 1,953 — Change in fair value recorded in Other income, net — (895) Payments 1 (50,072) — Other 2 298 (298) Balance as of December 31, 2023 $ — $ 6,577 1 See Note 7 “Share Capital” and Note 10 “Acquisitions and Dispositions” for additional details related to payments. 2 Other relates to reclassifications from long-term to short-term due to expected timing of payment. See Note 10 “Acquisitions and Dispositions”. The following table presents information about the significant unobservable inputs for financial liabilities measured at fair value: Financial liability Valuation techniques Significant unobservable inputs Relationship of unobservable inputs to fair value Deferred consideration Discounted cash flow 1) Expected future cash flows Increase or decrease in expected future cash flows will result in an increase or decrease in fair value. 2) Discount rate Increase or decrease in the discount rate will result in a lower or higher fair value, respectively. Contingent consideration Discounted cash flow 1) Probability and timing of consideration payment Increase or decrease in probability of consideration payment and earlier or later timing of payment will result in an increase or decrease in fair value. 2) Discount rate Increase or decrease in the discount rate will result in a lower or higher fair value, respectively. (a) Loans receivable, short-term The following is a summary of Loans receivable, short-term balances and valuation classifications (discussed further below) as of December 31, 2024 and December 31, 2023: ($ in thousands) Valuation December 31, 2024 December 31, 2023 Short-term loans receivable - Kurvana, net of ECL Amortized cost $ 545 $ 493 Short-term loans receivable - Spark’d, net of ECL Amortized cost — 928 Total Loans receivable, short-term $ 545 $ 1,421 During the second quarter of 2023, the Company issued a $1.0 million short-term loan receivable to 280EZ LLC, an Illinois limited liability company (d/b/a Spark’d). The short-term loan receivable has a one-year term and interest accruing at 9.5% per annum, paid on a monthly basis. At the inception of the loan, an ECL determination was made. During the second quarter of 2024, the Company entered into an amended agreement with Spark’d, extending the term to three years, payable on June 16, 2027. The entire balance of the Spark’d loan was reclassified to loans receivable, long-term. (b) Loans receivable, long-term The following is a summary of Loans receivable, long-term balances and valuation classifications (discussed further below) as of December 31, 2024 and December 31, 2023: ($ in thousands) Valuation December 31, 2024 December 31, 2023 Long-term loans receivable - Illinois Incubator, net of ECL Amortized cost $ 829 $ 826 Long-term loans receivable - Spark’d, net of ECL Amortized cost 866 — Total Loans receivable, long-term $ 1,695 $ 826 Pursuant to the Illinois Cannabis Regulation and Tax Act, the Company has issued $0.3 million in loans to an Illinois company which has secured a Craft Grower License to operate in the state and $1.0 million in loans to groups that have been identified by the state of Illinois as having the opportunity to receive Conditional Adult Use Dispensing Organization Licenses. One (1) $0.1 million loan related to the Craft Grower License matures on July 20, 2026. The remaining loans of $1.2 million mature on July 20, 2027. The loans are measured at amortized cost and bear no interest. During the years ended December 31, 2024 and 2023, the Company recorded losses on provision on short-term and long-term loans receivable of $0.3 million. (c) Investments The Company currently has investments in three (3) entities: 420 Capital Management, LLC (“ 420 Capital ”), a cannabis investment company; IM Cannabis Corp. (“ IMC ”), a pharmaceutical manufacturer that specializes in cannabis, and OLD PAL LLC (“ Old Pal ”), a cannabis operator/licensor. 420 Capital and Old Pal investments are held at fair value and are classified as equity securities without a readily determinable fair value. The IMC investment is classified as a marketable security with a readily determinable fair value. During the year ended December 31, 2024, the Company wrote off its remaining investment balance of $0.1 million in Lighthouse Strategies, LLC. See Note 13 “Other (Expense) Income, Net” for additional information related to the market adjustments related to our investments. Financial Risk Management The Company is exposed in varying degrees to a variety of financial instrument-related risks. The Board of Directors and Company management mitigate these risks by assessing, monitoring, and approving the Company’s risk management processes: (a) Credit and Banking Risk Credit risk is the risk of a potential loss to the Company if a customer or a third-party to a financial instrument fails to meet its contractual obligations. The maximum credit exposure as of December 31, 2024 and December 31, 2023 is the carrying amount of cash, accounts receivable, and loans receivable. The Company does not have significant credit risk with respect to its growth in its key retail markets, as payment is typically due upon transferring the goods to the customer at our dispensaries, which currently accept only cash and debit cards. Additionally, the Company does not have significant credit risk with respect to its loan counterparties as the interest rate on the Senior Loan is not variable and therefore, is not materially impacted by interest rate increases enacted by the Federal Reserve. The interest rate on our Mortgage Loans is based on the FHLB Five Year Classic Regular Advance Rates which matures every five (5) years and does not pose a significant credit risk. Although all deposited cash is placed with U.S. financial institutions in good standing with regulatory authorities, changes in U.S. federal banking laws related to the deposit and holding of funds derived from activities related to the cannabis industry require additional reforms and protections. In 2024, the Senate Banking Committee passed the SAFER Banking Act with bipartisan support, moving it forward for a Senate floor vote. However, the bill did not receive a vote in the U.S. House. The bill is anticipated to be reintroduced by Congress in 2025. Given that current U.S. federal law provides that the production and possession of cannabis is illegal, there is a strong argument that banks cannot accept or deposit funds from businesses involved with the cannabis industry, leading to an increased risk of legal actions against the Company and forfeitures of the Company’s assets. The Company’s aging of accounts receivables as of December 31, 2024 and December 31, 2023 was as follows: ($ in thousands) December 31, 2024 December 31, 2023 0 to 60 days $ 38,370 $ 41,820 61 to 120 days 6,395 8,117 120 days + 15,106 9,097 Total accounts receivable, gross 59,871 59,034 Allowance for doubtful accounts 8,308 7,964 Total accounts receivable, net $ 51,563 $ 51,070 As of December 31, 2024, the Company had two customers that accounted for $12.7 million, or 21.2%, of the Company’s gross accounts receivable balance. As of December 31, 2023, one customer accounted for $7.2 million, or 12.2%, of the Company’s gross accounts receivable balance. For the years ended December 31, 2024 and 2023, the Company recorded an ECL of $2.4 million and $4.9 million, respectively. For the year ended December 31, 2024, this ECL was offset by recoveries to bad debt of $1.0 million, compared to additional bad debt expense of $5.5 million for the year ended December 31, 2023. (b) Asset Forfeiture Risk Because the cannabis industry remains illegal under U.S. federal law, any property owned by participants in the cannabis industry, which are either used in the course of conducting such business, or are the proceeds of such business, could be subject to seizure by law enforcement and subsequent civil asset forfeiture. Even if the owner of the property was never charged with a crime, the property in question could still be seized and subject to an administrative proceeding by which, with minimal due process, it could be subject to forfeiture. (c) Liquidity Risk The accompanying consolidated financial statements have been prepared assuming that the Company will continue as a going concern. For the year ended December 31, 2024, the Company has generated positive cash flows from operations and implemented certain cost cutting measures, which are expected to improve cash from operations. Liquidity risk is the risk that the Company will not be able to meet its financial obligations associated with financial liabilities. The Company primarily manages liquidity risk through the management of its capital structure by ensuring that it will have sufficient liquidity to settle obligations and liabilities when due. As of December 31, 2024, the Company had working capital (defined as current assets less current liabilities) of $199.9 million. The Company also expects to be able to continue to raise debt or equity based capital, or sell certain assets, if needed, to fund operations and the expansion of its business. (d) Market Risk (i) Currency Risk The operating results and balance sheet of the Company are reported in USD. As of December 31, 2024 and December 31, 2023, the Company’s financial assets and liabilities are primarily in USD. However, from time to time, some of the Company’s financial transactions are denominated in currencies other than USD. The results of the Company’s operations are subject to currency transaction and translation risks. During the years ended December 31, 2024 and 2023, the Company recorded a gain on foreign currency exchange of $1.0 million and a loss on foreign currency exchange of $0.3 million, respectively. As of December 31, 2024 and December 31, 2023, the Company had no hedging agreements in place with respect to foreign exchange rates. The Company has not entered into any agreements or purchased any instruments to hedge possible currency risks at this time. (ii) Interest Rate Risk Interest rate risk is the risk that the fair value or future cash flows of a financial instrument will fluctuate because of changes in market interest rates. An increase or decrease in the Company’s incremental borrowing rate would result in an associated increase or decrease in deferred considerations and interest expense, net. The Company’s Amended Senior Loan accrues interest at a rate of 9.5% per annum and has an effective interest rate of 11.0%. The Company’s Mortgage Loans accrue interest at a rate of 8.4% per annum and have an effective interest rate of 10.2%. (iii) Price Risk Price risk is the risk of variability in fair value due to movements in equity or market prices. The Company is subject to price risk related to deferred and contingent considerations that are valued based on the Company’s own stock price. An increase or decrease in stock price would result in an associated increase or decrease to deferred and contingent considerations with a corresponding change to Other (expense) income, net. (iv) Tax Risk Tax risk is the risk of changes in the tax environment that would have a material adverse effect on the Company’s business, results of operations and financial condition. Currently, state-licensed marijuana businesses are assessed a comparatively high effective federal tax rate due to Internal Revenue Code (“ IRC ”) Section 280E, which bars businesses from deducting all expenses except their cost of goods sold when calculating federal tax liability. Any increase in tax levies resulting from additional tax measures may have a further adverse effect on the operations of the Company, while any decrease in such tax levies will be beneficial to future operations. See Note 20 “Provision for Income Taxes and Deferred Income Taxes” for the Company’s disclosure of uncertain tax positions. (v) Regulatory Risk Regulatory risk pertains to the risk that the Company’s business objectives are contingent, in part, upon the compliance of regulatory requirements. Due to the nature of the industry, the Company recognizes that regulatory requirements are more stringent and punitive in nature. Any delays in obtaining, or failure to obtain regulatory approvals can significantly delay operational and product development and can have a material adverse effect on the Company’s business, results of operations, and financial condition. The Company is cognizant of the advent of regulatory changes occurring in the cannabis industry on the city, state, and national levels. Although the regulatory outlook on the cannabis industry has been moving in a positive trend, any unforeseen regulatory changes could have a material adverse impact on the goals and operations of the Company’s business. (vi) Economic Risk The Company’s business, financial condition, and operating results may be negatively impacted by challenging global economic conditions. A global economic slowdown would cause disruptions and extreme volatility in global financial markets, increased rates of default and bankruptcy and declining consumer and business confidence, which can lead to decreased levels of consumer spending. These macroeconomic developments could negatively impact the Company’s business, which depends on the general economic environment and levels of consumer spending. As a result, the Company may not be able to maintain its existing customers or attract new customers, or the Company may be forced to reduce the price of its products. The Company is unable to predict the likelihood of the occurrence, duration, or severity of such disruptions in the credit and financial markets or adverse global economic conditions. Any general or market-specific economic downturns could have a material adverse effect on our business, financial condition, and operating results. (vii) Inflation Risk The Company anticipates inflationary pressures to continue throughout 2025. The Company maintains strategies to mitigate the impact of higher raw material, energy, and commodity costs, which include cost reduction, sourcing, and other actions, which may help to offset a portion of the adverse impa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NOTE 17. VARIABLE INTEREST ENTITIES The following table presents the summarized financial information about the Company’s consolidated VIE before eliminations, which are included in the Consolidated Balance Sheets as of December 31, 2024 and December 31, 2023. Cresco Labs Michigan, LLC was determined to be a VIE, as the Company possesses the power to direct activities through written agreements and is subject to the risks and rewards as a primary beneficiary: December 31, 2024 December 31, 2023 ($ in thousands) Cresco Labs Michigan, LLC Cresco Labs Michigan, LLC Current assets $ 15,056 $ 15,485 Non-current assets 82,910 75,622 Current liabilities (1,741) (1,476) Non-current liabilities (132,230) (124,793) Non-controlling interests 981 258 Deficit attributable to Cresco Labs Inc. 35,024 34,904 The following table presents the summarized financial information about the Company’s consolidated VIE before eliminations, which are included in the Consolidated Statements of Operations for the years ended December 31, 2024 and 2023: Year Ended December 31, 2024 2023 ($ in thousands) Cresco Labs Michigan, LLC Cresco Labs Michigan, LLC Revenue $ 23,275 $ 25,046 Net loss attributable to non-controlling interests (899) (258) Net loss attributable to Cresco Labs Inc. (5,327) (4,445) Net loss (6,226) (4,7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NOTE 18. SEGMENT INFORMATION The Company operates in one (1) segment, the cultivation, manufacturing, distribution, and sale of cannabis. The Chief Executive Officer, President, and Chief Financial Officer of the Company have been identified as the Chief Operating Decision Makers (“ CODMs ”) and manage the Company’s operations as a whole. For the purpose of evaluating financial performance and allocating resources, the CODMs review certain financial information presented on a consolidated basis accompanied by information disaggregated by wholesale and retail customers and geographic region. For both the years ended December 31, 2024 and 2023, the Company generate d 100.0% of its revenue in the U.S and all long-lived assets were located in the U.S. Significant Expenses The CODMs review significant expenses, including cost of goods sold and selling, general and administrative expenses, which are included in the Consolidated Statements of Operations. Measures of Profitability The CODMs use multiple measures of profitability to evaluate performance and make decisions about allocating capital and other resources throughout the business, including gross profit, operating income, operating cash flow, and adjusted earnings before interest, taxes, depreciation, and amortization (“ Adjusted EBITDA ”). Since the Company operates as a single reporting segment, gross profit, operating income, and operating cash flow can be found in the consolidated financial statements. These measures are reviewed quarterly on a consolidated basis. Adjusted EBITDA, a non-GAAP financial measure, is defined as net loss (income) before depreciation and amortization; interest expense, net; income tax expense (benefit); other (income) expense, net; fair value mark-up for acquired inventory; adjustments for acquisition and other non-core costs; impairment loss; and share-based compensation. Non-core costs include non-operating costs, such as costs related to acquisitions and restructuring, unique legal expenses and other expenses that are mostly one-time in nature. The CODMs use Adjusted EBITDA to provide additional perspectives and insights when analyzing the core operating performance of the business. The CODMs also consider budget to current forecast and budget to actual variances for Adjusted EBITDA on a quarterly basis for evaluating performance and allocating capital decisions. This provides useful information for investors, allowing them to gain a clearer understanding of the Company’s operating performance and make more informed investment decisions. Adjusted EBITDA is not a standardized financial measure under GAAP and might not be comparable to similar financial measures disclosed by other issuers. The following table presents a reconciliation of Net loss to Adjusted EBITDA, which is not calculated or presented in accordance with GAAP, to the most directly comparable financial measures calculated and presented in accordance with GAAP: Year Ended December 31, ($ in thousands) 2024 2023 Net loss 1 $ (60,489) $ (179,852) Depreciation and amortization 59,096 62,512 Interest expense, net 55,979 60,819 Income tax expense 49,873 32,950 Other expense (income), net 61,929 (1,740) Fair value mark-up for acquired inventory 123 — Adjustments for acquisition and other non-core costs 16,851 31,570 Impairment loss 2,320 151,017 Share-based compensation 14,164 16,356 Adjusted EBITDA (non-GAAP) $ 199,846 $ 173,632 1 Net loss includes amounts attributable to non-controll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 NET</t>
        </is>
      </c>
      <c r="B4" s="4" t="inlineStr">
        <is>
          <t>NOTE 13. OTHER (EXPENSE) INCOME, NET For the years ended December 31, 2024 and 2023, Other (expense) income, net consisted of the following: Year Ended December 31, ($ in thousands) 2024 2023 Tax receivable agreement expense $ (65,648) $ — Loss on debt extinguishment 1 (1,002) — (Loss) gain on disposal of assets 2 (683) 762 Loss on provision - loan receivable (330) (314) Realized loss on financial instruments (81) (94) Gain from insurance proceeds 1,335 — Gain (loss) on foreign currency 1,039 (303) Escrow receipt on prior acquisition 598 — Debit card rebate income 465 144 Gain on legal settlement 266 — Gain on exit operations 125 — Unrealized gain (loss) on investments held at fair value 9 (406) Gain on lease termination 3 — 1,263 Other income, net 1,978 688 Other (expense) income, net $ (61,929) $ 1,740 1 See Note 11 “Long-term Notes and Loans Payable, Net” for additional information on Loss on debt extinguishment. 2 See Note 4 “Property and Equipment” for additional information on (Loss) gain on disposal of assets. 3 See Note 5 “Leases” for additional information related to the Gain on lease termination. NOTE 19. INTEREST EXPENSE, NET Interest expense, net consisted of the following for the years ended December 31, 2024 and 2023: Year Ended December 31, ($ in thousands) 2024 2023 Interest expense – notes and loans payable 1 $ (37,926) $ (43,575) Interest expense – financing activities 1 (11,549) (11,739) Accretion of debt discount and amortization of deferred financing fees 1 (4,855) (4,416) Interest expense – leases 2 (3,146) (3,513) Interest expense – deferred and contingent considerations 3 (1,378) (380) Interest income 2,922 2,148 Other interest (expense) income (47) 656 Interest expense, net $ (55,979) $ (60,819) 1 See Note 11 “Long-term Notes and Loans Payable, Net” for additional information on Interest expense – notes and loans payable, Interest expense – financing activities, and Accretion of debt discount and amortization of deferred financing fees. 2 See Note 5 “Leases” for additional information regarding Interest expense – leases. 3 See Note 10 “Acquisitions and Dispositions” for additional information related to deferred and contingent consid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AND DEFERRED INCOME TAXES</t>
        </is>
      </c>
      <c r="B4" s="4" t="inlineStr">
        <is>
          <t>NOTE 20. PROVISION FOR INCOME TAXES AND DEFERRED INCOME TAXES The U.S. federal government treats cannabis as subject to the limits of Internal Revenue Code (“ IRC ”) Section 280E for U.S. federal income tax purposes, which also applies to certain states. Under IRC Section 280E, the Company is only allowed to deduct expenses directly related to cost of goods sold. This results in permanent differences between ordinary and necessary business expenses deemed non-allowable under IRC Section 280E. However, certain states including California, Illinois, Maryland, Massachusetts, Michigan, New York, and Pennsylvania do not conform to IRC Section 280E and, accordingly, the Company generally deducts all operating expenses on its income tax returns in these states. During 2024, Pennsylvania decoupled from the application of IRC Section 280E for certain medical cannabis businesses operating in the state of Pennsylvania beginning for taxable years beginning on or after January 1, 2024. The Company is treated as a United States corporation for U.S. federal income tax purposes under IRC Section 7874 and is subject to U.S. federal income tax on its worldwide income. However, for Canadian tax purposes the Company, regardless of any application of IRC Section 7874, is treated as a Canadian resident company, as defined in the Income Tax Act (Canada), for Canadian income tax purposes. As a result, the Company is subject to taxation both in Canada and the United States. For the year ended December 31, 2023, the Company changed the presentation of its Canadian deferred tax liabilities and offsetting valuation allowance. The changes were made to more precisely reflect the future tax consequences for the Company. The changes had no effect on our impact on our total provision for income taxes, net deferred tax liabilities, or income tax expense within our consolidated financial statements. Provision for income taxes consists of the following for the years ended December 31, 2024 and 2023: Year Ended December 31, ($ in thousands) 2024 2023 Current Federal $ 53,403 $ 55,679 State (737) 15,858 Foreign — — Total current $ 52,666 $ 71,537 Deferred Federal $ (1,590) $ (23,771) State 593 (18,215) Foreign 1,006 6,552 Total deferred $ 9 $ (35,434) Change in valuation allowance $ (2,802) $ (3,153) Total $ 49,873 $ 32,950 As of December 31, 2024 and 2023, the components of deferred tax assets and liabilities were as follows: ($ in thousands) December 31, 2024 December 31, 2023 Deferred tax assets Share-based compensation $ 4,040 $ 3,961 Financing fees — 453 Net operating losses 35,785 40,580 Inventory 99 97 Lease liabilities 38,915 41,088 Tax receivable agreement 16,407 15,379 Other 1,770 629 Total deferred tax assets $ 97,016 $ 102,187 Deferred tax liabilities ROU assets $ (12,781) $ (13,689) Property, plant and equipment (8,700) (11,669) Intangible assets (62,692) (64,052) Total deferred tax liabilities $ (84,173) $ (89,410) Valuation allowance $ (38,666) $ (41,687) Net deferred tax liabilities $ (25,823) $ (28,910) As of December 31, 2024, the Company had the following loss carryforwards: • $41.9 million of non-capital Canadian losses which expire from 2038-2043, which are fully offset by a valuation allowance. • $53.2 million of U.S. federal net operating losses which have an indefinite carryforward period, a portion of which are not recorded as the Company does not consider these to be more-than-likely-not to be realized. These are fully offset by a valuation allowance. • $162.9 million of state net operating losses, which expire in 2038-2043. $160.7 million of state net operating loss carryforwards are offset by a valuation allowance. As of December 31, 2023, the Company had the following loss carryforwards: • $41.9 million of non-capital Canadian losses which expire from 2038-2043, which are fully offset by a valuation allowance. • $55.7 million of U.S. federal net operating losses which have an indefinite carryforward period, a portion of which are not recorded as the Company does not consider these to be more-likely-than-not to be realized. $50.8 million of U.S. federal net operating loss carryforwards are offset by a valuation allowance. • $204.6 million of state net operating losses, which expire in 2038-2043, a portion of which are not recorded as the Company does not consider these to be more-likely-than-not to be realized. $183.3 million of state net operating loss carryforwards are offset by a valuation allowance. A valuation allowance to reflect management’s estimate of the temporary deductible differences that may expire prior to their utilization has been recorded at December 31, 2024 and 2023. In 2023 and 2024, the Company increased its tax asset related to the step-up in basis from shareholder redemption activity under the tax receivable agreement for Cresco Labs LLC by $15.4 million and $1.0 million, respectively. The 2024 step-up in basis would have been $68.9 million if not for the Company’s uncertain tax positions. In 2023 and 2024, the Company also recognized an increase to the tax receivable agreement liability of $13.5 million and $68.9 million, respectively, related to estimated payables to certain shareholders. The reconciliation between the effective tax rate on income from continuing operations and the statutory tax rate for the years ended December 31, 2024 and 2023 is as follows: Year Ended December 31, ($ in thousands) 2024 2023 Expected income tax expense at statutory tax rate $ (2,356) $ (30,711) Tax rate differences (81) (69) Pass through and non-controlling entities (5,881) (4,881) State tax expense, net (3,292) (4,898) IRC Section 280E disallowance — 47,043 Uncertain tax treatment (including penalties and interest) 57,934 7,311 Share-based compensation 790 2,086 Goodwill impairment — 10,448 Tax penalties and interest (230) 5,552 Change in valuation allowance (2,802) (3,153) Change in state tax rates (3,748) 10,317 Change in state filing methods (2,409) (3,940) Canadian reorganization basis change (5) 6,533 Tax receivable agreement 13,910 (2,919) Adjustments to prior year provisions (1,858) (7,003) Other (99) 1,235 Income tax expense $ 49,873 $ 32,950 Effective tax rate (469.8 %) (22.4 %) During 2024, the Company adopted a tax position whereby its operations are not subject to IRC Section 280E and therefore intends to deduct such expenses with a related uncertain tax liability offsetting such deductions. This is in addition to the Company's historic uncertain tax position, whereby certain expenses incurred at dispensary locations are treated as inventoriable costs for tax purposes, reducing the impact of IRC Section 280E. The Company records unrecognized tax benefits as liabilities in accordance with ASC 740 Income Taxes and adjusts these liabilities when judgment changes as a result of the evaluation of new information not previously available.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t is possible that additional tax distribution liabilities may become due to certain non-controlling interest members as a result of unrecognized tax benefits. While the probable amount of any future tax distribution liability cannot reasonably be estimated, the maximum future tax distribution liability associated with these unrecognized tax benefits is estimated to be $55.8 million as of December 31, 2024. The Company accrued $2.3 million and $6.9 million in tax penalties and interest as of December 31, 2024 and 2023, respectively. A reconciliation of the beginning and ending amount of the Company’s unrecognized tax benefits is as follows: ($ in thousands) 2024 2023 Balance at January 1 $ 18,800 $ 12,746 Additions based on tax positions related to the current year 137,721 6,054 Additions for tax positions of prior years 43,978 — Balance at December 31 $ 200,499 $ 18,800 A reconciliation of the beginning and ending amount of the Company’s Uncertain tax position liability is as follows: ($ in thousands) 2024 2023 Balance at January 1 $ 20,212 $ 12,901 Additions based on tax positions related to the current year 53,225 6,054 Additions based on tax positions of prior years 44,322 — Interest and Penalties recorded in income tax expense, net of reversals 4,709 1,257 Balance at December 31 1 $ 122,468 $ 20,212 1 Balance as of December 31, 2023 included in “Income taxes payable” on the Consolidated Balance Sheets. The Company is currently under examination by U.S. federal, state, and Canadian tax authorities. As of December 31, 2024, no additional liabilities are anticipated as a result of these examinations. With few exceptions, the Company is generally not subject to examination by tax authorities for years before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Measurement</t>
        </is>
      </c>
      <c r="B4" s="4" t="inlineStr">
        <is>
          <t>Basis of Preparation The accompanying consolidated financial statements of the Company have been prepared in accordance with generally accepted accounting principles in the United States of America (“ GAAP ”). (b) Basis of Measurement The accompanying consolidated financial statements have been prepared on a going concern basis, under the historical cost convention, except for certain loans receivable, investments, and contingent considerations, which are recorded at fair value. Historical cost is generally based upon the fair value of the consideration given in exchange for assets acquired and the contractual obligation for liabilities incurred.</t>
        </is>
      </c>
    </row>
    <row r="5">
      <c r="A5" s="4" t="inlineStr">
        <is>
          <t>Functional and Presentation Currency</t>
        </is>
      </c>
      <c r="B5" s="4" t="inlineStr">
        <is>
          <t>Functional and Presentation Currency The Company’s functional currency and that of the majority of its subsidiaries is the United States (“ U.S. ”) dollar. The Company’s reporting currency is the U.S. dollar (“ USD ”). Foreign currency denominated assets and liabilities are remeasured into the functional currency using period-end exchange rates. Gains and losses from foreign currency transactions are included in Other (expense) income, net in the Consolidated Statements of Operations. Assets and liabilities of foreign operations having a functional currency other than USD (e.g., Canadian dollars)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t>
        </is>
      </c>
    </row>
    <row r="6">
      <c r="A6" s="4" t="inlineStr">
        <is>
          <t>Basis of Consolidation</t>
        </is>
      </c>
      <c r="B6" s="4" t="inlineStr">
        <is>
          <t>Basis of Consolidation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 NCI ”)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t>
        </is>
      </c>
    </row>
    <row r="7">
      <c r="A7" s="4" t="inlineStr">
        <is>
          <t>Cash and Cash Equivalents</t>
        </is>
      </c>
      <c r="B7" s="4" t="inlineStr">
        <is>
          <t>Cash and Cash Equivalents 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t>
        </is>
      </c>
    </row>
    <row r="8">
      <c r="A8" s="4" t="inlineStr">
        <is>
          <t>Restricted Cash</t>
        </is>
      </c>
      <c r="B8" s="4" t="inlineStr">
        <is>
          <t>Restricted Cash</t>
        </is>
      </c>
    </row>
    <row r="9">
      <c r="A9" s="4" t="inlineStr">
        <is>
          <t>Accounts Receivable</t>
        </is>
      </c>
      <c r="B9" s="4" t="inlineStr">
        <is>
          <t>Accounts Receivable Accounts receivable are recorded net of allowance for doubtful accounts. The Company develops a provision matrix and measures the expected credit losses based on lifetime expected credit losses, taking into consideration historical credit loss experience and financial factors specific to the debtors. The Company also estimates and provides an allowance for doubtful accounts based on contractual payment terms, actual payment history of its customers, current economic conditions, and individual customer circumstances. Accounts receivable are evaluated monthly based on expected collections over its life and an adjustment is recorded as needed. When a receivable is uncollectible, it is written off against the provision. Subsequent recoveries of amounts previously written off are credited to the Consolidated Statements of Operations</t>
        </is>
      </c>
    </row>
    <row r="10">
      <c r="A10" s="4" t="inlineStr">
        <is>
          <t>Inventory</t>
        </is>
      </c>
      <c r="B10" s="4" t="inlineStr">
        <is>
          <t>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and occupancy costs, cannabis taxes, and depreciation expense on equipment involved in manufacturing, packaging, labeling, inspection, and testing. Fixed costs associated with underutilized facilities are taken as expenses within the current period. Capacities are set using normalized operating capacity as defined by GAAP. Costs related to purchased finished goods are recorded at cost, including freight. The Company reviews inventory for obsolete, redundant, and slow-moving goods and any such inventory is written down to net realizable value.</t>
        </is>
      </c>
    </row>
    <row r="11">
      <c r="A11" s="4" t="inlineStr">
        <is>
          <t>Property and Equipment</t>
        </is>
      </c>
      <c r="B11" s="4" t="inlineStr">
        <is>
          <t>Property and Equipment Repairs and maintenance that do not improve efficiency or extend economic life are charged to expense as incurred.</t>
        </is>
      </c>
    </row>
    <row r="12">
      <c r="A12" s="4" t="inlineStr">
        <is>
          <t>Intangible Assets</t>
        </is>
      </c>
      <c r="B12" s="4" t="inlineStr">
        <is>
          <t>Intangible Assets Intangible assets are recorded at cost, less accumulated amortization and impairment losses, if any. Intangible assets acquired in a business combination are measured at fair value at the acquisition date or date of consolidation of financial information and control transfers to the Company.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t>
        </is>
      </c>
    </row>
    <row r="13">
      <c r="A13" s="4" t="inlineStr">
        <is>
          <t>Goodwill</t>
        </is>
      </c>
      <c r="B13" s="4" t="inlineStr">
        <is>
          <t>Goodwill Goodwill represents the excess of the purchase price paid for the acquisition of a business over the fair value of the net assets acquired. Goodwill is allocated to the reporting unit or reporting units, which are expected to benefit from the synergies of the combination.</t>
        </is>
      </c>
    </row>
    <row r="14">
      <c r="A14" s="4" t="inlineStr">
        <is>
          <t>Income Taxes</t>
        </is>
      </c>
      <c r="B14" s="4" t="inlineStr">
        <is>
          <t>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 IRC</t>
        </is>
      </c>
    </row>
    <row r="15">
      <c r="A15" s="4" t="inlineStr">
        <is>
          <t>Fair Value of Financial Instruments</t>
        </is>
      </c>
      <c r="B15" s="4" t="inlineStr">
        <is>
          <t>Fair Value of Financial Instruments The Company accounts for assets and liabilities measured at fair value on a recurring basis in accordance with Accounting Standards Codification (“ ASC ”)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i) Level 1 – Unadjusted quoted prices in active markets for identical assets or liabilities; (ii) Level 2 – Inputs other than quoted prices that are observable for the asset or liability, either directly or indirectly; (iii) Level 3 – Inputs for the asset or liability that are not based on observable market data.</t>
        </is>
      </c>
    </row>
    <row r="16">
      <c r="A16" s="4" t="inlineStr">
        <is>
          <t>Loans Receivable</t>
        </is>
      </c>
      <c r="B16" s="4" t="inlineStr">
        <is>
          <t>Loans Receivable The Company may provide financing to various related and non-related businesses within the cannabis industry. These loans are classified as held for investment and accounted for as financial instruments in accordance with ASC 310 Receivables . At each reporting date, the Company applies its judgment to evaluate the collectability of the Loans receivable balance and records a provision based on the assessed amount of expected credit loss (“ ECL</t>
        </is>
      </c>
    </row>
    <row r="17">
      <c r="A17" s="4" t="inlineStr">
        <is>
          <t>Leases</t>
        </is>
      </c>
      <c r="B17" s="4" t="inlineStr">
        <is>
          <t xml:space="preserve">Leases The Company has entered into leases primarily for its corporate offices,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 ROU ”)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t>
        </is>
      </c>
    </row>
    <row r="18">
      <c r="A18" s="4" t="inlineStr">
        <is>
          <t>Change in Accounting Policy</t>
        </is>
      </c>
      <c r="B18" s="4" t="inlineStr">
        <is>
          <t>Change in Accounting Policy On December 1, 2024, the Company elected to change its accounting policy related to its annual impairment test date from October 1 to December 1. The Company implemented the change to better align impairment testing with our annual financial and strategic planning process, which includes several key factors for each reporting unit, including projected future operating results, anticipated future cash flows, discount rates, and the allocation of shared or corporate costs used in our annual impairment testing. During 2024, the Company performed annual impairment testing on October 1, 2024 and December 1, 2024, and concluded there was impairment of the carrying value of indefinite-lived intangible assets. See Note 6 “Intangible Assets and Goodwill” for additional details. The change was applied prospectively in accordance with ASC 250 Change in Accounting Principle . On October 1, 2023, the Company elected to change its accounting policy related to the computation of short-term versus long-term lease liabilities. Previously, the current portion of the lease liability was determined by summing the present value of lease payments for the next twelve (12) months. Under the new methodology, the current portion of the lease liability is now calculated by summing the next twelve (12) months lease liability reduction. The Company implemented the change to better leverage automated lease accounting software and further streamline its month-end and quarter-end close processes. Both methodologies are allowable under GAAP. The change was applied retrospectively, and all prior periods presented in the consolidated financial statements have been adjusted in accordance with the updated policy.</t>
        </is>
      </c>
    </row>
    <row r="19">
      <c r="A19" s="4" t="inlineStr">
        <is>
          <t>Revenue Recognition</t>
        </is>
      </c>
      <c r="B19" s="4" t="inlineStr">
        <is>
          <t xml:space="preserve">Revenue Recognition Revenue is recognized by the Company in accordance with ASC 606 Revenue from Contracts with Customers (“ ASC 606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i) Identify a customer along with a corresponding contract; (ii) Identify the performance obligation(s) in the contract to transfer goods to a customer; (iii) Determine the transaction price the Company expects to be entitled to in exchange for transferring promised goods to a customer; (iv) Allocate the transaction price to the performance obligation(s) in the contract; and (v)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 </t>
        </is>
      </c>
    </row>
    <row r="20">
      <c r="A20" s="4" t="inlineStr">
        <is>
          <t>Advertising Costs</t>
        </is>
      </c>
      <c r="B20" s="4" t="inlineStr">
        <is>
          <t>Advertising Costs Advertising costs are expensed as incurred and are included in Selling, general and administrative expenses in the accompanying Consolidated Statements of Operations and totaled $7.1 million and $7.4 million for the years ended December 31, 2024 and 2023, respectively.</t>
        </is>
      </c>
    </row>
    <row r="21">
      <c r="A21" s="4" t="inlineStr">
        <is>
          <t>Excise Tax</t>
        </is>
      </c>
      <c r="B21" s="4" t="inlineStr">
        <is>
          <t>Excise Tax The Company recognizes excise tax as Cost of goods sold or Selling, general and administrative expense based on whether the tax is generated on production of cannabis or as part of selling costs, respectively.</t>
        </is>
      </c>
    </row>
    <row r="22">
      <c r="A22" s="4" t="inlineStr">
        <is>
          <t>Share-Based Compensation</t>
        </is>
      </c>
      <c r="B22" s="4" t="inlineStr">
        <is>
          <t>Share-Based Compensation</t>
        </is>
      </c>
    </row>
    <row r="23">
      <c r="A23" s="4" t="inlineStr">
        <is>
          <t>Variable Interest Entities</t>
        </is>
      </c>
      <c r="B23" s="4" t="inlineStr">
        <is>
          <t>Variable Interest Entities A variable interest entity (“ VIE ”)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economic performance and the obligation to absorb losses or the right to receive benefits from the VIE that could potentially be significant to the VIE. Under ASC 810 Consolidations</t>
        </is>
      </c>
    </row>
    <row r="24">
      <c r="A24" s="4" t="inlineStr">
        <is>
          <t>Business Combinations</t>
        </is>
      </c>
      <c r="B24" s="4" t="inlineStr">
        <is>
          <t>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t>
        </is>
      </c>
    </row>
    <row r="25">
      <c r="A25" s="4" t="inlineStr">
        <is>
          <t>Assets and Liabilities Held for Sale</t>
        </is>
      </c>
      <c r="B25" s="4" t="inlineStr">
        <is>
          <t>The Company classifies an asset or disposal group as held for sale in accordance with ASC 360 Property, Plant and Equipment, when the following criteria are met: (i) management, having the authority to approve the action, commits to a plan to sell the asset (disposal group); (ii) the asset (disposal group) is available for immediate sale in its present condition subject only to terms that are usual and customary for sales of such assets (disposal groups); (iii) an active program to locate a buyer and other actions required to complete the plan to sell the asset (disposal group) have been initiated; (iv) the sale of the asset (disposal group) is probable, and transfer of the asset (disposal group) is expected to qualify for recognition as a completed sale, within one year; (v) the asset (disposal group) is being actively marketed for sale at a price that is reasonable in relation to its current fair value; (vi) actions required to complete the plan indicate that it is unlikely that significant changes to the plan will be made or that the plan will be withdrawn.</t>
        </is>
      </c>
    </row>
    <row r="26">
      <c r="A26" s="4" t="inlineStr">
        <is>
          <t>Loss Per Share</t>
        </is>
      </c>
      <c r="B26" s="4" t="inlineStr">
        <is>
          <t>Loss Per Share Loss per share (“ EPS ”) is calculated by dividing the net earnings or loss attributable to shareholders by the weighted-average shares outstanding during the period. The Company presents basic and diluted EPS in the Consolidated Statements of Operations. Basic EPS is calculated by dividing the profit or loss attributable to shareholders by the weighted-average number of shares outstanding during the period. Diluted EPS is determined by adjusting the profit or loss attributable to shareholders and the weighted-average number of shares outstanding for the effects of all dilutive potential shares, which are comprised of redeemable units of Cresco Labs, LLC (“ Redeemable Units ”), stock options, and restricted stock units (“ RSUs</t>
        </is>
      </c>
    </row>
    <row r="27">
      <c r="A27" s="4" t="inlineStr">
        <is>
          <t>Use of Estimates</t>
        </is>
      </c>
      <c r="B27" s="4" t="inlineStr">
        <is>
          <t>Use of Estimates The preparation of the Company’s consolidated financial statements under GAAP requires management to make estimates, judgments, and assumptions about the carrying amounts of certain assets and liabilities. Estimates and related assumptions are based on historical experience and other relevant factors. Actual results may differ from these estimates. Estimates and underlying assumptions are reviewed on an ongoing basis for reasonableness and relevancy. Where revisions are required, they are recognized in the period in which the estimate is revised for the current as well as future periods that are affected.</t>
        </is>
      </c>
    </row>
    <row r="28">
      <c r="A28" s="4" t="inlineStr">
        <is>
          <t>Newly Adopted Accounting Pronouncements and Recently Issued Accounting Standards</t>
        </is>
      </c>
      <c r="B28" s="4" t="inlineStr">
        <is>
          <t>Newly Adopted Accounting Pronouncements In November 2023, the FASB issued ASU 2023-07, Segment Reporting (Topic 280) — Improvements to Reportable Segment Disclosures . This ASU improves reportable segment disclosure requirements, primarily through enhanced disclosures about significant segment expenses. This ASU is effective for fiscal years beginning after December 15, 2023, and interim periods beginning after December 15, 2024. Early adoption is permitted. A public entity should apply the amendments in this ASU retrospectively to all prior periods presented in the financial statements. The Company adopted this ASU for the fiscal year ended December 31, 2024. This ASU did not have a material impact on the consolidated financial statements. See Note 18 “Segment Information” for additional information. (z) Recently Issued Accounting Standards In November 2024, the FASB issued ASU 2024-03, Income Statement - Reporting Comprehensive Income - Expense Disaggregation Disclosures (Subtopic 220-40) — Disaggregation of Income Statement Expenses . This ASU is intended to enhance transparency into the nature and function of expenses. The ASU requires that on an annual and interim basis, entities disclose disaggregated operating expense information about specific categories, including purchases of inventory, employee compensation, depreciation, amortization, and depletion. This guidance is effective for fiscal years beginning after December 15, 2026, and interim periods beginning after December 15, 2027. Upon adoption, this ASU should be applied on a prospective basis, while retrospective application is permitted. The Company is currently assessing the impact of the disclosure requirements on our consolidated financial statements. In December 2023, the FASB issued ASU 2023-09, Income Taxes (Topic 740) — Improvements to Income Tax Disclosures . The ASU expands disclosures in an entity’s income tax rate reconciliation table and regarding cash taxes paid both in the U.S. and foreign jurisdiction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annual periods beginning after December 15, 2024. Early adoption is permitted. The amendments should be applied on a prospective basis, with retrospective application permitted. The Company plans to adopt this ASU for the fiscal year ended December 31, 2025 and is currently assessing the impact on our consolidated financial statements. In October 2023, the FASB issued ASU 2023-06, Disclosure Improvements: Codification Amendments in Response to the Securities and Exchange Commission's (“ SEC ”) Disclosure Update and Simplification Initiative . The amendments in this update represent changes to clarify or improve disclosure and presentation requirements of a variety of Topics in the ASC. The amendments should be applied on a prospective basis and allow users to more easily compare entities subject to SEC's existing disclosure with those entities that were not previously subject to the SEC's requirements. The effective date for each amendment will be the date on which the SEC’s removal of that related disclosure requirement from Regulation S-X or Regulation S-K becomes effective, with early adoption prohibited. The Company is currently assessing the impact of this ASU on its consolidated financial statements.</t>
        </is>
      </c>
    </row>
    <row r="29">
      <c r="A29" s="4" t="inlineStr">
        <is>
          <t>Reclassifications</t>
        </is>
      </c>
      <c r="B29" s="4" t="inlineStr">
        <is>
          <t>Reclassifications Certain prior period amounts were reclassified to conform to the current presentation. As of December 31, 2023, the Company decoupled Tax receivable agreement liability and Uncertain tax position liability balances previously included in Other long-term liabilities on the Consolidated Balance Sheets. Additionally, the Company reclassified Loans receivable, short-term balances to Other current assets as well as Loans receivable, long-term and Investments to Other non-current assets. The reclassifications had no effect on Total Assets or Total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holly-Owned Or Controlled Entities</t>
        </is>
      </c>
      <c r="B4" s="4" t="inlineStr">
        <is>
          <t>The following are Cresco Labs’ wholly-owned or controlled entities as of December 31, 2024: Entity Location Purpose Percentage Cresco Labs Inc. British Columbia, Canada Parent Company Cali-Antifragile Corp. California Holding Company 100% River Distributing Co., LLC California Holding Company 100% Sonoma's Finest fka FloraCal California Cultivation 100% Cub City, LLC California Cultivation 100% CRHC Holdings Corp. Ontario, Canada Holding Company 100% Cannroy Delaware Inc. Delaware Holding Company 100% Laurel Harvest Labs, LLC Pennsylvania Cultivation and Dispensary Facility 100% JDRC Mount Joy, LLC Illinois Holding Company 100% JDRC Scranton, LLC Illinois Holding Company 100% Bluma Wellness Inc. British Columbia, Canada Holding Company 100% Cannabis Cures Investments, LLC Florida Holding Company 100% 3 Boys Farm, LLC Florida Cultivation, Production and Dispensary Facility 100% Farm to Fresh Holdings, LLC Florida Holding Company 100% Cresco U.S. Corp. Illinois Holding Company 100% Keystone Integrated Care, LLC Pennsylvania Dispensary 100% Cresco Labs Michigan Management, LLC Michigan Holding Company 100% MedMar Inc. Illinois Holding Company 100% MedMar Lakeview, LLC Illinois Dispensary 88% Entity Location Purpose Percentage MedMar Rockford, LLC Illinois Dispensary 75% Gloucester Street Capital, LLC New York Holding Company 100% Valley Agriceuticals, LLC New York Cultivation, Production and Dispensary Facility 100% Valley Agriceuticals Real Estate New York Holding Company 100% JDRC Ellenville, LLC Illinois Holding Company 100% CMA Holdings, LLC Illinois Holding Company 100% BL Real Estate, LLC Massachusetts Holding Company 100% BL Pierce, LLC Massachusetts Holding Company 100% BL Uxbridge, LLC Massachusetts Holding Company 100% BL Main, LLC Massachusetts Holding Company 100% BL Burncoat, LLC Massachusetts Holding Company 100% BL Framingham, LLC Massachusetts Holding Company 100% BL Worcester, LLC Massachusetts Holding Company 100% Cultivate Licensing LLC Massachusetts Holding Company 100% Cultivate Worcester, Inc. Massachusetts Dispensary 100% Cultivate Leicester, Inc. Massachusetts Cultivation, Production and Dispensary Facility 100% Cultivate Framingham, Inc. Massachusetts Dispensary 100% Cultivate Cultivation, LLC Massachusetts Cultivation and Production Entity 100% High Road Holdings LLC Delaware Holding Company 100% SPS Management, LLC Delaware Holding Company 100% GoodNews Holdings, LLC Illinois Licensing Company 100% Wonder Holdings, LLC Illinois Licensing Company 100% JDRC Seed, LLC Illinois Educational Company 100% CP Pennsylvania Holdings, LLC Illinois Holding Company 100% Bay, LLC Pennsylvania Dispensary 100% Bay Asset Management, LLC Pennsylvania Holding Company 100% Ridgeback, LLC Colorado Holding Company 100% Cresco Labs Texas, LLC Texas Holding Company 100% Cresco Labs, LLC Illinois Operating Entity 64% Cresco Labs Ohio, LLC Ohio Cultivation, Production and Dispensary Facility 99% Cresco Labs Notes Issuer, LLC Illinois Holding Company Wellbeings, LLC Delaware CBD Wellness Product Development 100% Cresco Labs SLO, LLC California Holding Company 100% SLO Cultivation Inc. California Holding Compan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Strip District Education Center Pennsylvania Holding Company 100% JDC Newark, LLC Ohio Holding Company 100% Verdant Creations Newark, LLC Ohio Dispensary 100% Strategic Property Concepts, LLC Ohio Holding Company 100% JDC Marion, LLC Ohio Holding Company 100% Verdant Creations Marion, LLC Ohio Dispensary 100% Strategic Property Concepts 4, LLC Ohio Holding Company 100% JDC Chillicothe, LLC Ohio Holding Company 100% Verdant Creations Chillicothe, LLC Ohio Dispensary 100% Strategic Property Concepts 5, LLC Ohio Holding Company 100% JDC Columbus, LLC Ohio Holding Company 100% Care Med Associates, LLC Ohio Dispensary 100% Arizona Facilities Supply, LLC Arizona Holding Company 100% PDI Medical III, LLC Illinois Dispensary 100% Phoenix Farms of Illinois, LLC Illinois Dispensary 100% FloraMedex, LLC Illinois Dispensary 100% Entity Location Purpose Percentage Cresco Edibles, LLC Illinois Holding Company 100% TSC Cresco, LLC Illinois Licensing 75% Cresco HHH, LLC Massachusetts Cultivation, Production and Dispensary Facility 100% Cresco Labs Missouri Management, LLC Missouri Holding Company 100% JDRC Acquisitions, LLC Illinois Holding Company 100% JDRC 7841 Grand LLC Illinois Holding Company 100% JDRC Lincoln, LLC Illinois Holding Company 100% JDRC Danville, LLC Illinois Holding Company 100% JDRC Kankakee, LLC Illinois Holding Company 100% JDRC Brookville, LLC Illinois Holding Company 100% Cresco Labs Michigan, LLC 1 Michigan Cultivation and Production Facility 85% 1 Legally, Cresco Labs Michigan, LLC is 42.5% owned by a related party within management of the Company.</t>
        </is>
      </c>
    </row>
    <row r="5">
      <c r="A5" s="4" t="inlineStr">
        <is>
          <t>Schedule of Property, Plant and Equipment</t>
        </is>
      </c>
      <c r="B5" s="4" t="inlineStr">
        <is>
          <t xml:space="preserve">Category Estimated Leasehold Improvements 1 - 16 years Machinery and Equipment 5 - 15 years Furniture and Fixtures 3 - 7 years Vehicles 5 years Website and Software 3 years Computer Equipment 3 - 5 years Buildings and Building Improvements 5 - 39 years Property and equipment as of December 31, 2024 and December 31, 2023 consisted of the following: ($ in thousands) December 31, 2024 December 31, 2023 Land and Buildings $ 209,668 $ 207,194 Machinery and Equipment 44,347 41,928 Furniture and Fixtures 43,054 37,912 Leasehold Improvements 183,522 173,614 Website, Computer Equipment and Software 11,853 11,124 Vehicles 2,784 2,892 Construction In Progress 12,037 14,483 Total property and equipment, gross 507,265 489,147 Less: Accumulated depreciation (162,419) (120,839) Property and equipment, net $ 344,846 $ 368,308 The following table reflects depreciation expense related to property and equipment for the years ended December 31, 2024 and 2023: Year Ended December 31, ($ in thousands) 2024 2023 Depreciation expense included in cost of goods sold and ending inventory $ 28,648 $ 35,716 Depreciation expense included in selling, general and administrative expense 15,547 18,475 Total depreciation expense $ 44,195 $ 54,191 The following table reflects depreciation expense capitalized to cost of goods sold and depreciation expense capitalized to ending inventory for the years ended December 31, 2024 and 2023: Year Ended December 31, ($ in thousands) 2024 2023 Capitalized expense included in cost of goods sold $ 33,299 $ 33,873 Capitalized expense to inventory for prior periods 12,795 10,847 </t>
        </is>
      </c>
    </row>
    <row r="6">
      <c r="A6" s="4" t="inlineStr">
        <is>
          <t>Schedule of Finite-Lived Intangible Assets</t>
        </is>
      </c>
      <c r="B6" s="4" t="inlineStr">
        <is>
          <t>Intangible assets are amortized over the following terms: Category Estimated Customer Relationships 1 - 8 years Trade Names 10 years Permit Application Fees 1 - 2 years Intangible assets consisted of the following as of December 31, 2024 and December 31, 2023: December 31, 2024 December 31, 2023 ($ in thousands) Gross Carrying Amount Accumulated Amortization Net Gross Carrying Amount Accumulated Amortization Net Definite-Lived Intangible Assets: Customer Relationships $ 31,300 $ (15,736) $ 15,564 $ 31,000 $ (11,623) $ 19,377 Trade Names 2,100 (1,750) 350 2,100 (1,680) 420 Permit Application Costs 20,699 (18,270) 2,429 17,351 (15,980) 1,371 Other Intangibles 1 6,013 (6,013) — 6,013 (5,886) 127 Indefinite-Lived Intangible Assets: Licenses 275,651 — 275,651 275,671 — 275,671 Total Intangible Assets $ 335,763 $ (41,769) $ 293,994 $ 332,135 $ (35,169) $ 296,966 1 As of December 31, 2023, Other Intangibles include non-compete agreements, non-solicitation agreements, and relate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7564</v>
      </c>
      <c r="C3" s="6" t="n">
        <v>103429</v>
      </c>
    </row>
    <row r="4">
      <c r="A4" s="4" t="inlineStr">
        <is>
          <t>Restricted cash</t>
        </is>
      </c>
      <c r="B4" s="5" t="n">
        <v>3439</v>
      </c>
      <c r="C4" s="5" t="n">
        <v>5091</v>
      </c>
    </row>
    <row r="5">
      <c r="A5" s="4" t="inlineStr">
        <is>
          <t>Accounts receivable, net</t>
        </is>
      </c>
      <c r="B5" s="5" t="n">
        <v>51563</v>
      </c>
      <c r="C5" s="5" t="n">
        <v>51070</v>
      </c>
    </row>
    <row r="6">
      <c r="A6" s="4" t="inlineStr">
        <is>
          <t>Inventory, net</t>
        </is>
      </c>
      <c r="B6" s="5" t="n">
        <v>83343</v>
      </c>
      <c r="C6" s="5" t="n">
        <v>107789</v>
      </c>
    </row>
    <row r="7">
      <c r="A7" s="4" t="inlineStr">
        <is>
          <t>Prepaid expenses</t>
        </is>
      </c>
      <c r="B7" s="5" t="n">
        <v>16120</v>
      </c>
      <c r="C7" s="5" t="n">
        <v>6417</v>
      </c>
    </row>
    <row r="8">
      <c r="A8" s="4" t="inlineStr">
        <is>
          <t>Other current assets</t>
        </is>
      </c>
      <c r="B8" s="5" t="n">
        <v>2228</v>
      </c>
      <c r="C8" s="5" t="n">
        <v>4291</v>
      </c>
    </row>
    <row r="9">
      <c r="A9" s="4" t="inlineStr">
        <is>
          <t>Total current assets</t>
        </is>
      </c>
      <c r="B9" s="5" t="n">
        <v>294257</v>
      </c>
      <c r="C9" s="5" t="n">
        <v>278087</v>
      </c>
    </row>
    <row r="10">
      <c r="A10" s="3" t="inlineStr">
        <is>
          <t>Non-current assets:</t>
        </is>
      </c>
      <c r="B10" s="4" t="inlineStr">
        <is>
          <t xml:space="preserve"> </t>
        </is>
      </c>
      <c r="C10" s="4" t="inlineStr">
        <is>
          <t xml:space="preserve"> </t>
        </is>
      </c>
    </row>
    <row r="11">
      <c r="A11" s="4" t="inlineStr">
        <is>
          <t>Property and equipment, net</t>
        </is>
      </c>
      <c r="B11" s="5" t="n">
        <v>344846</v>
      </c>
      <c r="C11" s="5" t="n">
        <v>368308</v>
      </c>
    </row>
    <row r="12">
      <c r="A12" s="4" t="inlineStr">
        <is>
          <t>Right-of-use assets</t>
        </is>
      </c>
      <c r="B12" s="5" t="n">
        <v>110657</v>
      </c>
      <c r="C12" s="5" t="n">
        <v>117882</v>
      </c>
    </row>
    <row r="13">
      <c r="A13" s="4" t="inlineStr">
        <is>
          <t>Intangible assets, net</t>
        </is>
      </c>
      <c r="B13" s="5" t="n">
        <v>293994</v>
      </c>
      <c r="C13" s="5" t="n">
        <v>296966</v>
      </c>
    </row>
    <row r="14">
      <c r="A14" s="4" t="inlineStr">
        <is>
          <t>Goodwill</t>
        </is>
      </c>
      <c r="B14" s="5" t="n">
        <v>283484</v>
      </c>
      <c r="C14" s="5" t="n">
        <v>279697</v>
      </c>
    </row>
    <row r="15">
      <c r="A15" s="4" t="inlineStr">
        <is>
          <t>Deferred tax asset</t>
        </is>
      </c>
      <c r="B15" s="5" t="n">
        <v>13127</v>
      </c>
      <c r="C15" s="5" t="n">
        <v>11547</v>
      </c>
    </row>
    <row r="16">
      <c r="A16" s="4" t="inlineStr">
        <is>
          <t>Other non-current assets</t>
        </is>
      </c>
      <c r="B16" s="5" t="n">
        <v>14990</v>
      </c>
      <c r="C16" s="5" t="n">
        <v>5980</v>
      </c>
    </row>
    <row r="17">
      <c r="A17" s="4" t="inlineStr">
        <is>
          <t>Total non-current assets</t>
        </is>
      </c>
      <c r="B17" s="5" t="n">
        <v>1061098</v>
      </c>
      <c r="C17" s="5" t="n">
        <v>1080380</v>
      </c>
    </row>
    <row r="18">
      <c r="A18" s="4" t="inlineStr">
        <is>
          <t>TOTAL ASSETS</t>
        </is>
      </c>
      <c r="B18" s="5" t="n">
        <v>1355355</v>
      </c>
      <c r="C18" s="5" t="n">
        <v>1358467</v>
      </c>
    </row>
    <row r="19">
      <c r="A19" s="3" t="inlineStr">
        <is>
          <t>Current liabilities:</t>
        </is>
      </c>
      <c r="B19" s="4" t="inlineStr">
        <is>
          <t xml:space="preserve"> </t>
        </is>
      </c>
      <c r="C19" s="4" t="inlineStr">
        <is>
          <t xml:space="preserve"> </t>
        </is>
      </c>
    </row>
    <row r="20">
      <c r="A20" s="4" t="inlineStr">
        <is>
          <t>Accounts payable</t>
        </is>
      </c>
      <c r="B20" s="5" t="n">
        <v>13651</v>
      </c>
      <c r="C20" s="5" t="n">
        <v>27587</v>
      </c>
    </row>
    <row r="21">
      <c r="A21" s="4" t="inlineStr">
        <is>
          <t>Accrued liabilities</t>
        </is>
      </c>
      <c r="B21" s="5" t="n">
        <v>54296</v>
      </c>
      <c r="C21" s="5" t="n">
        <v>69079</v>
      </c>
    </row>
    <row r="22">
      <c r="A22" s="4" t="inlineStr">
        <is>
          <t>Short-term borrowings</t>
        </is>
      </c>
      <c r="B22" s="5" t="n">
        <v>11934</v>
      </c>
      <c r="C22" s="5" t="n">
        <v>11817</v>
      </c>
    </row>
    <row r="23">
      <c r="A23" s="4" t="inlineStr">
        <is>
          <t>Income taxes payable</t>
        </is>
      </c>
      <c r="B23" s="5" t="n">
        <v>348</v>
      </c>
      <c r="C23" s="5" t="n">
        <v>82343</v>
      </c>
    </row>
    <row r="24">
      <c r="A24" s="4" t="inlineStr">
        <is>
          <t>Current portion of lease liabilities</t>
        </is>
      </c>
      <c r="B24" s="5" t="n">
        <v>11623</v>
      </c>
      <c r="C24" s="5" t="n">
        <v>9416</v>
      </c>
    </row>
    <row r="25">
      <c r="A25" s="4" t="inlineStr">
        <is>
          <t>Deferred and contingent consideration, short-term</t>
        </is>
      </c>
      <c r="B25" s="5" t="n">
        <v>2486</v>
      </c>
      <c r="C25" s="5" t="n">
        <v>0</v>
      </c>
    </row>
    <row r="26">
      <c r="A26" s="4" t="inlineStr">
        <is>
          <t>Total current liabilities</t>
        </is>
      </c>
      <c r="B26" s="5" t="n">
        <v>94338</v>
      </c>
      <c r="C26" s="5" t="n">
        <v>200242</v>
      </c>
    </row>
    <row r="27">
      <c r="A27" s="3" t="inlineStr">
        <is>
          <t>Non-current liabilities:</t>
        </is>
      </c>
      <c r="B27" s="4" t="inlineStr">
        <is>
          <t xml:space="preserve"> </t>
        </is>
      </c>
      <c r="C27" s="4" t="inlineStr">
        <is>
          <t xml:space="preserve"> </t>
        </is>
      </c>
    </row>
    <row r="28">
      <c r="A28" s="4" t="inlineStr">
        <is>
          <t>Long-term notes and loans payable, net</t>
        </is>
      </c>
      <c r="B28" s="5" t="n">
        <v>460750</v>
      </c>
      <c r="C28" s="5" t="n">
        <v>497713</v>
      </c>
    </row>
    <row r="29">
      <c r="A29" s="4" t="inlineStr">
        <is>
          <t>Lease liabilities</t>
        </is>
      </c>
      <c r="B29" s="5" t="n">
        <v>155334</v>
      </c>
      <c r="C29" s="5" t="n">
        <v>163811</v>
      </c>
    </row>
    <row r="30">
      <c r="A30" s="4" t="inlineStr">
        <is>
          <t>Deferred tax liability</t>
        </is>
      </c>
      <c r="B30" s="5" t="n">
        <v>38950</v>
      </c>
      <c r="C30" s="5" t="n">
        <v>40457</v>
      </c>
    </row>
    <row r="31">
      <c r="A31" s="4" t="inlineStr">
        <is>
          <t>Deferred and contingent consideration, long-term</t>
        </is>
      </c>
      <c r="B31" s="5" t="n">
        <v>7736</v>
      </c>
      <c r="C31" s="5" t="n">
        <v>6577</v>
      </c>
    </row>
    <row r="32">
      <c r="A32" s="4" t="inlineStr">
        <is>
          <t>Tax receivable agreement liability</t>
        </is>
      </c>
      <c r="B32" s="5" t="n">
        <v>79457</v>
      </c>
      <c r="C32" s="5" t="n">
        <v>13714</v>
      </c>
    </row>
    <row r="33">
      <c r="A33" s="4" t="inlineStr">
        <is>
          <t>Uncertain tax position liability</t>
        </is>
      </c>
      <c r="B33" s="5" t="n">
        <v>122468</v>
      </c>
      <c r="C33" s="5" t="n">
        <v>0</v>
      </c>
    </row>
    <row r="34">
      <c r="A34" s="4" t="inlineStr">
        <is>
          <t>Other long-term liabilities</t>
        </is>
      </c>
      <c r="B34" s="5" t="n">
        <v>8146</v>
      </c>
      <c r="C34" s="5" t="n">
        <v>7886</v>
      </c>
    </row>
    <row r="35">
      <c r="A35" s="4" t="inlineStr">
        <is>
          <t>Total non-current liabilities</t>
        </is>
      </c>
      <c r="B35" s="5" t="n">
        <v>872841</v>
      </c>
      <c r="C35" s="5" t="n">
        <v>730158</v>
      </c>
    </row>
    <row r="36">
      <c r="A36" s="4" t="inlineStr">
        <is>
          <t>TOTAL LIABILITIES</t>
        </is>
      </c>
      <c r="B36" s="5" t="n">
        <v>967179</v>
      </c>
      <c r="C36" s="5" t="n">
        <v>930400</v>
      </c>
    </row>
    <row r="37">
      <c r="A37" s="4" t="inlineStr">
        <is>
          <t>COMMITMENTS AND CONTINGENCIES (Note 15)</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Share capital</t>
        </is>
      </c>
      <c r="B39" s="5" t="n">
        <v>1706822</v>
      </c>
      <c r="C39" s="5" t="n">
        <v>1689452</v>
      </c>
    </row>
    <row r="40">
      <c r="A40" s="4" t="inlineStr">
        <is>
          <t>Additional paid-in-capital</t>
        </is>
      </c>
      <c r="B40" s="5" t="n">
        <v>122750</v>
      </c>
      <c r="C40" s="5" t="n">
        <v>82927</v>
      </c>
    </row>
    <row r="41">
      <c r="A41" s="4" t="inlineStr">
        <is>
          <t>Accumulated other comprehensive loss</t>
        </is>
      </c>
      <c r="B41" s="5" t="n">
        <v>-2232</v>
      </c>
      <c r="C41" s="5" t="n">
        <v>-1151</v>
      </c>
    </row>
    <row r="42">
      <c r="A42" s="4" t="inlineStr">
        <is>
          <t>Accumulated Deficit</t>
        </is>
      </c>
      <c r="B42" s="5" t="n">
        <v>-1352486</v>
      </c>
      <c r="C42" s="5" t="n">
        <v>-1265536</v>
      </c>
    </row>
    <row r="43">
      <c r="A43" s="4" t="inlineStr">
        <is>
          <t>Equity of Cresco Labs Inc.</t>
        </is>
      </c>
      <c r="B43" s="5" t="n">
        <v>474854</v>
      </c>
      <c r="C43" s="5" t="n">
        <v>505692</v>
      </c>
    </row>
    <row r="44">
      <c r="A44" s="4" t="inlineStr">
        <is>
          <t>Non-controlling interests</t>
        </is>
      </c>
      <c r="B44" s="5" t="n">
        <v>-86678</v>
      </c>
      <c r="C44" s="5" t="n">
        <v>-77625</v>
      </c>
    </row>
    <row r="45">
      <c r="A45" s="4" t="inlineStr">
        <is>
          <t>TOTAL SHAREHOLDERS’ EQUITY</t>
        </is>
      </c>
      <c r="B45" s="5" t="n">
        <v>388176</v>
      </c>
      <c r="C45" s="5" t="n">
        <v>428067</v>
      </c>
    </row>
    <row r="46">
      <c r="A46" s="4" t="inlineStr">
        <is>
          <t>TOTAL LIABILITIES AND SHAREHOLDERS’ EQUITY</t>
        </is>
      </c>
      <c r="B46" s="6" t="n">
        <v>1355355</v>
      </c>
      <c r="C46" s="6" t="n">
        <v>1358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12 Months Ended</t>
        </is>
      </c>
    </row>
    <row r="2">
      <c r="B2" s="2" t="inlineStr">
        <is>
          <t>Dec. 31, 2024</t>
        </is>
      </c>
    </row>
    <row r="3">
      <c r="A3" s="3" t="inlineStr">
        <is>
          <t>Inventory, Net [Abstract]</t>
        </is>
      </c>
      <c r="B3" s="4" t="inlineStr">
        <is>
          <t xml:space="preserve"> </t>
        </is>
      </c>
    </row>
    <row r="4">
      <c r="A4" s="4" t="inlineStr">
        <is>
          <t>Schedule of Inventory, Current</t>
        </is>
      </c>
      <c r="B4" s="4" t="inlineStr">
        <is>
          <t xml:space="preserve">Inventory as of December 31, 2024 and December 31, 2023, consisted of the following: ($ in thousands) December 31, 2024 December 31, 2023 Raw materials $ 12,010 $ 12,649 Raw materials - non-cannabis 13,213 17,937 Work-in-process 33,803 51,538 Finished goods 22,931 24,138 Finished goods - non-cannabis 1,386 1,527 Inventory, net $ 83,343 $ 107,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Category Estimated Leasehold Improvements 1 - 16 years Machinery and Equipment 5 - 15 years Furniture and Fixtures 3 - 7 years Vehicles 5 years Website and Software 3 years Computer Equipment 3 - 5 years Buildings and Building Improvements 5 - 39 years Property and equipment as of December 31, 2024 and December 31, 2023 consisted of the following: ($ in thousands) December 31, 2024 December 31, 2023 Land and Buildings $ 209,668 $ 207,194 Machinery and Equipment 44,347 41,928 Furniture and Fixtures 43,054 37,912 Leasehold Improvements 183,522 173,614 Website, Computer Equipment and Software 11,853 11,124 Vehicles 2,784 2,892 Construction In Progress 12,037 14,483 Total property and equipment, gross 507,265 489,147 Less: Accumulated depreciation (162,419) (120,839) Property and equipment, net $ 344,846 $ 368,308 The following table reflects depreciation expense related to property and equipment for the years ended December 31, 2024 and 2023: Year Ended December 31, ($ in thousands) 2024 2023 Depreciation expense included in cost of goods sold and ending inventory $ 28,648 $ 35,716 Depreciation expense included in selling, general and administrative expense 15,547 18,475 Total depreciation expense $ 44,195 $ 54,191 The following table reflects depreciation expense capitalized to cost of goods sold and depreciation expense capitalized to ending inventory for the years ended December 31, 2024 and 2023: Year Ended December 31, ($ in thousands) 2024 2023 Capitalized expense included in cost of goods sold $ 33,299 $ 33,873 Capitalized expense to inventory for prior periods 12,795 10,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Assets And Liabilities, Lessee</t>
        </is>
      </c>
      <c r="B4" s="4" t="inlineStr">
        <is>
          <t>The following table reflects the Company’s lease balances within the Consolidated Balance Sheets: ($ in thousands) December 31, 2024 December 31, 2023 ROU assets $ 110,657 $ 117,882 Current portion of lease liabilities 11,623 9,416 Non-current lease liabilities 155,334 163,811 Other information related to leases as of and for the years ended December 31, 2024 and 2023 was as follows: December 31, 2024 December 31, 2023 ($ in thousands) Operating Leases Finance Leases Operating Leases Finance Leases Right-of-use assets $ 95,846 $ 14,811 $ 100,249 $ 17,633 Lease liabilities (current) $ 9,629 $ 1,994 $ 7,677 $ 1,739 Lease liabilities (non-current) $ 134,710 $ 20,624 $ 141,428 $ 22,383 Weighted- average remaining lease term 1 10.1 8.8 11.0 9.6 Weighted-average discount rate 15.0 % 14.0 % 15.0 % 14.0 % 1 Weighted-average remaining lease term does not include extensions which the Company is not reasonably certain to enter into.</t>
        </is>
      </c>
    </row>
    <row r="5">
      <c r="A5" s="4" t="inlineStr">
        <is>
          <t>Lease, Cost</t>
        </is>
      </c>
      <c r="B5" s="4" t="inlineStr">
        <is>
          <t xml:space="preserve">The following table reflects the components of lease expense included in the Consolidated Statements of Operations: Year Ended December 31, ($ in thousands) 2024 2023 Lease depreciation expense included in selling, general and administrative expense $ 2,362 $ 2,364 Lease depreciation expense included in cost of goods sold and ending inventory — 50 Total finance lease depreciation expense $ 2,362 $ 2,414 Rent expense included in selling, general and administrative expense $ 12,643 $ 12,523 Rent expense included in cost of goods sold 15,337 15,492 Total rent expense - operating leases $ 27,980 $ 28,015 Short-term rent expense included in selling, general and administrative expense $ 217 $ 465 Interest expense - leases $ 3,146 $ 3,513 The following table reflects amortization expense capitalized to cost of goods sold and amortization expense capitalized to ending inventory for the years ended December 31, 2024 and 2023: Year Ended December 31, ($ in thousands) 2024 2023 Capitalized expense to cost of goods sold $ — $ 129 Capitalized expense to inventory for prior periods — 79 </t>
        </is>
      </c>
    </row>
    <row r="6">
      <c r="A6" s="4" t="inlineStr">
        <is>
          <t>Schedule of Lessee, Operating Lease, Liability, to be Paid, Maturity</t>
        </is>
      </c>
      <c r="B6" s="4" t="inlineStr">
        <is>
          <t xml:space="preserve">As of December 31, 2024, maturities of lease liabilities were as follows: ($ in thousands) Operating Leases Finance Total 2025 $ 29,467 $ 5,020 $ 34,487 2026 29,613 5,146 34,759 2027 29,574 5,240 34,814 2028 29,551 5,124 34,675 2029 28,972 4,969 33,941 Thereafter 133,219 13,368 146,587 Total lease payments $ 280,396 $ 38,867 $ 319,263 Less: imputed interest (134,142) (15,998) (150,140) Less: tenant improvement allowance (1,915) (251) (2,166) Present value of lease liabilities 144,339 22,618 166,957 Less: current lease liabilities (9,629) (1,994) (11,623) Present value of long-term lease liabilities $ 134,710 $ 20,624 $ 155,334 </t>
        </is>
      </c>
    </row>
    <row r="7">
      <c r="A7" s="4" t="inlineStr">
        <is>
          <t>Schedule of Lessee, Finance Lease, Liability, to be Paid, Maturity</t>
        </is>
      </c>
      <c r="B7" s="4" t="inlineStr">
        <is>
          <t xml:space="preserve">As of December 31, 2024, maturities of lease liabilities were as follows: ($ in thousands) Operating Leases Finance Total 2025 $ 29,467 $ 5,020 $ 34,487 2026 29,613 5,146 34,759 2027 29,574 5,240 34,814 2028 29,551 5,124 34,675 2029 28,972 4,969 33,941 Thereafter 133,219 13,368 146,587 Total lease payments $ 280,396 $ 38,867 $ 319,263 Less: imputed interest (134,142) (15,998) (150,140) Less: tenant improvement allowance (1,915) (251) (2,166) Present value of lease liabilities 144,339 22,618 166,957 Less: current lease liabilities (9,629) (1,994) (11,623) Present value of long-term lease liabilities $ 134,710 $ 20,624 $ 155,334 </t>
        </is>
      </c>
    </row>
    <row r="8">
      <c r="A8" s="4" t="inlineStr">
        <is>
          <t>Schedule of Maturities of Long-Term Debt</t>
        </is>
      </c>
      <c r="B8" s="4" t="inlineStr">
        <is>
          <t xml:space="preserve">As of December 31, 2024, maturities of long-term financing liabilities were as follows: ($ in thousands) Long-term financing liabilities 2025 $ 13,875 2026 14,223 2027 14,580 2028 14,946 2029 15,321 Thereafter 81,598 Total financing payments $ 154,543 Less: interest (60,919) Less: tenant improvement allowance (75) Present value of financing liabilities $ 93,549 Less: short-term financing liabilities (2,609) Present value of long-term financing liabilities $ 90,9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are amortized over the following terms: Category Estimated Customer Relationships 1 - 8 years Trade Names 10 years Permit Application Fees 1 - 2 years Intangible assets consisted of the following as of December 31, 2024 and December 31, 2023: December 31, 2024 December 31, 2023 ($ in thousands) Gross Carrying Amount Accumulated Amortization Net Gross Carrying Amount Accumulated Amortization Net Definite-Lived Intangible Assets: Customer Relationships $ 31,300 $ (15,736) $ 15,564 $ 31,000 $ (11,623) $ 19,377 Trade Names 2,100 (1,750) 350 2,100 (1,680) 420 Permit Application Costs 20,699 (18,270) 2,429 17,351 (15,980) 1,371 Other Intangibles 1 6,013 (6,013) — 6,013 (5,886) 127 Indefinite-Lived Intangible Assets: Licenses 275,651 — 275,651 275,671 — 275,671 Total Intangible Assets $ 335,763 $ (41,769) $ 293,994 $ 332,135 $ (35,169) $ 296,966 1 As of December 31, 2023, Other Intangibles include non-compete agreements, non-solicitation agreements, and related amortization.</t>
        </is>
      </c>
    </row>
    <row r="5">
      <c r="A5" s="4" t="inlineStr">
        <is>
          <t>Schedule of Indefinite-Lived Intangible Assets</t>
        </is>
      </c>
      <c r="B5" s="4" t="inlineStr">
        <is>
          <t>Intangible assets consisted of the following as of December 31, 2024 and December 31, 2023: December 31, 2024 December 31, 2023 ($ in thousands) Gross Carrying Amount Accumulated Amortization Net Gross Carrying Amount Accumulated Amortization Net Definite-Lived Intangible Assets: Customer Relationships $ 31,300 $ (15,736) $ 15,564 $ 31,000 $ (11,623) $ 19,377 Trade Names 2,100 (1,750) 350 2,100 (1,680) 420 Permit Application Costs 20,699 (18,270) 2,429 17,351 (15,980) 1,371 Other Intangibles 1 6,013 (6,013) — 6,013 (5,886) 127 Indefinite-Lived Intangible Assets: Licenses 275,651 — 275,651 275,671 — 275,671 Total Intangible Assets $ 335,763 $ (41,769) $ 293,994 $ 332,135 $ (35,169) $ 296,966 1 As of December 31, 2023, Other Intangibles include non-compete agreements, non-solicitation agreements, and related amortization.</t>
        </is>
      </c>
    </row>
    <row r="6">
      <c r="A6" s="4" t="inlineStr">
        <is>
          <t>Schedule of Finite-Lived Intangible Assets Amortization Expense</t>
        </is>
      </c>
      <c r="B6" s="4" t="inlineStr">
        <is>
          <t xml:space="preserve">The following table reflects the amortization expense related to definite-lived intangible assets for the years ended December 31, 2024 and 2023: Year Ended December 31, ($ in thousands) 2024 2023 Amortization expense included in cost of goods sold and ending inventory $ 3,245 $ 3,347 Amortization expense included in selling, general and administrative expense 3,861 3,699 Total amortization expense $ 7,106 $ 7,046 The following table reflects amortization expense capitalized to cost of goods sold and amortization expense capitalized to ending inventory for the years ended December 31, 2024 and 2023: Year Ended December 31, ($ in thousands) 2024 2023 Capitalized expense included in cost of goods sold $ 3,058 $ 3,972 Capitalized expense to inventory for prior periods 977 1,585 </t>
        </is>
      </c>
    </row>
    <row r="7">
      <c r="A7" s="4" t="inlineStr">
        <is>
          <t>Schedule of Finite-Lived Intangible Assets, Future Amortization Expense</t>
        </is>
      </c>
      <c r="B7" s="4" t="inlineStr">
        <is>
          <t xml:space="preserve">The following table outlines the estimated amortization expense related to intangible assets for each of the next five years: ($ in thousands) Estimated Amortization Expense 2025 $ 6,119 2026 4,271 2027 3,281 2028 2,963 2029 1,709 Total estimated amortization expense $ 18,343 </t>
        </is>
      </c>
    </row>
    <row r="8">
      <c r="A8" s="4" t="inlineStr">
        <is>
          <t>Schedule of Goodwill</t>
        </is>
      </c>
      <c r="B8" s="4" t="inlineStr">
        <is>
          <t xml:space="preserve">The changes in carrying amount of goodwill are as follows for the years ended December 31, 2023 and December 31, 2024: ($ in thousands) Total Balance at January 1, 2023 $ 330,555 Impairment loss (50,858) Balance at December 31, 2023 279,697 Additions from acquisitions 3,637 Measurement period adjustments 150 Balance at December 31, 2024 $ 283,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chedule of Issued and Outstanding Shares and Units</t>
        </is>
      </c>
      <c r="B4" s="4" t="inlineStr">
        <is>
          <t>As of December 31, 2024 and 2023, issued and outstanding capital consisted of the following: (shares in thousands) Redeemable SVS 1 PVS 2 MVS SSVS 3 Beginning balance, January 1, 2023 106,106 280,994 20,082 500 1 RSUs issued — 1,727 — — — Issuance of shares related to settlement of acquisition contingent consideration — 27,091 — — — Cresco LLC redemptions (9,407) 9,407 — — — PVS converted to SVS — 1,132 (1,132) — — Issuances related to employee taxes on certain share-based payment arrangements — 406 — — — Share issuances — — — — 1 Ending Balance, December 31, 2023 96,699 320,757 18,950 500 2 Stock options exercised — 5 — — — RSUs issued — 2,338 — — — Issuance of shares related to acquisitions — 1,422 — — — Cresco LLC redemptions (4,642) 4,642 — — — PVS converted to SVS — 1,843 (1,843) — — Issuances related to employee taxes on certain share-based payment arrangements — 483 — — — Ending Balance, December 31, 2024 92,057 331,490 17,107 500 2 1 SVS includes shares pending issuance or cancellation 2 PVS presented on an “as-converted” basis to SVS (1-to-200) 3 SSVS presented on an “as-converted” basis to SVS (1-to-0.00001)</t>
        </is>
      </c>
    </row>
    <row r="5">
      <c r="A5" s="4" t="inlineStr">
        <is>
          <t>Schedule of Shares In Conjunction With Certain Acquisitions</t>
        </is>
      </c>
      <c r="B5" s="4" t="inlineStr">
        <is>
          <t>During the years ended December 31, 2024 and 2023, the Company issued shares in conjunction with certain acquisitions as follows: (in thousands) Acquisition date SVS shares issued Equity-based consideration Year Ended December 31, 2024 Keystone 1 April 24, 2024 1,422 $ 2,850 Year Ended December 31, 2023 Laurel Harvest 2 - Contingent Consideration December 9, 2021 27,091 $ 47,238 1 Keystone Integrated Care, LLC (“ Keystone ”) 2 Laurel Harvest, LLC (“ Laurel Harvest ”)</t>
        </is>
      </c>
    </row>
    <row r="6">
      <c r="A6" s="4" t="inlineStr">
        <is>
          <t>Schedule of Non-controlling Interest and Intercompany Eliminations</t>
        </is>
      </c>
      <c r="B6" s="4" t="inlineStr">
        <is>
          <t>For the year ended December 31, 2024, net income (loss) attributable to non-controlling interest includes the following amounts: ($ in thousands) TSC Cresco, LLC MedMar MedMar Cresco SLO Cultivation Cresco Labs Michigan, LLC Cresco Labs, LLC 1,3 Revenue $ — $ 40,511 $ 65,362 $ 18,215 $ — $ 23,275 $ 358,060 Gross profit (397) 26,198 43,051 5,684 (115) 574 194,803 Net income (loss) $ 230 $ 16,453 $ 35,927 $ (4,224) $ (384) $ (6,226) $ 2,077 Net income (loss) allocated to NCI 4 $ 86 $ 2,041 $ 8,986 $ (49) $ (77) $ (899) $ 3,861 NCI percentage as of December 31, 2024 25.0 % 1 12.4 % 2 25.0 % 2 1.2 % 1 20.0 % 1 15.0 % 1 36.4 % 1 The NCI percentage reflects the NCI that exists at Cresco Labs, LLC. There is a further 36.4% NCI related to NCI for Cresco Labs Inc. 2 The NCI percentage reflects the NCI that exists at Cresco Labs Inc. 3 Includes the effect of Cresco Labs, LLC unit redemptions and other adjustments. 4 Net income (loss) used to calculate the Net income loss allocated to NCI is adjusted for certain costs that the parent company is responsible for. For the year ended December 31, 2023, net income (loss) attributable to non-controlling interest includes the following revised amounts. All balances in this table have been revised from those previously disclosed in Note 8 “Share Capital” to the Consolidated Financial Statements as of and for the year ended December 31, 2023: ($ in thousands) TSC Cresco, LLC MedMar MedMar Cresco SLO Cultivation Cresco Labs Michigan, LLC 4 Cresco Labs, LLC 1,3 Revenue $ 8,044 $ 49,226 $ 78,481 $ 9,554 $ (180) $ 20,289 $ 379,628 Gross profit 3,673 31,267 51,255 (957) (2,833) 2,488 203,287 Net income (loss) $ 3,213 $ 16,848 $ 37,263 $ (7,709) $ (1,975) $ (1,758) $ (43,175) Net income (loss) allocated to NCI 5 $ 205 $ 2,248 $ 10,069 $ (76) $ (389) $ (258) $ (16,129) NCI percentage as of December 31, 2023 25.0 % 1 12.4 % 2 25.0 % 2 1.2 % 1 20.0 % 1 15.0 % 1 38.3 % 1 The NCI percentage reflects the NCI that exists at Cresco Labs, LLC. There is a further 38.3% NCI related to NCI for Cresco Labs Inc. 2 The NCI percentage reflects the NCI that exists at Cresco Labs Inc. 3 Includes the effect of Cresco Labs, LLC unit redemptions and other adjustments. 4 During the second quarter of 2023, Cresco Labs Michigan, LLC net assets grew to a balance that exceeded the life-to-date capital contributions made by Cresco Labs Inc. As a result, the Company began recording NCI related to Cresco Labs Michigan, LLC. The results shown above are only for the period in which Cresco Labs Michigan, LLC was considered an NCI entity. 5 Net income (loss) used to calculate the Net income loss allocated to NCI is adjusted for certain costs that the parent company is responsible for. Interest expense, net consisted of the following for the years ended December 31, 2024 and 2023: Year Ended December 31, ($ in thousands) 2024 2023 Interest expense – notes and loans payable 1 $ (37,926) $ (43,575) Interest expense – financing activities 1 (11,549) (11,739) Accretion of debt discount and amortization of deferred financing fees 1 (4,855) (4,416) Interest expense – leases 2 (3,146) (3,513) Interest expense – deferred and contingent considerations 3 (1,378) (380) Interest income 2,922 2,148 Other interest (expense) income (47) 656 Interest expense, net $ (55,979) $ (60,819) 1 See Note 11 “Long-term Notes and Loans Payable, Net” for additional information on Interest expense – notes and loans payable, Interest expense – financing activities, and Accretion of debt discount and amortization of deferred financing fees. 2 See Note 5 “Leases” for additional information regarding Interest expense – leases. 3 See Note 10 “Acquisitions and Dispositions” for additional information related to deferred and contingent considerations.</t>
        </is>
      </c>
    </row>
    <row r="7">
      <c r="A7" s="4" t="inlineStr">
        <is>
          <t>Consolidation, Less than Wholly Owned Subsidiary, Parent Ownership Interest, Effects of Changes, Net</t>
        </is>
      </c>
      <c r="B7" s="4" t="inlineStr">
        <is>
          <t>The effects of changes in the Company's ownership interests in less than 100% owned subsidiaries during the years ended December 31, 2024 and 2023 were as follows: Year Ended December 31, ($ in thousands) 2024 2023 Net loss attributable to Cresco Labs Inc. $ (74,438) $ (175,522) Changes in Cresco Labs Inc. equity due to redemptions of Cresco Labs, LLC units: Share Capital 8,282 16,027 Accumulated Deficit (12,512) (21,815) Total change from net loss attributable to Cresco Labs Inc. and change in ownership interest in Cresco Labs, LLC. $ (78,668) $ (181,3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 Activity</t>
        </is>
      </c>
      <c r="B4" s="4" t="inlineStr">
        <is>
          <t xml:space="preserve">The following table summarizes activity related to stock options outstanding as of and for the year ended December 31, 2024: (Stock options and intrinsic value in thousands) Number of stock options outstanding Weighted-average exercise price Weighted-average remaining contractual life (years) Aggregate intrinsic value Outstanding – January 1, 2024 24,103 $ 4.45 6.6 $ 328 Granted 1 4,822 1.51 Granted under the Option Exchange Program 2,237 2.10 Exercised (5) 1.68 Forfeited (3,117) 5.60 Cancelled under the Option Exchange Program (3,887) 8.16 Outstanding - December 31, 2024 24,153 $ 2.91 6.33 $ — Exercisable - December 31, 2024 15,303 $ 3.27 5.29 $ — 1 Granted stock options include stock options issued to the Company’s Chief Executive Officer during the year ended December 31, 2024 that vest based on the achievement of certain market-based performance goals over the performance period, including the achievement of certain stock price performance targets. </t>
        </is>
      </c>
    </row>
    <row r="5">
      <c r="A5" s="4" t="inlineStr">
        <is>
          <t>Schedule of Share-Based Compensation Arrangement by Share-Based Payment Award, Options, Grants in Period, Grant Date Intrinsic Value</t>
        </is>
      </c>
      <c r="B5" s="4" t="inlineStr">
        <is>
          <t xml:space="preserve">The following table summarizes the weighted-average grant date fair value and total intrinsic value of stock options exercised for the years ended December 31, 2024 and 2023: (In thousands, except per share data) December 31, 2024 December 31, 2023 Weighted-average per share grant date fair value of stock options granted $ 1.03 $ 1.21 Intrinsic value of stock options exercised, using market price at exercise date $ 3 $ — </t>
        </is>
      </c>
    </row>
    <row r="6">
      <c r="A6" s="4" t="inlineStr">
        <is>
          <t>Schedule of Weighted Average Grant Date Fair Value and Total Intrinsic Value of Options Exercised</t>
        </is>
      </c>
      <c r="B6" s="4" t="inlineStr">
        <is>
          <t xml:space="preserve">The following table summarizes the weighted-average grant date fair value and total intrinsic value of stock options exercised for the years ended December 31, 2024 and 2023: (In thousands, except per share data) December 31, 2024 December 31, 2023 Weighted-average per share grant date fair value of stock options granted $ 1.03 $ 1.21 Intrinsic value of stock options exercised, using market price at exercise date $ 3 $ — </t>
        </is>
      </c>
    </row>
    <row r="7">
      <c r="A7" s="4" t="inlineStr">
        <is>
          <t>Schedule of Fair Value Valuation Assumptions</t>
        </is>
      </c>
      <c r="B7" s="4" t="inlineStr">
        <is>
          <t>The fair value of stock options granted under the Plan during the years ended December 31, 2024 and 2023 was determined using the Black-Scholes option-pricing model with the following range of assumptions at the time of the grant: December 31, 2024 December 31, 2023 Risk-free annual interest rate 3.9% to 4.3% 3.7% to 4.0% Expected annual dividend yield 0% 0% Expected stock price volatility 72.4% to 84.4% 77.0% to 82.8% Expected life of stock options 4.5 to 7.5 years 5.0 to 7.0 years Forfeiture rate 9.9% to 34.0% 7.2% to 34.0% Fair value at grant date $0.24 to $1.55 $0.94 to $1.52 Stock price at grant date $0.87 to $2.05 $1.35 to $2.01 Exercise price range $0.92 to $6.62 $1.35 to $2.01</t>
        </is>
      </c>
    </row>
    <row r="8">
      <c r="A8" s="4" t="inlineStr">
        <is>
          <t>Schedule of RSUs Outstanding</t>
        </is>
      </c>
      <c r="B8" s="4" t="inlineStr">
        <is>
          <t xml:space="preserve">The following table summarizes activity related to RSUs outstanding as of and for the year ended December 31, 2024: (shares in thousands) Number of RSUs outstanding Weighted-average fair value Outstanding – January 1, 2024 6,862 $ 2.91 Granted 5,061 1.40 Vested and settled (2,271) 2.82 Forfeited (725) 2.18 Outstanding - December 31, 2024 8,927 $ 2.14 </t>
        </is>
      </c>
    </row>
    <row r="9">
      <c r="A9" s="4" t="inlineStr">
        <is>
          <t>Schedule of Share-based Compensation Expense Capitalized</t>
        </is>
      </c>
      <c r="B9" s="4" t="inlineStr">
        <is>
          <t xml:space="preserve">The following table sets forth the classification of share-based compensation expense related to stock options for the years ended December 31, 2024 and 2023: Year Ended ($ in thousands) 2024 2023 Cost of goods sold $ 1,121 $ 1,059 Selling, general and administrative expense 5,313 6,025 Total share-based compensation expense for stock options $ 6,434 $ 7,084 The following table sets forth the classification of share-based compensation expense related to RSUs for the years ended December 31, 2024 and 2023: Year Ended ($ in thousands) 2024 2023 Cost of goods sold $ 1,407 $ 1,352 Selling, general and administrative expense 6,490 6,899 Total share-based compensation expense for RSUs $ 7,897 $ 8,251 The following table reflects share-based compensation expense capitalized to cost of goods sold and share-based compensation expense capitalized to ending inventory for the years ended December 31, 2024 and 2023: Year Ended ($ in thousands) 2024 2023 Capitalized expense to cost of goods sold $ 2,361 $ 3,432 Capitalized expense to inventory for prior periods 661 1,6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Loss) Per Share</t>
        </is>
      </c>
      <c r="B4" s="4" t="inlineStr">
        <is>
          <t>The following is a reconciliation for the calculation of basic and diluted loss per share for the years ended December 31, 2024 and 2023: Year Ended ($ in thousands, except per share amounts) 2024 2023 Numerator: Net loss $ (60,489) $ (179,852) Less: Net income (loss) attributable to non-controlling interests, net of tax 13,949 (4,330) Net loss attributable to Cresco Labs Inc. $ (74,438) $ (175,522) Denominator: Weighted-average basic and diluted shares outstanding 345,474,155 323,819,766 Loss per Share: Basic and diluted loss per share $ (0.22) $ (0.54)</t>
        </is>
      </c>
    </row>
    <row r="5">
      <c r="A5" s="4" t="inlineStr">
        <is>
          <t>Schedule of Antidilutive Securities Excluded from Computation of Earnings Per Share</t>
        </is>
      </c>
      <c r="B5" s="4" t="inlineStr">
        <is>
          <t xml:space="preserve">Potentially dilutive shares for the years ended December 31, 2024 and 2023, consisted of the following: Year Ended (shares in thousands) 2024 2023 Redeemable Units 92,057 96,699 Stock options 24,153 24,103 RSUs 8,927 6,862 Total potentially dilutive shares 125,137 127,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otal Consideration and Net Identifiable Assets and Liabilities Acquired</t>
        </is>
      </c>
      <c r="B4" s="4" t="inlineStr">
        <is>
          <t xml:space="preserve">The table below summarizes the total consideration and net identifiable assets and liabilities acquired in connection with the Keystone acquisition during the year ended December 31, 2024: ($ in thousands) Amount Total consideration: Shares issued $ 2,850 Cash 12 Payments of acquisition-related transaction costs on behalf of the acquiree 2,930 Payments 462 Contingent consideration 2,280 Total consideration $ 8,534 Net identifiable assets (liabilities) acquired Cash $ 174 Inventory 250 Property and equipment 2,789 Other current assets 22 Customer relationships 300 Licenses 2,300 Total identifiable assets acquired $ 5,835 Accounts payable $ (642) Short-term liabilities (446) Total identifiable liabilities assumed $ (1,088) Purchase price allocation Net identifiable assets acquired $ 4,747 Goodwill 3,787 Total consideration $ 8,5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NOTES AND LOANS PAYABLE, NE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Notes and Loans Payable, Net</t>
        </is>
      </c>
      <c r="B4" s="4" t="inlineStr">
        <is>
          <t xml:space="preserve">The following table represents the Company’s Long-term notes and loans payable, net balances as of December 31, 2024 and December 31, 2023: ($ in thousands) December 31, 2024 December 31, 2023 Senior Loan $ 360,000 $ 400,000 Mortgage Loans 19,787 20,160 Short-term borrowings and interest payable 9,325 9,813 Financing liability 93,689 95,698 Total borrowings and interest payable $ 482,801 $ 525,671 Less: Unamortized debt issuance costs (10,117) (16,141) Less: Short-term borrowings and interest payable (9,325) (9,813) Less: Current portion of financing liability (2,609) (2,004) Total Long-term notes and loans payable, net $ 460,750 $ 497,7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LOYALTY PROGRAM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disaggregated revenue by source, due to the Company’s contracts with its customers, for the years ended December 31, 2024 and 2023: Year Ended December 31, ($ in thousands) 2024 2023 Wholesale $ 252,590 $ 306,363 Dispensary 471,753 464,522 Total Revenues $ 724,343 $ 770,8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12 Months Ended</t>
        </is>
      </c>
    </row>
    <row r="2">
      <c r="C2" s="2" t="inlineStr">
        <is>
          <t>Dec. 31, 2024 $ / shares shares</t>
        </is>
      </c>
      <c r="D2" s="2" t="inlineStr">
        <is>
          <t>Dec. 31, 2023 $ / shares shares</t>
        </is>
      </c>
    </row>
    <row r="3">
      <c r="A3" s="4" t="inlineStr">
        <is>
          <t>Super Voting Shares</t>
        </is>
      </c>
      <c r="C3" s="4" t="inlineStr">
        <is>
          <t xml:space="preserve"> </t>
        </is>
      </c>
      <c r="D3" s="4" t="inlineStr">
        <is>
          <t xml:space="preserve"> </t>
        </is>
      </c>
    </row>
    <row r="4">
      <c r="A4" s="4" t="inlineStr">
        <is>
          <t>Common stock, par value (in dollars per share) | $ / shares</t>
        </is>
      </c>
      <c r="C4" s="6" t="n">
        <v>0</v>
      </c>
      <c r="D4" s="6" t="n">
        <v>0</v>
      </c>
    </row>
    <row r="5">
      <c r="A5" s="4" t="inlineStr">
        <is>
          <t>Common stock, issued (in shares)</t>
        </is>
      </c>
      <c r="C5" s="5" t="n">
        <v>500000</v>
      </c>
      <c r="D5" s="5" t="n">
        <v>500000</v>
      </c>
    </row>
    <row r="6">
      <c r="A6" s="4" t="inlineStr">
        <is>
          <t>Common stock, outstanding (in shares)</t>
        </is>
      </c>
      <c r="C6" s="5" t="n">
        <v>500000</v>
      </c>
      <c r="D6" s="5" t="n">
        <v>500000</v>
      </c>
    </row>
    <row r="7">
      <c r="A7" s="4" t="inlineStr">
        <is>
          <t>Subordinate Voting Shares</t>
        </is>
      </c>
      <c r="C7" s="4" t="inlineStr">
        <is>
          <t xml:space="preserve"> </t>
        </is>
      </c>
      <c r="D7" s="4" t="inlineStr">
        <is>
          <t xml:space="preserve"> </t>
        </is>
      </c>
    </row>
    <row r="8">
      <c r="A8" s="4" t="inlineStr">
        <is>
          <t>Common stock, par value (in dollars per share) | $ / shares</t>
        </is>
      </c>
      <c r="C8" s="6" t="n">
        <v>0</v>
      </c>
      <c r="D8" s="6" t="n">
        <v>0</v>
      </c>
    </row>
    <row r="9">
      <c r="A9" s="4" t="inlineStr">
        <is>
          <t>Common stock, issued (in shares)</t>
        </is>
      </c>
      <c r="C9" s="5" t="n">
        <v>331490358</v>
      </c>
      <c r="D9" s="5" t="n">
        <v>320757119</v>
      </c>
    </row>
    <row r="10">
      <c r="A10" s="4" t="inlineStr">
        <is>
          <t>Common stock, outstanding (in shares)</t>
        </is>
      </c>
      <c r="C10" s="5" t="n">
        <v>331490358</v>
      </c>
      <c r="D10" s="5" t="n">
        <v>320757119</v>
      </c>
    </row>
    <row r="11">
      <c r="A11" s="4" t="inlineStr">
        <is>
          <t>Proportionate Voting Shares</t>
        </is>
      </c>
      <c r="C11" s="4" t="inlineStr">
        <is>
          <t xml:space="preserve"> </t>
        </is>
      </c>
      <c r="D11" s="4" t="inlineStr">
        <is>
          <t xml:space="preserve"> </t>
        </is>
      </c>
    </row>
    <row r="12">
      <c r="A12" s="4" t="inlineStr">
        <is>
          <t>Common stock, par value (in dollars per share) | $ / shares</t>
        </is>
      </c>
      <c r="C12" s="6" t="n">
        <v>0</v>
      </c>
      <c r="D12" s="6" t="n">
        <v>0</v>
      </c>
    </row>
    <row r="13">
      <c r="A13" s="4" t="inlineStr">
        <is>
          <t>Common stock, issued (in shares)</t>
        </is>
      </c>
      <c r="B13" s="4" t="inlineStr">
        <is>
          <t>[1]</t>
        </is>
      </c>
      <c r="C13" s="5" t="n">
        <v>17106732</v>
      </c>
      <c r="D13" s="5" t="n">
        <v>18949596</v>
      </c>
    </row>
    <row r="14">
      <c r="A14" s="4" t="inlineStr">
        <is>
          <t>Common stock, outstanding (in shares)</t>
        </is>
      </c>
      <c r="B14" s="4" t="inlineStr">
        <is>
          <t>[1]</t>
        </is>
      </c>
      <c r="C14" s="5" t="n">
        <v>17106732</v>
      </c>
      <c r="D14" s="5" t="n">
        <v>18949596</v>
      </c>
    </row>
    <row r="15">
      <c r="A15" s="4" t="inlineStr">
        <is>
          <t>Conversion ratio</t>
        </is>
      </c>
      <c r="C15" s="7" t="n">
        <v>0.005</v>
      </c>
      <c r="D15" s="4" t="inlineStr">
        <is>
          <t xml:space="preserve"> </t>
        </is>
      </c>
    </row>
    <row r="16">
      <c r="A16" s="4" t="inlineStr">
        <is>
          <t>Special Subordinate Voting Shares</t>
        </is>
      </c>
      <c r="C16" s="4" t="inlineStr">
        <is>
          <t xml:space="preserve"> </t>
        </is>
      </c>
      <c r="D16" s="4" t="inlineStr">
        <is>
          <t xml:space="preserve"> </t>
        </is>
      </c>
    </row>
    <row r="17">
      <c r="A17" s="4" t="inlineStr">
        <is>
          <t>Common stock, par value (in dollars per share) | $ / shares</t>
        </is>
      </c>
      <c r="C17" s="6" t="n">
        <v>0</v>
      </c>
      <c r="D17" s="6" t="n">
        <v>0</v>
      </c>
    </row>
    <row r="18">
      <c r="A18" s="4" t="inlineStr">
        <is>
          <t>Common stock, issued (in shares)</t>
        </is>
      </c>
      <c r="B18" s="4" t="inlineStr">
        <is>
          <t>[2]</t>
        </is>
      </c>
      <c r="C18" s="5" t="n">
        <v>1589</v>
      </c>
      <c r="D18" s="5" t="n">
        <v>1589</v>
      </c>
    </row>
    <row r="19">
      <c r="A19" s="4" t="inlineStr">
        <is>
          <t>Common stock, outstanding (in shares)</t>
        </is>
      </c>
      <c r="B19" s="4" t="inlineStr">
        <is>
          <t>[2]</t>
        </is>
      </c>
      <c r="C19" s="5" t="n">
        <v>1589</v>
      </c>
      <c r="D19" s="5" t="n">
        <v>1589</v>
      </c>
    </row>
    <row r="20">
      <c r="A20" s="4" t="inlineStr">
        <is>
          <t>Conversion ratio</t>
        </is>
      </c>
      <c r="C20" s="5" t="n">
        <v>100000</v>
      </c>
      <c r="D20" s="4" t="inlineStr">
        <is>
          <t xml:space="preserve"> </t>
        </is>
      </c>
    </row>
    <row r="21"/>
    <row r="22">
      <c r="A22" s="4" t="inlineStr">
        <is>
          <t>[1] Proportionate Voting Shares (“ PVS ”) presented on an “as-converted” basis to Subordinate Voting Shares (“ SVS ”) (1-to-200) Special Subordinate Voting Shares (“ SSVS ”) presented on an “as-converted” basis to SVS (1-to-0.00001)</t>
        </is>
      </c>
    </row>
  </sheetData>
  <mergeCells count="3">
    <mergeCell ref="A1:B2"/>
    <mergeCell ref="A21:C21"/>
    <mergeCell ref="A22:C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operating Income (Expense)</t>
        </is>
      </c>
      <c r="B4" s="4" t="inlineStr">
        <is>
          <t>For the years ended December 31, 2024 and 2023, Other (expense) income, net consisted of the following: Year Ended December 31, ($ in thousands) 2024 2023 Tax receivable agreement expense $ (65,648) $ — Loss on debt extinguishment 1 (1,002) — (Loss) gain on disposal of assets 2 (683) 762 Loss on provision - loan receivable (330) (314) Realized loss on financial instruments (81) (94) Gain from insurance proceeds 1,335 — Gain (loss) on foreign currency 1,039 (303) Escrow receipt on prior acquisition 598 — Debit card rebate income 465 144 Gain on legal settlement 266 — Gain on exit operations 125 — Unrealized gain (loss) on investments held at fair value 9 (406) Gain on lease termination 3 — 1,263 Other income, net 1,978 688 Other (expense) income, net $ (61,929) $ 1,740 1 See Note 11 “Long-term Notes and Loans Payable, Net” for additional information on Loss on debt extinguishment. 2 See Note 4 “Property and Equipment” for additional information on (Loss) gain on disposal of assets. 3 See Note 5 “Leases” for additional information related to the Gain on lease termin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Below is a summary of the expense resulting from the related party lease liabilities for the years ended December 31, 2024 and 2023: Year Ended December 31, ($ in thousands) Classification 2024 2023 Operating Leases Lessor has minority interest in MedMar Rent expense $ 288 $ 288 Lessor is an MVS shareholder 1 Rent expense 98 1,187 Finance Leases Lessor has minority interest in MedMar Depreciation expense $ 306 $ 306 Lessor has minority interest in MedMar Interest expense 218 246 Lessor is an MVS shareholder 1 Depreciation expense 8 90 Lessor is an MVS shareholder 1 Interest expense 5 69 1 Lessor is no longer a MVS shareholder as of March 31, 2024. Additionally, below is a summary of the ROU assets and lease liabilities attributable to related party leases as of December 31, 2024 and December 31, 2023: December 31, 2024 December 31, 2023 ($ in thousands) ROU Asset Lease Liability ROU Asset Lease Liability Operating Leases Lessor has minority interest in MedMar $ 1,158 $ 1,216 $ 1,294 $ 1,345 Lessor is an MVS shareholder 1 — — 5,332 5,429 Finance Leases Lessor has minority interest in MedMar $ 1,423 $ 1,929 $ 1,729 $ 2,210 Lessor is an MVS shareholder 1 — — 583 502 1 Lessor is no longer a MVS shareholder as of March 31,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and Nonrecurring Basis</t>
        </is>
      </c>
      <c r="B4" s="4" t="inlineStr">
        <is>
          <t>The following tables summarize the Company’s financial instruments as of December 31, 2024 and December 31, 2023: December 31, 2024 ($ in thousands) Amortized Cost Level 1 Level 2 Level 3 Total Financial Assets: Cash and cash equivalents $ 137,564 $ — $ — $ — $ 137,564 Restricted cash 1 6,690 — — — 6,690 Security deposits 2 4,079 — — — 4,079 Accounts receivable, net 51,563 — — — 51,563 Loans receivable, short-term 3 545 — — — 545 Loans receivable, long-term 3 1,695 — — — 1,695 Investments 4 — 53 — 600 653 Financial Liabilities: Accounts payable $ 13,651 $ — $ — $ — $ 13,651 Accrued liabilities 50,271 — — — 50,271 Short-term borrowings 11,934 — — — 11,934 Current portion of lease liabilities 11,623 — — — 11,623 Deferred and contingent consideration, short-term — — — 2,486 2,486 Long-term notes and loans payable, net 460,750 — — — 460,750 Lease liabilities 155,334 — — — 155,334 Deferred and contingent consideration, long-term — — — 7,736 7,736 Tax receivable agreement liability 5 83,482 — — — 83,482 Other long-term liabilities 6 8,146 — — — 8,146 1 Restricted cash balances include various escrow accounts related to investments, acquisitions and facility licensing requirements, which are included in “Restricted cash” and “Other non-current assets”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Short-term portion of the tax receivable agreement liability is included in “Accrued Liabilities” on the Consolidated Balance Sheets. 6 Other long-term liabilities primarily includes deferred financing fees on our Senior Loan and escrow amounts related to a previous acquisition. December 31, 2023 ($ in thousands) Amortized Cost Level 1 Level 2 Level 3 Total Financial Assets: Cash and cash equivalents $ 103,429 $ — $ — $ — $ 103,429 Restricted cash 1 5,091 — — — 5,091 Security deposits 2 4,408 — — — 4,408 Accounts receivable, net 51,070 — — — 51,070 Loans receivable, short-term 3 1,421 — — — 1,421 Loans receivable, long-term 3 826 — — — 826 Investments 4 — 49 81 600 730 Financial Liabilities: Accounts payable $ 27,587 $ — $ — $ — $ 27,587 Accrued liabilities 69,079 — — — 69,079 Short-term borrowings 11,817 — — — 11,817 Current portion of lease liabilities 9,416 — — — 9,416 Long-term notes and loans payable, net 497,713 — — — 497,713 Lease liabilities 163,811 — — — 163,811 Deferred consideration, long-term — — — 6,577 6,577 Tax receivable agreement liability 13,714 — — — 13,714 Other long-term liabilities 5 7,886 — — — 7,886 1 Restricted cash balances include various escrow accounts related to investments, acquisitions and facility licensing requirements, which are included in “Restricted cash”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Other long-term liabilities includes deferred financing fees on our Senior Loan.</t>
        </is>
      </c>
    </row>
    <row r="5">
      <c r="A5" s="4" t="inlineStr">
        <is>
          <t>Fair Value, Liabilities Measured on Recurring and Nonrecurring Basis</t>
        </is>
      </c>
      <c r="B5" s="4" t="inlineStr">
        <is>
          <t xml:space="preserve">The following tables summarize the Company’s financial instruments as of December 31, 2024 and December 31, 2023: December 31, 2024 ($ in thousands) Amortized Cost Level 1 Level 2 Level 3 Total Financial Assets: Cash and cash equivalents $ 137,564 $ — $ — $ — $ 137,564 Restricted cash 1 6,690 — — — 6,690 Security deposits 2 4,079 — — — 4,079 Accounts receivable, net 51,563 — — — 51,563 Loans receivable, short-term 3 545 — — — 545 Loans receivable, long-term 3 1,695 — — — 1,695 Investments 4 — 53 — 600 653 Financial Liabilities: Accounts payable $ 13,651 $ — $ — $ — $ 13,651 Accrued liabilities 50,271 — — — 50,271 Short-term borrowings 11,934 — — — 11,934 Current portion of lease liabilities 11,623 — — — 11,623 Deferred and contingent consideration, short-term — — — 2,486 2,486 Long-term notes and loans payable, net 460,750 — — — 460,750 Lease liabilities 155,334 — — — 155,334 Deferred and contingent consideration, long-term — — — 7,736 7,736 Tax receivable agreement liability 5 83,482 — — — 83,482 Other long-term liabilities 6 8,146 — — — 8,146 1 Restricted cash balances include various escrow accounts related to investments, acquisitions and facility licensing requirements, which are included in “Restricted cash” and “Other non-current assets”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Short-term portion of the tax receivable agreement liability is included in “Accrued Liabilities” on the Consolidated Balance Sheets. 6 Other long-term liabilities primarily includes deferred financing fees on our Senior Loan and escrow amounts related to a previous acquisition. December 31, 2023 ($ in thousands) Amortized Cost Level 1 Level 2 Level 3 Total Financial Assets: Cash and cash equivalents $ 103,429 $ — $ — $ — $ 103,429 Restricted cash 1 5,091 — — — 5,091 Security deposits 2 4,408 — — — 4,408 Accounts receivable, net 51,070 — — — 51,070 Loans receivable, short-term 3 1,421 — — — 1,421 Loans receivable, long-term 3 826 — — — 826 Investments 4 — 49 81 600 730 Financial Liabilities: Accounts payable $ 27,587 $ — $ — $ — $ 27,587 Accrued liabilities 69,079 — — — 69,079 Short-term borrowings 11,817 — — — 11,817 Current portion of lease liabilities 9,416 — — — 9,416 Long-term notes and loans payable, net 497,713 — — — 497,713 Lease liabilities 163,811 — — — 163,811 Deferred consideration, long-term — — — 6,577 6,577 Tax receivable agreement liability 13,714 — — — 13,714 Other long-term liabilities 5 7,886 — — — 7,886 1 Restricted cash balances include various escrow accounts related to investments, acquisitions and facility licensing requirements, which are included in “Restricted cash” on the Consolidated Balance Sheets. 2 Security deposits are included in “Other non-current assets” on the Consolidated Balance Sheets. 3 Loans receivable, short-term and Loans receivable, long-term are included in “Other current assets” and “Other non-current assets,” respectively, on the Consolidated Balance Sheets. 4 Investments are included in “Other non-current assets” on the Consolidated Balance Sheets. 5 Other long-term liabilities includes deferred financing fees on our Senior Loan. The following is a summary of Loans receivable, short-term balances and valuation classifications (discussed further below) as of December 31, 2024 and December 31, 2023: ($ in thousands) Valuation December 31, 2024 December 31, 2023 Short-term loans receivable - Kurvana, net of ECL Amortized cost $ 545 $ 493 Short-term loans receivable - Spark’d, net of ECL Amortized cost — 928 Total Loans receivable, short-term $ 545 $ 1,421 The following is a summary of Loans receivable, long-term balances and valuation classifications (discussed further below) as of December 31, 2024 and December 31, 2023: ($ in thousands) Valuation December 31, 2024 December 31, 2023 Long-term loans receivable - Illinois Incubator, net of ECL Amortized cost $ 829 $ 826 Long-term loans receivable - Spark’d, net of ECL Amortized cost 866 — Total Loans receivable, long-term $ 1,695 $ 826 </t>
        </is>
      </c>
    </row>
    <row r="6">
      <c r="A6" s="4" t="inlineStr">
        <is>
          <t>Fair Value, Liabilities Measured on Recurring Basis, Unobservable Input Reconciliation</t>
        </is>
      </c>
      <c r="B6" s="4" t="inlineStr">
        <is>
          <t>The following table presents a roll-forward of the balance sheet amounts measured at fair value on a recurring basis and classified as Level 3. The classification of an item as Level 3 is based on inputs for assets or liabilities that are not based on observable market data. Year Ended December 31, 2024 Level 3 Fair Value Measurements ($ in thousands) Deferred and contingent consideration, short-term Deferred consideration and contingent, long-term Balance as of December 31, 2023 $ — $ 6,577 Additions 1 — 2,304 Change in fair value recorded in Interest expense, net 40 1,301 Other 2 2,446 (2,446) Balance as of December 31, 2024 $ 2,486 $ 7,736 1 See Note 10 “Acquisitions and Dispositions” for additional details related to the Keystone contingent consideration. 2 Other relates to reclassifications from long-term to short-term due to expected timing of payment. See Note 10 “Acquisitions and Dispositions” for additional details. Year Ended December 31, 2023 Level 3 Fair Value Measurements ($ in thousands) Deferred consideration and other payables, short-term Deferred consideration, long-term Balance as of December 31, 2022 $ 47,821 $ 7,770 Change in fair value recorded in Interest expense, net 1,953 — Change in fair value recorded in Other income, net — (895) Payments 1 (50,072) — Other 2 298 (298) Balance as of December 31, 2023 $ — $ 6,577 1 See Note 7 “Share Capital” and Note 10 “Acquisitions and Dispositions” for additional details related to payments. 2 Other relates to reclassifications from long-term to short-term due to expected timing of payment. See Note 10 “Acquisitions and Dispositions”.</t>
        </is>
      </c>
    </row>
    <row r="7">
      <c r="A7" s="4" t="inlineStr">
        <is>
          <t>Fair Value Measurement Inputs and Valuation Techniques</t>
        </is>
      </c>
      <c r="B7" s="4" t="inlineStr">
        <is>
          <t>The following table presents information about the significant unobservable inputs for financial liabilities measured at fair value: Financial liability Valuation techniques Significant unobservable inputs Relationship of unobservable inputs to fair value Deferred consideration Discounted cash flow 1) Expected future cash flows Increase or decrease in expected future cash flows will result in an increase or decrease in fair value. 2) Discount rate Increase or decrease in the discount rate will result in a lower or higher fair value, respectively. Contingent consideration Discounted cash flow 1) Probability and timing of consideration payment Increase or decrease in probability of consideration payment and earlier or later timing of payment will result in an increase or decrease in fair value. 2) Discount rate Increase or decrease in the discount rate will result in a lower or higher fair value, respectively.</t>
        </is>
      </c>
    </row>
    <row r="8">
      <c r="A8" s="4" t="inlineStr">
        <is>
          <t>Schedule of Accounts, Notes, Loans and Financing Receivable</t>
        </is>
      </c>
      <c r="B8" s="4" t="inlineStr">
        <is>
          <t xml:space="preserve">The Company’s aging of accounts receivables as of December 31, 2024 and December 31, 2023 was as follows: ($ in thousands) December 31, 2024 December 31, 2023 0 to 60 days $ 38,370 $ 41,820 61 to 120 days 6,395 8,117 120 days + 15,106 9,097 Total accounts receivable, gross 59,871 59,034 Allowance for doubtful accounts 8,308 7,964 Total accounts receivable, net $ 51,563 $ 51,0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summarized financial information about the Company’s consolidated VIE before eliminations, which are included in the Consolidated Balance Sheets as of December 31, 2024 and December 31, 2023. Cresco Labs Michigan, LLC was determined to be a VIE, as the Company possesses the power to direct activities through written agreements and is subject to the risks and rewards as a primary beneficiary: December 31, 2024 December 31, 2023 ($ in thousands) Cresco Labs Michigan, LLC Cresco Labs Michigan, LLC Current assets $ 15,056 $ 15,485 Non-current assets 82,910 75,622 Current liabilities (1,741) (1,476) Non-current liabilities (132,230) (124,793) Non-controlling interests 981 258 Deficit attributable to Cresco Labs Inc. 35,024 34,904 The following table presents the summarized financial information about the Company’s consolidated VIE before eliminations, which are included in the Consolidated Statements of Operations for the years ended December 31, 2024 and 2023: Year Ended December 31, 2024 2023 ($ in thousands) Cresco Labs Michigan, LLC Cresco Labs Michigan, LLC Revenue $ 23,275 $ 25,046 Net loss attributable to non-controlling interests (899) (258) Net loss attributable to Cresco Labs Inc. (5,327) (4,445) Net loss (6,226) (4,7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a reconciliation of Net loss to Adjusted EBITDA, which is not calculated or presented in accordance with GAAP, to the most directly comparable financial measures calculated and presented in accordance with GAAP: Year Ended December 31, ($ in thousands) 2024 2023 Net loss 1 $ (60,489) $ (179,852) Depreciation and amortization 59,096 62,512 Interest expense, net 55,979 60,819 Income tax expense 49,873 32,950 Other expense (income), net 61,929 (1,740) Fair value mark-up for acquired inventory 123 — Adjustments for acquisition and other non-core costs 16,851 31,570 Impairment loss 2,320 151,017 Share-based compensation 14,164 16,356 Adjusted EBITDA (non-GAAP) $ 199,846 $ 173,632 1 Net loss includes amounts attributable to non-controlling interes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Interest Expense, Net</t>
        </is>
      </c>
      <c r="B4" s="4" t="inlineStr">
        <is>
          <t>For the year ended December 31, 2024, net income (loss) attributable to non-controlling interest includes the following amounts: ($ in thousands) TSC Cresco, LLC MedMar MedMar Cresco SLO Cultivation Cresco Labs Michigan, LLC Cresco Labs, LLC 1,3 Revenue $ — $ 40,511 $ 65,362 $ 18,215 $ — $ 23,275 $ 358,060 Gross profit (397) 26,198 43,051 5,684 (115) 574 194,803 Net income (loss) $ 230 $ 16,453 $ 35,927 $ (4,224) $ (384) $ (6,226) $ 2,077 Net income (loss) allocated to NCI 4 $ 86 $ 2,041 $ 8,986 $ (49) $ (77) $ (899) $ 3,861 NCI percentage as of December 31, 2024 25.0 % 1 12.4 % 2 25.0 % 2 1.2 % 1 20.0 % 1 15.0 % 1 36.4 % 1 The NCI percentage reflects the NCI that exists at Cresco Labs, LLC. There is a further 36.4% NCI related to NCI for Cresco Labs Inc. 2 The NCI percentage reflects the NCI that exists at Cresco Labs Inc. 3 Includes the effect of Cresco Labs, LLC unit redemptions and other adjustments. 4 Net income (loss) used to calculate the Net income loss allocated to NCI is adjusted for certain costs that the parent company is responsible for. For the year ended December 31, 2023, net income (loss) attributable to non-controlling interest includes the following revised amounts. All balances in this table have been revised from those previously disclosed in Note 8 “Share Capital” to the Consolidated Financial Statements as of and for the year ended December 31, 2023: ($ in thousands) TSC Cresco, LLC MedMar MedMar Cresco SLO Cultivation Cresco Labs Michigan, LLC 4 Cresco Labs, LLC 1,3 Revenue $ 8,044 $ 49,226 $ 78,481 $ 9,554 $ (180) $ 20,289 $ 379,628 Gross profit 3,673 31,267 51,255 (957) (2,833) 2,488 203,287 Net income (loss) $ 3,213 $ 16,848 $ 37,263 $ (7,709) $ (1,975) $ (1,758) $ (43,175) Net income (loss) allocated to NCI 5 $ 205 $ 2,248 $ 10,069 $ (76) $ (389) $ (258) $ (16,129) NCI percentage as of December 31, 2023 25.0 % 1 12.4 % 2 25.0 % 2 1.2 % 1 20.0 % 1 15.0 % 1 38.3 % 1 The NCI percentage reflects the NCI that exists at Cresco Labs, LLC. There is a further 38.3% NCI related to NCI for Cresco Labs Inc. 2 The NCI percentage reflects the NCI that exists at Cresco Labs Inc. 3 Includes the effect of Cresco Labs, LLC unit redemptions and other adjustments. 4 During the second quarter of 2023, Cresco Labs Michigan, LLC net assets grew to a balance that exceeded the life-to-date capital contributions made by Cresco Labs Inc. As a result, the Company began recording NCI related to Cresco Labs Michigan, LLC. The results shown above are only for the period in which Cresco Labs Michigan, LLC was considered an NCI entity. 5 Net income (loss) used to calculate the Net income loss allocated to NCI is adjusted for certain costs that the parent company is responsible for. Interest expense, net consisted of the following for the years ended December 31, 2024 and 2023: Year Ended December 31, ($ in thousands) 2024 2023 Interest expense – notes and loans payable 1 $ (37,926) $ (43,575) Interest expense – financing activities 1 (11,549) (11,739) Accretion of debt discount and amortization of deferred financing fees 1 (4,855) (4,416) Interest expense – leases 2 (3,146) (3,513) Interest expense – deferred and contingent considerations 3 (1,378) (380) Interest income 2,922 2,148 Other interest (expense) income (47) 656 Interest expense, net $ (55,979) $ (60,819) 1 See Note 11 “Long-term Notes and Loans Payable, Net” for additional information on Interest expense – notes and loans payable, Interest expense – financing activities, and Accretion of debt discount and amortization of deferred financing fees. 2 See Note 5 “Leases” for additional information regarding Interest expense – leases. 3 See Note 10 “Acquisitions and Dispositions” for additional information related to deferred and contingent considera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PROVISION FOR INCOME TAXES AND DEFERRED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Provision for income taxes consists of the following for the years ended December 31, 2024 and 2023: Year Ended December 31, ($ in thousands) 2024 2023 Current Federal $ 53,403 $ 55,679 State (737) 15,858 Foreign — — Total current $ 52,666 $ 71,537 Deferred Federal $ (1,590) $ (23,771) State 593 (18,215) Foreign 1,006 6,552 Total deferred $ 9 $ (35,434) Change in valuation allowance $ (2,802) $ (3,153) Total $ 49,873 $ 32,950 </t>
        </is>
      </c>
    </row>
    <row r="5">
      <c r="A5" s="4" t="inlineStr">
        <is>
          <t>Schedule of Components of Deferred Tax Assets and Liabilities</t>
        </is>
      </c>
      <c r="B5" s="4" t="inlineStr">
        <is>
          <t>As of December 31, 2024 and 2023, the components of deferred tax assets and liabilities were as follows: ($ in thousands) December 31, 2024 December 31, 2023 Deferred tax assets Share-based compensation $ 4,040 $ 3,961 Financing fees — 453 Net operating losses 35,785 40,580 Inventory 99 97 Lease liabilities 38,915 41,088 Tax receivable agreement 16,407 15,379 Other 1,770 629 Total deferred tax assets $ 97,016 $ 102,187 Deferred tax liabilities ROU assets $ (12,781) $ (13,689) Property, plant and equipment (8,700) (11,669) Intangible assets (62,692) (64,052) Total deferred tax liabilities $ (84,173) $ (89,410) Valuation allowance $ (38,666) $ (41,687) Net deferred tax liabilities $ (25,823) $ (28,910)</t>
        </is>
      </c>
    </row>
    <row r="6">
      <c r="A6" s="4" t="inlineStr">
        <is>
          <t>Schedule of Effective Income Tax Rate Reconciliation</t>
        </is>
      </c>
      <c r="B6" s="4" t="inlineStr">
        <is>
          <t>The reconciliation between the effective tax rate on income from continuing operations and the statutory tax rate for the years ended December 31, 2024 and 2023 is as follows: Year Ended December 31, ($ in thousands) 2024 2023 Expected income tax expense at statutory tax rate $ (2,356) $ (30,711) Tax rate differences (81) (69) Pass through and non-controlling entities (5,881) (4,881) State tax expense, net (3,292) (4,898) IRC Section 280E disallowance — 47,043 Uncertain tax treatment (including penalties and interest) 57,934 7,311 Share-based compensation 790 2,086 Goodwill impairment — 10,448 Tax penalties and interest (230) 5,552 Change in valuation allowance (2,802) (3,153) Change in state tax rates (3,748) 10,317 Change in state filing methods (2,409) (3,940) Canadian reorganization basis change (5) 6,533 Tax receivable agreement 13,910 (2,919) Adjustments to prior year provisions (1,858) (7,003) Other (99) 1,235 Income tax expense $ 49,873 $ 32,950 Effective tax rate (469.8 %) (22.4 %)</t>
        </is>
      </c>
    </row>
    <row r="7">
      <c r="A7" s="4" t="inlineStr">
        <is>
          <t>Schedule of Reconciliation of Unrecognized Tax Benefits</t>
        </is>
      </c>
      <c r="B7" s="4" t="inlineStr">
        <is>
          <t xml:space="preserve">A reconciliation of the beginning and ending amount of the Company’s unrecognized tax benefits is as follows: ($ in thousands) 2024 2023 Balance at January 1 $ 18,800 $ 12,746 Additions based on tax positions related to the current year 137,721 6,054 Additions for tax positions of prior years 43,978 — Balance at December 31 $ 200,499 $ 18,800 </t>
        </is>
      </c>
    </row>
    <row r="8">
      <c r="A8" s="4" t="inlineStr">
        <is>
          <t>Schedule of Reconciliation of Uncertain Tax Position Liabilities</t>
        </is>
      </c>
      <c r="B8" s="4" t="inlineStr">
        <is>
          <t>A reconciliation of the beginning and ending amount of the Company’s Uncertain tax position liability is as follows: ($ in thousands) 2024 2023 Balance at January 1 $ 20,212 $ 12,901 Additions based on tax positions related to the current year 53,225 6,054 Additions based on tax positions of prior years 44,322 — Interest and Penalties recorded in income tax expense, net of reversals 4,709 1,257 Balance at December 31 1 $ 122,468 $ 20,212 1 Balance as of December 31, 2023 included in “Income taxes payable” on the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Ownership Interest (Details)</t>
        </is>
      </c>
      <c r="B1" s="2" t="inlineStr">
        <is>
          <t>Dec. 31, 2024</t>
        </is>
      </c>
    </row>
    <row r="2">
      <c r="A2" s="4" t="inlineStr">
        <is>
          <t>Cali-Antifragile Corp.</t>
        </is>
      </c>
      <c r="B2" s="4" t="inlineStr">
        <is>
          <t xml:space="preserve"> </t>
        </is>
      </c>
    </row>
    <row r="3">
      <c r="A3" s="3" t="inlineStr">
        <is>
          <t>Consolidation, Wholly-Owned Or Controlled Entities, Parent Ownership Interest [Line Items]</t>
        </is>
      </c>
      <c r="B3" s="4" t="inlineStr">
        <is>
          <t xml:space="preserve"> </t>
        </is>
      </c>
    </row>
    <row r="4">
      <c r="A4" s="4" t="inlineStr">
        <is>
          <t>Percentage held (in percent)</t>
        </is>
      </c>
      <c r="B4" s="9" t="n">
        <v>1</v>
      </c>
    </row>
    <row r="5">
      <c r="A5" s="4" t="inlineStr">
        <is>
          <t>River Distributing Co., LLC</t>
        </is>
      </c>
      <c r="B5" s="4" t="inlineStr">
        <is>
          <t xml:space="preserve"> </t>
        </is>
      </c>
    </row>
    <row r="6">
      <c r="A6" s="3" t="inlineStr">
        <is>
          <t>Consolidation, Wholly-Owned Or Controlled Entities, Parent Ownership Interest [Line Items]</t>
        </is>
      </c>
      <c r="B6" s="4" t="inlineStr">
        <is>
          <t xml:space="preserve"> </t>
        </is>
      </c>
    </row>
    <row r="7">
      <c r="A7" s="4" t="inlineStr">
        <is>
          <t>Percentage held (in percent)</t>
        </is>
      </c>
      <c r="B7" s="9" t="n">
        <v>1</v>
      </c>
    </row>
    <row r="8">
      <c r="A8" s="4" t="inlineStr">
        <is>
          <t>Sonoma's Finest fka FloraCal</t>
        </is>
      </c>
      <c r="B8" s="4" t="inlineStr">
        <is>
          <t xml:space="preserve"> </t>
        </is>
      </c>
    </row>
    <row r="9">
      <c r="A9" s="3" t="inlineStr">
        <is>
          <t>Consolidation, Wholly-Owned Or Controlled Entities, Parent Ownership Interest [Line Items]</t>
        </is>
      </c>
      <c r="B9" s="4" t="inlineStr">
        <is>
          <t xml:space="preserve"> </t>
        </is>
      </c>
    </row>
    <row r="10">
      <c r="A10" s="4" t="inlineStr">
        <is>
          <t>Percentage held (in percent)</t>
        </is>
      </c>
      <c r="B10" s="9" t="n">
        <v>1</v>
      </c>
    </row>
    <row r="11">
      <c r="A11" s="4" t="inlineStr">
        <is>
          <t>Cub City, LLC</t>
        </is>
      </c>
      <c r="B11" s="4" t="inlineStr">
        <is>
          <t xml:space="preserve"> </t>
        </is>
      </c>
    </row>
    <row r="12">
      <c r="A12" s="3" t="inlineStr">
        <is>
          <t>Consolidation, Wholly-Owned Or Controlled Entities, Parent Ownership Interest [Line Items]</t>
        </is>
      </c>
      <c r="B12" s="4" t="inlineStr">
        <is>
          <t xml:space="preserve"> </t>
        </is>
      </c>
    </row>
    <row r="13">
      <c r="A13" s="4" t="inlineStr">
        <is>
          <t>Percentage held (in percent)</t>
        </is>
      </c>
      <c r="B13" s="9" t="n">
        <v>1</v>
      </c>
    </row>
    <row r="14">
      <c r="A14" s="4" t="inlineStr">
        <is>
          <t>CRHC Holdings Corp.</t>
        </is>
      </c>
      <c r="B14" s="4" t="inlineStr">
        <is>
          <t xml:space="preserve"> </t>
        </is>
      </c>
    </row>
    <row r="15">
      <c r="A15" s="3" t="inlineStr">
        <is>
          <t>Consolidation, Wholly-Owned Or Controlled Entities, Parent Ownership Interest [Line Items]</t>
        </is>
      </c>
      <c r="B15" s="4" t="inlineStr">
        <is>
          <t xml:space="preserve"> </t>
        </is>
      </c>
    </row>
    <row r="16">
      <c r="A16" s="4" t="inlineStr">
        <is>
          <t>Percentage held (in percent)</t>
        </is>
      </c>
      <c r="B16" s="9" t="n">
        <v>1</v>
      </c>
    </row>
    <row r="17">
      <c r="A17" s="4" t="inlineStr">
        <is>
          <t>Cannroy Delaware Inc.</t>
        </is>
      </c>
      <c r="B17" s="4" t="inlineStr">
        <is>
          <t xml:space="preserve"> </t>
        </is>
      </c>
    </row>
    <row r="18">
      <c r="A18" s="3" t="inlineStr">
        <is>
          <t>Consolidation, Wholly-Owned Or Controlled Entities, Parent Ownership Interest [Line Items]</t>
        </is>
      </c>
      <c r="B18" s="4" t="inlineStr">
        <is>
          <t xml:space="preserve"> </t>
        </is>
      </c>
    </row>
    <row r="19">
      <c r="A19" s="4" t="inlineStr">
        <is>
          <t>Percentage held (in percent)</t>
        </is>
      </c>
      <c r="B19" s="9" t="n">
        <v>1</v>
      </c>
    </row>
    <row r="20">
      <c r="A20" s="4" t="inlineStr">
        <is>
          <t>Laurel Harvest Labs, LLC</t>
        </is>
      </c>
      <c r="B20" s="4" t="inlineStr">
        <is>
          <t xml:space="preserve"> </t>
        </is>
      </c>
    </row>
    <row r="21">
      <c r="A21" s="3" t="inlineStr">
        <is>
          <t>Consolidation, Wholly-Owned Or Controlled Entities, Parent Ownership Interest [Line Items]</t>
        </is>
      </c>
      <c r="B21" s="4" t="inlineStr">
        <is>
          <t xml:space="preserve"> </t>
        </is>
      </c>
    </row>
    <row r="22">
      <c r="A22" s="4" t="inlineStr">
        <is>
          <t>Percentage held (in percent)</t>
        </is>
      </c>
      <c r="B22" s="9" t="n">
        <v>1</v>
      </c>
    </row>
    <row r="23">
      <c r="A23" s="4" t="inlineStr">
        <is>
          <t>JDRC Mount Joy, LLC</t>
        </is>
      </c>
      <c r="B23" s="4" t="inlineStr">
        <is>
          <t xml:space="preserve"> </t>
        </is>
      </c>
    </row>
    <row r="24">
      <c r="A24" s="3" t="inlineStr">
        <is>
          <t>Consolidation, Wholly-Owned Or Controlled Entities, Parent Ownership Interest [Line Items]</t>
        </is>
      </c>
      <c r="B24" s="4" t="inlineStr">
        <is>
          <t xml:space="preserve"> </t>
        </is>
      </c>
    </row>
    <row r="25">
      <c r="A25" s="4" t="inlineStr">
        <is>
          <t>Percentage held (in percent)</t>
        </is>
      </c>
      <c r="B25" s="9" t="n">
        <v>1</v>
      </c>
    </row>
    <row r="26">
      <c r="A26" s="4" t="inlineStr">
        <is>
          <t>JDRC Scranton, LLC</t>
        </is>
      </c>
      <c r="B26" s="4" t="inlineStr">
        <is>
          <t xml:space="preserve"> </t>
        </is>
      </c>
    </row>
    <row r="27">
      <c r="A27" s="3" t="inlineStr">
        <is>
          <t>Consolidation, Wholly-Owned Or Controlled Entities, Parent Ownership Interest [Line Items]</t>
        </is>
      </c>
      <c r="B27" s="4" t="inlineStr">
        <is>
          <t xml:space="preserve"> </t>
        </is>
      </c>
    </row>
    <row r="28">
      <c r="A28" s="4" t="inlineStr">
        <is>
          <t>Percentage held (in percent)</t>
        </is>
      </c>
      <c r="B28" s="9" t="n">
        <v>1</v>
      </c>
    </row>
    <row r="29">
      <c r="A29" s="4" t="inlineStr">
        <is>
          <t>Bluma Wellness Inc.</t>
        </is>
      </c>
      <c r="B29" s="4" t="inlineStr">
        <is>
          <t xml:space="preserve"> </t>
        </is>
      </c>
    </row>
    <row r="30">
      <c r="A30" s="3" t="inlineStr">
        <is>
          <t>Consolidation, Wholly-Owned Or Controlled Entities, Parent Ownership Interest [Line Items]</t>
        </is>
      </c>
      <c r="B30" s="4" t="inlineStr">
        <is>
          <t xml:space="preserve"> </t>
        </is>
      </c>
    </row>
    <row r="31">
      <c r="A31" s="4" t="inlineStr">
        <is>
          <t>Percentage held (in percent)</t>
        </is>
      </c>
      <c r="B31" s="9" t="n">
        <v>1</v>
      </c>
    </row>
    <row r="32">
      <c r="A32" s="4" t="inlineStr">
        <is>
          <t>Cannabis Cures Investments, LLC</t>
        </is>
      </c>
      <c r="B32" s="4" t="inlineStr">
        <is>
          <t xml:space="preserve"> </t>
        </is>
      </c>
    </row>
    <row r="33">
      <c r="A33" s="3" t="inlineStr">
        <is>
          <t>Consolidation, Wholly-Owned Or Controlled Entities, Parent Ownership Interest [Line Items]</t>
        </is>
      </c>
      <c r="B33" s="4" t="inlineStr">
        <is>
          <t xml:space="preserve"> </t>
        </is>
      </c>
    </row>
    <row r="34">
      <c r="A34" s="4" t="inlineStr">
        <is>
          <t>Percentage held (in percent)</t>
        </is>
      </c>
      <c r="B34" s="9" t="n">
        <v>1</v>
      </c>
    </row>
    <row r="35">
      <c r="A35" s="4" t="inlineStr">
        <is>
          <t>3 Boys Farm, LLC</t>
        </is>
      </c>
      <c r="B35" s="4" t="inlineStr">
        <is>
          <t xml:space="preserve"> </t>
        </is>
      </c>
    </row>
    <row r="36">
      <c r="A36" s="3" t="inlineStr">
        <is>
          <t>Consolidation, Wholly-Owned Or Controlled Entities, Parent Ownership Interest [Line Items]</t>
        </is>
      </c>
      <c r="B36" s="4" t="inlineStr">
        <is>
          <t xml:space="preserve"> </t>
        </is>
      </c>
    </row>
    <row r="37">
      <c r="A37" s="4" t="inlineStr">
        <is>
          <t>Percentage held (in percent)</t>
        </is>
      </c>
      <c r="B37" s="9" t="n">
        <v>1</v>
      </c>
    </row>
    <row r="38">
      <c r="A38" s="4" t="inlineStr">
        <is>
          <t>Farm to Fresh Holdings, LLC</t>
        </is>
      </c>
      <c r="B38" s="4" t="inlineStr">
        <is>
          <t xml:space="preserve"> </t>
        </is>
      </c>
    </row>
    <row r="39">
      <c r="A39" s="3" t="inlineStr">
        <is>
          <t>Consolidation, Wholly-Owned Or Controlled Entities, Parent Ownership Interest [Line Items]</t>
        </is>
      </c>
      <c r="B39" s="4" t="inlineStr">
        <is>
          <t xml:space="preserve"> </t>
        </is>
      </c>
    </row>
    <row r="40">
      <c r="A40" s="4" t="inlineStr">
        <is>
          <t>Percentage held (in percent)</t>
        </is>
      </c>
      <c r="B40" s="9" t="n">
        <v>1</v>
      </c>
    </row>
    <row r="41">
      <c r="A41" s="4" t="inlineStr">
        <is>
          <t>Cresco U.S. Corp.</t>
        </is>
      </c>
      <c r="B41" s="4" t="inlineStr">
        <is>
          <t xml:space="preserve"> </t>
        </is>
      </c>
    </row>
    <row r="42">
      <c r="A42" s="3" t="inlineStr">
        <is>
          <t>Consolidation, Wholly-Owned Or Controlled Entities, Parent Ownership Interest [Line Items]</t>
        </is>
      </c>
      <c r="B42" s="4" t="inlineStr">
        <is>
          <t xml:space="preserve"> </t>
        </is>
      </c>
    </row>
    <row r="43">
      <c r="A43" s="4" t="inlineStr">
        <is>
          <t>Percentage held (in percent)</t>
        </is>
      </c>
      <c r="B43" s="9" t="n">
        <v>1</v>
      </c>
    </row>
    <row r="44">
      <c r="A44" s="4" t="inlineStr">
        <is>
          <t>Keystone Integrated Care, LLC</t>
        </is>
      </c>
      <c r="B44" s="4" t="inlineStr">
        <is>
          <t xml:space="preserve"> </t>
        </is>
      </c>
    </row>
    <row r="45">
      <c r="A45" s="3" t="inlineStr">
        <is>
          <t>Consolidation, Wholly-Owned Or Controlled Entities, Parent Ownership Interest [Line Items]</t>
        </is>
      </c>
      <c r="B45" s="4" t="inlineStr">
        <is>
          <t xml:space="preserve"> </t>
        </is>
      </c>
    </row>
    <row r="46">
      <c r="A46" s="4" t="inlineStr">
        <is>
          <t>Percentage held (in percent)</t>
        </is>
      </c>
      <c r="B46" s="9" t="n">
        <v>1</v>
      </c>
    </row>
    <row r="47">
      <c r="A47" s="4" t="inlineStr">
        <is>
          <t>Cresco Labs Michigan Management, LLC</t>
        </is>
      </c>
      <c r="B47" s="4" t="inlineStr">
        <is>
          <t xml:space="preserve"> </t>
        </is>
      </c>
    </row>
    <row r="48">
      <c r="A48" s="3" t="inlineStr">
        <is>
          <t>Consolidation, Wholly-Owned Or Controlled Entities, Parent Ownership Interest [Line Items]</t>
        </is>
      </c>
      <c r="B48" s="4" t="inlineStr">
        <is>
          <t xml:space="preserve"> </t>
        </is>
      </c>
    </row>
    <row r="49">
      <c r="A49" s="4" t="inlineStr">
        <is>
          <t>Percentage held (in percent)</t>
        </is>
      </c>
      <c r="B49" s="9" t="n">
        <v>1</v>
      </c>
    </row>
    <row r="50">
      <c r="A50" s="4" t="inlineStr">
        <is>
          <t>MedMar Inc.</t>
        </is>
      </c>
      <c r="B50" s="4" t="inlineStr">
        <is>
          <t xml:space="preserve"> </t>
        </is>
      </c>
    </row>
    <row r="51">
      <c r="A51" s="3" t="inlineStr">
        <is>
          <t>Consolidation, Wholly-Owned Or Controlled Entities, Parent Ownership Interest [Line Items]</t>
        </is>
      </c>
      <c r="B51" s="4" t="inlineStr">
        <is>
          <t xml:space="preserve"> </t>
        </is>
      </c>
    </row>
    <row r="52">
      <c r="A52" s="4" t="inlineStr">
        <is>
          <t>Percentage held (in percent)</t>
        </is>
      </c>
      <c r="B52" s="9" t="n">
        <v>1</v>
      </c>
    </row>
    <row r="53">
      <c r="A53" s="4" t="inlineStr">
        <is>
          <t>MedMar  Inc. (Lakeview)</t>
        </is>
      </c>
      <c r="B53" s="4" t="inlineStr">
        <is>
          <t xml:space="preserve"> </t>
        </is>
      </c>
    </row>
    <row r="54">
      <c r="A54" s="3" t="inlineStr">
        <is>
          <t>Consolidation, Wholly-Owned Or Controlled Entities, Parent Ownership Interest [Line Items]</t>
        </is>
      </c>
      <c r="B54" s="4" t="inlineStr">
        <is>
          <t xml:space="preserve"> </t>
        </is>
      </c>
    </row>
    <row r="55">
      <c r="A55" s="4" t="inlineStr">
        <is>
          <t>Percentage held (in percent)</t>
        </is>
      </c>
      <c r="B55" s="9" t="n">
        <v>0.88</v>
      </c>
    </row>
    <row r="56">
      <c r="A56" s="4" t="inlineStr">
        <is>
          <t>MedMar  Inc. (Rockford)</t>
        </is>
      </c>
      <c r="B56" s="4" t="inlineStr">
        <is>
          <t xml:space="preserve"> </t>
        </is>
      </c>
    </row>
    <row r="57">
      <c r="A57" s="3" t="inlineStr">
        <is>
          <t>Consolidation, Wholly-Owned Or Controlled Entities, Parent Ownership Interest [Line Items]</t>
        </is>
      </c>
      <c r="B57" s="4" t="inlineStr">
        <is>
          <t xml:space="preserve"> </t>
        </is>
      </c>
    </row>
    <row r="58">
      <c r="A58" s="4" t="inlineStr">
        <is>
          <t>Percentage held (in percent)</t>
        </is>
      </c>
      <c r="B58" s="9" t="n">
        <v>0.75</v>
      </c>
    </row>
    <row r="59">
      <c r="A59" s="4" t="inlineStr">
        <is>
          <t>Gloucester Street Capital, LLC</t>
        </is>
      </c>
      <c r="B59" s="4" t="inlineStr">
        <is>
          <t xml:space="preserve"> </t>
        </is>
      </c>
    </row>
    <row r="60">
      <c r="A60" s="3" t="inlineStr">
        <is>
          <t>Consolidation, Wholly-Owned Or Controlled Entities, Parent Ownership Interest [Line Items]</t>
        </is>
      </c>
      <c r="B60" s="4" t="inlineStr">
        <is>
          <t xml:space="preserve"> </t>
        </is>
      </c>
    </row>
    <row r="61">
      <c r="A61" s="4" t="inlineStr">
        <is>
          <t>Percentage held (in percent)</t>
        </is>
      </c>
      <c r="B61" s="9" t="n">
        <v>1</v>
      </c>
    </row>
    <row r="62">
      <c r="A62" s="4" t="inlineStr">
        <is>
          <t>Valley Agriceuticals, LLC</t>
        </is>
      </c>
      <c r="B62" s="4" t="inlineStr">
        <is>
          <t xml:space="preserve"> </t>
        </is>
      </c>
    </row>
    <row r="63">
      <c r="A63" s="3" t="inlineStr">
        <is>
          <t>Consolidation, Wholly-Owned Or Controlled Entities, Parent Ownership Interest [Line Items]</t>
        </is>
      </c>
      <c r="B63" s="4" t="inlineStr">
        <is>
          <t xml:space="preserve"> </t>
        </is>
      </c>
    </row>
    <row r="64">
      <c r="A64" s="4" t="inlineStr">
        <is>
          <t>Percentage held (in percent)</t>
        </is>
      </c>
      <c r="B64" s="9" t="n">
        <v>1</v>
      </c>
    </row>
    <row r="65">
      <c r="A65" s="4" t="inlineStr">
        <is>
          <t>Valley Agriceuticals Real Estate</t>
        </is>
      </c>
      <c r="B65" s="4" t="inlineStr">
        <is>
          <t xml:space="preserve"> </t>
        </is>
      </c>
    </row>
    <row r="66">
      <c r="A66" s="3" t="inlineStr">
        <is>
          <t>Consolidation, Wholly-Owned Or Controlled Entities, Parent Ownership Interest [Line Items]</t>
        </is>
      </c>
      <c r="B66" s="4" t="inlineStr">
        <is>
          <t xml:space="preserve"> </t>
        </is>
      </c>
    </row>
    <row r="67">
      <c r="A67" s="4" t="inlineStr">
        <is>
          <t>Percentage held (in percent)</t>
        </is>
      </c>
      <c r="B67" s="9" t="n">
        <v>1</v>
      </c>
    </row>
    <row r="68">
      <c r="A68" s="4" t="inlineStr">
        <is>
          <t>JDRC Ellenville, LLC</t>
        </is>
      </c>
      <c r="B68" s="4" t="inlineStr">
        <is>
          <t xml:space="preserve"> </t>
        </is>
      </c>
    </row>
    <row r="69">
      <c r="A69" s="3" t="inlineStr">
        <is>
          <t>Consolidation, Wholly-Owned Or Controlled Entities, Parent Ownership Interest [Line Items]</t>
        </is>
      </c>
      <c r="B69" s="4" t="inlineStr">
        <is>
          <t xml:space="preserve"> </t>
        </is>
      </c>
    </row>
    <row r="70">
      <c r="A70" s="4" t="inlineStr">
        <is>
          <t>Percentage held (in percent)</t>
        </is>
      </c>
      <c r="B70" s="9" t="n">
        <v>1</v>
      </c>
    </row>
    <row r="71">
      <c r="A71" s="4" t="inlineStr">
        <is>
          <t>CMA Holdings, LLC</t>
        </is>
      </c>
      <c r="B71" s="4" t="inlineStr">
        <is>
          <t xml:space="preserve"> </t>
        </is>
      </c>
    </row>
    <row r="72">
      <c r="A72" s="3" t="inlineStr">
        <is>
          <t>Consolidation, Wholly-Owned Or Controlled Entities, Parent Ownership Interest [Line Items]</t>
        </is>
      </c>
      <c r="B72" s="4" t="inlineStr">
        <is>
          <t xml:space="preserve"> </t>
        </is>
      </c>
    </row>
    <row r="73">
      <c r="A73" s="4" t="inlineStr">
        <is>
          <t>Percentage held (in percent)</t>
        </is>
      </c>
      <c r="B73" s="9" t="n">
        <v>1</v>
      </c>
    </row>
    <row r="74">
      <c r="A74" s="4" t="inlineStr">
        <is>
          <t>BL Real Estate, LLC</t>
        </is>
      </c>
      <c r="B74" s="4" t="inlineStr">
        <is>
          <t xml:space="preserve"> </t>
        </is>
      </c>
    </row>
    <row r="75">
      <c r="A75" s="3" t="inlineStr">
        <is>
          <t>Consolidation, Wholly-Owned Or Controlled Entities, Parent Ownership Interest [Line Items]</t>
        </is>
      </c>
      <c r="B75" s="4" t="inlineStr">
        <is>
          <t xml:space="preserve"> </t>
        </is>
      </c>
    </row>
    <row r="76">
      <c r="A76" s="4" t="inlineStr">
        <is>
          <t>Percentage held (in percent)</t>
        </is>
      </c>
      <c r="B76" s="9" t="n">
        <v>1</v>
      </c>
    </row>
    <row r="77">
      <c r="A77" s="4" t="inlineStr">
        <is>
          <t>BL Pierce, LLC</t>
        </is>
      </c>
      <c r="B77" s="4" t="inlineStr">
        <is>
          <t xml:space="preserve"> </t>
        </is>
      </c>
    </row>
    <row r="78">
      <c r="A78" s="3" t="inlineStr">
        <is>
          <t>Consolidation, Wholly-Owned Or Controlled Entities, Parent Ownership Interest [Line Items]</t>
        </is>
      </c>
      <c r="B78" s="4" t="inlineStr">
        <is>
          <t xml:space="preserve"> </t>
        </is>
      </c>
    </row>
    <row r="79">
      <c r="A79" s="4" t="inlineStr">
        <is>
          <t>Percentage held (in percent)</t>
        </is>
      </c>
      <c r="B79" s="9" t="n">
        <v>1</v>
      </c>
    </row>
    <row r="80">
      <c r="A80" s="4" t="inlineStr">
        <is>
          <t>BL Uxbridge, LLC</t>
        </is>
      </c>
      <c r="B80" s="4" t="inlineStr">
        <is>
          <t xml:space="preserve"> </t>
        </is>
      </c>
    </row>
    <row r="81">
      <c r="A81" s="3" t="inlineStr">
        <is>
          <t>Consolidation, Wholly-Owned Or Controlled Entities, Parent Ownership Interest [Line Items]</t>
        </is>
      </c>
      <c r="B81" s="4" t="inlineStr">
        <is>
          <t xml:space="preserve"> </t>
        </is>
      </c>
    </row>
    <row r="82">
      <c r="A82" s="4" t="inlineStr">
        <is>
          <t>Percentage held (in percent)</t>
        </is>
      </c>
      <c r="B82" s="9" t="n">
        <v>1</v>
      </c>
    </row>
    <row r="83">
      <c r="A83" s="4" t="inlineStr">
        <is>
          <t>BL Main, LLC</t>
        </is>
      </c>
      <c r="B83" s="4" t="inlineStr">
        <is>
          <t xml:space="preserve"> </t>
        </is>
      </c>
    </row>
    <row r="84">
      <c r="A84" s="3" t="inlineStr">
        <is>
          <t>Consolidation, Wholly-Owned Or Controlled Entities, Parent Ownership Interest [Line Items]</t>
        </is>
      </c>
      <c r="B84" s="4" t="inlineStr">
        <is>
          <t xml:space="preserve"> </t>
        </is>
      </c>
    </row>
    <row r="85">
      <c r="A85" s="4" t="inlineStr">
        <is>
          <t>Percentage held (in percent)</t>
        </is>
      </c>
      <c r="B85" s="9" t="n">
        <v>1</v>
      </c>
    </row>
    <row r="86">
      <c r="A86" s="4" t="inlineStr">
        <is>
          <t>BL Burncoat, LLC</t>
        </is>
      </c>
      <c r="B86" s="4" t="inlineStr">
        <is>
          <t xml:space="preserve"> </t>
        </is>
      </c>
    </row>
    <row r="87">
      <c r="A87" s="3" t="inlineStr">
        <is>
          <t>Consolidation, Wholly-Owned Or Controlled Entities, Parent Ownership Interest [Line Items]</t>
        </is>
      </c>
      <c r="B87" s="4" t="inlineStr">
        <is>
          <t xml:space="preserve"> </t>
        </is>
      </c>
    </row>
    <row r="88">
      <c r="A88" s="4" t="inlineStr">
        <is>
          <t>Percentage held (in percent)</t>
        </is>
      </c>
      <c r="B88" s="9" t="n">
        <v>1</v>
      </c>
    </row>
    <row r="89">
      <c r="A89" s="4" t="inlineStr">
        <is>
          <t>BL Framingham, LLC</t>
        </is>
      </c>
      <c r="B89" s="4" t="inlineStr">
        <is>
          <t xml:space="preserve"> </t>
        </is>
      </c>
    </row>
    <row r="90">
      <c r="A90" s="3" t="inlineStr">
        <is>
          <t>Consolidation, Wholly-Owned Or Controlled Entities, Parent Ownership Interest [Line Items]</t>
        </is>
      </c>
      <c r="B90" s="4" t="inlineStr">
        <is>
          <t xml:space="preserve"> </t>
        </is>
      </c>
    </row>
    <row r="91">
      <c r="A91" s="4" t="inlineStr">
        <is>
          <t>Percentage held (in percent)</t>
        </is>
      </c>
      <c r="B91" s="9" t="n">
        <v>1</v>
      </c>
    </row>
    <row r="92">
      <c r="A92" s="4" t="inlineStr">
        <is>
          <t>BL Worcester, LLC</t>
        </is>
      </c>
      <c r="B92" s="4" t="inlineStr">
        <is>
          <t xml:space="preserve"> </t>
        </is>
      </c>
    </row>
    <row r="93">
      <c r="A93" s="3" t="inlineStr">
        <is>
          <t>Consolidation, Wholly-Owned Or Controlled Entities, Parent Ownership Interest [Line Items]</t>
        </is>
      </c>
      <c r="B93" s="4" t="inlineStr">
        <is>
          <t xml:space="preserve"> </t>
        </is>
      </c>
    </row>
    <row r="94">
      <c r="A94" s="4" t="inlineStr">
        <is>
          <t>Percentage held (in percent)</t>
        </is>
      </c>
      <c r="B94" s="9" t="n">
        <v>1</v>
      </c>
    </row>
    <row r="95">
      <c r="A95" s="4" t="inlineStr">
        <is>
          <t>Cultivate Licensing LLC</t>
        </is>
      </c>
      <c r="B95" s="4" t="inlineStr">
        <is>
          <t xml:space="preserve"> </t>
        </is>
      </c>
    </row>
    <row r="96">
      <c r="A96" s="3" t="inlineStr">
        <is>
          <t>Consolidation, Wholly-Owned Or Controlled Entities, Parent Ownership Interest [Line Items]</t>
        </is>
      </c>
      <c r="B96" s="4" t="inlineStr">
        <is>
          <t xml:space="preserve"> </t>
        </is>
      </c>
    </row>
    <row r="97">
      <c r="A97" s="4" t="inlineStr">
        <is>
          <t>Percentage held (in percent)</t>
        </is>
      </c>
      <c r="B97" s="9" t="n">
        <v>1</v>
      </c>
    </row>
    <row r="98">
      <c r="A98" s="4" t="inlineStr">
        <is>
          <t>Cultivate Worcester, Inc.</t>
        </is>
      </c>
      <c r="B98" s="4" t="inlineStr">
        <is>
          <t xml:space="preserve"> </t>
        </is>
      </c>
    </row>
    <row r="99">
      <c r="A99" s="3" t="inlineStr">
        <is>
          <t>Consolidation, Wholly-Owned Or Controlled Entities, Parent Ownership Interest [Line Items]</t>
        </is>
      </c>
      <c r="B99" s="4" t="inlineStr">
        <is>
          <t xml:space="preserve"> </t>
        </is>
      </c>
    </row>
    <row r="100">
      <c r="A100" s="4" t="inlineStr">
        <is>
          <t>Percentage held (in percent)</t>
        </is>
      </c>
      <c r="B100" s="9" t="n">
        <v>1</v>
      </c>
    </row>
    <row r="101">
      <c r="A101" s="4" t="inlineStr">
        <is>
          <t>Cultivate Leicester, Inc.</t>
        </is>
      </c>
      <c r="B101" s="4" t="inlineStr">
        <is>
          <t xml:space="preserve"> </t>
        </is>
      </c>
    </row>
    <row r="102">
      <c r="A102" s="3" t="inlineStr">
        <is>
          <t>Consolidation, Wholly-Owned Or Controlled Entities, Parent Ownership Interest [Line Items]</t>
        </is>
      </c>
      <c r="B102" s="4" t="inlineStr">
        <is>
          <t xml:space="preserve"> </t>
        </is>
      </c>
    </row>
    <row r="103">
      <c r="A103" s="4" t="inlineStr">
        <is>
          <t>Percentage held (in percent)</t>
        </is>
      </c>
      <c r="B103" s="9" t="n">
        <v>1</v>
      </c>
    </row>
    <row r="104">
      <c r="A104" s="4" t="inlineStr">
        <is>
          <t>Cultivate Framingham, Inc.</t>
        </is>
      </c>
      <c r="B104" s="4" t="inlineStr">
        <is>
          <t xml:space="preserve"> </t>
        </is>
      </c>
    </row>
    <row r="105">
      <c r="A105" s="3" t="inlineStr">
        <is>
          <t>Consolidation, Wholly-Owned Or Controlled Entities, Parent Ownership Interest [Line Items]</t>
        </is>
      </c>
      <c r="B105" s="4" t="inlineStr">
        <is>
          <t xml:space="preserve"> </t>
        </is>
      </c>
    </row>
    <row r="106">
      <c r="A106" s="4" t="inlineStr">
        <is>
          <t>Percentage held (in percent)</t>
        </is>
      </c>
      <c r="B106" s="9" t="n">
        <v>1</v>
      </c>
    </row>
    <row r="107">
      <c r="A107" s="4" t="inlineStr">
        <is>
          <t>Cultivate Cultivation, LLC</t>
        </is>
      </c>
      <c r="B107" s="4" t="inlineStr">
        <is>
          <t xml:space="preserve"> </t>
        </is>
      </c>
    </row>
    <row r="108">
      <c r="A108" s="3" t="inlineStr">
        <is>
          <t>Consolidation, Wholly-Owned Or Controlled Entities, Parent Ownership Interest [Line Items]</t>
        </is>
      </c>
      <c r="B108" s="4" t="inlineStr">
        <is>
          <t xml:space="preserve"> </t>
        </is>
      </c>
    </row>
    <row r="109">
      <c r="A109" s="4" t="inlineStr">
        <is>
          <t>Percentage held (in percent)</t>
        </is>
      </c>
      <c r="B109" s="9" t="n">
        <v>1</v>
      </c>
    </row>
    <row r="110">
      <c r="A110" s="4" t="inlineStr">
        <is>
          <t>High Road Holdings LLC</t>
        </is>
      </c>
      <c r="B110" s="4" t="inlineStr">
        <is>
          <t xml:space="preserve"> </t>
        </is>
      </c>
    </row>
    <row r="111">
      <c r="A111" s="3" t="inlineStr">
        <is>
          <t>Consolidation, Wholly-Owned Or Controlled Entities, Parent Ownership Interest [Line Items]</t>
        </is>
      </c>
      <c r="B111" s="4" t="inlineStr">
        <is>
          <t xml:space="preserve"> </t>
        </is>
      </c>
    </row>
    <row r="112">
      <c r="A112" s="4" t="inlineStr">
        <is>
          <t>Percentage held (in percent)</t>
        </is>
      </c>
      <c r="B112" s="9" t="n">
        <v>1</v>
      </c>
    </row>
    <row r="113">
      <c r="A113" s="4" t="inlineStr">
        <is>
          <t>SPS Management, LLC</t>
        </is>
      </c>
      <c r="B113" s="4" t="inlineStr">
        <is>
          <t xml:space="preserve"> </t>
        </is>
      </c>
    </row>
    <row r="114">
      <c r="A114" s="3" t="inlineStr">
        <is>
          <t>Consolidation, Wholly-Owned Or Controlled Entities, Parent Ownership Interest [Line Items]</t>
        </is>
      </c>
      <c r="B114" s="4" t="inlineStr">
        <is>
          <t xml:space="preserve"> </t>
        </is>
      </c>
    </row>
    <row r="115">
      <c r="A115" s="4" t="inlineStr">
        <is>
          <t>Percentage held (in percent)</t>
        </is>
      </c>
      <c r="B115" s="9" t="n">
        <v>1</v>
      </c>
    </row>
    <row r="116">
      <c r="A116" s="4" t="inlineStr">
        <is>
          <t>GoodNews Holdings, LLC</t>
        </is>
      </c>
      <c r="B116" s="4" t="inlineStr">
        <is>
          <t xml:space="preserve"> </t>
        </is>
      </c>
    </row>
    <row r="117">
      <c r="A117" s="3" t="inlineStr">
        <is>
          <t>Consolidation, Wholly-Owned Or Controlled Entities, Parent Ownership Interest [Line Items]</t>
        </is>
      </c>
      <c r="B117" s="4" t="inlineStr">
        <is>
          <t xml:space="preserve"> </t>
        </is>
      </c>
    </row>
    <row r="118">
      <c r="A118" s="4" t="inlineStr">
        <is>
          <t>Percentage held (in percent)</t>
        </is>
      </c>
      <c r="B118" s="9" t="n">
        <v>1</v>
      </c>
    </row>
    <row r="119">
      <c r="A119" s="4" t="inlineStr">
        <is>
          <t>Wonder Holdings, LLC</t>
        </is>
      </c>
      <c r="B119" s="4" t="inlineStr">
        <is>
          <t xml:space="preserve"> </t>
        </is>
      </c>
    </row>
    <row r="120">
      <c r="A120" s="3" t="inlineStr">
        <is>
          <t>Consolidation, Wholly-Owned Or Controlled Entities, Parent Ownership Interest [Line Items]</t>
        </is>
      </c>
      <c r="B120" s="4" t="inlineStr">
        <is>
          <t xml:space="preserve"> </t>
        </is>
      </c>
    </row>
    <row r="121">
      <c r="A121" s="4" t="inlineStr">
        <is>
          <t>Percentage held (in percent)</t>
        </is>
      </c>
      <c r="B121" s="9" t="n">
        <v>1</v>
      </c>
    </row>
    <row r="122">
      <c r="A122" s="4" t="inlineStr">
        <is>
          <t>JDRC Seed, LLC</t>
        </is>
      </c>
      <c r="B122" s="4" t="inlineStr">
        <is>
          <t xml:space="preserve"> </t>
        </is>
      </c>
    </row>
    <row r="123">
      <c r="A123" s="3" t="inlineStr">
        <is>
          <t>Consolidation, Wholly-Owned Or Controlled Entities, Parent Ownership Interest [Line Items]</t>
        </is>
      </c>
      <c r="B123" s="4" t="inlineStr">
        <is>
          <t xml:space="preserve"> </t>
        </is>
      </c>
    </row>
    <row r="124">
      <c r="A124" s="4" t="inlineStr">
        <is>
          <t>Percentage held (in percent)</t>
        </is>
      </c>
      <c r="B124" s="9" t="n">
        <v>1</v>
      </c>
    </row>
    <row r="125">
      <c r="A125" s="4" t="inlineStr">
        <is>
          <t>CP Pennsylvania Holdings, LLC</t>
        </is>
      </c>
      <c r="B125" s="4" t="inlineStr">
        <is>
          <t xml:space="preserve"> </t>
        </is>
      </c>
    </row>
    <row r="126">
      <c r="A126" s="3" t="inlineStr">
        <is>
          <t>Consolidation, Wholly-Owned Or Controlled Entities, Parent Ownership Interest [Line Items]</t>
        </is>
      </c>
      <c r="B126" s="4" t="inlineStr">
        <is>
          <t xml:space="preserve"> </t>
        </is>
      </c>
    </row>
    <row r="127">
      <c r="A127" s="4" t="inlineStr">
        <is>
          <t>Percentage held (in percent)</t>
        </is>
      </c>
      <c r="B127" s="9" t="n">
        <v>1</v>
      </c>
    </row>
    <row r="128">
      <c r="A128" s="4" t="inlineStr">
        <is>
          <t>Bay, LLC</t>
        </is>
      </c>
      <c r="B128" s="4" t="inlineStr">
        <is>
          <t xml:space="preserve"> </t>
        </is>
      </c>
    </row>
    <row r="129">
      <c r="A129" s="3" t="inlineStr">
        <is>
          <t>Consolidation, Wholly-Owned Or Controlled Entities, Parent Ownership Interest [Line Items]</t>
        </is>
      </c>
      <c r="B129" s="4" t="inlineStr">
        <is>
          <t xml:space="preserve"> </t>
        </is>
      </c>
    </row>
    <row r="130">
      <c r="A130" s="4" t="inlineStr">
        <is>
          <t>Percentage held (in percent)</t>
        </is>
      </c>
      <c r="B130" s="9" t="n">
        <v>1</v>
      </c>
    </row>
    <row r="131">
      <c r="A131" s="4" t="inlineStr">
        <is>
          <t>Bay Asset Management, LLC</t>
        </is>
      </c>
      <c r="B131" s="4" t="inlineStr">
        <is>
          <t xml:space="preserve"> </t>
        </is>
      </c>
    </row>
    <row r="132">
      <c r="A132" s="3" t="inlineStr">
        <is>
          <t>Consolidation, Wholly-Owned Or Controlled Entities, Parent Ownership Interest [Line Items]</t>
        </is>
      </c>
      <c r="B132" s="4" t="inlineStr">
        <is>
          <t xml:space="preserve"> </t>
        </is>
      </c>
    </row>
    <row r="133">
      <c r="A133" s="4" t="inlineStr">
        <is>
          <t>Percentage held (in percent)</t>
        </is>
      </c>
      <c r="B133" s="9" t="n">
        <v>1</v>
      </c>
    </row>
    <row r="134">
      <c r="A134" s="4" t="inlineStr">
        <is>
          <t>Ridgeback, LLC</t>
        </is>
      </c>
      <c r="B134" s="4" t="inlineStr">
        <is>
          <t xml:space="preserve"> </t>
        </is>
      </c>
    </row>
    <row r="135">
      <c r="A135" s="3" t="inlineStr">
        <is>
          <t>Consolidation, Wholly-Owned Or Controlled Entities, Parent Ownership Interest [Line Items]</t>
        </is>
      </c>
      <c r="B135" s="4" t="inlineStr">
        <is>
          <t xml:space="preserve"> </t>
        </is>
      </c>
    </row>
    <row r="136">
      <c r="A136" s="4" t="inlineStr">
        <is>
          <t>Percentage held (in percent)</t>
        </is>
      </c>
      <c r="B136" s="9" t="n">
        <v>1</v>
      </c>
    </row>
    <row r="137">
      <c r="A137" s="4" t="inlineStr">
        <is>
          <t>Cresco Labs Texas, LLC</t>
        </is>
      </c>
      <c r="B137" s="4" t="inlineStr">
        <is>
          <t xml:space="preserve"> </t>
        </is>
      </c>
    </row>
    <row r="138">
      <c r="A138" s="3" t="inlineStr">
        <is>
          <t>Consolidation, Wholly-Owned Or Controlled Entities, Parent Ownership Interest [Line Items]</t>
        </is>
      </c>
      <c r="B138" s="4" t="inlineStr">
        <is>
          <t xml:space="preserve"> </t>
        </is>
      </c>
    </row>
    <row r="139">
      <c r="A139" s="4" t="inlineStr">
        <is>
          <t>Percentage held (in percent)</t>
        </is>
      </c>
      <c r="B139" s="9" t="n">
        <v>1</v>
      </c>
    </row>
    <row r="140">
      <c r="A140" s="4" t="inlineStr">
        <is>
          <t>Cresco Labs, LLC</t>
        </is>
      </c>
      <c r="B140" s="4" t="inlineStr">
        <is>
          <t xml:space="preserve"> </t>
        </is>
      </c>
    </row>
    <row r="141">
      <c r="A141" s="3" t="inlineStr">
        <is>
          <t>Consolidation, Wholly-Owned Or Controlled Entities, Parent Ownership Interest [Line Items]</t>
        </is>
      </c>
      <c r="B141" s="4" t="inlineStr">
        <is>
          <t xml:space="preserve"> </t>
        </is>
      </c>
    </row>
    <row r="142">
      <c r="A142" s="4" t="inlineStr">
        <is>
          <t>Percentage held (in percent)</t>
        </is>
      </c>
      <c r="B142" s="9" t="n">
        <v>0.64</v>
      </c>
    </row>
    <row r="143">
      <c r="A143" s="4" t="inlineStr">
        <is>
          <t>Cresco  Labs  Ohio, LLC</t>
        </is>
      </c>
      <c r="B143" s="4" t="inlineStr">
        <is>
          <t xml:space="preserve"> </t>
        </is>
      </c>
    </row>
    <row r="144">
      <c r="A144" s="3" t="inlineStr">
        <is>
          <t>Consolidation, Wholly-Owned Or Controlled Entities, Parent Ownership Interest [Line Items]</t>
        </is>
      </c>
      <c r="B144" s="4" t="inlineStr">
        <is>
          <t xml:space="preserve"> </t>
        </is>
      </c>
    </row>
    <row r="145">
      <c r="A145" s="4" t="inlineStr">
        <is>
          <t>Percentage held (in percent)</t>
        </is>
      </c>
      <c r="B145" s="9" t="n">
        <v>0.99</v>
      </c>
    </row>
    <row r="146">
      <c r="A146" s="4" t="inlineStr">
        <is>
          <t>Wellbeings, LLC</t>
        </is>
      </c>
      <c r="B146" s="4" t="inlineStr">
        <is>
          <t xml:space="preserve"> </t>
        </is>
      </c>
    </row>
    <row r="147">
      <c r="A147" s="3" t="inlineStr">
        <is>
          <t>Consolidation, Wholly-Owned Or Controlled Entities, Parent Ownership Interest [Line Items]</t>
        </is>
      </c>
      <c r="B147" s="4" t="inlineStr">
        <is>
          <t xml:space="preserve"> </t>
        </is>
      </c>
    </row>
    <row r="148">
      <c r="A148" s="4" t="inlineStr">
        <is>
          <t>Percentage held (in percent)</t>
        </is>
      </c>
      <c r="B148" s="9" t="n">
        <v>1</v>
      </c>
    </row>
    <row r="149">
      <c r="A149" s="4" t="inlineStr">
        <is>
          <t>Cresco Labs SLO, LLC</t>
        </is>
      </c>
      <c r="B149" s="4" t="inlineStr">
        <is>
          <t xml:space="preserve"> </t>
        </is>
      </c>
    </row>
    <row r="150">
      <c r="A150" s="3" t="inlineStr">
        <is>
          <t>Consolidation, Wholly-Owned Or Controlled Entities, Parent Ownership Interest [Line Items]</t>
        </is>
      </c>
      <c r="B150" s="4" t="inlineStr">
        <is>
          <t xml:space="preserve"> </t>
        </is>
      </c>
    </row>
    <row r="151">
      <c r="A151" s="4" t="inlineStr">
        <is>
          <t>Percentage held (in percent)</t>
        </is>
      </c>
      <c r="B151" s="9" t="n">
        <v>1</v>
      </c>
    </row>
    <row r="152">
      <c r="A152" s="4" t="inlineStr">
        <is>
          <t>SLO Cultivation Inc.</t>
        </is>
      </c>
      <c r="B152" s="4" t="inlineStr">
        <is>
          <t xml:space="preserve"> </t>
        </is>
      </c>
    </row>
    <row r="153">
      <c r="A153" s="3" t="inlineStr">
        <is>
          <t>Consolidation, Wholly-Owned Or Controlled Entities, Parent Ownership Interest [Line Items]</t>
        </is>
      </c>
      <c r="B153" s="4" t="inlineStr">
        <is>
          <t xml:space="preserve"> </t>
        </is>
      </c>
    </row>
    <row r="154">
      <c r="A154" s="4" t="inlineStr">
        <is>
          <t>Percentage held (in percent)</t>
        </is>
      </c>
      <c r="B154" s="9" t="n">
        <v>0.8</v>
      </c>
    </row>
    <row r="155">
      <c r="A155" s="4" t="inlineStr">
        <is>
          <t>Cresco Labs Joliet, LLC</t>
        </is>
      </c>
      <c r="B155" s="4" t="inlineStr">
        <is>
          <t xml:space="preserve"> </t>
        </is>
      </c>
    </row>
    <row r="156">
      <c r="A156" s="3" t="inlineStr">
        <is>
          <t>Consolidation, Wholly-Owned Or Controlled Entities, Parent Ownership Interest [Line Items]</t>
        </is>
      </c>
      <c r="B156" s="4" t="inlineStr">
        <is>
          <t xml:space="preserve"> </t>
        </is>
      </c>
    </row>
    <row r="157">
      <c r="A157" s="4" t="inlineStr">
        <is>
          <t>Percentage held (in percent)</t>
        </is>
      </c>
      <c r="B157" s="9" t="n">
        <v>1</v>
      </c>
    </row>
    <row r="158">
      <c r="A158" s="4" t="inlineStr">
        <is>
          <t>Cresco Labs Kankakee, LLC</t>
        </is>
      </c>
      <c r="B158" s="4" t="inlineStr">
        <is>
          <t xml:space="preserve"> </t>
        </is>
      </c>
    </row>
    <row r="159">
      <c r="A159" s="3" t="inlineStr">
        <is>
          <t>Consolidation, Wholly-Owned Or Controlled Entities, Parent Ownership Interest [Line Items]</t>
        </is>
      </c>
      <c r="B159" s="4" t="inlineStr">
        <is>
          <t xml:space="preserve"> </t>
        </is>
      </c>
    </row>
    <row r="160">
      <c r="A160" s="4" t="inlineStr">
        <is>
          <t>Percentage held (in percent)</t>
        </is>
      </c>
      <c r="B160" s="9" t="n">
        <v>1</v>
      </c>
    </row>
    <row r="161">
      <c r="A161" s="4" t="inlineStr">
        <is>
          <t>Cresco Labs Logan, LLC</t>
        </is>
      </c>
      <c r="B161" s="4" t="inlineStr">
        <is>
          <t xml:space="preserve"> </t>
        </is>
      </c>
    </row>
    <row r="162">
      <c r="A162" s="3" t="inlineStr">
        <is>
          <t>Consolidation, Wholly-Owned Or Controlled Entities, Parent Ownership Interest [Line Items]</t>
        </is>
      </c>
      <c r="B162" s="4" t="inlineStr">
        <is>
          <t xml:space="preserve"> </t>
        </is>
      </c>
    </row>
    <row r="163">
      <c r="A163" s="4" t="inlineStr">
        <is>
          <t>Percentage held (in percent)</t>
        </is>
      </c>
      <c r="B163" s="9" t="n">
        <v>1</v>
      </c>
    </row>
    <row r="164">
      <c r="A164" s="4" t="inlineStr">
        <is>
          <t>Cresco Labs PA, LLC</t>
        </is>
      </c>
      <c r="B164" s="4" t="inlineStr">
        <is>
          <t xml:space="preserve"> </t>
        </is>
      </c>
    </row>
    <row r="165">
      <c r="A165" s="3" t="inlineStr">
        <is>
          <t>Consolidation, Wholly-Owned Or Controlled Entities, Parent Ownership Interest [Line Items]</t>
        </is>
      </c>
      <c r="B165" s="4" t="inlineStr">
        <is>
          <t xml:space="preserve"> </t>
        </is>
      </c>
    </row>
    <row r="166">
      <c r="A166" s="4" t="inlineStr">
        <is>
          <t>Percentage held (in percent)</t>
        </is>
      </c>
      <c r="B166" s="9" t="n">
        <v>1</v>
      </c>
    </row>
    <row r="167">
      <c r="A167" s="4" t="inlineStr">
        <is>
          <t>Cresco Yeltrah, LLC</t>
        </is>
      </c>
      <c r="B167" s="4" t="inlineStr">
        <is>
          <t xml:space="preserve"> </t>
        </is>
      </c>
    </row>
    <row r="168">
      <c r="A168" s="3" t="inlineStr">
        <is>
          <t>Consolidation, Wholly-Owned Or Controlled Entities, Parent Ownership Interest [Line Items]</t>
        </is>
      </c>
      <c r="B168" s="4" t="inlineStr">
        <is>
          <t xml:space="preserve"> </t>
        </is>
      </c>
    </row>
    <row r="169">
      <c r="A169" s="4" t="inlineStr">
        <is>
          <t>Percentage held (in percent)</t>
        </is>
      </c>
      <c r="B169" s="9" t="n">
        <v>1</v>
      </c>
    </row>
    <row r="170">
      <c r="A170" s="4" t="inlineStr">
        <is>
          <t>Strip District Education Center</t>
        </is>
      </c>
      <c r="B170" s="4" t="inlineStr">
        <is>
          <t xml:space="preserve"> </t>
        </is>
      </c>
    </row>
    <row r="171">
      <c r="A171" s="3" t="inlineStr">
        <is>
          <t>Consolidation, Wholly-Owned Or Controlled Entities, Parent Ownership Interest [Line Items]</t>
        </is>
      </c>
      <c r="B171" s="4" t="inlineStr">
        <is>
          <t xml:space="preserve"> </t>
        </is>
      </c>
    </row>
    <row r="172">
      <c r="A172" s="4" t="inlineStr">
        <is>
          <t>Percentage held (in percent)</t>
        </is>
      </c>
      <c r="B172" s="9" t="n">
        <v>1</v>
      </c>
    </row>
    <row r="173">
      <c r="A173" s="4" t="inlineStr">
        <is>
          <t>JDC Newark, LLC</t>
        </is>
      </c>
      <c r="B173" s="4" t="inlineStr">
        <is>
          <t xml:space="preserve"> </t>
        </is>
      </c>
    </row>
    <row r="174">
      <c r="A174" s="3" t="inlineStr">
        <is>
          <t>Consolidation, Wholly-Owned Or Controlled Entities, Parent Ownership Interest [Line Items]</t>
        </is>
      </c>
      <c r="B174" s="4" t="inlineStr">
        <is>
          <t xml:space="preserve"> </t>
        </is>
      </c>
    </row>
    <row r="175">
      <c r="A175" s="4" t="inlineStr">
        <is>
          <t>Percentage held (in percent)</t>
        </is>
      </c>
      <c r="B175" s="9" t="n">
        <v>1</v>
      </c>
    </row>
    <row r="176">
      <c r="A176" s="4" t="inlineStr">
        <is>
          <t>Verdant Creations Newark, LLC</t>
        </is>
      </c>
      <c r="B176" s="4" t="inlineStr">
        <is>
          <t xml:space="preserve"> </t>
        </is>
      </c>
    </row>
    <row r="177">
      <c r="A177" s="3" t="inlineStr">
        <is>
          <t>Consolidation, Wholly-Owned Or Controlled Entities, Parent Ownership Interest [Line Items]</t>
        </is>
      </c>
      <c r="B177" s="4" t="inlineStr">
        <is>
          <t xml:space="preserve"> </t>
        </is>
      </c>
    </row>
    <row r="178">
      <c r="A178" s="4" t="inlineStr">
        <is>
          <t>Percentage held (in percent)</t>
        </is>
      </c>
      <c r="B178" s="9" t="n">
        <v>1</v>
      </c>
    </row>
    <row r="179">
      <c r="A179" s="4" t="inlineStr">
        <is>
          <t>Strategic Property Concepts, LLC</t>
        </is>
      </c>
      <c r="B179" s="4" t="inlineStr">
        <is>
          <t xml:space="preserve"> </t>
        </is>
      </c>
    </row>
    <row r="180">
      <c r="A180" s="3" t="inlineStr">
        <is>
          <t>Consolidation, Wholly-Owned Or Controlled Entities, Parent Ownership Interest [Line Items]</t>
        </is>
      </c>
      <c r="B180" s="4" t="inlineStr">
        <is>
          <t xml:space="preserve"> </t>
        </is>
      </c>
    </row>
    <row r="181">
      <c r="A181" s="4" t="inlineStr">
        <is>
          <t>Percentage held (in percent)</t>
        </is>
      </c>
      <c r="B181" s="9" t="n">
        <v>1</v>
      </c>
    </row>
    <row r="182">
      <c r="A182" s="4" t="inlineStr">
        <is>
          <t>JDC Marion, LLC</t>
        </is>
      </c>
      <c r="B182" s="4" t="inlineStr">
        <is>
          <t xml:space="preserve"> </t>
        </is>
      </c>
    </row>
    <row r="183">
      <c r="A183" s="3" t="inlineStr">
        <is>
          <t>Consolidation, Wholly-Owned Or Controlled Entities, Parent Ownership Interest [Line Items]</t>
        </is>
      </c>
      <c r="B183" s="4" t="inlineStr">
        <is>
          <t xml:space="preserve"> </t>
        </is>
      </c>
    </row>
    <row r="184">
      <c r="A184" s="4" t="inlineStr">
        <is>
          <t>Percentage held (in percent)</t>
        </is>
      </c>
      <c r="B184" s="9" t="n">
        <v>1</v>
      </c>
    </row>
    <row r="185">
      <c r="A185" s="4" t="inlineStr">
        <is>
          <t>Verdant Creations Marion, LLC</t>
        </is>
      </c>
      <c r="B185" s="4" t="inlineStr">
        <is>
          <t xml:space="preserve"> </t>
        </is>
      </c>
    </row>
    <row r="186">
      <c r="A186" s="3" t="inlineStr">
        <is>
          <t>Consolidation, Wholly-Owned Or Controlled Entities, Parent Ownership Interest [Line Items]</t>
        </is>
      </c>
      <c r="B186" s="4" t="inlineStr">
        <is>
          <t xml:space="preserve"> </t>
        </is>
      </c>
    </row>
    <row r="187">
      <c r="A187" s="4" t="inlineStr">
        <is>
          <t>Percentage held (in percent)</t>
        </is>
      </c>
      <c r="B187" s="9" t="n">
        <v>1</v>
      </c>
    </row>
    <row r="188">
      <c r="A188" s="4" t="inlineStr">
        <is>
          <t>Strategic Property Concepts 4, LLC</t>
        </is>
      </c>
      <c r="B188" s="4" t="inlineStr">
        <is>
          <t xml:space="preserve"> </t>
        </is>
      </c>
    </row>
    <row r="189">
      <c r="A189" s="3" t="inlineStr">
        <is>
          <t>Consolidation, Wholly-Owned Or Controlled Entities, Parent Ownership Interest [Line Items]</t>
        </is>
      </c>
      <c r="B189" s="4" t="inlineStr">
        <is>
          <t xml:space="preserve"> </t>
        </is>
      </c>
    </row>
    <row r="190">
      <c r="A190" s="4" t="inlineStr">
        <is>
          <t>Percentage held (in percent)</t>
        </is>
      </c>
      <c r="B190" s="9" t="n">
        <v>1</v>
      </c>
    </row>
    <row r="191">
      <c r="A191" s="4" t="inlineStr">
        <is>
          <t>JDC Chillicothe, LLC</t>
        </is>
      </c>
      <c r="B191" s="4" t="inlineStr">
        <is>
          <t xml:space="preserve"> </t>
        </is>
      </c>
    </row>
    <row r="192">
      <c r="A192" s="3" t="inlineStr">
        <is>
          <t>Consolidation, Wholly-Owned Or Controlled Entities, Parent Ownership Interest [Line Items]</t>
        </is>
      </c>
      <c r="B192" s="4" t="inlineStr">
        <is>
          <t xml:space="preserve"> </t>
        </is>
      </c>
    </row>
    <row r="193">
      <c r="A193" s="4" t="inlineStr">
        <is>
          <t>Percentage held (in percent)</t>
        </is>
      </c>
      <c r="B193" s="9" t="n">
        <v>1</v>
      </c>
    </row>
    <row r="194">
      <c r="A194" s="4" t="inlineStr">
        <is>
          <t>Verdant Creations Chillicothe, LLC</t>
        </is>
      </c>
      <c r="B194" s="4" t="inlineStr">
        <is>
          <t xml:space="preserve"> </t>
        </is>
      </c>
    </row>
    <row r="195">
      <c r="A195" s="3" t="inlineStr">
        <is>
          <t>Consolidation, Wholly-Owned Or Controlled Entities, Parent Ownership Interest [Line Items]</t>
        </is>
      </c>
      <c r="B195" s="4" t="inlineStr">
        <is>
          <t xml:space="preserve"> </t>
        </is>
      </c>
    </row>
    <row r="196">
      <c r="A196" s="4" t="inlineStr">
        <is>
          <t>Percentage held (in percent)</t>
        </is>
      </c>
      <c r="B196" s="9" t="n">
        <v>1</v>
      </c>
    </row>
    <row r="197">
      <c r="A197" s="4" t="inlineStr">
        <is>
          <t>Strategic Property Concepts 5, LLC</t>
        </is>
      </c>
      <c r="B197" s="4" t="inlineStr">
        <is>
          <t xml:space="preserve"> </t>
        </is>
      </c>
    </row>
    <row r="198">
      <c r="A198" s="3" t="inlineStr">
        <is>
          <t>Consolidation, Wholly-Owned Or Controlled Entities, Parent Ownership Interest [Line Items]</t>
        </is>
      </c>
      <c r="B198" s="4" t="inlineStr">
        <is>
          <t xml:space="preserve"> </t>
        </is>
      </c>
    </row>
    <row r="199">
      <c r="A199" s="4" t="inlineStr">
        <is>
          <t>Percentage held (in percent)</t>
        </is>
      </c>
      <c r="B199" s="9" t="n">
        <v>1</v>
      </c>
    </row>
    <row r="200">
      <c r="A200" s="4" t="inlineStr">
        <is>
          <t>JDC Columbus, LLC</t>
        </is>
      </c>
      <c r="B200" s="4" t="inlineStr">
        <is>
          <t xml:space="preserve"> </t>
        </is>
      </c>
    </row>
    <row r="201">
      <c r="A201" s="3" t="inlineStr">
        <is>
          <t>Consolidation, Wholly-Owned Or Controlled Entities, Parent Ownership Interest [Line Items]</t>
        </is>
      </c>
      <c r="B201" s="4" t="inlineStr">
        <is>
          <t xml:space="preserve"> </t>
        </is>
      </c>
    </row>
    <row r="202">
      <c r="A202" s="4" t="inlineStr">
        <is>
          <t>Percentage held (in percent)</t>
        </is>
      </c>
      <c r="B202" s="9" t="n">
        <v>1</v>
      </c>
    </row>
    <row r="203">
      <c r="A203" s="4" t="inlineStr">
        <is>
          <t>Care Med Associates, LLC</t>
        </is>
      </c>
      <c r="B203" s="4" t="inlineStr">
        <is>
          <t xml:space="preserve"> </t>
        </is>
      </c>
    </row>
    <row r="204">
      <c r="A204" s="3" t="inlineStr">
        <is>
          <t>Consolidation, Wholly-Owned Or Controlled Entities, Parent Ownership Interest [Line Items]</t>
        </is>
      </c>
      <c r="B204" s="4" t="inlineStr">
        <is>
          <t xml:space="preserve"> </t>
        </is>
      </c>
    </row>
    <row r="205">
      <c r="A205" s="4" t="inlineStr">
        <is>
          <t>Percentage held (in percent)</t>
        </is>
      </c>
      <c r="B205" s="9" t="n">
        <v>1</v>
      </c>
    </row>
    <row r="206">
      <c r="A206" s="4" t="inlineStr">
        <is>
          <t>Arizona Facilities Supply, LLC</t>
        </is>
      </c>
      <c r="B206" s="4" t="inlineStr">
        <is>
          <t xml:space="preserve"> </t>
        </is>
      </c>
    </row>
    <row r="207">
      <c r="A207" s="3" t="inlineStr">
        <is>
          <t>Consolidation, Wholly-Owned Or Controlled Entities, Parent Ownership Interest [Line Items]</t>
        </is>
      </c>
      <c r="B207" s="4" t="inlineStr">
        <is>
          <t xml:space="preserve"> </t>
        </is>
      </c>
    </row>
    <row r="208">
      <c r="A208" s="4" t="inlineStr">
        <is>
          <t>Percentage held (in percent)</t>
        </is>
      </c>
      <c r="B208" s="9" t="n">
        <v>1</v>
      </c>
    </row>
    <row r="209">
      <c r="A209" s="4" t="inlineStr">
        <is>
          <t>PDI Medical III, LLC</t>
        </is>
      </c>
      <c r="B209" s="4" t="inlineStr">
        <is>
          <t xml:space="preserve"> </t>
        </is>
      </c>
    </row>
    <row r="210">
      <c r="A210" s="3" t="inlineStr">
        <is>
          <t>Consolidation, Wholly-Owned Or Controlled Entities, Parent Ownership Interest [Line Items]</t>
        </is>
      </c>
      <c r="B210" s="4" t="inlineStr">
        <is>
          <t xml:space="preserve"> </t>
        </is>
      </c>
    </row>
    <row r="211">
      <c r="A211" s="4" t="inlineStr">
        <is>
          <t>Percentage held (in percent)</t>
        </is>
      </c>
      <c r="B211" s="9" t="n">
        <v>1</v>
      </c>
    </row>
    <row r="212">
      <c r="A212" s="4" t="inlineStr">
        <is>
          <t>Phoenix Farms of Illinois, LLC</t>
        </is>
      </c>
      <c r="B212" s="4" t="inlineStr">
        <is>
          <t xml:space="preserve"> </t>
        </is>
      </c>
    </row>
    <row r="213">
      <c r="A213" s="3" t="inlineStr">
        <is>
          <t>Consolidation, Wholly-Owned Or Controlled Entities, Parent Ownership Interest [Line Items]</t>
        </is>
      </c>
      <c r="B213" s="4" t="inlineStr">
        <is>
          <t xml:space="preserve"> </t>
        </is>
      </c>
    </row>
    <row r="214">
      <c r="A214" s="4" t="inlineStr">
        <is>
          <t>Percentage held (in percent)</t>
        </is>
      </c>
      <c r="B214" s="9" t="n">
        <v>1</v>
      </c>
    </row>
    <row r="215">
      <c r="A215" s="4" t="inlineStr">
        <is>
          <t>FloraMedex, LLC</t>
        </is>
      </c>
      <c r="B215" s="4" t="inlineStr">
        <is>
          <t xml:space="preserve"> </t>
        </is>
      </c>
    </row>
    <row r="216">
      <c r="A216" s="3" t="inlineStr">
        <is>
          <t>Consolidation, Wholly-Owned Or Controlled Entities, Parent Ownership Interest [Line Items]</t>
        </is>
      </c>
      <c r="B216" s="4" t="inlineStr">
        <is>
          <t xml:space="preserve"> </t>
        </is>
      </c>
    </row>
    <row r="217">
      <c r="A217" s="4" t="inlineStr">
        <is>
          <t>Percentage held (in percent)</t>
        </is>
      </c>
      <c r="B217" s="9" t="n">
        <v>1</v>
      </c>
    </row>
    <row r="218">
      <c r="A218" s="4" t="inlineStr">
        <is>
          <t>Cresco Edibles, LLC</t>
        </is>
      </c>
      <c r="B218" s="4" t="inlineStr">
        <is>
          <t xml:space="preserve"> </t>
        </is>
      </c>
    </row>
    <row r="219">
      <c r="A219" s="3" t="inlineStr">
        <is>
          <t>Consolidation, Wholly-Owned Or Controlled Entities, Parent Ownership Interest [Line Items]</t>
        </is>
      </c>
      <c r="B219" s="4" t="inlineStr">
        <is>
          <t xml:space="preserve"> </t>
        </is>
      </c>
    </row>
    <row r="220">
      <c r="A220" s="4" t="inlineStr">
        <is>
          <t>Percentage held (in percent)</t>
        </is>
      </c>
      <c r="B220" s="9" t="n">
        <v>1</v>
      </c>
    </row>
    <row r="221">
      <c r="A221" s="4" t="inlineStr">
        <is>
          <t>TSC Cresco, LLC</t>
        </is>
      </c>
      <c r="B221" s="4" t="inlineStr">
        <is>
          <t xml:space="preserve"> </t>
        </is>
      </c>
    </row>
    <row r="222">
      <c r="A222" s="3" t="inlineStr">
        <is>
          <t>Consolidation, Wholly-Owned Or Controlled Entities, Parent Ownership Interest [Line Items]</t>
        </is>
      </c>
      <c r="B222" s="4" t="inlineStr">
        <is>
          <t xml:space="preserve"> </t>
        </is>
      </c>
    </row>
    <row r="223">
      <c r="A223" s="4" t="inlineStr">
        <is>
          <t>Percentage held (in percent)</t>
        </is>
      </c>
      <c r="B223" s="9" t="n">
        <v>0.75</v>
      </c>
    </row>
    <row r="224">
      <c r="A224" s="4" t="inlineStr">
        <is>
          <t>Cresco HHH, LLC</t>
        </is>
      </c>
      <c r="B224" s="4" t="inlineStr">
        <is>
          <t xml:space="preserve"> </t>
        </is>
      </c>
    </row>
    <row r="225">
      <c r="A225" s="3" t="inlineStr">
        <is>
          <t>Consolidation, Wholly-Owned Or Controlled Entities, Parent Ownership Interest [Line Items]</t>
        </is>
      </c>
      <c r="B225" s="4" t="inlineStr">
        <is>
          <t xml:space="preserve"> </t>
        </is>
      </c>
    </row>
    <row r="226">
      <c r="A226" s="4" t="inlineStr">
        <is>
          <t>Percentage held (in percent)</t>
        </is>
      </c>
      <c r="B226" s="9" t="n">
        <v>1</v>
      </c>
    </row>
    <row r="227">
      <c r="A227" s="4" t="inlineStr">
        <is>
          <t>Cresco Labs Missouri Management, LLC</t>
        </is>
      </c>
      <c r="B227" s="4" t="inlineStr">
        <is>
          <t xml:space="preserve"> </t>
        </is>
      </c>
    </row>
    <row r="228">
      <c r="A228" s="3" t="inlineStr">
        <is>
          <t>Consolidation, Wholly-Owned Or Controlled Entities, Parent Ownership Interest [Line Items]</t>
        </is>
      </c>
      <c r="B228" s="4" t="inlineStr">
        <is>
          <t xml:space="preserve"> </t>
        </is>
      </c>
    </row>
    <row r="229">
      <c r="A229" s="4" t="inlineStr">
        <is>
          <t>Percentage held (in percent)</t>
        </is>
      </c>
      <c r="B229" s="9" t="n">
        <v>1</v>
      </c>
    </row>
    <row r="230">
      <c r="A230" s="4" t="inlineStr">
        <is>
          <t>JDRC Acquisitions, LLC</t>
        </is>
      </c>
      <c r="B230" s="4" t="inlineStr">
        <is>
          <t xml:space="preserve"> </t>
        </is>
      </c>
    </row>
    <row r="231">
      <c r="A231" s="3" t="inlineStr">
        <is>
          <t>Consolidation, Wholly-Owned Or Controlled Entities, Parent Ownership Interest [Line Items]</t>
        </is>
      </c>
      <c r="B231" s="4" t="inlineStr">
        <is>
          <t xml:space="preserve"> </t>
        </is>
      </c>
    </row>
    <row r="232">
      <c r="A232" s="4" t="inlineStr">
        <is>
          <t>Percentage held (in percent)</t>
        </is>
      </c>
      <c r="B232" s="9" t="n">
        <v>1</v>
      </c>
    </row>
    <row r="233">
      <c r="A233" s="4" t="inlineStr">
        <is>
          <t>JDRC 7841 Grand LLC</t>
        </is>
      </c>
      <c r="B233" s="4" t="inlineStr">
        <is>
          <t xml:space="preserve"> </t>
        </is>
      </c>
    </row>
    <row r="234">
      <c r="A234" s="3" t="inlineStr">
        <is>
          <t>Consolidation, Wholly-Owned Or Controlled Entities, Parent Ownership Interest [Line Items]</t>
        </is>
      </c>
      <c r="B234" s="4" t="inlineStr">
        <is>
          <t xml:space="preserve"> </t>
        </is>
      </c>
    </row>
    <row r="235">
      <c r="A235" s="4" t="inlineStr">
        <is>
          <t>Percentage held (in percent)</t>
        </is>
      </c>
      <c r="B235" s="9" t="n">
        <v>1</v>
      </c>
    </row>
    <row r="236">
      <c r="A236" s="4" t="inlineStr">
        <is>
          <t>JDRC Lincoln, LLC</t>
        </is>
      </c>
      <c r="B236" s="4" t="inlineStr">
        <is>
          <t xml:space="preserve"> </t>
        </is>
      </c>
    </row>
    <row r="237">
      <c r="A237" s="3" t="inlineStr">
        <is>
          <t>Consolidation, Wholly-Owned Or Controlled Entities, Parent Ownership Interest [Line Items]</t>
        </is>
      </c>
      <c r="B237" s="4" t="inlineStr">
        <is>
          <t xml:space="preserve"> </t>
        </is>
      </c>
    </row>
    <row r="238">
      <c r="A238" s="4" t="inlineStr">
        <is>
          <t>Percentage held (in percent)</t>
        </is>
      </c>
      <c r="B238" s="9" t="n">
        <v>1</v>
      </c>
    </row>
    <row r="239">
      <c r="A239" s="4" t="inlineStr">
        <is>
          <t>JDRC Danville, LLC</t>
        </is>
      </c>
      <c r="B239" s="4" t="inlineStr">
        <is>
          <t xml:space="preserve"> </t>
        </is>
      </c>
    </row>
    <row r="240">
      <c r="A240" s="3" t="inlineStr">
        <is>
          <t>Consolidation, Wholly-Owned Or Controlled Entities, Parent Ownership Interest [Line Items]</t>
        </is>
      </c>
      <c r="B240" s="4" t="inlineStr">
        <is>
          <t xml:space="preserve"> </t>
        </is>
      </c>
    </row>
    <row r="241">
      <c r="A241" s="4" t="inlineStr">
        <is>
          <t>Percentage held (in percent)</t>
        </is>
      </c>
      <c r="B241" s="9" t="n">
        <v>1</v>
      </c>
    </row>
    <row r="242">
      <c r="A242" s="4" t="inlineStr">
        <is>
          <t>JDRC Kankakee, LLC</t>
        </is>
      </c>
      <c r="B242" s="4" t="inlineStr">
        <is>
          <t xml:space="preserve"> </t>
        </is>
      </c>
    </row>
    <row r="243">
      <c r="A243" s="3" t="inlineStr">
        <is>
          <t>Consolidation, Wholly-Owned Or Controlled Entities, Parent Ownership Interest [Line Items]</t>
        </is>
      </c>
      <c r="B243" s="4" t="inlineStr">
        <is>
          <t xml:space="preserve"> </t>
        </is>
      </c>
    </row>
    <row r="244">
      <c r="A244" s="4" t="inlineStr">
        <is>
          <t>Percentage held (in percent)</t>
        </is>
      </c>
      <c r="B244" s="9" t="n">
        <v>1</v>
      </c>
    </row>
    <row r="245">
      <c r="A245" s="4" t="inlineStr">
        <is>
          <t>JDRC Brookville, LLC</t>
        </is>
      </c>
      <c r="B245" s="4" t="inlineStr">
        <is>
          <t xml:space="preserve"> </t>
        </is>
      </c>
    </row>
    <row r="246">
      <c r="A246" s="3" t="inlineStr">
        <is>
          <t>Consolidation, Wholly-Owned Or Controlled Entities, Parent Ownership Interest [Line Items]</t>
        </is>
      </c>
      <c r="B246" s="4" t="inlineStr">
        <is>
          <t xml:space="preserve"> </t>
        </is>
      </c>
    </row>
    <row r="247">
      <c r="A247" s="4" t="inlineStr">
        <is>
          <t>Percentage held (in percent)</t>
        </is>
      </c>
      <c r="B247" s="9" t="n">
        <v>1</v>
      </c>
    </row>
    <row r="248">
      <c r="A248" s="4" t="inlineStr">
        <is>
          <t>Cresco Labs Michigan, LLC</t>
        </is>
      </c>
      <c r="B248" s="4" t="inlineStr">
        <is>
          <t xml:space="preserve"> </t>
        </is>
      </c>
    </row>
    <row r="249">
      <c r="A249" s="3" t="inlineStr">
        <is>
          <t>Consolidation, Wholly-Owned Or Controlled Entities, Parent Ownership Interest [Line Items]</t>
        </is>
      </c>
      <c r="B249" s="4" t="inlineStr">
        <is>
          <t xml:space="preserve"> </t>
        </is>
      </c>
    </row>
    <row r="250">
      <c r="A250" s="4" t="inlineStr">
        <is>
          <t>Percentage held (in percent)</t>
        </is>
      </c>
      <c r="B250" s="9" t="n">
        <v>0.85</v>
      </c>
    </row>
    <row r="251">
      <c r="A251" s="4" t="inlineStr">
        <is>
          <t>Cresco Labs Michigan, LLC | Related Party</t>
        </is>
      </c>
      <c r="B251" s="4" t="inlineStr">
        <is>
          <t xml:space="preserve"> </t>
        </is>
      </c>
    </row>
    <row r="252">
      <c r="A252" s="3" t="inlineStr">
        <is>
          <t>Consolidation, Wholly-Owned Or Controlled Entities, Parent Ownership Interest [Line Items]</t>
        </is>
      </c>
      <c r="B252" s="4" t="inlineStr">
        <is>
          <t xml:space="preserve"> </t>
        </is>
      </c>
    </row>
    <row r="253">
      <c r="A253" s="4" t="inlineStr">
        <is>
          <t>Percentage held (in percent)</t>
        </is>
      </c>
      <c r="B253" s="10" t="n">
        <v>0.4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Leasehold Improvements | Minimum</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1 year</t>
        </is>
      </c>
    </row>
    <row r="5">
      <c r="A5" s="4" t="inlineStr">
        <is>
          <t>Leasehold Improvements | Maximum</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16 years</t>
        </is>
      </c>
    </row>
    <row r="8">
      <c r="A8" s="4" t="inlineStr">
        <is>
          <t>Machinery and Equipment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Machinery and Equipment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15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3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7 years</t>
        </is>
      </c>
    </row>
    <row r="20">
      <c r="A20" s="4" t="inlineStr">
        <is>
          <t>Vehicles</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5 years</t>
        </is>
      </c>
    </row>
    <row r="23">
      <c r="A23" s="4" t="inlineStr">
        <is>
          <t>Website and Software</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3 years</t>
        </is>
      </c>
    </row>
    <row r="26">
      <c r="A26" s="4" t="inlineStr">
        <is>
          <t>Computer Equipment | Minimum</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3 years</t>
        </is>
      </c>
    </row>
    <row r="29">
      <c r="A29" s="4" t="inlineStr">
        <is>
          <t>Computer Equipment | Maximum</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5 years</t>
        </is>
      </c>
    </row>
    <row r="32">
      <c r="A32" s="4" t="inlineStr">
        <is>
          <t>Buildings and Building Improvements | Minimum</t>
        </is>
      </c>
      <c r="B32" s="4" t="inlineStr">
        <is>
          <t xml:space="preserve"> </t>
        </is>
      </c>
    </row>
    <row r="33">
      <c r="A33" s="3" t="inlineStr">
        <is>
          <t>Property, Plant and Equipment [Line Items]</t>
        </is>
      </c>
      <c r="B33" s="4" t="inlineStr">
        <is>
          <t xml:space="preserve"> </t>
        </is>
      </c>
    </row>
    <row r="34">
      <c r="A34" s="4" t="inlineStr">
        <is>
          <t>Estimated useful life (in years)</t>
        </is>
      </c>
      <c r="B34" s="4" t="inlineStr">
        <is>
          <t>5 years</t>
        </is>
      </c>
    </row>
    <row r="35">
      <c r="A35" s="4" t="inlineStr">
        <is>
          <t>Buildings and Building Improvements | Maximum</t>
        </is>
      </c>
      <c r="B35" s="4" t="inlineStr">
        <is>
          <t xml:space="preserve"> </t>
        </is>
      </c>
    </row>
    <row r="36">
      <c r="A36" s="3" t="inlineStr">
        <is>
          <t>Property, Plant and Equipment [Line Items]</t>
        </is>
      </c>
      <c r="B36" s="4" t="inlineStr">
        <is>
          <t xml:space="preserve"> </t>
        </is>
      </c>
    </row>
    <row r="37">
      <c r="A37" s="4" t="inlineStr">
        <is>
          <t>Estimated useful life (in years)</t>
        </is>
      </c>
      <c r="B37" s="4" t="inlineStr">
        <is>
          <t>39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Trade Names</t>
        </is>
      </c>
      <c r="B2" s="4" t="inlineStr">
        <is>
          <t xml:space="preserve"> </t>
        </is>
      </c>
    </row>
    <row r="3">
      <c r="A3" s="3" t="inlineStr">
        <is>
          <t>Finite-Lived Intangible Assets [Line Items]</t>
        </is>
      </c>
      <c r="B3" s="4" t="inlineStr">
        <is>
          <t xml:space="preserve"> </t>
        </is>
      </c>
    </row>
    <row r="4">
      <c r="A4" s="4" t="inlineStr">
        <is>
          <t>Estimated useful life (in years)</t>
        </is>
      </c>
      <c r="B4" s="4" t="inlineStr">
        <is>
          <t>10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Estimated useful life (in years)</t>
        </is>
      </c>
      <c r="B7" s="4" t="inlineStr">
        <is>
          <t>1 year</t>
        </is>
      </c>
    </row>
    <row r="8">
      <c r="A8" s="4" t="inlineStr">
        <is>
          <t>Minimum | Permit Application Fees</t>
        </is>
      </c>
      <c r="B8" s="4" t="inlineStr">
        <is>
          <t xml:space="preserve"> </t>
        </is>
      </c>
    </row>
    <row r="9">
      <c r="A9" s="3" t="inlineStr">
        <is>
          <t>Finite-Lived Intangible Assets [Line Items]</t>
        </is>
      </c>
      <c r="B9" s="4" t="inlineStr">
        <is>
          <t xml:space="preserve"> </t>
        </is>
      </c>
    </row>
    <row r="10">
      <c r="A10" s="4" t="inlineStr">
        <is>
          <t>Estimated useful life (in years)</t>
        </is>
      </c>
      <c r="B10" s="4" t="inlineStr">
        <is>
          <t>1 year</t>
        </is>
      </c>
    </row>
    <row r="11">
      <c r="A11" s="4" t="inlineStr">
        <is>
          <t>Maximum | Customer Relationships</t>
        </is>
      </c>
      <c r="B11" s="4" t="inlineStr">
        <is>
          <t xml:space="preserve"> </t>
        </is>
      </c>
    </row>
    <row r="12">
      <c r="A12" s="3" t="inlineStr">
        <is>
          <t>Finite-Lived Intangible Assets [Line Items]</t>
        </is>
      </c>
      <c r="B12" s="4" t="inlineStr">
        <is>
          <t xml:space="preserve"> </t>
        </is>
      </c>
    </row>
    <row r="13">
      <c r="A13" s="4" t="inlineStr">
        <is>
          <t>Estimated useful life (in years)</t>
        </is>
      </c>
      <c r="B13" s="4" t="inlineStr">
        <is>
          <t>8 years</t>
        </is>
      </c>
    </row>
    <row r="14">
      <c r="A14" s="4" t="inlineStr">
        <is>
          <t>Maximum | Permit Application Fees</t>
        </is>
      </c>
      <c r="B14" s="4" t="inlineStr">
        <is>
          <t xml:space="preserve"> </t>
        </is>
      </c>
    </row>
    <row r="15">
      <c r="A15" s="3" t="inlineStr">
        <is>
          <t>Finite-Lived Intangible Assets [Line Items]</t>
        </is>
      </c>
      <c r="B15" s="4" t="inlineStr">
        <is>
          <t xml:space="preserve"> </t>
        </is>
      </c>
    </row>
    <row r="16">
      <c r="A16" s="4" t="inlineStr">
        <is>
          <t>Estimated useful life (in years)</t>
        </is>
      </c>
      <c r="B16" s="4" t="inlineStr">
        <is>
          <t>2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6" t="n">
        <v>724343</v>
      </c>
      <c r="C4" s="6" t="n">
        <v>770885</v>
      </c>
    </row>
    <row r="5">
      <c r="A5" s="4" t="inlineStr">
        <is>
          <t>Costs of goods sold</t>
        </is>
      </c>
      <c r="B5" s="5" t="n">
        <v>359889</v>
      </c>
      <c r="C5" s="5" t="n">
        <v>408519</v>
      </c>
    </row>
    <row r="6">
      <c r="A6" s="4" t="inlineStr">
        <is>
          <t>Gross profit</t>
        </is>
      </c>
      <c r="B6" s="5" t="n">
        <v>364454</v>
      </c>
      <c r="C6" s="5" t="n">
        <v>362366</v>
      </c>
    </row>
    <row r="7">
      <c r="A7" s="3" t="inlineStr">
        <is>
          <t>Operating expenses:</t>
        </is>
      </c>
      <c r="B7" s="4" t="inlineStr">
        <is>
          <t xml:space="preserve"> </t>
        </is>
      </c>
      <c r="C7" s="4" t="inlineStr">
        <is>
          <t xml:space="preserve"> </t>
        </is>
      </c>
    </row>
    <row r="8">
      <c r="A8" s="4" t="inlineStr">
        <is>
          <t>Selling, general and administrative</t>
        </is>
      </c>
      <c r="B8" s="5" t="n">
        <v>254842</v>
      </c>
      <c r="C8" s="5" t="n">
        <v>299172</v>
      </c>
    </row>
    <row r="9">
      <c r="A9" s="4" t="inlineStr">
        <is>
          <t>Impairment loss</t>
        </is>
      </c>
      <c r="B9" s="5" t="n">
        <v>2320</v>
      </c>
      <c r="C9" s="5" t="n">
        <v>151017</v>
      </c>
    </row>
    <row r="10">
      <c r="A10" s="4" t="inlineStr">
        <is>
          <t>Total operating expenses</t>
        </is>
      </c>
      <c r="B10" s="5" t="n">
        <v>257162</v>
      </c>
      <c r="C10" s="5" t="n">
        <v>450189</v>
      </c>
    </row>
    <row r="11">
      <c r="A11" s="4" t="inlineStr">
        <is>
          <t>Income (loss) from operations</t>
        </is>
      </c>
      <c r="B11" s="5" t="n">
        <v>107292</v>
      </c>
      <c r="C11" s="5" t="n">
        <v>-87823</v>
      </c>
    </row>
    <row r="12">
      <c r="A12" s="3" t="inlineStr">
        <is>
          <t>Other income (expense), net:</t>
        </is>
      </c>
      <c r="B12" s="4" t="inlineStr">
        <is>
          <t xml:space="preserve"> </t>
        </is>
      </c>
      <c r="C12" s="4" t="inlineStr">
        <is>
          <t xml:space="preserve"> </t>
        </is>
      </c>
    </row>
    <row r="13">
      <c r="A13" s="4" t="inlineStr">
        <is>
          <t>Interest expense, net</t>
        </is>
      </c>
      <c r="B13" s="5" t="n">
        <v>-55979</v>
      </c>
      <c r="C13" s="5" t="n">
        <v>-60819</v>
      </c>
    </row>
    <row r="14">
      <c r="A14" s="4" t="inlineStr">
        <is>
          <t>Other (expense) income, net</t>
        </is>
      </c>
      <c r="B14" s="5" t="n">
        <v>-61929</v>
      </c>
      <c r="C14" s="5" t="n">
        <v>1740</v>
      </c>
    </row>
    <row r="15">
      <c r="A15" s="4" t="inlineStr">
        <is>
          <t>Total other expense, net</t>
        </is>
      </c>
      <c r="B15" s="5" t="n">
        <v>-117908</v>
      </c>
      <c r="C15" s="5" t="n">
        <v>-59079</v>
      </c>
    </row>
    <row r="16">
      <c r="A16" s="4" t="inlineStr">
        <is>
          <t>Loss before income taxes</t>
        </is>
      </c>
      <c r="B16" s="5" t="n">
        <v>-10616</v>
      </c>
      <c r="C16" s="5" t="n">
        <v>-146902</v>
      </c>
    </row>
    <row r="17">
      <c r="A17" s="4" t="inlineStr">
        <is>
          <t>Income tax expense</t>
        </is>
      </c>
      <c r="B17" s="5" t="n">
        <v>-49873</v>
      </c>
      <c r="C17" s="5" t="n">
        <v>-32950</v>
      </c>
    </row>
    <row r="18">
      <c r="A18" s="4" t="inlineStr">
        <is>
          <t>Net loss</t>
        </is>
      </c>
      <c r="B18" s="5" t="n">
        <v>-60489</v>
      </c>
      <c r="C18" s="5" t="n">
        <v>-179852</v>
      </c>
    </row>
    <row r="19">
      <c r="A19" s="4" t="inlineStr">
        <is>
          <t>Net income (loss) attributable to non-controlling interests, net of tax</t>
        </is>
      </c>
      <c r="B19" s="5" t="n">
        <v>13949</v>
      </c>
      <c r="C19" s="5" t="n">
        <v>-4330</v>
      </c>
    </row>
    <row r="20">
      <c r="A20" s="4" t="inlineStr">
        <is>
          <t>Net loss attributable to Cresco Labs Inc.</t>
        </is>
      </c>
      <c r="B20" s="6" t="n">
        <v>-74438</v>
      </c>
      <c r="C20" s="6" t="n">
        <v>-175522</v>
      </c>
    </row>
    <row r="21">
      <c r="A21" s="3" t="inlineStr">
        <is>
          <t>Net loss per share - attributable to Cresco Labs Inc. shareholders:</t>
        </is>
      </c>
      <c r="B21" s="4" t="inlineStr">
        <is>
          <t xml:space="preserve"> </t>
        </is>
      </c>
      <c r="C21" s="4" t="inlineStr">
        <is>
          <t xml:space="preserve"> </t>
        </is>
      </c>
    </row>
    <row r="22">
      <c r="A22" s="4" t="inlineStr">
        <is>
          <t>Basic loss per share (in USD per share)</t>
        </is>
      </c>
      <c r="B22" s="8" t="n">
        <v>-0.22</v>
      </c>
      <c r="C22" s="8" t="n">
        <v>-0.54</v>
      </c>
    </row>
    <row r="23">
      <c r="A23" s="4" t="inlineStr">
        <is>
          <t>Diluted loss per share (in USD per share)</t>
        </is>
      </c>
      <c r="B23" s="8" t="n">
        <v>-0.22</v>
      </c>
      <c r="C23" s="8" t="n">
        <v>-0.54</v>
      </c>
    </row>
    <row r="24">
      <c r="A24" s="4" t="inlineStr">
        <is>
          <t>Basic weighted-average shares outstanding (in shares)</t>
        </is>
      </c>
      <c r="B24" s="5" t="n">
        <v>345474155</v>
      </c>
      <c r="C24" s="5" t="n">
        <v>323819766</v>
      </c>
    </row>
    <row r="25">
      <c r="A25" s="4" t="inlineStr">
        <is>
          <t>Weighted Average Number of Shares Outstanding, Diluted</t>
        </is>
      </c>
      <c r="B25" s="5" t="n">
        <v>345474155</v>
      </c>
      <c r="C25" s="5" t="n">
        <v>323819766</v>
      </c>
    </row>
    <row r="26">
      <c r="A26" s="3" t="inlineStr">
        <is>
          <t>Comprehensive loss:</t>
        </is>
      </c>
      <c r="B26" s="4" t="inlineStr">
        <is>
          <t xml:space="preserve"> </t>
        </is>
      </c>
      <c r="C26" s="4" t="inlineStr">
        <is>
          <t xml:space="preserve"> </t>
        </is>
      </c>
    </row>
    <row r="27">
      <c r="A27" s="4" t="inlineStr">
        <is>
          <t>Net loss</t>
        </is>
      </c>
      <c r="B27" s="6" t="n">
        <v>-60489</v>
      </c>
      <c r="C27" s="6" t="n">
        <v>-179852</v>
      </c>
    </row>
    <row r="28">
      <c r="A28" s="4" t="inlineStr">
        <is>
          <t>Foreign currency translation differences, net of tax</t>
        </is>
      </c>
      <c r="B28" s="5" t="n">
        <v>-1081</v>
      </c>
      <c r="C28" s="5" t="n">
        <v>242</v>
      </c>
    </row>
    <row r="29">
      <c r="A29" s="4" t="inlineStr">
        <is>
          <t>Total comprehensive loss for the period</t>
        </is>
      </c>
      <c r="B29" s="5" t="n">
        <v>-61570</v>
      </c>
      <c r="C29" s="5" t="n">
        <v>-179610</v>
      </c>
    </row>
    <row r="30">
      <c r="A30" s="4" t="inlineStr">
        <is>
          <t>Comprehensive income (loss) attributable to non-controlling interests, net of tax</t>
        </is>
      </c>
      <c r="B30" s="5" t="n">
        <v>13949</v>
      </c>
      <c r="C30" s="5" t="n">
        <v>-4330</v>
      </c>
    </row>
    <row r="31">
      <c r="A31" s="4" t="inlineStr">
        <is>
          <t>Total comprehensive loss attributable to Cresco Labs Inc.</t>
        </is>
      </c>
      <c r="B31" s="6" t="n">
        <v>-75519</v>
      </c>
      <c r="C31" s="6" t="n">
        <v>-175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arrative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costs</t>
        </is>
      </c>
      <c r="B4" s="11" t="n">
        <v>7.1</v>
      </c>
      <c r="C4" s="11" t="n">
        <v>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Work-in-process</t>
        </is>
      </c>
      <c r="B3" s="6" t="n">
        <v>33803</v>
      </c>
      <c r="C3" s="6" t="n">
        <v>51538</v>
      </c>
    </row>
    <row r="4">
      <c r="A4" s="4" t="inlineStr">
        <is>
          <t>Inventory, net</t>
        </is>
      </c>
      <c r="B4" s="5" t="n">
        <v>83343</v>
      </c>
      <c r="C4" s="5" t="n">
        <v>107789</v>
      </c>
    </row>
    <row r="5">
      <c r="A5" s="4" t="inlineStr">
        <is>
          <t>Cannabis</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Raw materials</t>
        </is>
      </c>
      <c r="B7" s="5" t="n">
        <v>12010</v>
      </c>
      <c r="C7" s="5" t="n">
        <v>12649</v>
      </c>
    </row>
    <row r="8">
      <c r="A8" s="4" t="inlineStr">
        <is>
          <t>Finished goods</t>
        </is>
      </c>
      <c r="B8" s="5" t="n">
        <v>22931</v>
      </c>
      <c r="C8" s="5" t="n">
        <v>24138</v>
      </c>
    </row>
    <row r="9">
      <c r="A9" s="4" t="inlineStr">
        <is>
          <t>Non Cannabi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aw materials</t>
        </is>
      </c>
      <c r="B11" s="5" t="n">
        <v>13213</v>
      </c>
      <c r="C11" s="5" t="n">
        <v>17937</v>
      </c>
    </row>
    <row r="12">
      <c r="A12" s="4" t="inlineStr">
        <is>
          <t>Finished goods</t>
        </is>
      </c>
      <c r="B12" s="6" t="n">
        <v>1386</v>
      </c>
      <c r="C12" s="6" t="n">
        <v>15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Net [Abstract]</t>
        </is>
      </c>
      <c r="B3" s="4" t="inlineStr">
        <is>
          <t xml:space="preserve"> </t>
        </is>
      </c>
      <c r="C3" s="4" t="inlineStr">
        <is>
          <t xml:space="preserve"> </t>
        </is>
      </c>
    </row>
    <row r="4">
      <c r="A4" s="4" t="inlineStr">
        <is>
          <t>increase to inventory reserve</t>
        </is>
      </c>
      <c r="B4" s="6" t="n">
        <v>968</v>
      </c>
      <c r="C4" s="6" t="n">
        <v>3820</v>
      </c>
    </row>
    <row r="5">
      <c r="A5" s="4" t="inlineStr">
        <is>
          <t>Inventory write down</t>
        </is>
      </c>
      <c r="B5" s="4" t="inlineStr">
        <is>
          <t xml:space="preserve"> </t>
        </is>
      </c>
      <c r="C5" s="6" t="n">
        <v>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507265</v>
      </c>
      <c r="C3" s="6" t="n">
        <v>489147</v>
      </c>
    </row>
    <row r="4">
      <c r="A4" s="4" t="inlineStr">
        <is>
          <t>Less: Accumulated depreciation</t>
        </is>
      </c>
      <c r="B4" s="5" t="n">
        <v>-162419</v>
      </c>
      <c r="C4" s="5" t="n">
        <v>-120839</v>
      </c>
    </row>
    <row r="5">
      <c r="A5" s="4" t="inlineStr">
        <is>
          <t>Property and equipment, net</t>
        </is>
      </c>
      <c r="B5" s="5" t="n">
        <v>344846</v>
      </c>
      <c r="C5" s="5" t="n">
        <v>368308</v>
      </c>
    </row>
    <row r="6">
      <c r="A6" s="4" t="inlineStr">
        <is>
          <t>Land and 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209668</v>
      </c>
      <c r="C8" s="5" t="n">
        <v>20719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44347</v>
      </c>
      <c r="C11" s="5" t="n">
        <v>4192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43054</v>
      </c>
      <c r="C14" s="5" t="n">
        <v>3791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83522</v>
      </c>
      <c r="C17" s="5" t="n">
        <v>173614</v>
      </c>
    </row>
    <row r="18">
      <c r="A18" s="4" t="inlineStr">
        <is>
          <t>Website, 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5" t="n">
        <v>11853</v>
      </c>
      <c r="C20" s="5" t="n">
        <v>11124</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5" t="n">
        <v>2784</v>
      </c>
      <c r="C23" s="5" t="n">
        <v>289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6" t="n">
        <v>12037</v>
      </c>
      <c r="C26" s="6" t="n">
        <v>144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Total depreciation expense</t>
        </is>
      </c>
      <c r="B4" s="6" t="n">
        <v>44195</v>
      </c>
      <c r="C4" s="6" t="n">
        <v>54191</v>
      </c>
    </row>
    <row r="5">
      <c r="A5" s="4" t="inlineStr">
        <is>
          <t>Cost of goods sol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28648</v>
      </c>
      <c r="C7" s="5" t="n">
        <v>35716</v>
      </c>
    </row>
    <row r="8">
      <c r="A8" s="4" t="inlineStr">
        <is>
          <t>Selling, general and administrative expens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15547</v>
      </c>
      <c r="C10" s="6" t="n">
        <v>184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ain (loss) on disposals of property and equipment</t>
        </is>
      </c>
      <c r="B4" s="6" t="n">
        <v>-683</v>
      </c>
      <c r="C4" s="6" t="n">
        <v>13</v>
      </c>
    </row>
    <row r="5">
      <c r="A5" s="4" t="inlineStr">
        <is>
          <t>Capitalized Deprecia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nding inventory</t>
        </is>
      </c>
      <c r="B7" s="5" t="n">
        <v>8200</v>
      </c>
      <c r="C7" s="5" t="n">
        <v>1280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 related to restructuring</t>
        </is>
      </c>
      <c r="B10" s="4" t="inlineStr">
        <is>
          <t xml:space="preserve"> </t>
        </is>
      </c>
      <c r="C10" s="5" t="n">
        <v>1100</v>
      </c>
    </row>
    <row r="11">
      <c r="A11" s="4" t="inlineStr">
        <is>
          <t>Disposal Group, Disposed of by Sale, Not Discontinued Operations | Pennsylvania Medical Dispensary</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disposed</t>
        </is>
      </c>
      <c r="B13" s="5" t="n">
        <v>300</v>
      </c>
      <c r="C13" s="4" t="inlineStr">
        <is>
          <t xml:space="preserve"> </t>
        </is>
      </c>
    </row>
    <row r="14">
      <c r="A14" s="4" t="inlineStr">
        <is>
          <t>Gain (loss) on disposals of property and equipment</t>
        </is>
      </c>
      <c r="B14" s="5" t="n">
        <v>100</v>
      </c>
      <c r="C14" s="4" t="inlineStr">
        <is>
          <t xml:space="preserve"> </t>
        </is>
      </c>
    </row>
    <row r="15">
      <c r="A15" s="4" t="inlineStr">
        <is>
          <t>Disposal Group, Disposed of by Sale, Not Discontinued Operations | Mendota Facilit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ain (loss) on disposals of property and equipment</t>
        </is>
      </c>
      <c r="B17" s="4" t="inlineStr">
        <is>
          <t xml:space="preserve"> </t>
        </is>
      </c>
      <c r="C17" s="5" t="n">
        <v>100</v>
      </c>
    </row>
    <row r="18">
      <c r="A18" s="4" t="inlineStr">
        <is>
          <t>Write down of remaining assets</t>
        </is>
      </c>
      <c r="B18" s="4" t="inlineStr">
        <is>
          <t xml:space="preserve"> </t>
        </is>
      </c>
      <c r="C18" s="5" t="n">
        <v>100</v>
      </c>
    </row>
    <row r="19">
      <c r="A19" s="4" t="inlineStr">
        <is>
          <t>Disposal Group, Disposed of by Sale, Not Discontinued Operations | Encanto Green Cross Dispensary</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disposed</t>
        </is>
      </c>
      <c r="B21" s="4" t="inlineStr">
        <is>
          <t xml:space="preserve"> </t>
        </is>
      </c>
      <c r="C21" s="5" t="n">
        <v>2500</v>
      </c>
    </row>
    <row r="22">
      <c r="A22" s="4" t="inlineStr">
        <is>
          <t>Write down of remaining assets</t>
        </is>
      </c>
      <c r="B22" s="4" t="inlineStr">
        <is>
          <t xml:space="preserve"> </t>
        </is>
      </c>
      <c r="C22" s="5" t="n">
        <v>200</v>
      </c>
    </row>
    <row r="23">
      <c r="A23" s="4" t="inlineStr">
        <is>
          <t>Depreciation expense</t>
        </is>
      </c>
      <c r="B23" s="4" t="inlineStr">
        <is>
          <t xml:space="preserve"> </t>
        </is>
      </c>
      <c r="C23" s="5" t="n">
        <v>700</v>
      </c>
    </row>
    <row r="24">
      <c r="A24" s="4" t="inlineStr">
        <is>
          <t>Disposal Group, Disposed of by Sale, Not Discontinued Operations | Florida Cultivation and Manufacturing Facility</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disposed</t>
        </is>
      </c>
      <c r="B26" s="4" t="inlineStr">
        <is>
          <t xml:space="preserve"> </t>
        </is>
      </c>
      <c r="C26" s="5" t="n">
        <v>2100</v>
      </c>
    </row>
    <row r="27">
      <c r="A27" s="4" t="inlineStr">
        <is>
          <t>Gain (loss) on disposals of property and equipment</t>
        </is>
      </c>
      <c r="B27" s="4" t="inlineStr">
        <is>
          <t xml:space="preserve"> </t>
        </is>
      </c>
      <c r="C27" s="6" t="n">
        <v>900</v>
      </c>
    </row>
    <row r="28">
      <c r="A28" s="4" t="inlineStr">
        <is>
          <t>Disposal Group, Disposed of by Means Other than Sale, Not Discontinued Operation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disposed</t>
        </is>
      </c>
      <c r="B30" s="5" t="n">
        <v>800</v>
      </c>
      <c r="C30" s="4" t="inlineStr">
        <is>
          <t xml:space="preserve"> </t>
        </is>
      </c>
    </row>
    <row r="31">
      <c r="A31" s="4" t="inlineStr">
        <is>
          <t>Gain (loss) on disposals of property and equipment</t>
        </is>
      </c>
      <c r="B31" s="6" t="n">
        <v>-800</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apitalized Depreciation Expens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apitalized expense to inventory for prior periods</t>
        </is>
      </c>
      <c r="B4" s="6" t="n">
        <v>33299</v>
      </c>
      <c r="C4" s="6" t="n">
        <v>33873</v>
      </c>
    </row>
    <row r="5">
      <c r="A5" s="4" t="inlineStr">
        <is>
          <t>Capitalized expense to inventory for prior periods</t>
        </is>
      </c>
      <c r="B5" s="6" t="n">
        <v>12795</v>
      </c>
      <c r="C5" s="6" t="n">
        <v>108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Gain on lease termination</t>
        </is>
      </c>
      <c r="B4" s="6" t="n">
        <v>0</v>
      </c>
      <c r="C4" s="6" t="n">
        <v>1263</v>
      </c>
    </row>
    <row r="5">
      <c r="A5" s="4" t="inlineStr">
        <is>
          <t>Proceeds from tenant improvement allowances</t>
        </is>
      </c>
      <c r="B5" s="5" t="n">
        <v>1055</v>
      </c>
      <c r="C5" s="5" t="n">
        <v>2594</v>
      </c>
    </row>
    <row r="6">
      <c r="A6" s="4" t="inlineStr">
        <is>
          <t>Tenant improvement allowance from finance and operating lease arrangements</t>
        </is>
      </c>
      <c r="B6" s="5" t="n">
        <v>2166</v>
      </c>
      <c r="C6" s="4" t="inlineStr">
        <is>
          <t xml:space="preserve"> </t>
        </is>
      </c>
    </row>
    <row r="7">
      <c r="A7" s="4" t="inlineStr">
        <is>
          <t>Tenant improvement allowance from other financing transactions</t>
        </is>
      </c>
      <c r="B7" s="5" t="n">
        <v>100</v>
      </c>
      <c r="C7" s="4" t="inlineStr">
        <is>
          <t xml:space="preserve"> </t>
        </is>
      </c>
    </row>
    <row r="8">
      <c r="A8" s="4" t="inlineStr">
        <is>
          <t>Total Long-term notes and loans payable, net</t>
        </is>
      </c>
      <c r="B8" s="5" t="n">
        <v>460750</v>
      </c>
      <c r="C8" s="5" t="n">
        <v>497713</v>
      </c>
    </row>
    <row r="9">
      <c r="A9" s="4" t="inlineStr">
        <is>
          <t>Repayment of debt</t>
        </is>
      </c>
      <c r="B9" s="5" t="n">
        <v>40000</v>
      </c>
      <c r="C9" s="5" t="n">
        <v>0</v>
      </c>
    </row>
    <row r="10">
      <c r="A10" s="4" t="inlineStr">
        <is>
          <t>Interest expense</t>
        </is>
      </c>
      <c r="B10" s="5" t="n">
        <v>37926</v>
      </c>
      <c r="C10" s="5" t="n">
        <v>43575</v>
      </c>
    </row>
    <row r="11">
      <c r="A11" s="4" t="inlineStr">
        <is>
          <t>Interest paid, classified as financing activities</t>
        </is>
      </c>
      <c r="B11" s="5" t="n">
        <v>3100</v>
      </c>
      <c r="C11" s="5" t="n">
        <v>3500</v>
      </c>
    </row>
    <row r="12">
      <c r="A12" s="4" t="inlineStr">
        <is>
          <t>Impacted California Facilities</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Gain on lease termination</t>
        </is>
      </c>
      <c r="B14" s="4" t="inlineStr">
        <is>
          <t xml:space="preserve"> </t>
        </is>
      </c>
      <c r="C14" s="5" t="n">
        <v>1100</v>
      </c>
    </row>
    <row r="15">
      <c r="A15" s="4" t="inlineStr">
        <is>
          <t>Financing liability</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otal Long-term notes and loans payable, net</t>
        </is>
      </c>
      <c r="B17" s="5" t="n">
        <v>90940</v>
      </c>
      <c r="C17" s="5" t="n">
        <v>93500</v>
      </c>
    </row>
    <row r="18">
      <c r="A18" s="4" t="inlineStr">
        <is>
          <t>Repayment of debt</t>
        </is>
      </c>
      <c r="B18" s="5" t="n">
        <v>13500</v>
      </c>
      <c r="C18" s="5" t="n">
        <v>13200</v>
      </c>
    </row>
    <row r="19">
      <c r="A19" s="4" t="inlineStr">
        <is>
          <t>Interest expense</t>
        </is>
      </c>
      <c r="B19" s="6" t="n">
        <v>11500</v>
      </c>
      <c r="C19" s="6" t="n">
        <v>11700</v>
      </c>
    </row>
    <row r="20">
      <c r="A20" s="4" t="inlineStr">
        <is>
          <t>Minimum</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Finance lease, term of contract (in years)</t>
        </is>
      </c>
      <c r="B22" s="4" t="inlineStr">
        <is>
          <t>2 years</t>
        </is>
      </c>
      <c r="C22" s="4" t="inlineStr">
        <is>
          <t xml:space="preserve"> </t>
        </is>
      </c>
    </row>
    <row r="23">
      <c r="A23" s="4" t="inlineStr">
        <is>
          <t>Operating lease, term of contract (in years)</t>
        </is>
      </c>
      <c r="B23" s="4" t="inlineStr">
        <is>
          <t>2 years</t>
        </is>
      </c>
      <c r="C23" s="4" t="inlineStr">
        <is>
          <t xml:space="preserve"> </t>
        </is>
      </c>
    </row>
    <row r="24">
      <c r="A24" s="4" t="inlineStr">
        <is>
          <t>Operating lease, renewal term (in years)</t>
        </is>
      </c>
      <c r="B24" s="4" t="inlineStr">
        <is>
          <t>3 years</t>
        </is>
      </c>
      <c r="C24" s="4" t="inlineStr">
        <is>
          <t xml:space="preserve"> </t>
        </is>
      </c>
    </row>
    <row r="25">
      <c r="A25" s="4" t="inlineStr">
        <is>
          <t>Finance lease, renewal term (in years)</t>
        </is>
      </c>
      <c r="B25" s="4" t="inlineStr">
        <is>
          <t>3 years</t>
        </is>
      </c>
      <c r="C25" s="4" t="inlineStr">
        <is>
          <t xml:space="preserve"> </t>
        </is>
      </c>
    </row>
    <row r="26">
      <c r="A26" s="4" t="inlineStr">
        <is>
          <t>Expected renewal option term (in years)</t>
        </is>
      </c>
      <c r="B26" s="4" t="inlineStr">
        <is>
          <t>5 years</t>
        </is>
      </c>
      <c r="C26" s="4" t="inlineStr">
        <is>
          <t xml:space="preserve"> </t>
        </is>
      </c>
    </row>
    <row r="27">
      <c r="A27" s="4" t="inlineStr">
        <is>
          <t>Maximum</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Finance lease, term of contract (in years)</t>
        </is>
      </c>
      <c r="B29" s="4" t="inlineStr">
        <is>
          <t>20 years</t>
        </is>
      </c>
      <c r="C29" s="4" t="inlineStr">
        <is>
          <t xml:space="preserve"> </t>
        </is>
      </c>
    </row>
    <row r="30">
      <c r="A30" s="4" t="inlineStr">
        <is>
          <t>Operating lease, term of contract (in years)</t>
        </is>
      </c>
      <c r="B30" s="4" t="inlineStr">
        <is>
          <t>20 years</t>
        </is>
      </c>
      <c r="C30" s="4" t="inlineStr">
        <is>
          <t xml:space="preserve"> </t>
        </is>
      </c>
    </row>
    <row r="31">
      <c r="A31" s="4" t="inlineStr">
        <is>
          <t>Operating lease, renewal term (in years)</t>
        </is>
      </c>
      <c r="B31" s="4" t="inlineStr">
        <is>
          <t>25 years</t>
        </is>
      </c>
      <c r="C31" s="4" t="inlineStr">
        <is>
          <t xml:space="preserve"> </t>
        </is>
      </c>
    </row>
    <row r="32">
      <c r="A32" s="4" t="inlineStr">
        <is>
          <t>Finance lease, renewal term (in years)</t>
        </is>
      </c>
      <c r="B32" s="4" t="inlineStr">
        <is>
          <t>25 years</t>
        </is>
      </c>
      <c r="C32" s="4" t="inlineStr">
        <is>
          <t xml:space="preserve"> </t>
        </is>
      </c>
    </row>
    <row r="33">
      <c r="A33" s="4" t="inlineStr">
        <is>
          <t>Expected renewal option term (in years)</t>
        </is>
      </c>
      <c r="B33" s="4" t="inlineStr">
        <is>
          <t>10 years</t>
        </is>
      </c>
      <c r="C3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Balanc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OU assets</t>
        </is>
      </c>
      <c r="B3" s="6" t="n">
        <v>110657</v>
      </c>
      <c r="C3" s="6" t="n">
        <v>117882</v>
      </c>
    </row>
    <row r="4">
      <c r="A4" s="4" t="inlineStr">
        <is>
          <t>Current portion of lease liabilities</t>
        </is>
      </c>
      <c r="B4" s="5" t="n">
        <v>11623</v>
      </c>
      <c r="C4" s="5" t="n">
        <v>9416</v>
      </c>
    </row>
    <row r="5">
      <c r="A5" s="4" t="inlineStr">
        <is>
          <t>Non-current lease liabilities</t>
        </is>
      </c>
      <c r="B5" s="6" t="n">
        <v>155334</v>
      </c>
      <c r="C5" s="6" t="n">
        <v>1638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finance lease depreciation expense</t>
        </is>
      </c>
      <c r="B4" s="6" t="n">
        <v>2362</v>
      </c>
      <c r="C4" s="6" t="n">
        <v>2414</v>
      </c>
    </row>
    <row r="5">
      <c r="A5" s="4" t="inlineStr">
        <is>
          <t>Total rent expense - operating leases</t>
        </is>
      </c>
      <c r="B5" s="5" t="n">
        <v>27980</v>
      </c>
      <c r="C5" s="5" t="n">
        <v>28015</v>
      </c>
    </row>
    <row r="6">
      <c r="A6" s="4" t="inlineStr">
        <is>
          <t>Short-term rent expense</t>
        </is>
      </c>
      <c r="B6" s="5" t="n">
        <v>217</v>
      </c>
      <c r="C6" s="5" t="n">
        <v>465</v>
      </c>
    </row>
    <row r="7">
      <c r="A7" s="4" t="inlineStr">
        <is>
          <t>Interest expense - leases</t>
        </is>
      </c>
      <c r="B7" s="5" t="n">
        <v>3146</v>
      </c>
      <c r="C7" s="5" t="n">
        <v>3513</v>
      </c>
    </row>
    <row r="8">
      <c r="A8" s="4" t="inlineStr">
        <is>
          <t>Selling, general and administrative expense</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finance lease depreciation expense</t>
        </is>
      </c>
      <c r="B10" s="5" t="n">
        <v>2362</v>
      </c>
      <c r="C10" s="5" t="n">
        <v>2364</v>
      </c>
    </row>
    <row r="11">
      <c r="A11" s="4" t="inlineStr">
        <is>
          <t>Total rent expense - operating leases</t>
        </is>
      </c>
      <c r="B11" s="5" t="n">
        <v>12643</v>
      </c>
      <c r="C11" s="5" t="n">
        <v>12523</v>
      </c>
    </row>
    <row r="12">
      <c r="A12" s="4" t="inlineStr">
        <is>
          <t>Cost of goods sold</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Total finance lease depreciation expense</t>
        </is>
      </c>
      <c r="B14" s="5" t="n">
        <v>0</v>
      </c>
      <c r="C14" s="5" t="n">
        <v>50</v>
      </c>
    </row>
    <row r="15">
      <c r="A15" s="4" t="inlineStr">
        <is>
          <t>Total rent expense - operating leases</t>
        </is>
      </c>
      <c r="B15" s="6" t="n">
        <v>15337</v>
      </c>
      <c r="C15" s="6" t="n">
        <v>154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58" customWidth="1" min="5" max="5"/>
    <col width="20" customWidth="1" min="6" max="6"/>
    <col width="26" customWidth="1" min="7" max="7"/>
  </cols>
  <sheetData>
    <row r="1">
      <c r="A1" s="1" t="inlineStr">
        <is>
          <t>Consolidated Statements of Changes in Shareholders’ Equity - USD ($) $ in Thousands</t>
        </is>
      </c>
      <c r="B1" s="2" t="inlineStr">
        <is>
          <t>Total</t>
        </is>
      </c>
      <c r="C1" s="2" t="inlineStr">
        <is>
          <t>Share capital</t>
        </is>
      </c>
      <c r="D1" s="2" t="inlineStr">
        <is>
          <t>Additional paid-in capital</t>
        </is>
      </c>
      <c r="E1" s="2" t="inlineStr">
        <is>
          <t>Accumulated other comprehensive income (loss), net of tax</t>
        </is>
      </c>
      <c r="F1" s="2" t="inlineStr">
        <is>
          <t>Accumulated deficit</t>
        </is>
      </c>
      <c r="G1" s="2" t="inlineStr">
        <is>
          <t>Non-controlling interests</t>
        </is>
      </c>
    </row>
    <row r="2">
      <c r="A2" s="4" t="inlineStr">
        <is>
          <t>Beginning balance at Dec. 31, 2022</t>
        </is>
      </c>
      <c r="B2" s="6" t="n">
        <v>587683</v>
      </c>
      <c r="C2" s="6" t="n">
        <v>1617093</v>
      </c>
      <c r="D2" s="6" t="n">
        <v>87537</v>
      </c>
      <c r="E2" s="6" t="n">
        <v>-1393</v>
      </c>
      <c r="F2" s="6" t="n">
        <v>-1076198</v>
      </c>
      <c r="G2" s="6" t="n">
        <v>-3935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15339</v>
      </c>
      <c r="C4" s="5" t="n">
        <v>9059</v>
      </c>
      <c r="D4" s="5" t="n">
        <v>6280</v>
      </c>
      <c r="E4" s="4" t="inlineStr">
        <is>
          <t xml:space="preserve"> </t>
        </is>
      </c>
      <c r="F4" s="4" t="inlineStr">
        <is>
          <t xml:space="preserve"> </t>
        </is>
      </c>
      <c r="G4" s="4" t="inlineStr">
        <is>
          <t xml:space="preserve"> </t>
        </is>
      </c>
    </row>
    <row r="5">
      <c r="A5" s="4" t="inlineStr">
        <is>
          <t>Employee taxes withheld on certain share-based payment arrangements</t>
        </is>
      </c>
      <c r="B5" s="5" t="n">
        <v>-713</v>
      </c>
      <c r="C5" s="4" t="inlineStr">
        <is>
          <t xml:space="preserve"> </t>
        </is>
      </c>
      <c r="D5" s="5" t="n">
        <v>-713</v>
      </c>
      <c r="E5" s="4" t="inlineStr">
        <is>
          <t xml:space="preserve"> </t>
        </is>
      </c>
      <c r="F5" s="4" t="inlineStr">
        <is>
          <t xml:space="preserve"> </t>
        </is>
      </c>
      <c r="G5" s="4" t="inlineStr">
        <is>
          <t xml:space="preserve"> </t>
        </is>
      </c>
    </row>
    <row r="6">
      <c r="A6" s="4" t="inlineStr">
        <is>
          <t>Income tax reserve</t>
        </is>
      </c>
      <c r="B6" s="5" t="n">
        <v>7212</v>
      </c>
      <c r="C6" s="4" t="inlineStr">
        <is>
          <t xml:space="preserve"> </t>
        </is>
      </c>
      <c r="D6" s="4" t="inlineStr">
        <is>
          <t xml:space="preserve"> </t>
        </is>
      </c>
      <c r="E6" s="4" t="inlineStr">
        <is>
          <t xml:space="preserve"> </t>
        </is>
      </c>
      <c r="F6" s="5" t="n">
        <v>7212</v>
      </c>
      <c r="G6" s="4" t="inlineStr">
        <is>
          <t xml:space="preserve"> </t>
        </is>
      </c>
    </row>
    <row r="7">
      <c r="A7" s="4" t="inlineStr">
        <is>
          <t>Payable pursuant to tax receivable agreement</t>
        </is>
      </c>
      <c r="B7" s="5" t="n">
        <v>33</v>
      </c>
      <c r="C7" s="5" t="n">
        <v>33</v>
      </c>
      <c r="D7" s="4" t="inlineStr">
        <is>
          <t xml:space="preserve"> </t>
        </is>
      </c>
      <c r="E7" s="4" t="inlineStr">
        <is>
          <t xml:space="preserve"> </t>
        </is>
      </c>
      <c r="F7" s="4" t="inlineStr">
        <is>
          <t xml:space="preserve"> </t>
        </is>
      </c>
      <c r="G7" s="4" t="inlineStr">
        <is>
          <t xml:space="preserve"> </t>
        </is>
      </c>
    </row>
    <row r="8">
      <c r="A8" s="4" t="inlineStr">
        <is>
          <t>Equity issued related to settlement of acquisition related contingent consideration</t>
        </is>
      </c>
      <c r="B8" s="5" t="n">
        <v>47238</v>
      </c>
      <c r="C8" s="5" t="n">
        <v>47238</v>
      </c>
      <c r="D8" s="4" t="inlineStr">
        <is>
          <t xml:space="preserve"> </t>
        </is>
      </c>
      <c r="E8" s="4" t="inlineStr">
        <is>
          <t xml:space="preserve"> </t>
        </is>
      </c>
      <c r="F8" s="4" t="inlineStr">
        <is>
          <t xml:space="preserve"> </t>
        </is>
      </c>
      <c r="G8" s="4" t="inlineStr">
        <is>
          <t xml:space="preserve"> </t>
        </is>
      </c>
    </row>
    <row r="9">
      <c r="A9" s="4" t="inlineStr">
        <is>
          <t>Equity issuances and other adjustments</t>
        </is>
      </c>
      <c r="B9" s="5" t="n">
        <v>2</v>
      </c>
      <c r="C9" s="5" t="n">
        <v>2</v>
      </c>
      <c r="D9" s="4" t="inlineStr">
        <is>
          <t xml:space="preserve"> </t>
        </is>
      </c>
      <c r="E9" s="4" t="inlineStr">
        <is>
          <t xml:space="preserve"> </t>
        </is>
      </c>
      <c r="F9" s="4" t="inlineStr">
        <is>
          <t xml:space="preserve"> </t>
        </is>
      </c>
      <c r="G9" s="4" t="inlineStr">
        <is>
          <t xml:space="preserve"> </t>
        </is>
      </c>
    </row>
    <row r="10">
      <c r="A10" s="4" t="inlineStr">
        <is>
          <t>Tax distributions to non-controlling interest holders</t>
        </is>
      </c>
      <c r="B10" s="5" t="n">
        <v>-42947</v>
      </c>
      <c r="C10" s="4" t="inlineStr">
        <is>
          <t xml:space="preserve"> </t>
        </is>
      </c>
      <c r="D10" s="5" t="n">
        <v>-10177</v>
      </c>
      <c r="E10" s="4" t="inlineStr">
        <is>
          <t xml:space="preserve"> </t>
        </is>
      </c>
      <c r="F10" s="5" t="n">
        <v>787</v>
      </c>
      <c r="G10" s="5" t="n">
        <v>-33557</v>
      </c>
    </row>
    <row r="11">
      <c r="A11" s="4" t="inlineStr">
        <is>
          <t>Excess cash distributions to non-controlling interest holders</t>
        </is>
      </c>
      <c r="B11" s="5" t="n">
        <v>-6170</v>
      </c>
      <c r="C11" s="4" t="inlineStr">
        <is>
          <t xml:space="preserve"> </t>
        </is>
      </c>
      <c r="D11" s="4" t="inlineStr">
        <is>
          <t xml:space="preserve"> </t>
        </is>
      </c>
      <c r="E11" s="4" t="inlineStr">
        <is>
          <t xml:space="preserve"> </t>
        </is>
      </c>
      <c r="F11" s="4" t="inlineStr">
        <is>
          <t xml:space="preserve"> </t>
        </is>
      </c>
      <c r="G11" s="5" t="n">
        <v>-6170</v>
      </c>
    </row>
    <row r="12">
      <c r="A12" s="4" t="inlineStr">
        <is>
          <t>Cresco LLC shares redeemed</t>
        </is>
      </c>
      <c r="B12" s="5" t="n">
        <v>0</v>
      </c>
      <c r="C12" s="5" t="n">
        <v>16027</v>
      </c>
      <c r="D12" s="4" t="inlineStr">
        <is>
          <t xml:space="preserve"> </t>
        </is>
      </c>
      <c r="E12" s="4" t="inlineStr">
        <is>
          <t xml:space="preserve"> </t>
        </is>
      </c>
      <c r="F12" s="5" t="n">
        <v>-21815</v>
      </c>
      <c r="G12" s="5" t="n">
        <v>5788</v>
      </c>
    </row>
    <row r="13">
      <c r="A13" s="4" t="inlineStr">
        <is>
          <t>Foreign currency translation</t>
        </is>
      </c>
      <c r="B13" s="5" t="n">
        <v>242</v>
      </c>
      <c r="C13" s="4" t="inlineStr">
        <is>
          <t xml:space="preserve"> </t>
        </is>
      </c>
      <c r="D13" s="4" t="inlineStr">
        <is>
          <t xml:space="preserve"> </t>
        </is>
      </c>
      <c r="E13" s="5" t="n">
        <v>242</v>
      </c>
      <c r="F13" s="4" t="inlineStr">
        <is>
          <t xml:space="preserve"> </t>
        </is>
      </c>
      <c r="G13" s="4" t="inlineStr">
        <is>
          <t xml:space="preserve"> </t>
        </is>
      </c>
    </row>
    <row r="14">
      <c r="A14" s="4" t="inlineStr">
        <is>
          <t>Net (loss) income</t>
        </is>
      </c>
      <c r="B14" s="5" t="n">
        <v>-179852</v>
      </c>
      <c r="C14" s="4" t="inlineStr">
        <is>
          <t xml:space="preserve"> </t>
        </is>
      </c>
      <c r="D14" s="4" t="inlineStr">
        <is>
          <t xml:space="preserve"> </t>
        </is>
      </c>
      <c r="E14" s="4" t="inlineStr">
        <is>
          <t xml:space="preserve"> </t>
        </is>
      </c>
      <c r="F14" s="5" t="n">
        <v>-175522</v>
      </c>
      <c r="G14" s="5" t="n">
        <v>-4330</v>
      </c>
    </row>
    <row r="15">
      <c r="A15" s="4" t="inlineStr">
        <is>
          <t>Ending balance at Dec. 31, 2023</t>
        </is>
      </c>
      <c r="B15" s="5" t="n">
        <v>428067</v>
      </c>
      <c r="C15" s="5" t="n">
        <v>1689452</v>
      </c>
      <c r="D15" s="5" t="n">
        <v>82927</v>
      </c>
      <c r="E15" s="5" t="n">
        <v>-1151</v>
      </c>
      <c r="F15" s="5" t="n">
        <v>-1265536</v>
      </c>
      <c r="G15" s="5" t="n">
        <v>-7762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xercise of stock options</t>
        </is>
      </c>
      <c r="B17" s="5" t="n">
        <v>8</v>
      </c>
      <c r="C17" s="5" t="n">
        <v>14</v>
      </c>
      <c r="D17" s="5" t="n">
        <v>-6</v>
      </c>
      <c r="E17" s="4" t="inlineStr">
        <is>
          <t xml:space="preserve"> </t>
        </is>
      </c>
      <c r="F17" s="4" t="inlineStr">
        <is>
          <t xml:space="preserve"> </t>
        </is>
      </c>
      <c r="G17" s="4" t="inlineStr">
        <is>
          <t xml:space="preserve"> </t>
        </is>
      </c>
    </row>
    <row r="18">
      <c r="A18" s="4" t="inlineStr">
        <is>
          <t>Share-based compensation</t>
        </is>
      </c>
      <c r="B18" s="5" t="n">
        <v>14331</v>
      </c>
      <c r="C18" s="5" t="n">
        <v>6403</v>
      </c>
      <c r="D18" s="5" t="n">
        <v>7928</v>
      </c>
      <c r="E18" s="4" t="inlineStr">
        <is>
          <t xml:space="preserve"> </t>
        </is>
      </c>
      <c r="F18" s="4" t="inlineStr">
        <is>
          <t xml:space="preserve"> </t>
        </is>
      </c>
      <c r="G18" s="4" t="inlineStr">
        <is>
          <t xml:space="preserve"> </t>
        </is>
      </c>
    </row>
    <row r="19">
      <c r="A19" s="4" t="inlineStr">
        <is>
          <t>Employee taxes withheld on certain share-based payment arrangements</t>
        </is>
      </c>
      <c r="B19" s="5" t="n">
        <v>-746</v>
      </c>
      <c r="C19" s="4" t="inlineStr">
        <is>
          <t xml:space="preserve"> </t>
        </is>
      </c>
      <c r="D19" s="5" t="n">
        <v>-746</v>
      </c>
      <c r="E19" s="4" t="inlineStr">
        <is>
          <t xml:space="preserve"> </t>
        </is>
      </c>
      <c r="F19" s="4" t="inlineStr">
        <is>
          <t xml:space="preserve"> </t>
        </is>
      </c>
      <c r="G19" s="4" t="inlineStr">
        <is>
          <t xml:space="preserve"> </t>
        </is>
      </c>
    </row>
    <row r="20">
      <c r="A20" s="4" t="inlineStr">
        <is>
          <t>Payable pursuant to tax receivable agreement</t>
        </is>
      </c>
      <c r="B20" s="5" t="n">
        <v>21</v>
      </c>
      <c r="C20" s="5" t="n">
        <v>21</v>
      </c>
      <c r="D20" s="4" t="inlineStr">
        <is>
          <t xml:space="preserve"> </t>
        </is>
      </c>
      <c r="E20" s="4" t="inlineStr">
        <is>
          <t xml:space="preserve"> </t>
        </is>
      </c>
      <c r="F20" s="4" t="inlineStr">
        <is>
          <t xml:space="preserve"> </t>
        </is>
      </c>
      <c r="G20" s="4" t="inlineStr">
        <is>
          <t xml:space="preserve"> </t>
        </is>
      </c>
    </row>
    <row r="21">
      <c r="A21" s="4" t="inlineStr">
        <is>
          <t>Equity issuances related to acquisitions</t>
        </is>
      </c>
      <c r="B21" s="5" t="n">
        <v>2850</v>
      </c>
      <c r="C21" s="5" t="n">
        <v>2850</v>
      </c>
      <c r="D21" s="4" t="inlineStr">
        <is>
          <t xml:space="preserve"> </t>
        </is>
      </c>
      <c r="E21" s="4" t="inlineStr">
        <is>
          <t xml:space="preserve"> </t>
        </is>
      </c>
      <c r="F21" s="4" t="inlineStr">
        <is>
          <t xml:space="preserve"> </t>
        </is>
      </c>
      <c r="G21" s="4" t="inlineStr">
        <is>
          <t xml:space="preserve"> </t>
        </is>
      </c>
    </row>
    <row r="22">
      <c r="A22" s="4" t="inlineStr">
        <is>
          <t>Equity issuances and other adjustments</t>
        </is>
      </c>
      <c r="B22" s="5" t="n">
        <v>-200</v>
      </c>
      <c r="C22" s="5" t="n">
        <v>-200</v>
      </c>
      <c r="D22" s="4" t="inlineStr">
        <is>
          <t xml:space="preserve"> </t>
        </is>
      </c>
      <c r="E22" s="4" t="inlineStr">
        <is>
          <t xml:space="preserve"> </t>
        </is>
      </c>
      <c r="F22" s="4" t="inlineStr">
        <is>
          <t xml:space="preserve"> </t>
        </is>
      </c>
      <c r="G22" s="4" t="inlineStr">
        <is>
          <t xml:space="preserve"> </t>
        </is>
      </c>
    </row>
    <row r="23">
      <c r="A23" s="4" t="inlineStr">
        <is>
          <t>Tax distributions to non-controlling interest holders</t>
        </is>
      </c>
      <c r="B23" s="5" t="n">
        <v>10570</v>
      </c>
      <c r="C23" s="4" t="inlineStr">
        <is>
          <t xml:space="preserve"> </t>
        </is>
      </c>
      <c r="D23" s="5" t="n">
        <v>32647</v>
      </c>
      <c r="E23" s="4" t="inlineStr">
        <is>
          <t xml:space="preserve"> </t>
        </is>
      </c>
      <c r="F23" s="4" t="inlineStr">
        <is>
          <t xml:space="preserve"> </t>
        </is>
      </c>
      <c r="G23" s="5" t="n">
        <v>-22077</v>
      </c>
    </row>
    <row r="24">
      <c r="A24" s="4" t="inlineStr">
        <is>
          <t>Excess cash distributions to non-controlling interest holders</t>
        </is>
      </c>
      <c r="B24" s="5" t="n">
        <v>-5155</v>
      </c>
      <c r="C24" s="4" t="inlineStr">
        <is>
          <t xml:space="preserve"> </t>
        </is>
      </c>
      <c r="D24" s="4" t="inlineStr">
        <is>
          <t xml:space="preserve"> </t>
        </is>
      </c>
      <c r="E24" s="4" t="inlineStr">
        <is>
          <t xml:space="preserve"> </t>
        </is>
      </c>
      <c r="F24" s="4" t="inlineStr">
        <is>
          <t xml:space="preserve"> </t>
        </is>
      </c>
      <c r="G24" s="5" t="n">
        <v>-5155</v>
      </c>
    </row>
    <row r="25">
      <c r="A25" s="4" t="inlineStr">
        <is>
          <t>Cresco LLC shares redeemed</t>
        </is>
      </c>
      <c r="B25" s="5" t="n">
        <v>0</v>
      </c>
      <c r="C25" s="5" t="n">
        <v>8282</v>
      </c>
      <c r="D25" s="4" t="inlineStr">
        <is>
          <t xml:space="preserve"> </t>
        </is>
      </c>
      <c r="E25" s="4" t="inlineStr">
        <is>
          <t xml:space="preserve"> </t>
        </is>
      </c>
      <c r="F25" s="5" t="n">
        <v>-12512</v>
      </c>
      <c r="G25" s="5" t="n">
        <v>4230</v>
      </c>
    </row>
    <row r="26">
      <c r="A26" s="4" t="inlineStr">
        <is>
          <t>Foreign currency translation</t>
        </is>
      </c>
      <c r="B26" s="5" t="n">
        <v>-1081</v>
      </c>
      <c r="C26" s="4" t="inlineStr">
        <is>
          <t xml:space="preserve"> </t>
        </is>
      </c>
      <c r="D26" s="4" t="inlineStr">
        <is>
          <t xml:space="preserve"> </t>
        </is>
      </c>
      <c r="E26" s="5" t="n">
        <v>-1081</v>
      </c>
      <c r="F26" s="4" t="inlineStr">
        <is>
          <t xml:space="preserve"> </t>
        </is>
      </c>
      <c r="G26" s="4" t="inlineStr">
        <is>
          <t xml:space="preserve"> </t>
        </is>
      </c>
    </row>
    <row r="27">
      <c r="A27" s="4" t="inlineStr">
        <is>
          <t>Net (loss) income</t>
        </is>
      </c>
      <c r="B27" s="5" t="n">
        <v>-60489</v>
      </c>
      <c r="C27" s="4" t="inlineStr">
        <is>
          <t xml:space="preserve"> </t>
        </is>
      </c>
      <c r="D27" s="4" t="inlineStr">
        <is>
          <t xml:space="preserve"> </t>
        </is>
      </c>
      <c r="E27" s="4" t="inlineStr">
        <is>
          <t xml:space="preserve"> </t>
        </is>
      </c>
      <c r="F27" s="5" t="n">
        <v>-74438</v>
      </c>
      <c r="G27" s="5" t="n">
        <v>13949</v>
      </c>
    </row>
    <row r="28">
      <c r="A28" s="4" t="inlineStr">
        <is>
          <t>Ending balance at Dec. 31, 2024</t>
        </is>
      </c>
      <c r="B28" s="6" t="n">
        <v>388176</v>
      </c>
      <c r="C28" s="6" t="n">
        <v>1706822</v>
      </c>
      <c r="D28" s="6" t="n">
        <v>122750</v>
      </c>
      <c r="E28" s="6" t="n">
        <v>-2232</v>
      </c>
      <c r="F28" s="6" t="n">
        <v>-1352486</v>
      </c>
      <c r="G28" s="6" t="n">
        <v>-866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mortization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pitalized expense to cost of goods sold</t>
        </is>
      </c>
      <c r="B4" s="6" t="n">
        <v>0</v>
      </c>
      <c r="C4" s="6" t="n">
        <v>129</v>
      </c>
    </row>
    <row r="5">
      <c r="A5" s="4" t="inlineStr">
        <is>
          <t>Capitalized expense to inventory for prior periods</t>
        </is>
      </c>
      <c r="B5" s="6" t="n">
        <v>0</v>
      </c>
      <c r="C5" s="6" t="n">
        <v>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6" t="n">
        <v>29467</v>
      </c>
      <c r="C3" s="4" t="inlineStr">
        <is>
          <t xml:space="preserve"> </t>
        </is>
      </c>
    </row>
    <row r="4">
      <c r="A4" s="4" t="inlineStr">
        <is>
          <t>2026</t>
        </is>
      </c>
      <c r="B4" s="5" t="n">
        <v>29613</v>
      </c>
      <c r="C4" s="4" t="inlineStr">
        <is>
          <t xml:space="preserve"> </t>
        </is>
      </c>
    </row>
    <row r="5">
      <c r="A5" s="4" t="inlineStr">
        <is>
          <t>2027</t>
        </is>
      </c>
      <c r="B5" s="5" t="n">
        <v>29574</v>
      </c>
      <c r="C5" s="4" t="inlineStr">
        <is>
          <t xml:space="preserve"> </t>
        </is>
      </c>
    </row>
    <row r="6">
      <c r="A6" s="4" t="inlineStr">
        <is>
          <t>2028</t>
        </is>
      </c>
      <c r="B6" s="5" t="n">
        <v>29551</v>
      </c>
      <c r="C6" s="4" t="inlineStr">
        <is>
          <t xml:space="preserve"> </t>
        </is>
      </c>
    </row>
    <row r="7">
      <c r="A7" s="4" t="inlineStr">
        <is>
          <t>2029</t>
        </is>
      </c>
      <c r="B7" s="5" t="n">
        <v>28972</v>
      </c>
      <c r="C7" s="4" t="inlineStr">
        <is>
          <t xml:space="preserve"> </t>
        </is>
      </c>
    </row>
    <row r="8">
      <c r="A8" s="4" t="inlineStr">
        <is>
          <t>Thereafter</t>
        </is>
      </c>
      <c r="B8" s="5" t="n">
        <v>133219</v>
      </c>
      <c r="C8" s="4" t="inlineStr">
        <is>
          <t xml:space="preserve"> </t>
        </is>
      </c>
    </row>
    <row r="9">
      <c r="A9" s="4" t="inlineStr">
        <is>
          <t>Total lease payments</t>
        </is>
      </c>
      <c r="B9" s="5" t="n">
        <v>280396</v>
      </c>
      <c r="C9" s="4" t="inlineStr">
        <is>
          <t xml:space="preserve"> </t>
        </is>
      </c>
    </row>
    <row r="10">
      <c r="A10" s="4" t="inlineStr">
        <is>
          <t>Less: imputed interest</t>
        </is>
      </c>
      <c r="B10" s="5" t="n">
        <v>-134142</v>
      </c>
      <c r="C10" s="4" t="inlineStr">
        <is>
          <t xml:space="preserve"> </t>
        </is>
      </c>
    </row>
    <row r="11">
      <c r="A11" s="4" t="inlineStr">
        <is>
          <t>Less: tenant improvement allowance</t>
        </is>
      </c>
      <c r="B11" s="5" t="n">
        <v>-1915</v>
      </c>
      <c r="C11" s="4" t="inlineStr">
        <is>
          <t xml:space="preserve"> </t>
        </is>
      </c>
    </row>
    <row r="12">
      <c r="A12" s="4" t="inlineStr">
        <is>
          <t>Present value of lease liabilities</t>
        </is>
      </c>
      <c r="B12" s="5" t="n">
        <v>144339</v>
      </c>
      <c r="C12" s="4" t="inlineStr">
        <is>
          <t xml:space="preserve"> </t>
        </is>
      </c>
    </row>
    <row r="13">
      <c r="A13" s="4" t="inlineStr">
        <is>
          <t>Less: current lease liabilities</t>
        </is>
      </c>
      <c r="B13" s="5" t="n">
        <v>-9629</v>
      </c>
      <c r="C13" s="6" t="n">
        <v>-7677</v>
      </c>
    </row>
    <row r="14">
      <c r="A14" s="4" t="inlineStr">
        <is>
          <t>Present value of long-term lease liabilities</t>
        </is>
      </c>
      <c r="B14" s="5" t="n">
        <v>134710</v>
      </c>
      <c r="C14" s="5" t="n">
        <v>141428</v>
      </c>
    </row>
    <row r="15">
      <c r="A15" s="3" t="inlineStr">
        <is>
          <t>Finance Leases</t>
        </is>
      </c>
      <c r="B15" s="4" t="inlineStr">
        <is>
          <t xml:space="preserve"> </t>
        </is>
      </c>
      <c r="C15" s="4" t="inlineStr">
        <is>
          <t xml:space="preserve"> </t>
        </is>
      </c>
    </row>
    <row r="16">
      <c r="A16" s="4" t="inlineStr">
        <is>
          <t>2025</t>
        </is>
      </c>
      <c r="B16" s="5" t="n">
        <v>5020</v>
      </c>
      <c r="C16" s="4" t="inlineStr">
        <is>
          <t xml:space="preserve"> </t>
        </is>
      </c>
    </row>
    <row r="17">
      <c r="A17" s="4" t="inlineStr">
        <is>
          <t>2026</t>
        </is>
      </c>
      <c r="B17" s="5" t="n">
        <v>5146</v>
      </c>
      <c r="C17" s="4" t="inlineStr">
        <is>
          <t xml:space="preserve"> </t>
        </is>
      </c>
    </row>
    <row r="18">
      <c r="A18" s="4" t="inlineStr">
        <is>
          <t>2027</t>
        </is>
      </c>
      <c r="B18" s="5" t="n">
        <v>5240</v>
      </c>
      <c r="C18" s="4" t="inlineStr">
        <is>
          <t xml:space="preserve"> </t>
        </is>
      </c>
    </row>
    <row r="19">
      <c r="A19" s="4" t="inlineStr">
        <is>
          <t>2028</t>
        </is>
      </c>
      <c r="B19" s="5" t="n">
        <v>5124</v>
      </c>
      <c r="C19" s="4" t="inlineStr">
        <is>
          <t xml:space="preserve"> </t>
        </is>
      </c>
    </row>
    <row r="20">
      <c r="A20" s="4" t="inlineStr">
        <is>
          <t>2029</t>
        </is>
      </c>
      <c r="B20" s="5" t="n">
        <v>4969</v>
      </c>
      <c r="C20" s="4" t="inlineStr">
        <is>
          <t xml:space="preserve"> </t>
        </is>
      </c>
    </row>
    <row r="21">
      <c r="A21" s="4" t="inlineStr">
        <is>
          <t>Thereafter</t>
        </is>
      </c>
      <c r="B21" s="5" t="n">
        <v>13368</v>
      </c>
      <c r="C21" s="4" t="inlineStr">
        <is>
          <t xml:space="preserve"> </t>
        </is>
      </c>
    </row>
    <row r="22">
      <c r="A22" s="4" t="inlineStr">
        <is>
          <t>Total lease payments</t>
        </is>
      </c>
      <c r="B22" s="5" t="n">
        <v>38867</v>
      </c>
      <c r="C22" s="4" t="inlineStr">
        <is>
          <t xml:space="preserve"> </t>
        </is>
      </c>
    </row>
    <row r="23">
      <c r="A23" s="4" t="inlineStr">
        <is>
          <t>Less: imputed interest</t>
        </is>
      </c>
      <c r="B23" s="5" t="n">
        <v>-15998</v>
      </c>
      <c r="C23" s="4" t="inlineStr">
        <is>
          <t xml:space="preserve"> </t>
        </is>
      </c>
    </row>
    <row r="24">
      <c r="A24" s="4" t="inlineStr">
        <is>
          <t>Less: tenant improvement allowance</t>
        </is>
      </c>
      <c r="B24" s="5" t="n">
        <v>-251</v>
      </c>
      <c r="C24" s="4" t="inlineStr">
        <is>
          <t xml:space="preserve"> </t>
        </is>
      </c>
    </row>
    <row r="25">
      <c r="A25" s="4" t="inlineStr">
        <is>
          <t>Present value of lease liabilities</t>
        </is>
      </c>
      <c r="B25" s="5" t="n">
        <v>22618</v>
      </c>
      <c r="C25" s="4" t="inlineStr">
        <is>
          <t xml:space="preserve"> </t>
        </is>
      </c>
    </row>
    <row r="26">
      <c r="A26" s="4" t="inlineStr">
        <is>
          <t>Less: current lease liabilities</t>
        </is>
      </c>
      <c r="B26" s="5" t="n">
        <v>-1994</v>
      </c>
      <c r="C26" s="5" t="n">
        <v>-1739</v>
      </c>
    </row>
    <row r="27">
      <c r="A27" s="4" t="inlineStr">
        <is>
          <t>Present value of long-term lease liabilities</t>
        </is>
      </c>
      <c r="B27" s="5" t="n">
        <v>20624</v>
      </c>
      <c r="C27" s="5" t="n">
        <v>22383</v>
      </c>
    </row>
    <row r="28">
      <c r="A28" s="4" t="inlineStr">
        <is>
          <t>2025</t>
        </is>
      </c>
      <c r="B28" s="5" t="n">
        <v>34487</v>
      </c>
      <c r="C28" s="4" t="inlineStr">
        <is>
          <t xml:space="preserve"> </t>
        </is>
      </c>
    </row>
    <row r="29">
      <c r="A29" s="4" t="inlineStr">
        <is>
          <t>2026</t>
        </is>
      </c>
      <c r="B29" s="5" t="n">
        <v>34759</v>
      </c>
      <c r="C29" s="4" t="inlineStr">
        <is>
          <t xml:space="preserve"> </t>
        </is>
      </c>
    </row>
    <row r="30">
      <c r="A30" s="4" t="inlineStr">
        <is>
          <t>2027</t>
        </is>
      </c>
      <c r="B30" s="5" t="n">
        <v>34814</v>
      </c>
      <c r="C30" s="4" t="inlineStr">
        <is>
          <t xml:space="preserve"> </t>
        </is>
      </c>
    </row>
    <row r="31">
      <c r="A31" s="4" t="inlineStr">
        <is>
          <t>2028</t>
        </is>
      </c>
      <c r="B31" s="5" t="n">
        <v>34675</v>
      </c>
      <c r="C31" s="4" t="inlineStr">
        <is>
          <t xml:space="preserve"> </t>
        </is>
      </c>
    </row>
    <row r="32">
      <c r="A32" s="4" t="inlineStr">
        <is>
          <t>2029</t>
        </is>
      </c>
      <c r="B32" s="5" t="n">
        <v>33941</v>
      </c>
      <c r="C32" s="4" t="inlineStr">
        <is>
          <t xml:space="preserve"> </t>
        </is>
      </c>
    </row>
    <row r="33">
      <c r="A33" s="4" t="inlineStr">
        <is>
          <t>Thereafter</t>
        </is>
      </c>
      <c r="B33" s="5" t="n">
        <v>146587</v>
      </c>
      <c r="C33" s="4" t="inlineStr">
        <is>
          <t xml:space="preserve"> </t>
        </is>
      </c>
    </row>
    <row r="34">
      <c r="A34" s="4" t="inlineStr">
        <is>
          <t>Total lease payments</t>
        </is>
      </c>
      <c r="B34" s="5" t="n">
        <v>319263</v>
      </c>
      <c r="C34" s="4" t="inlineStr">
        <is>
          <t xml:space="preserve"> </t>
        </is>
      </c>
    </row>
    <row r="35">
      <c r="A35" s="4" t="inlineStr">
        <is>
          <t>Less: imputed interest</t>
        </is>
      </c>
      <c r="B35" s="5" t="n">
        <v>-150140</v>
      </c>
      <c r="C35" s="4" t="inlineStr">
        <is>
          <t xml:space="preserve"> </t>
        </is>
      </c>
    </row>
    <row r="36">
      <c r="A36" s="4" t="inlineStr">
        <is>
          <t>Less: tenant improvement allowance</t>
        </is>
      </c>
      <c r="B36" s="5" t="n">
        <v>-2166</v>
      </c>
      <c r="C36" s="4" t="inlineStr">
        <is>
          <t xml:space="preserve"> </t>
        </is>
      </c>
    </row>
    <row r="37">
      <c r="A37" s="4" t="inlineStr">
        <is>
          <t>Present value of lease liabilities</t>
        </is>
      </c>
      <c r="B37" s="5" t="n">
        <v>166957</v>
      </c>
      <c r="C37" s="4" t="inlineStr">
        <is>
          <t xml:space="preserve"> </t>
        </is>
      </c>
    </row>
    <row r="38">
      <c r="A38" s="4" t="inlineStr">
        <is>
          <t>Less: current lease liabilities</t>
        </is>
      </c>
      <c r="B38" s="5" t="n">
        <v>-11623</v>
      </c>
      <c r="C38" s="5" t="n">
        <v>-9416</v>
      </c>
    </row>
    <row r="39">
      <c r="A39" s="4" t="inlineStr">
        <is>
          <t>Non-current lease liabilities</t>
        </is>
      </c>
      <c r="B39" s="6" t="n">
        <v>155334</v>
      </c>
      <c r="C39" s="6" t="n">
        <v>1638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ong-Term Financing Liabilities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Less: current lease liabilities</t>
        </is>
      </c>
      <c r="B3" s="6" t="n">
        <v>-2609</v>
      </c>
      <c r="C3" s="6" t="n">
        <v>-2004</v>
      </c>
    </row>
    <row r="4">
      <c r="A4" s="4" t="inlineStr">
        <is>
          <t>Total Long-term notes and loans payable, net</t>
        </is>
      </c>
      <c r="B4" s="5" t="n">
        <v>460750</v>
      </c>
      <c r="C4" s="5" t="n">
        <v>497713</v>
      </c>
    </row>
    <row r="5">
      <c r="A5" s="4" t="inlineStr">
        <is>
          <t>Financing liability</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2025</t>
        </is>
      </c>
      <c r="B7" s="5" t="n">
        <v>13875</v>
      </c>
      <c r="C7" s="4" t="inlineStr">
        <is>
          <t xml:space="preserve"> </t>
        </is>
      </c>
    </row>
    <row r="8">
      <c r="A8" s="4" t="inlineStr">
        <is>
          <t>2026</t>
        </is>
      </c>
      <c r="B8" s="5" t="n">
        <v>14223</v>
      </c>
      <c r="C8" s="4" t="inlineStr">
        <is>
          <t xml:space="preserve"> </t>
        </is>
      </c>
    </row>
    <row r="9">
      <c r="A9" s="4" t="inlineStr">
        <is>
          <t>2027</t>
        </is>
      </c>
      <c r="B9" s="5" t="n">
        <v>14580</v>
      </c>
      <c r="C9" s="4" t="inlineStr">
        <is>
          <t xml:space="preserve"> </t>
        </is>
      </c>
    </row>
    <row r="10">
      <c r="A10" s="4" t="inlineStr">
        <is>
          <t>2028</t>
        </is>
      </c>
      <c r="B10" s="5" t="n">
        <v>14946</v>
      </c>
      <c r="C10" s="4" t="inlineStr">
        <is>
          <t xml:space="preserve"> </t>
        </is>
      </c>
    </row>
    <row r="11">
      <c r="A11" s="4" t="inlineStr">
        <is>
          <t>2029</t>
        </is>
      </c>
      <c r="B11" s="5" t="n">
        <v>15321</v>
      </c>
      <c r="C11" s="4" t="inlineStr">
        <is>
          <t xml:space="preserve"> </t>
        </is>
      </c>
    </row>
    <row r="12">
      <c r="A12" s="4" t="inlineStr">
        <is>
          <t>Thereafter</t>
        </is>
      </c>
      <c r="B12" s="5" t="n">
        <v>81598</v>
      </c>
      <c r="C12" s="4" t="inlineStr">
        <is>
          <t xml:space="preserve"> </t>
        </is>
      </c>
    </row>
    <row r="13">
      <c r="A13" s="4" t="inlineStr">
        <is>
          <t>Total financing payments</t>
        </is>
      </c>
      <c r="B13" s="5" t="n">
        <v>154543</v>
      </c>
      <c r="C13" s="4" t="inlineStr">
        <is>
          <t xml:space="preserve"> </t>
        </is>
      </c>
    </row>
    <row r="14">
      <c r="A14" s="4" t="inlineStr">
        <is>
          <t>Less: interest</t>
        </is>
      </c>
      <c r="B14" s="5" t="n">
        <v>-60919</v>
      </c>
      <c r="C14" s="4" t="inlineStr">
        <is>
          <t xml:space="preserve"> </t>
        </is>
      </c>
    </row>
    <row r="15">
      <c r="A15" s="4" t="inlineStr">
        <is>
          <t>Less: tenant improvement allowance</t>
        </is>
      </c>
      <c r="B15" s="5" t="n">
        <v>-75</v>
      </c>
      <c r="C15" s="4" t="inlineStr">
        <is>
          <t xml:space="preserve"> </t>
        </is>
      </c>
    </row>
    <row r="16">
      <c r="A16" s="4" t="inlineStr">
        <is>
          <t>Present value of financing liabilities</t>
        </is>
      </c>
      <c r="B16" s="5" t="n">
        <v>93549</v>
      </c>
      <c r="C16" s="4" t="inlineStr">
        <is>
          <t xml:space="preserve"> </t>
        </is>
      </c>
    </row>
    <row r="17">
      <c r="A17" s="4" t="inlineStr">
        <is>
          <t>Total Long-term notes and loans payable, net</t>
        </is>
      </c>
      <c r="B17" s="6" t="n">
        <v>90940</v>
      </c>
      <c r="C17" s="6" t="n">
        <v>9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ther Information Related to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95846</v>
      </c>
      <c r="C3" s="6" t="n">
        <v>100249</v>
      </c>
    </row>
    <row r="4">
      <c r="A4" s="4" t="inlineStr">
        <is>
          <t>Lease liabilities (current)</t>
        </is>
      </c>
      <c r="B4" s="5" t="n">
        <v>9629</v>
      </c>
      <c r="C4" s="5" t="n">
        <v>7677</v>
      </c>
    </row>
    <row r="5">
      <c r="A5" s="4" t="inlineStr">
        <is>
          <t>Lease liabilities (non-current)</t>
        </is>
      </c>
      <c r="B5" s="5" t="n">
        <v>134710</v>
      </c>
      <c r="C5" s="5" t="n">
        <v>141428</v>
      </c>
    </row>
    <row r="6">
      <c r="A6" s="3" t="inlineStr">
        <is>
          <t>Finance Leases</t>
        </is>
      </c>
      <c r="B6" s="4" t="inlineStr">
        <is>
          <t xml:space="preserve"> </t>
        </is>
      </c>
      <c r="C6" s="4" t="inlineStr">
        <is>
          <t xml:space="preserve"> </t>
        </is>
      </c>
    </row>
    <row r="7">
      <c r="A7" s="4" t="inlineStr">
        <is>
          <t>Right-of-use assets</t>
        </is>
      </c>
      <c r="B7" s="5" t="n">
        <v>14811</v>
      </c>
      <c r="C7" s="5" t="n">
        <v>17633</v>
      </c>
    </row>
    <row r="8">
      <c r="A8" s="4" t="inlineStr">
        <is>
          <t>Lease liabilities (current)</t>
        </is>
      </c>
      <c r="B8" s="5" t="n">
        <v>1994</v>
      </c>
      <c r="C8" s="5" t="n">
        <v>1739</v>
      </c>
    </row>
    <row r="9">
      <c r="A9" s="4" t="inlineStr">
        <is>
          <t>Lease liabilities (non-current)</t>
        </is>
      </c>
      <c r="B9" s="6" t="n">
        <v>20624</v>
      </c>
      <c r="C9" s="6" t="n">
        <v>22383</v>
      </c>
    </row>
    <row r="10">
      <c r="A10" s="3" t="inlineStr">
        <is>
          <t>Weighted- average remaining lease term</t>
        </is>
      </c>
      <c r="B10" s="4" t="inlineStr">
        <is>
          <t xml:space="preserve"> </t>
        </is>
      </c>
      <c r="C10" s="4" t="inlineStr">
        <is>
          <t xml:space="preserve"> </t>
        </is>
      </c>
    </row>
    <row r="11">
      <c r="A11" s="4" t="inlineStr">
        <is>
          <t>Operating Leases</t>
        </is>
      </c>
      <c r="B11" s="4" t="inlineStr">
        <is>
          <t>10 years 1 month 6 days</t>
        </is>
      </c>
      <c r="C11" s="4" t="inlineStr">
        <is>
          <t>11 years</t>
        </is>
      </c>
    </row>
    <row r="12">
      <c r="A12" s="4" t="inlineStr">
        <is>
          <t>Finance Leases</t>
        </is>
      </c>
      <c r="B12" s="4" t="inlineStr">
        <is>
          <t>8 years 9 months 18 days</t>
        </is>
      </c>
      <c r="C12" s="4" t="inlineStr">
        <is>
          <t>9 years 7 months 6 days</t>
        </is>
      </c>
    </row>
    <row r="13">
      <c r="A13" s="3" t="inlineStr">
        <is>
          <t>Weighted-average discount rate</t>
        </is>
      </c>
      <c r="B13" s="4" t="inlineStr">
        <is>
          <t xml:space="preserve"> </t>
        </is>
      </c>
      <c r="C13" s="4" t="inlineStr">
        <is>
          <t xml:space="preserve"> </t>
        </is>
      </c>
    </row>
    <row r="14">
      <c r="A14" s="4" t="inlineStr">
        <is>
          <t>Operating Leases</t>
        </is>
      </c>
      <c r="B14" s="9" t="n">
        <v>0.15</v>
      </c>
      <c r="C14" s="9" t="n">
        <v>0.15</v>
      </c>
    </row>
    <row r="15">
      <c r="A15" s="4" t="inlineStr">
        <is>
          <t>Finance Leases</t>
        </is>
      </c>
      <c r="B15" s="9" t="n">
        <v>0.14</v>
      </c>
      <c r="C15" s="9" t="n">
        <v>0.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Details) - USD ($) $ in Thousands</t>
        </is>
      </c>
      <c r="B1" s="2" t="inlineStr">
        <is>
          <t>Dec. 31, 2024</t>
        </is>
      </c>
      <c r="C1" s="2" t="inlineStr">
        <is>
          <t>Dec. 31, 2023</t>
        </is>
      </c>
    </row>
    <row r="2">
      <c r="A2" s="3" t="inlineStr">
        <is>
          <t>Acquired Finite-Lived Intangible Assets [Line Items]</t>
        </is>
      </c>
      <c r="B2" s="4" t="inlineStr">
        <is>
          <t xml:space="preserve"> </t>
        </is>
      </c>
      <c r="C2" s="4" t="inlineStr">
        <is>
          <t xml:space="preserve"> </t>
        </is>
      </c>
    </row>
    <row r="3">
      <c r="A3" s="4" t="inlineStr">
        <is>
          <t>Accumulated Amortization</t>
        </is>
      </c>
      <c r="B3" s="6" t="n">
        <v>-41769</v>
      </c>
      <c r="C3" s="6" t="n">
        <v>-35169</v>
      </c>
    </row>
    <row r="4">
      <c r="A4" s="4" t="inlineStr">
        <is>
          <t>Total estimated amortization expense</t>
        </is>
      </c>
      <c r="B4" s="5" t="n">
        <v>18343</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5" t="n">
        <v>335763</v>
      </c>
      <c r="C6" s="5" t="n">
        <v>332135</v>
      </c>
    </row>
    <row r="7">
      <c r="A7" s="4" t="inlineStr">
        <is>
          <t>Accumulated Amortization</t>
        </is>
      </c>
      <c r="B7" s="5" t="n">
        <v>-41769</v>
      </c>
      <c r="C7" s="5" t="n">
        <v>-35169</v>
      </c>
    </row>
    <row r="8">
      <c r="A8" s="4" t="inlineStr">
        <is>
          <t>Net</t>
        </is>
      </c>
      <c r="B8" s="5" t="n">
        <v>293994</v>
      </c>
      <c r="C8" s="5" t="n">
        <v>296966</v>
      </c>
    </row>
    <row r="9">
      <c r="A9" s="4" t="inlineStr">
        <is>
          <t>Licenses</t>
        </is>
      </c>
      <c r="B9" s="4" t="inlineStr">
        <is>
          <t xml:space="preserve"> </t>
        </is>
      </c>
      <c r="C9" s="4" t="inlineStr">
        <is>
          <t xml:space="preserve"> </t>
        </is>
      </c>
    </row>
    <row r="10">
      <c r="A10" s="3" t="inlineStr">
        <is>
          <t>Acquired Indefinite-Lived Intangible Assets [Line Items]</t>
        </is>
      </c>
      <c r="B10" s="4" t="inlineStr">
        <is>
          <t xml:space="preserve"> </t>
        </is>
      </c>
      <c r="C10" s="4" t="inlineStr">
        <is>
          <t xml:space="preserve"> </t>
        </is>
      </c>
    </row>
    <row r="11">
      <c r="A11" s="4" t="inlineStr">
        <is>
          <t>Indefinite lived intangible assets -licenses</t>
        </is>
      </c>
      <c r="B11" s="5" t="n">
        <v>275651</v>
      </c>
      <c r="C11" s="5" t="n">
        <v>275671</v>
      </c>
    </row>
    <row r="12">
      <c r="A12" s="4" t="inlineStr">
        <is>
          <t>Customer Relationships</t>
        </is>
      </c>
      <c r="B12" s="4" t="inlineStr">
        <is>
          <t xml:space="preserve"> </t>
        </is>
      </c>
      <c r="C12" s="4" t="inlineStr">
        <is>
          <t xml:space="preserve"> </t>
        </is>
      </c>
    </row>
    <row r="13">
      <c r="A13" s="3" t="inlineStr">
        <is>
          <t>Acquired Finite-Lived Intangible Assets [Line Items]</t>
        </is>
      </c>
      <c r="B13" s="4" t="inlineStr">
        <is>
          <t xml:space="preserve"> </t>
        </is>
      </c>
      <c r="C13" s="4" t="inlineStr">
        <is>
          <t xml:space="preserve"> </t>
        </is>
      </c>
    </row>
    <row r="14">
      <c r="A14" s="4" t="inlineStr">
        <is>
          <t>Gross Carrying Amount</t>
        </is>
      </c>
      <c r="B14" s="5" t="n">
        <v>31300</v>
      </c>
      <c r="C14" s="5" t="n">
        <v>31000</v>
      </c>
    </row>
    <row r="15">
      <c r="A15" s="4" t="inlineStr">
        <is>
          <t>Accumulated Amortization</t>
        </is>
      </c>
      <c r="B15" s="5" t="n">
        <v>-15736</v>
      </c>
      <c r="C15" s="5" t="n">
        <v>-11623</v>
      </c>
    </row>
    <row r="16">
      <c r="A16" s="4" t="inlineStr">
        <is>
          <t>Total estimated amortization expense</t>
        </is>
      </c>
      <c r="B16" s="5" t="n">
        <v>15564</v>
      </c>
      <c r="C16" s="5" t="n">
        <v>19377</v>
      </c>
    </row>
    <row r="17">
      <c r="A17" s="3" t="inlineStr">
        <is>
          <t>Intangible Assets, Net (Excluding Goodwill) [Abstract]</t>
        </is>
      </c>
      <c r="B17" s="4" t="inlineStr">
        <is>
          <t xml:space="preserve"> </t>
        </is>
      </c>
      <c r="C17" s="4" t="inlineStr">
        <is>
          <t xml:space="preserve"> </t>
        </is>
      </c>
    </row>
    <row r="18">
      <c r="A18" s="4" t="inlineStr">
        <is>
          <t>Accumulated Amortization</t>
        </is>
      </c>
      <c r="B18" s="5" t="n">
        <v>-15736</v>
      </c>
      <c r="C18" s="5" t="n">
        <v>-11623</v>
      </c>
    </row>
    <row r="19">
      <c r="A19" s="4" t="inlineStr">
        <is>
          <t>Trade Nam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2100</v>
      </c>
      <c r="C21" s="5" t="n">
        <v>2100</v>
      </c>
    </row>
    <row r="22">
      <c r="A22" s="4" t="inlineStr">
        <is>
          <t>Accumulated Amortization</t>
        </is>
      </c>
      <c r="B22" s="5" t="n">
        <v>-1750</v>
      </c>
      <c r="C22" s="5" t="n">
        <v>-1680</v>
      </c>
    </row>
    <row r="23">
      <c r="A23" s="4" t="inlineStr">
        <is>
          <t>Total estimated amortization expense</t>
        </is>
      </c>
      <c r="B23" s="5" t="n">
        <v>350</v>
      </c>
      <c r="C23" s="5" t="n">
        <v>420</v>
      </c>
    </row>
    <row r="24">
      <c r="A24" s="3" t="inlineStr">
        <is>
          <t>Intangible Assets, Net (Excluding Goodwill) [Abstract]</t>
        </is>
      </c>
      <c r="B24" s="4" t="inlineStr">
        <is>
          <t xml:space="preserve"> </t>
        </is>
      </c>
      <c r="C24" s="4" t="inlineStr">
        <is>
          <t xml:space="preserve"> </t>
        </is>
      </c>
    </row>
    <row r="25">
      <c r="A25" s="4" t="inlineStr">
        <is>
          <t>Accumulated Amortization</t>
        </is>
      </c>
      <c r="B25" s="5" t="n">
        <v>-1750</v>
      </c>
      <c r="C25" s="5" t="n">
        <v>-1680</v>
      </c>
    </row>
    <row r="26">
      <c r="A26" s="4" t="inlineStr">
        <is>
          <t>Permit Application Costs</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Gross Carrying Amount</t>
        </is>
      </c>
      <c r="B28" s="5" t="n">
        <v>20699</v>
      </c>
      <c r="C28" s="5" t="n">
        <v>17351</v>
      </c>
    </row>
    <row r="29">
      <c r="A29" s="4" t="inlineStr">
        <is>
          <t>Accumulated Amortization</t>
        </is>
      </c>
      <c r="B29" s="5" t="n">
        <v>-18270</v>
      </c>
      <c r="C29" s="5" t="n">
        <v>-15980</v>
      </c>
    </row>
    <row r="30">
      <c r="A30" s="4" t="inlineStr">
        <is>
          <t>Total estimated amortization expense</t>
        </is>
      </c>
      <c r="B30" s="5" t="n">
        <v>2429</v>
      </c>
      <c r="C30" s="5" t="n">
        <v>1371</v>
      </c>
    </row>
    <row r="31">
      <c r="A31" s="3" t="inlineStr">
        <is>
          <t>Intangible Assets, Net (Excluding Goodwill) [Abstract]</t>
        </is>
      </c>
      <c r="B31" s="4" t="inlineStr">
        <is>
          <t xml:space="preserve"> </t>
        </is>
      </c>
      <c r="C31" s="4" t="inlineStr">
        <is>
          <t xml:space="preserve"> </t>
        </is>
      </c>
    </row>
    <row r="32">
      <c r="A32" s="4" t="inlineStr">
        <is>
          <t>Accumulated Amortization</t>
        </is>
      </c>
      <c r="B32" s="5" t="n">
        <v>-18270</v>
      </c>
      <c r="C32" s="5" t="n">
        <v>-15980</v>
      </c>
    </row>
    <row r="33">
      <c r="A33" s="4" t="inlineStr">
        <is>
          <t>Other Intangibles</t>
        </is>
      </c>
      <c r="B33" s="4" t="inlineStr">
        <is>
          <t xml:space="preserve"> </t>
        </is>
      </c>
      <c r="C33" s="4" t="inlineStr">
        <is>
          <t xml:space="preserve"> </t>
        </is>
      </c>
    </row>
    <row r="34">
      <c r="A34" s="3" t="inlineStr">
        <is>
          <t>Acquired Finite-Lived Intangible Assets [Line Items]</t>
        </is>
      </c>
      <c r="B34" s="4" t="inlineStr">
        <is>
          <t xml:space="preserve"> </t>
        </is>
      </c>
      <c r="C34" s="4" t="inlineStr">
        <is>
          <t xml:space="preserve"> </t>
        </is>
      </c>
    </row>
    <row r="35">
      <c r="A35" s="4" t="inlineStr">
        <is>
          <t>Gross Carrying Amount</t>
        </is>
      </c>
      <c r="B35" s="5" t="n">
        <v>6013</v>
      </c>
      <c r="C35" s="5" t="n">
        <v>6013</v>
      </c>
    </row>
    <row r="36">
      <c r="A36" s="4" t="inlineStr">
        <is>
          <t>Accumulated Amortization</t>
        </is>
      </c>
      <c r="B36" s="5" t="n">
        <v>-6013</v>
      </c>
      <c r="C36" s="5" t="n">
        <v>-5886</v>
      </c>
    </row>
    <row r="37">
      <c r="A37" s="4" t="inlineStr">
        <is>
          <t>Total estimated amortization expense</t>
        </is>
      </c>
      <c r="B37" s="5" t="n">
        <v>0</v>
      </c>
      <c r="C37" s="5" t="n">
        <v>127</v>
      </c>
    </row>
    <row r="38">
      <c r="A38" s="3" t="inlineStr">
        <is>
          <t>Intangible Assets, Net (Excluding Goodwill) [Abstract]</t>
        </is>
      </c>
      <c r="B38" s="4" t="inlineStr">
        <is>
          <t xml:space="preserve"> </t>
        </is>
      </c>
      <c r="C38" s="4" t="inlineStr">
        <is>
          <t xml:space="preserve"> </t>
        </is>
      </c>
    </row>
    <row r="39">
      <c r="A39" s="4" t="inlineStr">
        <is>
          <t>Accumulated Amortization</t>
        </is>
      </c>
      <c r="B39" s="6" t="n">
        <v>-6013</v>
      </c>
      <c r="C39" s="6" t="n">
        <v>-58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INTANGIBLE ASSETS AND GOODWILL - Narrative (Details) - USD ($) $ in Thousands</t>
        </is>
      </c>
      <c r="B1" s="2" t="inlineStr">
        <is>
          <t>3 Months Ended</t>
        </is>
      </c>
      <c r="E1" s="2" t="inlineStr">
        <is>
          <t>12 Months Ended</t>
        </is>
      </c>
    </row>
    <row r="2">
      <c r="B2" s="2" t="inlineStr">
        <is>
          <t>Sep. 30, 2024</t>
        </is>
      </c>
      <c r="C2" s="2" t="inlineStr">
        <is>
          <t>Sep. 30, 2023</t>
        </is>
      </c>
      <c r="D2" s="2" t="inlineStr">
        <is>
          <t>Jun. 30, 2023</t>
        </is>
      </c>
      <c r="E2" s="2" t="inlineStr">
        <is>
          <t>Dec. 31, 2024</t>
        </is>
      </c>
      <c r="F2" s="2" t="inlineStr">
        <is>
          <t>Dec. 31, 2023</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decrease) in gross carrying amount of intangible assets</t>
        </is>
      </c>
      <c r="B4" s="4" t="inlineStr">
        <is>
          <t xml:space="preserve"> </t>
        </is>
      </c>
      <c r="C4" s="4" t="inlineStr">
        <is>
          <t xml:space="preserve"> </t>
        </is>
      </c>
      <c r="D4" s="4" t="inlineStr">
        <is>
          <t xml:space="preserve"> </t>
        </is>
      </c>
      <c r="E4" s="6" t="n">
        <v>3600</v>
      </c>
      <c r="F4" s="6" t="n">
        <v>-104700</v>
      </c>
    </row>
    <row r="5">
      <c r="A5" s="4" t="inlineStr">
        <is>
          <t>Minimum | Measurement Input, Perpetual Growth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 and intangible asset impairment, measurement input (in percent)</t>
        </is>
      </c>
      <c r="B7" s="4" t="inlineStr">
        <is>
          <t xml:space="preserve"> </t>
        </is>
      </c>
      <c r="C7" s="4" t="inlineStr">
        <is>
          <t xml:space="preserve"> </t>
        </is>
      </c>
      <c r="D7" s="4" t="inlineStr">
        <is>
          <t xml:space="preserve"> </t>
        </is>
      </c>
      <c r="E7" s="9" t="n">
        <v>0.02</v>
      </c>
      <c r="F7" s="4" t="inlineStr">
        <is>
          <t xml:space="preserve"> </t>
        </is>
      </c>
    </row>
    <row r="8">
      <c r="A8" s="4" t="inlineStr">
        <is>
          <t>Minimum | Measurement Input, Discount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and intangible asset impairment, measurement input (in percent)</t>
        </is>
      </c>
      <c r="B10" s="4" t="inlineStr">
        <is>
          <t xml:space="preserve"> </t>
        </is>
      </c>
      <c r="C10" s="4" t="inlineStr">
        <is>
          <t xml:space="preserve"> </t>
        </is>
      </c>
      <c r="D10" s="4" t="inlineStr">
        <is>
          <t xml:space="preserve"> </t>
        </is>
      </c>
      <c r="E10" s="9" t="n">
        <v>0.13</v>
      </c>
      <c r="F10" s="4" t="inlineStr">
        <is>
          <t xml:space="preserve"> </t>
        </is>
      </c>
    </row>
    <row r="11">
      <c r="A11" s="4" t="inlineStr">
        <is>
          <t>Maximum | Measurement Input, Perpetual Growth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and intangible asset impairment, measurement input (in percent)</t>
        </is>
      </c>
      <c r="B13" s="4" t="inlineStr">
        <is>
          <t xml:space="preserve"> </t>
        </is>
      </c>
      <c r="C13" s="4" t="inlineStr">
        <is>
          <t xml:space="preserve"> </t>
        </is>
      </c>
      <c r="D13" s="4" t="inlineStr">
        <is>
          <t xml:space="preserve"> </t>
        </is>
      </c>
      <c r="E13" s="9" t="n">
        <v>0.03</v>
      </c>
      <c r="F13" s="4" t="inlineStr">
        <is>
          <t xml:space="preserve"> </t>
        </is>
      </c>
    </row>
    <row r="14">
      <c r="A14" s="4" t="inlineStr">
        <is>
          <t>Maximum | Measurement Input, Discount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and intangible asset impairment, measurement input (in percent)</t>
        </is>
      </c>
      <c r="B16" s="4" t="inlineStr">
        <is>
          <t xml:space="preserve"> </t>
        </is>
      </c>
      <c r="C16" s="4" t="inlineStr">
        <is>
          <t xml:space="preserve"> </t>
        </is>
      </c>
      <c r="D16" s="4" t="inlineStr">
        <is>
          <t xml:space="preserve"> </t>
        </is>
      </c>
      <c r="E16" s="9" t="n">
        <v>0.18</v>
      </c>
      <c r="F16" s="4" t="inlineStr">
        <is>
          <t xml:space="preserve"> </t>
        </is>
      </c>
    </row>
    <row r="17">
      <c r="A17" s="4" t="inlineStr">
        <is>
          <t>Disposal Group, Disposed of by Sale, Not Discontinued Operations | Encanto Green Cross Dispens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rite down of remaining assets</t>
        </is>
      </c>
      <c r="B19" s="4" t="inlineStr">
        <is>
          <t xml:space="preserve"> </t>
        </is>
      </c>
      <c r="C19" s="4" t="inlineStr">
        <is>
          <t xml:space="preserve"> </t>
        </is>
      </c>
      <c r="D19" s="4" t="inlineStr">
        <is>
          <t xml:space="preserve"> </t>
        </is>
      </c>
      <c r="E19" s="4" t="inlineStr">
        <is>
          <t xml:space="preserve"> </t>
        </is>
      </c>
      <c r="F19" s="5" t="n">
        <v>200</v>
      </c>
    </row>
    <row r="20">
      <c r="A20" s="4" t="inlineStr">
        <is>
          <t>California Reporting Un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ment loss</t>
        </is>
      </c>
      <c r="B22" s="6" t="n">
        <v>2300</v>
      </c>
      <c r="C22" s="4" t="inlineStr">
        <is>
          <t xml:space="preserve"> </t>
        </is>
      </c>
      <c r="D22" s="4" t="inlineStr">
        <is>
          <t xml:space="preserve"> </t>
        </is>
      </c>
      <c r="E22" s="4" t="inlineStr">
        <is>
          <t xml:space="preserve"> </t>
        </is>
      </c>
      <c r="F22" s="4" t="inlineStr">
        <is>
          <t xml:space="preserve"> </t>
        </is>
      </c>
    </row>
    <row r="23">
      <c r="A23" s="4" t="inlineStr">
        <is>
          <t>Goodwill and indefinite-lived intangible asset impairment</t>
        </is>
      </c>
      <c r="B23" s="4" t="inlineStr">
        <is>
          <t xml:space="preserve"> </t>
        </is>
      </c>
      <c r="C23" s="6" t="n">
        <v>9900</v>
      </c>
      <c r="D23" s="4" t="inlineStr">
        <is>
          <t xml:space="preserve"> </t>
        </is>
      </c>
      <c r="E23" s="4" t="inlineStr">
        <is>
          <t xml:space="preserve"> </t>
        </is>
      </c>
      <c r="F23" s="4" t="inlineStr">
        <is>
          <t xml:space="preserve"> </t>
        </is>
      </c>
    </row>
    <row r="24">
      <c r="A24" s="4" t="inlineStr">
        <is>
          <t>Florida Reporting Un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and indefinite-lived intangible asset impairment</t>
        </is>
      </c>
      <c r="B26" s="4" t="inlineStr">
        <is>
          <t xml:space="preserve"> </t>
        </is>
      </c>
      <c r="C26" s="5" t="n">
        <v>79400</v>
      </c>
      <c r="D26" s="4" t="inlineStr">
        <is>
          <t xml:space="preserve"> </t>
        </is>
      </c>
      <c r="E26" s="4" t="inlineStr">
        <is>
          <t xml:space="preserve"> </t>
        </is>
      </c>
      <c r="F26" s="4" t="inlineStr">
        <is>
          <t xml:space="preserve"> </t>
        </is>
      </c>
    </row>
    <row r="27">
      <c r="A27" s="4" t="inlineStr">
        <is>
          <t>New York Reporting Un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and indefinite-lived intangible asset impairment</t>
        </is>
      </c>
      <c r="B29" s="4" t="inlineStr">
        <is>
          <t xml:space="preserve"> </t>
        </is>
      </c>
      <c r="C29" s="6" t="n">
        <v>40000</v>
      </c>
      <c r="D29" s="4" t="inlineStr">
        <is>
          <t xml:space="preserve"> </t>
        </is>
      </c>
      <c r="E29" s="4" t="inlineStr">
        <is>
          <t xml:space="preserve"> </t>
        </is>
      </c>
      <c r="F29" s="4" t="inlineStr">
        <is>
          <t xml:space="preserve"> </t>
        </is>
      </c>
    </row>
    <row r="30">
      <c r="A30" s="4" t="inlineStr">
        <is>
          <t>Massachusetts Reporting Un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quired 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oodwill and indefinite-lived intangible asset impairment</t>
        </is>
      </c>
      <c r="B32" s="4" t="inlineStr">
        <is>
          <t xml:space="preserve"> </t>
        </is>
      </c>
      <c r="C32" s="4" t="inlineStr">
        <is>
          <t xml:space="preserve"> </t>
        </is>
      </c>
      <c r="D32" s="6" t="n">
        <v>21500</v>
      </c>
      <c r="E32" s="4" t="inlineStr">
        <is>
          <t xml:space="preserve"> </t>
        </is>
      </c>
      <c r="F32" s="4" t="inlineStr">
        <is>
          <t xml:space="preserve"> </t>
        </is>
      </c>
    </row>
    <row r="33">
      <c r="A33" s="4" t="inlineStr">
        <is>
          <t>Capitalized Amor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red 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nding inventory</t>
        </is>
      </c>
      <c r="B35" s="4" t="inlineStr">
        <is>
          <t xml:space="preserve"> </t>
        </is>
      </c>
      <c r="C35" s="4" t="inlineStr">
        <is>
          <t xml:space="preserve"> </t>
        </is>
      </c>
      <c r="D35" s="4" t="inlineStr">
        <is>
          <t xml:space="preserve"> </t>
        </is>
      </c>
      <c r="E35" s="6" t="n">
        <v>200</v>
      </c>
      <c r="F35" s="6" t="n">
        <v>10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mortization Expense (Details) - USD ($) $ in Thousands</t>
        </is>
      </c>
      <c r="B1" s="2" t="inlineStr">
        <is>
          <t>12 Months Ended</t>
        </is>
      </c>
    </row>
    <row r="2">
      <c r="B2" s="2" t="inlineStr">
        <is>
          <t>Dec. 31, 2024</t>
        </is>
      </c>
      <c r="C2" s="2" t="inlineStr">
        <is>
          <t>Dec. 31, 2023</t>
        </is>
      </c>
    </row>
    <row r="3">
      <c r="A3" s="3" t="inlineStr">
        <is>
          <t>Acquired Finite-Lived Intangible Assets [Line Items]</t>
        </is>
      </c>
      <c r="B3" s="4" t="inlineStr">
        <is>
          <t xml:space="preserve"> </t>
        </is>
      </c>
      <c r="C3" s="4" t="inlineStr">
        <is>
          <t xml:space="preserve"> </t>
        </is>
      </c>
    </row>
    <row r="4">
      <c r="A4" s="4" t="inlineStr">
        <is>
          <t>Total amortization expense</t>
        </is>
      </c>
      <c r="B4" s="6" t="n">
        <v>7106</v>
      </c>
      <c r="C4" s="6" t="n">
        <v>7046</v>
      </c>
    </row>
    <row r="5">
      <c r="A5" s="4" t="inlineStr">
        <is>
          <t>Capitalized expense included in cost of goods sold</t>
        </is>
      </c>
      <c r="B5" s="5" t="n">
        <v>3058</v>
      </c>
      <c r="C5" s="5" t="n">
        <v>3972</v>
      </c>
    </row>
    <row r="6">
      <c r="A6" s="4" t="inlineStr">
        <is>
          <t>Capitalized expense to inventory for prior periods</t>
        </is>
      </c>
      <c r="B6" s="5" t="n">
        <v>977</v>
      </c>
      <c r="C6" s="5" t="n">
        <v>1585</v>
      </c>
    </row>
    <row r="7">
      <c r="A7" s="4" t="inlineStr">
        <is>
          <t>Cost of goods sold</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Total amortization expense</t>
        </is>
      </c>
      <c r="B9" s="5" t="n">
        <v>3245</v>
      </c>
      <c r="C9" s="5" t="n">
        <v>3347</v>
      </c>
    </row>
    <row r="10">
      <c r="A10" s="4" t="inlineStr">
        <is>
          <t>Selling, general and administrative expense</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Total amortization expense</t>
        </is>
      </c>
      <c r="B12" s="6" t="n">
        <v>3861</v>
      </c>
      <c r="C12" s="6" t="n">
        <v>36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6" t="n">
        <v>6119</v>
      </c>
    </row>
    <row r="4">
      <c r="A4" s="4" t="inlineStr">
        <is>
          <t>2026</t>
        </is>
      </c>
      <c r="B4" s="5" t="n">
        <v>4271</v>
      </c>
    </row>
    <row r="5">
      <c r="A5" s="4" t="inlineStr">
        <is>
          <t>2027</t>
        </is>
      </c>
      <c r="B5" s="5" t="n">
        <v>3281</v>
      </c>
    </row>
    <row r="6">
      <c r="A6" s="4" t="inlineStr">
        <is>
          <t>2028</t>
        </is>
      </c>
      <c r="B6" s="5" t="n">
        <v>2963</v>
      </c>
    </row>
    <row r="7">
      <c r="A7" s="4" t="inlineStr">
        <is>
          <t>2029</t>
        </is>
      </c>
      <c r="B7" s="5" t="n">
        <v>1709</v>
      </c>
    </row>
    <row r="8">
      <c r="A8" s="4" t="inlineStr">
        <is>
          <t>Total estimated amortization expense</t>
        </is>
      </c>
      <c r="B8" s="6" t="n">
        <v>183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AND GOODWILL -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279697</v>
      </c>
      <c r="C4" s="6" t="n">
        <v>330555</v>
      </c>
    </row>
    <row r="5">
      <c r="A5" s="4" t="inlineStr">
        <is>
          <t>Impairment loss</t>
        </is>
      </c>
      <c r="B5" s="4" t="inlineStr">
        <is>
          <t xml:space="preserve"> </t>
        </is>
      </c>
      <c r="C5" s="5" t="n">
        <v>-50858</v>
      </c>
    </row>
    <row r="6">
      <c r="A6" s="4" t="inlineStr">
        <is>
          <t>Additions from acquisitions</t>
        </is>
      </c>
      <c r="B6" s="5" t="n">
        <v>3637</v>
      </c>
      <c r="C6" s="4" t="inlineStr">
        <is>
          <t xml:space="preserve"> </t>
        </is>
      </c>
    </row>
    <row r="7">
      <c r="A7" s="4" t="inlineStr">
        <is>
          <t>Measurement period adjustments</t>
        </is>
      </c>
      <c r="B7" s="5" t="n">
        <v>150</v>
      </c>
      <c r="C7" s="4" t="inlineStr">
        <is>
          <t xml:space="preserve"> </t>
        </is>
      </c>
    </row>
    <row r="8">
      <c r="A8" s="4" t="inlineStr">
        <is>
          <t>Ending balance</t>
        </is>
      </c>
      <c r="B8" s="6" t="n">
        <v>283484</v>
      </c>
      <c r="C8" s="6" t="n">
        <v>2796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4" customWidth="1" min="2" max="2"/>
    <col width="29" customWidth="1" min="3" max="3"/>
  </cols>
  <sheetData>
    <row r="1">
      <c r="A1" s="1" t="inlineStr">
        <is>
          <t>SHARE CAPITAL - Narrative (Details) shares in Thousands, $ in Thousands</t>
        </is>
      </c>
      <c r="B1" s="2" t="inlineStr">
        <is>
          <t>12 Months Ended</t>
        </is>
      </c>
    </row>
    <row r="2">
      <c r="B2" s="2" t="inlineStr">
        <is>
          <t>Dec. 31, 2024 USD ($) vote shares</t>
        </is>
      </c>
      <c r="C2" s="2" t="inlineStr">
        <is>
          <t>Dec. 31, 2023 USD ($) shares</t>
        </is>
      </c>
    </row>
    <row r="3">
      <c r="A3" s="3" t="inlineStr">
        <is>
          <t>Class of Stock [Line Items]</t>
        </is>
      </c>
      <c r="B3" s="4" t="inlineStr">
        <is>
          <t xml:space="preserve"> </t>
        </is>
      </c>
      <c r="C3" s="4" t="inlineStr">
        <is>
          <t xml:space="preserve"> </t>
        </is>
      </c>
    </row>
    <row r="4">
      <c r="A4" s="4" t="inlineStr">
        <is>
          <t>Tax-related distributions | $</t>
        </is>
      </c>
      <c r="B4" s="6" t="n">
        <v>17400</v>
      </c>
      <c r="C4" s="6" t="n">
        <v>15200</v>
      </c>
    </row>
    <row r="5">
      <c r="A5" s="4" t="inlineStr">
        <is>
          <t>Payments of required distribution amounts | $</t>
        </is>
      </c>
      <c r="B5" s="6" t="n">
        <v>27200</v>
      </c>
      <c r="C5" s="6" t="n">
        <v>38900</v>
      </c>
    </row>
    <row r="6">
      <c r="A6" s="4" t="inlineStr">
        <is>
          <t>Cresco LLC redemptions (in shares) | shares</t>
        </is>
      </c>
      <c r="B6" s="5" t="n">
        <v>4600</v>
      </c>
      <c r="C6" s="5" t="n">
        <v>9400</v>
      </c>
    </row>
    <row r="7">
      <c r="A7" s="4" t="inlineStr">
        <is>
          <t>Decrease from redemptions or purchase of interests (in percent)</t>
        </is>
      </c>
      <c r="B7" s="7" t="n">
        <v>0.019</v>
      </c>
      <c r="C7" s="7" t="n">
        <v>0.037</v>
      </c>
    </row>
    <row r="8">
      <c r="A8" s="4" t="inlineStr">
        <is>
          <t>Subordinate Voting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Voting rights, number of shares</t>
        </is>
      </c>
      <c r="B10" s="5" t="n">
        <v>1</v>
      </c>
      <c r="C10" s="4" t="inlineStr">
        <is>
          <t xml:space="preserve"> </t>
        </is>
      </c>
    </row>
    <row r="11">
      <c r="A11" s="4" t="inlineStr">
        <is>
          <t>Cresco LLC redemptions (in shares) | shares</t>
        </is>
      </c>
      <c r="B11" s="5" t="n">
        <v>4642</v>
      </c>
      <c r="C11" s="5" t="n">
        <v>9407</v>
      </c>
    </row>
    <row r="12">
      <c r="A12" s="4" t="inlineStr">
        <is>
          <t>Proportionate Voting Share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Voting rights, number of shares</t>
        </is>
      </c>
      <c r="B14" s="5" t="n">
        <v>1</v>
      </c>
      <c r="C14" s="4" t="inlineStr">
        <is>
          <t xml:space="preserve"> </t>
        </is>
      </c>
    </row>
    <row r="15">
      <c r="A15" s="4" t="inlineStr">
        <is>
          <t>Voting rights, votes per share</t>
        </is>
      </c>
      <c r="B15" s="5" t="n">
        <v>200</v>
      </c>
      <c r="C15" s="4" t="inlineStr">
        <is>
          <t xml:space="preserve"> </t>
        </is>
      </c>
    </row>
    <row r="16">
      <c r="A16" s="4" t="inlineStr">
        <is>
          <t>Super Voting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Voting rights, number of shares</t>
        </is>
      </c>
      <c r="B18" s="5" t="n">
        <v>2000</v>
      </c>
      <c r="C18" s="4" t="inlineStr">
        <is>
          <t xml:space="preserve"> </t>
        </is>
      </c>
    </row>
    <row r="19">
      <c r="A19" s="4" t="inlineStr">
        <is>
          <t>Special Subordinate Voting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Voting rights, number of shares</t>
        </is>
      </c>
      <c r="B21" s="12" t="n">
        <v>1e-05</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0489</v>
      </c>
      <c r="C4" s="6" t="n">
        <v>-17985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9096</v>
      </c>
      <c r="C6" s="5" t="n">
        <v>62512</v>
      </c>
    </row>
    <row r="7">
      <c r="A7" s="4" t="inlineStr">
        <is>
          <t>Amortization of operating lease assets</t>
        </is>
      </c>
      <c r="B7" s="5" t="n">
        <v>6897</v>
      </c>
      <c r="C7" s="5" t="n">
        <v>6792</v>
      </c>
    </row>
    <row r="8">
      <c r="A8" s="4" t="inlineStr">
        <is>
          <t>Bad debt expense and provision expense for expected credit loss</t>
        </is>
      </c>
      <c r="B8" s="5" t="n">
        <v>1730</v>
      </c>
      <c r="C8" s="5" t="n">
        <v>10706</v>
      </c>
    </row>
    <row r="9">
      <c r="A9" s="4" t="inlineStr">
        <is>
          <t>Share-based compensation expense</t>
        </is>
      </c>
      <c r="B9" s="5" t="n">
        <v>14164</v>
      </c>
      <c r="C9" s="5" t="n">
        <v>16356</v>
      </c>
    </row>
    <row r="10">
      <c r="A10" s="4" t="inlineStr">
        <is>
          <t>Loss on investments</t>
        </is>
      </c>
      <c r="B10" s="5" t="n">
        <v>72</v>
      </c>
      <c r="C10" s="5" t="n">
        <v>500</v>
      </c>
    </row>
    <row r="11">
      <c r="A11" s="4" t="inlineStr">
        <is>
          <t>(Gain) loss on changes in fair value of deferred consideration</t>
        </is>
      </c>
      <c r="B11" s="5" t="n">
        <v>-598</v>
      </c>
      <c r="C11" s="5" t="n">
        <v>1204</v>
      </c>
    </row>
    <row r="12">
      <c r="A12" s="4" t="inlineStr">
        <is>
          <t>Tax receivable agreement expense</t>
        </is>
      </c>
      <c r="B12" s="5" t="n">
        <v>65648</v>
      </c>
      <c r="C12" s="5" t="n">
        <v>0</v>
      </c>
    </row>
    <row r="13">
      <c r="A13" s="4" t="inlineStr">
        <is>
          <t>Loss on inventory write-offs and provision</t>
        </is>
      </c>
      <c r="B13" s="5" t="n">
        <v>968</v>
      </c>
      <c r="C13" s="5" t="n">
        <v>3820</v>
      </c>
    </row>
    <row r="14">
      <c r="A14" s="4" t="inlineStr">
        <is>
          <t>Change in deferred taxes</t>
        </is>
      </c>
      <c r="B14" s="5" t="n">
        <v>206</v>
      </c>
      <c r="C14" s="5" t="n">
        <v>-32659</v>
      </c>
    </row>
    <row r="15">
      <c r="A15" s="4" t="inlineStr">
        <is>
          <t>Accretion of discount and deferred financing costs on debt arrangements</t>
        </is>
      </c>
      <c r="B15" s="5" t="n">
        <v>4855</v>
      </c>
      <c r="C15" s="5" t="n">
        <v>4416</v>
      </c>
    </row>
    <row r="16">
      <c r="A16" s="4" t="inlineStr">
        <is>
          <t>Loss on debt extinguishment</t>
        </is>
      </c>
      <c r="B16" s="5" t="n">
        <v>1002</v>
      </c>
      <c r="C16" s="5" t="n">
        <v>0</v>
      </c>
    </row>
    <row r="17">
      <c r="A17" s="4" t="inlineStr">
        <is>
          <t>Foreign currency (gain) loss</t>
        </is>
      </c>
      <c r="B17" s="5" t="n">
        <v>-1039</v>
      </c>
      <c r="C17" s="5" t="n">
        <v>303</v>
      </c>
    </row>
    <row r="18">
      <c r="A18" s="4" t="inlineStr">
        <is>
          <t>Loss (gain) on disposals of property and equipment</t>
        </is>
      </c>
      <c r="B18" s="5" t="n">
        <v>683</v>
      </c>
      <c r="C18" s="5" t="n">
        <v>-13</v>
      </c>
    </row>
    <row r="19">
      <c r="A19" s="4" t="inlineStr">
        <is>
          <t>Impairment loss</t>
        </is>
      </c>
      <c r="B19" s="5" t="n">
        <v>2320</v>
      </c>
      <c r="C19" s="5" t="n">
        <v>151017</v>
      </c>
    </row>
    <row r="20">
      <c r="A20" s="4" t="inlineStr">
        <is>
          <t>Gain on lease termination</t>
        </is>
      </c>
      <c r="B20" s="5" t="n">
        <v>0</v>
      </c>
      <c r="C20" s="5" t="n">
        <v>-1965</v>
      </c>
    </row>
    <row r="21">
      <c r="A21" s="4" t="inlineStr">
        <is>
          <t>Proceeds of contingent consideration in excess of costs over estimated earnings</t>
        </is>
      </c>
      <c r="B21" s="5" t="n">
        <v>598</v>
      </c>
      <c r="C21" s="5" t="n">
        <v>0</v>
      </c>
    </row>
    <row r="22">
      <c r="A22" s="4" t="inlineStr">
        <is>
          <t>Loss on other adjustments to net income</t>
        </is>
      </c>
      <c r="B22" s="5" t="n">
        <v>24</v>
      </c>
      <c r="C22" s="5" t="n">
        <v>209</v>
      </c>
    </row>
    <row r="23">
      <c r="A23" s="3" t="inlineStr">
        <is>
          <t>Changes in operating assets and liabilities:</t>
        </is>
      </c>
      <c r="B23" s="4" t="inlineStr">
        <is>
          <t xml:space="preserve"> </t>
        </is>
      </c>
      <c r="C23" s="4" t="inlineStr">
        <is>
          <t xml:space="preserve"> </t>
        </is>
      </c>
    </row>
    <row r="24">
      <c r="A24" s="4" t="inlineStr">
        <is>
          <t>Accounts receivable</t>
        </is>
      </c>
      <c r="B24" s="5" t="n">
        <v>-1731</v>
      </c>
      <c r="C24" s="5" t="n">
        <v>-5369</v>
      </c>
    </row>
    <row r="25">
      <c r="A25" s="4" t="inlineStr">
        <is>
          <t>Inventory</t>
        </is>
      </c>
      <c r="B25" s="5" t="n">
        <v>18556</v>
      </c>
      <c r="C25" s="5" t="n">
        <v>23491</v>
      </c>
    </row>
    <row r="26">
      <c r="A26" s="4" t="inlineStr">
        <is>
          <t>Prepaid expenses and other assets</t>
        </is>
      </c>
      <c r="B26" s="5" t="n">
        <v>2486</v>
      </c>
      <c r="C26" s="5" t="n">
        <v>2598</v>
      </c>
    </row>
    <row r="27">
      <c r="A27" s="4" t="inlineStr">
        <is>
          <t>Accounts payable and accrued liabilities</t>
        </is>
      </c>
      <c r="B27" s="5" t="n">
        <v>-15539</v>
      </c>
      <c r="C27" s="5" t="n">
        <v>27795</v>
      </c>
    </row>
    <row r="28">
      <c r="A28" s="4" t="inlineStr">
        <is>
          <t>Operating lease liabilities</t>
        </is>
      </c>
      <c r="B28" s="5" t="n">
        <v>-7902</v>
      </c>
      <c r="C28" s="5" t="n">
        <v>-28002</v>
      </c>
    </row>
    <row r="29">
      <c r="A29" s="4" t="inlineStr">
        <is>
          <t>Income taxes payable</t>
        </is>
      </c>
      <c r="B29" s="5" t="n">
        <v>40473</v>
      </c>
      <c r="C29" s="5" t="n">
        <v>-5295</v>
      </c>
    </row>
    <row r="30">
      <c r="A30" s="4" t="inlineStr">
        <is>
          <t>NET CASH PROVIDED BY OPERATING ACTIVITIES</t>
        </is>
      </c>
      <c r="B30" s="5" t="n">
        <v>132480</v>
      </c>
      <c r="C30" s="5" t="n">
        <v>58564</v>
      </c>
    </row>
    <row r="31">
      <c r="A31" s="3" t="inlineStr">
        <is>
          <t>CASH FLOWS FROM INVESTING ACTIVITIES:</t>
        </is>
      </c>
      <c r="B31" s="4" t="inlineStr">
        <is>
          <t xml:space="preserve"> </t>
        </is>
      </c>
      <c r="C31" s="4" t="inlineStr">
        <is>
          <t xml:space="preserve"> </t>
        </is>
      </c>
    </row>
    <row r="32">
      <c r="A32" s="4" t="inlineStr">
        <is>
          <t>Purchases of property and equipment</t>
        </is>
      </c>
      <c r="B32" s="5" t="n">
        <v>-19492</v>
      </c>
      <c r="C32" s="5" t="n">
        <v>-55385</v>
      </c>
    </row>
    <row r="33">
      <c r="A33" s="4" t="inlineStr">
        <is>
          <t>Purchase of intangibles</t>
        </is>
      </c>
      <c r="B33" s="5" t="n">
        <v>-3994</v>
      </c>
      <c r="C33" s="5" t="n">
        <v>-2498</v>
      </c>
    </row>
    <row r="34">
      <c r="A34" s="4" t="inlineStr">
        <is>
          <t>Proceeds from tenant improvement allowances</t>
        </is>
      </c>
      <c r="B34" s="5" t="n">
        <v>1055</v>
      </c>
      <c r="C34" s="5" t="n">
        <v>2594</v>
      </c>
    </row>
    <row r="35">
      <c r="A35" s="4" t="inlineStr">
        <is>
          <t>Payment of acquisition consideration, net of cash acquired</t>
        </is>
      </c>
      <c r="B35" s="5" t="n">
        <v>-3230</v>
      </c>
      <c r="C35" s="5" t="n">
        <v>0</v>
      </c>
    </row>
    <row r="36">
      <c r="A36" s="4" t="inlineStr">
        <is>
          <t>Proceeds from disposals of property and equipment</t>
        </is>
      </c>
      <c r="B36" s="5" t="n">
        <v>432</v>
      </c>
      <c r="C36" s="5" t="n">
        <v>11704</v>
      </c>
    </row>
    <row r="37">
      <c r="A37" s="4" t="inlineStr">
        <is>
          <t>Payments of loans and advances</t>
        </is>
      </c>
      <c r="B37" s="5" t="n">
        <v>0</v>
      </c>
      <c r="C37" s="5" t="n">
        <v>-1000</v>
      </c>
    </row>
    <row r="38">
      <c r="A38" s="4" t="inlineStr">
        <is>
          <t>NET CASH USED IN INVESTING ACTIVITIES</t>
        </is>
      </c>
      <c r="B38" s="5" t="n">
        <v>-25229</v>
      </c>
      <c r="C38" s="5" t="n">
        <v>-44585</v>
      </c>
    </row>
    <row r="39">
      <c r="A39" s="3" t="inlineStr">
        <is>
          <t>CASH FLOWS FROM FINANCING ACTIVITIES:</t>
        </is>
      </c>
      <c r="B39" s="4" t="inlineStr">
        <is>
          <t xml:space="preserve"> </t>
        </is>
      </c>
      <c r="C39" s="4" t="inlineStr">
        <is>
          <t xml:space="preserve"> </t>
        </is>
      </c>
    </row>
    <row r="40">
      <c r="A40" s="4" t="inlineStr">
        <is>
          <t>Proceeds from exercise of stock options</t>
        </is>
      </c>
      <c r="B40" s="5" t="n">
        <v>9</v>
      </c>
      <c r="C40" s="5" t="n">
        <v>0</v>
      </c>
    </row>
    <row r="41">
      <c r="A41" s="4" t="inlineStr">
        <is>
          <t>Proceeds from the issuance of long-term debt</t>
        </is>
      </c>
      <c r="B41" s="5" t="n">
        <v>0</v>
      </c>
      <c r="C41" s="5" t="n">
        <v>20175</v>
      </c>
    </row>
    <row r="42">
      <c r="A42" s="4" t="inlineStr">
        <is>
          <t>Payment of debt issuance costs</t>
        </is>
      </c>
      <c r="B42" s="5" t="n">
        <v>0</v>
      </c>
      <c r="C42" s="5" t="n">
        <v>-1947</v>
      </c>
    </row>
    <row r="43">
      <c r="A43" s="4" t="inlineStr">
        <is>
          <t>Repayment of debt</t>
        </is>
      </c>
      <c r="B43" s="5" t="n">
        <v>-40000</v>
      </c>
      <c r="C43" s="5" t="n">
        <v>0</v>
      </c>
    </row>
    <row r="44">
      <c r="A44" s="4" t="inlineStr">
        <is>
          <t>Proceeds (payment) of acquisition-related contingent consideration</t>
        </is>
      </c>
      <c r="B44" s="5" t="n">
        <v>705</v>
      </c>
      <c r="C44" s="5" t="n">
        <v>-1787</v>
      </c>
    </row>
    <row r="45">
      <c r="A45" s="4" t="inlineStr">
        <is>
          <t>Payment for equity transfer</t>
        </is>
      </c>
      <c r="B45" s="5" t="n">
        <v>-200</v>
      </c>
      <c r="C45" s="5" t="n">
        <v>0</v>
      </c>
    </row>
    <row r="46">
      <c r="A46" s="4" t="inlineStr">
        <is>
          <t>Tax distribution payments in accordance with the tax receivable agreement</t>
        </is>
      </c>
      <c r="B46" s="5" t="n">
        <v>0</v>
      </c>
      <c r="C46" s="5" t="n">
        <v>-222</v>
      </c>
    </row>
    <row r="47">
      <c r="A47" s="4" t="inlineStr">
        <is>
          <t>Tax distributions to non-controlling interest redeemable unit holders and other members</t>
        </is>
      </c>
      <c r="B47" s="5" t="n">
        <v>-22077</v>
      </c>
      <c r="C47" s="5" t="n">
        <v>-32770</v>
      </c>
    </row>
    <row r="48">
      <c r="A48" s="4" t="inlineStr">
        <is>
          <t>Excess cash distributions to non-controlling interest redeemable unit holders and other members</t>
        </is>
      </c>
      <c r="B48" s="5" t="n">
        <v>-5155</v>
      </c>
      <c r="C48" s="5" t="n">
        <v>-6170</v>
      </c>
    </row>
    <row r="49">
      <c r="A49" s="4" t="inlineStr">
        <is>
          <t>Principal payment of property, plant, and equipment vendor financing</t>
        </is>
      </c>
      <c r="B49" s="5" t="n">
        <v>-976</v>
      </c>
      <c r="C49" s="5" t="n">
        <v>-701</v>
      </c>
    </row>
    <row r="50">
      <c r="A50" s="4" t="inlineStr">
        <is>
          <t>Principal payments on finance lease obligations</t>
        </is>
      </c>
      <c r="B50" s="5" t="n">
        <v>-3784</v>
      </c>
      <c r="C50" s="5" t="n">
        <v>-3485</v>
      </c>
    </row>
    <row r="51">
      <c r="A51" s="4" t="inlineStr">
        <is>
          <t>NET CASH USED IN FINANCING ACTIVITIES</t>
        </is>
      </c>
      <c r="B51" s="5" t="n">
        <v>-71478</v>
      </c>
      <c r="C51" s="5" t="n">
        <v>-26907</v>
      </c>
    </row>
    <row r="52">
      <c r="A52" s="4" t="inlineStr">
        <is>
          <t>Effect of exchange rate changes on cash and cash equivalents</t>
        </is>
      </c>
      <c r="B52" s="5" t="n">
        <v>-39</v>
      </c>
      <c r="C52" s="5" t="n">
        <v>-62</v>
      </c>
    </row>
    <row r="53">
      <c r="A53" s="4" t="inlineStr">
        <is>
          <t>Net increase (decrease) in cash and cash equivalents</t>
        </is>
      </c>
      <c r="B53" s="5" t="n">
        <v>35734</v>
      </c>
      <c r="C53" s="5" t="n">
        <v>-12990</v>
      </c>
    </row>
    <row r="54">
      <c r="A54" s="4" t="inlineStr">
        <is>
          <t>Cash and cash equivalents and restricted cash, beginning of period</t>
        </is>
      </c>
      <c r="B54" s="5" t="n">
        <v>108520</v>
      </c>
      <c r="C54" s="5" t="n">
        <v>121510</v>
      </c>
    </row>
    <row r="55">
      <c r="A55" s="4" t="inlineStr">
        <is>
          <t>Cash and cash equivalents</t>
        </is>
      </c>
      <c r="B55" s="5" t="n">
        <v>137564</v>
      </c>
      <c r="C55" s="5" t="n">
        <v>103429</v>
      </c>
    </row>
    <row r="56">
      <c r="A56" s="4" t="inlineStr">
        <is>
          <t>Restricted cash</t>
        </is>
      </c>
      <c r="B56" s="5" t="n">
        <v>3439</v>
      </c>
      <c r="C56" s="5" t="n">
        <v>5091</v>
      </c>
    </row>
    <row r="57">
      <c r="A57" s="4" t="inlineStr">
        <is>
          <t>Restricted cash included in other non-current assets, end of period</t>
        </is>
      </c>
      <c r="B57" s="5" t="n">
        <v>3251</v>
      </c>
      <c r="C57" s="5" t="n">
        <v>0</v>
      </c>
    </row>
    <row r="58">
      <c r="A58" s="4" t="inlineStr">
        <is>
          <t>Cash and cash equivalents and restricted cash, end of period</t>
        </is>
      </c>
      <c r="B58" s="5" t="n">
        <v>144254</v>
      </c>
      <c r="C58" s="5" t="n">
        <v>108520</v>
      </c>
    </row>
    <row r="59">
      <c r="A59" s="3" t="inlineStr">
        <is>
          <t>CASH PAID DURING THE PERIOD FOR:</t>
        </is>
      </c>
      <c r="B59" s="4" t="inlineStr">
        <is>
          <t xml:space="preserve"> </t>
        </is>
      </c>
      <c r="C59" s="4" t="inlineStr">
        <is>
          <t xml:space="preserve"> </t>
        </is>
      </c>
    </row>
    <row r="60">
      <c r="A60" s="4" t="inlineStr">
        <is>
          <t>Income tax, net</t>
        </is>
      </c>
      <c r="B60" s="5" t="n">
        <v>9195</v>
      </c>
      <c r="C60" s="5" t="n">
        <v>70896</v>
      </c>
    </row>
    <row r="61">
      <c r="A61" s="4" t="inlineStr">
        <is>
          <t>Interest</t>
        </is>
      </c>
      <c r="B61" s="5" t="n">
        <v>55196</v>
      </c>
      <c r="C61" s="5" t="n">
        <v>53616</v>
      </c>
    </row>
    <row r="62">
      <c r="A62" s="3" t="inlineStr">
        <is>
          <t>NON-CASH INVESTING AND FINANCING TRANSACTIONS:</t>
        </is>
      </c>
      <c r="B62" s="4" t="inlineStr">
        <is>
          <t xml:space="preserve"> </t>
        </is>
      </c>
      <c r="C62" s="4" t="inlineStr">
        <is>
          <t xml:space="preserve"> </t>
        </is>
      </c>
    </row>
    <row r="63">
      <c r="A63" s="4" t="inlineStr">
        <is>
          <t>Issuance of shares under business combinations and acquisitions</t>
        </is>
      </c>
      <c r="B63" s="5" t="n">
        <v>2850</v>
      </c>
      <c r="C63" s="5" t="n">
        <v>0</v>
      </c>
    </row>
    <row r="64">
      <c r="A64" s="4" t="inlineStr">
        <is>
          <t>Non-cash consideration for business combination</t>
        </is>
      </c>
      <c r="B64" s="5" t="n">
        <v>0</v>
      </c>
      <c r="C64" s="5" t="n">
        <v>47238</v>
      </c>
    </row>
    <row r="65">
      <c r="A65" s="4" t="inlineStr">
        <is>
          <t>Non-controlling interests redeemed for equity</t>
        </is>
      </c>
      <c r="B65" s="5" t="n">
        <v>4230</v>
      </c>
      <c r="C65" s="5" t="n">
        <v>5788</v>
      </c>
    </row>
    <row r="66">
      <c r="A66" s="4" t="inlineStr">
        <is>
          <t>Increase to net lease liability</t>
        </is>
      </c>
      <c r="B66" s="5" t="n">
        <v>680</v>
      </c>
      <c r="C66" s="5" t="n">
        <v>1474</v>
      </c>
    </row>
    <row r="67">
      <c r="A67" s="4" t="inlineStr">
        <is>
          <t>Receivable due from seller of previous acquisition</t>
        </is>
      </c>
      <c r="B67" s="5" t="n">
        <v>0</v>
      </c>
      <c r="C67" s="5" t="n">
        <v>705</v>
      </c>
    </row>
    <row r="68">
      <c r="A68" s="4" t="inlineStr">
        <is>
          <t>Liability incurred to purchase property, equipment and intangibles</t>
        </is>
      </c>
      <c r="B68" s="5" t="n">
        <v>1218</v>
      </c>
      <c r="C68" s="5" t="n">
        <v>93</v>
      </c>
    </row>
    <row r="69">
      <c r="A69" s="4" t="inlineStr">
        <is>
          <t>Liability of property, plant and equipment purchased through vendor financing</t>
        </is>
      </c>
      <c r="B69" s="5" t="n">
        <v>490</v>
      </c>
      <c r="C69" s="5" t="n">
        <v>748</v>
      </c>
    </row>
    <row r="70">
      <c r="A70" s="4" t="inlineStr">
        <is>
          <t>Purchase of property, plant and equipment through inventory</t>
        </is>
      </c>
      <c r="B70" s="5" t="n">
        <v>0</v>
      </c>
      <c r="C70" s="5" t="n">
        <v>48</v>
      </c>
    </row>
    <row r="71">
      <c r="A71" s="4" t="inlineStr">
        <is>
          <t>Purchase of inventory through inventory</t>
        </is>
      </c>
      <c r="B71" s="5" t="n">
        <v>39</v>
      </c>
      <c r="C71" s="5" t="n">
        <v>0</v>
      </c>
    </row>
    <row r="72">
      <c r="A72" s="4" t="inlineStr">
        <is>
          <t>(Overpaid) unpaid declared distributions to non-controlling interest redeemable unit holders</t>
        </is>
      </c>
      <c r="B72" s="5" t="n">
        <v>-17401</v>
      </c>
      <c r="C72" s="5" t="n">
        <v>10176</v>
      </c>
    </row>
    <row r="73">
      <c r="A73" s="4" t="inlineStr">
        <is>
          <t>Receivable related to financing lease transactions</t>
        </is>
      </c>
      <c r="B73" s="5" t="n">
        <v>612</v>
      </c>
      <c r="C73" s="5" t="n">
        <v>612</v>
      </c>
    </row>
    <row r="74">
      <c r="A74" s="4" t="inlineStr">
        <is>
          <t>Liability incurred in accordance with tax receivable agreement</t>
        </is>
      </c>
      <c r="B74" s="6" t="n">
        <v>83482</v>
      </c>
      <c r="C74" s="6" t="n">
        <v>145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 CAPITAL - Schedule of Issued and Outstanding (Details) shares in Thousands</t>
        </is>
      </c>
      <c r="B1" s="2" t="inlineStr">
        <is>
          <t>12 Months Ended</t>
        </is>
      </c>
    </row>
    <row r="2">
      <c r="B2" s="2" t="inlineStr">
        <is>
          <t>Dec. 31, 2024 shares</t>
        </is>
      </c>
      <c r="C2" s="2" t="inlineStr">
        <is>
          <t>Dec. 31, 2023 shares</t>
        </is>
      </c>
      <c r="D2" s="2" t="inlineStr">
        <is>
          <t>Dec. 31, 2022 shares</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Cresco LLC redemptions (in shares)</t>
        </is>
      </c>
      <c r="B4" s="5" t="n">
        <v>4600</v>
      </c>
      <c r="C4" s="5" t="n">
        <v>9400</v>
      </c>
      <c r="D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row>
    <row r="6">
      <c r="A6" s="4" t="inlineStr">
        <is>
          <t>Stock options exercised (in shares)</t>
        </is>
      </c>
      <c r="B6" s="5" t="n">
        <v>5</v>
      </c>
      <c r="C6" s="4" t="inlineStr">
        <is>
          <t xml:space="preserve"> </t>
        </is>
      </c>
      <c r="D6" s="4" t="inlineStr">
        <is>
          <t xml:space="preserve"> </t>
        </is>
      </c>
    </row>
    <row r="7">
      <c r="A7" s="4" t="inlineStr">
        <is>
          <t>Redeemable Units | Cresco Labs, LLC</t>
        </is>
      </c>
      <c r="B7" s="4" t="inlineStr">
        <is>
          <t xml:space="preserve"> </t>
        </is>
      </c>
      <c r="C7" s="4" t="inlineStr">
        <is>
          <t xml:space="preserve"> </t>
        </is>
      </c>
      <c r="D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row>
    <row r="9">
      <c r="A9" s="4" t="inlineStr">
        <is>
          <t>Outstanding, beginning balance (in shares)</t>
        </is>
      </c>
      <c r="B9" s="5" t="n">
        <v>96699</v>
      </c>
      <c r="C9" s="5" t="n">
        <v>106106</v>
      </c>
      <c r="D9" s="4" t="inlineStr">
        <is>
          <t xml:space="preserve"> </t>
        </is>
      </c>
    </row>
    <row r="10">
      <c r="A10" s="4" t="inlineStr">
        <is>
          <t>Issued, beginning balance (in shares)</t>
        </is>
      </c>
      <c r="B10" s="5" t="n">
        <v>92057</v>
      </c>
      <c r="C10" s="5" t="n">
        <v>96699</v>
      </c>
      <c r="D10" s="5" t="n">
        <v>106106</v>
      </c>
    </row>
    <row r="11">
      <c r="A11" s="4" t="inlineStr">
        <is>
          <t>Cresco LLC redemptions (in shares)</t>
        </is>
      </c>
      <c r="B11" s="5" t="n">
        <v>-4642</v>
      </c>
      <c r="C11" s="5" t="n">
        <v>-9407</v>
      </c>
      <c r="D11" s="4" t="inlineStr">
        <is>
          <t xml:space="preserve"> </t>
        </is>
      </c>
    </row>
    <row r="12">
      <c r="A12" s="4" t="inlineStr">
        <is>
          <t>Issued, ending balance (in shares)</t>
        </is>
      </c>
      <c r="B12" s="5" t="n">
        <v>92057</v>
      </c>
      <c r="C12" s="5" t="n">
        <v>96699</v>
      </c>
      <c r="D12" s="4" t="inlineStr">
        <is>
          <t xml:space="preserve"> </t>
        </is>
      </c>
    </row>
    <row r="13">
      <c r="A13" s="4" t="inlineStr">
        <is>
          <t>Outstanding, ending balance (in shares)</t>
        </is>
      </c>
      <c r="B13" s="5" t="n">
        <v>92057</v>
      </c>
      <c r="C13" s="5" t="n">
        <v>96699</v>
      </c>
      <c r="D13" s="4" t="inlineStr">
        <is>
          <t xml:space="preserve"> </t>
        </is>
      </c>
    </row>
    <row r="14">
      <c r="A14" s="4" t="inlineStr">
        <is>
          <t>Subordinate Voting Shares</t>
        </is>
      </c>
      <c r="B14" s="4" t="inlineStr">
        <is>
          <t xml:space="preserve"> </t>
        </is>
      </c>
      <c r="C14" s="4" t="inlineStr">
        <is>
          <t xml:space="preserve"> </t>
        </is>
      </c>
      <c r="D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row>
    <row r="16">
      <c r="A16" s="4" t="inlineStr">
        <is>
          <t>Cresco LLC redemptions (in shares)</t>
        </is>
      </c>
      <c r="B16" s="5" t="n">
        <v>4642</v>
      </c>
      <c r="C16" s="5" t="n">
        <v>9407</v>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Issued, beginning balance (in shares)</t>
        </is>
      </c>
      <c r="B18" s="5" t="n">
        <v>320757</v>
      </c>
      <c r="C18" s="5" t="n">
        <v>280994</v>
      </c>
      <c r="D18" s="4" t="inlineStr">
        <is>
          <t xml:space="preserve"> </t>
        </is>
      </c>
    </row>
    <row r="19">
      <c r="A19" s="4" t="inlineStr">
        <is>
          <t>Outstanding, beginning balance (in shares)</t>
        </is>
      </c>
      <c r="B19" s="5" t="n">
        <v>320757</v>
      </c>
      <c r="C19" s="5" t="n">
        <v>280994</v>
      </c>
      <c r="D19" s="4" t="inlineStr">
        <is>
          <t xml:space="preserve"> </t>
        </is>
      </c>
    </row>
    <row r="20">
      <c r="A20" s="4" t="inlineStr">
        <is>
          <t>Stock options exercised (in shares)</t>
        </is>
      </c>
      <c r="B20" s="5" t="n">
        <v>5</v>
      </c>
      <c r="C20" s="4" t="inlineStr">
        <is>
          <t xml:space="preserve"> </t>
        </is>
      </c>
      <c r="D20" s="4" t="inlineStr">
        <is>
          <t xml:space="preserve"> </t>
        </is>
      </c>
    </row>
    <row r="21">
      <c r="A21" s="4" t="inlineStr">
        <is>
          <t>RSUs issued (in shares)</t>
        </is>
      </c>
      <c r="B21" s="5" t="n">
        <v>2338</v>
      </c>
      <c r="C21" s="5" t="n">
        <v>1727</v>
      </c>
      <c r="D21" s="4" t="inlineStr">
        <is>
          <t xml:space="preserve"> </t>
        </is>
      </c>
    </row>
    <row r="22">
      <c r="A22" s="4" t="inlineStr">
        <is>
          <t>Issuance of shares related to acquisitions (in shares)</t>
        </is>
      </c>
      <c r="B22" s="5" t="n">
        <v>1422</v>
      </c>
      <c r="C22" s="5" t="n">
        <v>27091</v>
      </c>
      <c r="D22" s="4" t="inlineStr">
        <is>
          <t xml:space="preserve"> </t>
        </is>
      </c>
    </row>
    <row r="23">
      <c r="A23" s="4" t="inlineStr">
        <is>
          <t>PVS converted to SVS (in shares)</t>
        </is>
      </c>
      <c r="B23" s="5" t="n">
        <v>1843</v>
      </c>
      <c r="C23" s="5" t="n">
        <v>1132</v>
      </c>
      <c r="D23" s="4" t="inlineStr">
        <is>
          <t xml:space="preserve"> </t>
        </is>
      </c>
    </row>
    <row r="24">
      <c r="A24" s="4" t="inlineStr">
        <is>
          <t>Issuances related to employee taxes on certain share-based payment arrangements (in shares)</t>
        </is>
      </c>
      <c r="B24" s="5" t="n">
        <v>483</v>
      </c>
      <c r="C24" s="5" t="n">
        <v>406</v>
      </c>
      <c r="D24" s="4" t="inlineStr">
        <is>
          <t xml:space="preserve"> </t>
        </is>
      </c>
    </row>
    <row r="25">
      <c r="A25" s="4" t="inlineStr">
        <is>
          <t>Issued, ending balance (in shares)</t>
        </is>
      </c>
      <c r="B25" s="5" t="n">
        <v>331490</v>
      </c>
      <c r="C25" s="5" t="n">
        <v>320757</v>
      </c>
      <c r="D25" s="4" t="inlineStr">
        <is>
          <t xml:space="preserve"> </t>
        </is>
      </c>
    </row>
    <row r="26">
      <c r="A26" s="4" t="inlineStr">
        <is>
          <t>Outstanding, ending balance (in shares)</t>
        </is>
      </c>
      <c r="B26" s="5" t="n">
        <v>331490</v>
      </c>
      <c r="C26" s="5" t="n">
        <v>320757</v>
      </c>
      <c r="D26" s="4" t="inlineStr">
        <is>
          <t xml:space="preserve"> </t>
        </is>
      </c>
    </row>
    <row r="27">
      <c r="A27" s="4" t="inlineStr">
        <is>
          <t>Proportionate Voting Shares</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Issued, beginning balance (in shares)</t>
        </is>
      </c>
      <c r="B29" s="5" t="n">
        <v>18950</v>
      </c>
      <c r="C29" s="5" t="n">
        <v>20082</v>
      </c>
      <c r="D29" s="4" t="inlineStr">
        <is>
          <t xml:space="preserve"> </t>
        </is>
      </c>
    </row>
    <row r="30">
      <c r="A30" s="4" t="inlineStr">
        <is>
          <t>Outstanding, beginning balance (in shares)</t>
        </is>
      </c>
      <c r="B30" s="5" t="n">
        <v>18950</v>
      </c>
      <c r="C30" s="5" t="n">
        <v>20082</v>
      </c>
      <c r="D30" s="4" t="inlineStr">
        <is>
          <t xml:space="preserve"> </t>
        </is>
      </c>
    </row>
    <row r="31">
      <c r="A31" s="4" t="inlineStr">
        <is>
          <t>PVS converted to SVS (in shares)</t>
        </is>
      </c>
      <c r="B31" s="5" t="n">
        <v>-1843</v>
      </c>
      <c r="C31" s="5" t="n">
        <v>-1132</v>
      </c>
      <c r="D31" s="4" t="inlineStr">
        <is>
          <t xml:space="preserve"> </t>
        </is>
      </c>
    </row>
    <row r="32">
      <c r="A32" s="4" t="inlineStr">
        <is>
          <t>Issued, ending balance (in shares)</t>
        </is>
      </c>
      <c r="B32" s="5" t="n">
        <v>17107</v>
      </c>
      <c r="C32" s="5" t="n">
        <v>18950</v>
      </c>
      <c r="D32" s="4" t="inlineStr">
        <is>
          <t xml:space="preserve"> </t>
        </is>
      </c>
    </row>
    <row r="33">
      <c r="A33" s="4" t="inlineStr">
        <is>
          <t>Outstanding, ending balance (in shares)</t>
        </is>
      </c>
      <c r="B33" s="5" t="n">
        <v>17107</v>
      </c>
      <c r="C33" s="5" t="n">
        <v>18950</v>
      </c>
      <c r="D33" s="4" t="inlineStr">
        <is>
          <t xml:space="preserve"> </t>
        </is>
      </c>
    </row>
    <row r="34">
      <c r="A34" s="4" t="inlineStr">
        <is>
          <t>Conversion ratio</t>
        </is>
      </c>
      <c r="B34" s="7" t="n">
        <v>0.005</v>
      </c>
      <c r="C34" s="4" t="inlineStr">
        <is>
          <t xml:space="preserve"> </t>
        </is>
      </c>
      <c r="D34" s="4" t="inlineStr">
        <is>
          <t xml:space="preserve"> </t>
        </is>
      </c>
    </row>
    <row r="35">
      <c r="A35" s="4" t="inlineStr">
        <is>
          <t>Super Voting Share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Issued, beginning balance (in shares)</t>
        </is>
      </c>
      <c r="B37" s="5" t="n">
        <v>500</v>
      </c>
      <c r="C37" s="5" t="n">
        <v>500</v>
      </c>
      <c r="D37" s="4" t="inlineStr">
        <is>
          <t xml:space="preserve"> </t>
        </is>
      </c>
    </row>
    <row r="38">
      <c r="A38" s="4" t="inlineStr">
        <is>
          <t>Outstanding, beginning balance (in shares)</t>
        </is>
      </c>
      <c r="B38" s="5" t="n">
        <v>500</v>
      </c>
      <c r="C38" s="5" t="n">
        <v>500</v>
      </c>
      <c r="D38" s="4" t="inlineStr">
        <is>
          <t xml:space="preserve"> </t>
        </is>
      </c>
    </row>
    <row r="39">
      <c r="A39" s="4" t="inlineStr">
        <is>
          <t>Issued, ending balance (in shares)</t>
        </is>
      </c>
      <c r="B39" s="5" t="n">
        <v>500</v>
      </c>
      <c r="C39" s="5" t="n">
        <v>500</v>
      </c>
      <c r="D39" s="4" t="inlineStr">
        <is>
          <t xml:space="preserve"> </t>
        </is>
      </c>
    </row>
    <row r="40">
      <c r="A40" s="4" t="inlineStr">
        <is>
          <t>Outstanding, ending balance (in shares)</t>
        </is>
      </c>
      <c r="B40" s="5" t="n">
        <v>500</v>
      </c>
      <c r="C40" s="5" t="n">
        <v>500</v>
      </c>
      <c r="D40" s="4" t="inlineStr">
        <is>
          <t xml:space="preserve"> </t>
        </is>
      </c>
    </row>
    <row r="41">
      <c r="A41" s="4" t="inlineStr">
        <is>
          <t>Special Subordinate Voting Shares</t>
        </is>
      </c>
      <c r="B41" s="4" t="inlineStr">
        <is>
          <t xml:space="preserve"> </t>
        </is>
      </c>
      <c r="C41" s="4" t="inlineStr">
        <is>
          <t xml:space="preserve"> </t>
        </is>
      </c>
      <c r="D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row>
    <row r="43">
      <c r="A43" s="4" t="inlineStr">
        <is>
          <t>Issued, beginning balance (in shares)</t>
        </is>
      </c>
      <c r="B43" s="5" t="n">
        <v>2</v>
      </c>
      <c r="C43" s="5" t="n">
        <v>1</v>
      </c>
      <c r="D43" s="4" t="inlineStr">
        <is>
          <t xml:space="preserve"> </t>
        </is>
      </c>
    </row>
    <row r="44">
      <c r="A44" s="4" t="inlineStr">
        <is>
          <t>Outstanding, beginning balance (in shares)</t>
        </is>
      </c>
      <c r="B44" s="5" t="n">
        <v>2</v>
      </c>
      <c r="C44" s="5" t="n">
        <v>1</v>
      </c>
      <c r="D44" s="4" t="inlineStr">
        <is>
          <t xml:space="preserve"> </t>
        </is>
      </c>
    </row>
    <row r="45">
      <c r="A45" s="4" t="inlineStr">
        <is>
          <t>Share issuances (in shares)</t>
        </is>
      </c>
      <c r="B45" s="4" t="inlineStr">
        <is>
          <t xml:space="preserve"> </t>
        </is>
      </c>
      <c r="C45" s="5" t="n">
        <v>1</v>
      </c>
      <c r="D45" s="4" t="inlineStr">
        <is>
          <t xml:space="preserve"> </t>
        </is>
      </c>
    </row>
    <row r="46">
      <c r="A46" s="4" t="inlineStr">
        <is>
          <t>Issued, ending balance (in shares)</t>
        </is>
      </c>
      <c r="B46" s="5" t="n">
        <v>2</v>
      </c>
      <c r="C46" s="5" t="n">
        <v>2</v>
      </c>
      <c r="D46" s="4" t="inlineStr">
        <is>
          <t xml:space="preserve"> </t>
        </is>
      </c>
    </row>
    <row r="47">
      <c r="A47" s="4" t="inlineStr">
        <is>
          <t>Outstanding, ending balance (in shares)</t>
        </is>
      </c>
      <c r="B47" s="5" t="n">
        <v>2</v>
      </c>
      <c r="C47" s="5" t="n">
        <v>2</v>
      </c>
      <c r="D47" s="4" t="inlineStr">
        <is>
          <t xml:space="preserve"> </t>
        </is>
      </c>
    </row>
    <row r="48">
      <c r="A48" s="4" t="inlineStr">
        <is>
          <t>Conversion ratio</t>
        </is>
      </c>
      <c r="B48" s="5" t="n">
        <v>1000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Shares In Conjunction With Certain Acquisitions (Details) - USD ($) shares in Thousands, $ in Thousands</t>
        </is>
      </c>
      <c r="B1" s="2" t="inlineStr">
        <is>
          <t>12 Months Ended</t>
        </is>
      </c>
    </row>
    <row r="2">
      <c r="B2" s="2" t="inlineStr">
        <is>
          <t>Dec. 31, 2024</t>
        </is>
      </c>
      <c r="C2" s="2" t="inlineStr">
        <is>
          <t>Dec. 31, 2023</t>
        </is>
      </c>
    </row>
    <row r="3">
      <c r="A3" s="4" t="inlineStr">
        <is>
          <t>Keystone Integrated Care, LL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Shares issues (in shares)</t>
        </is>
      </c>
      <c r="B5" s="5" t="n">
        <v>1422</v>
      </c>
      <c r="C5" s="4" t="inlineStr">
        <is>
          <t xml:space="preserve"> </t>
        </is>
      </c>
    </row>
    <row r="6">
      <c r="A6" s="4" t="inlineStr">
        <is>
          <t>Equity-based consideration</t>
        </is>
      </c>
      <c r="B6" s="6" t="n">
        <v>2850</v>
      </c>
      <c r="C6" s="4" t="inlineStr">
        <is>
          <t xml:space="preserve"> </t>
        </is>
      </c>
    </row>
    <row r="7">
      <c r="A7" s="4" t="inlineStr">
        <is>
          <t>Laurel Harvest Labs,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Shares issues (in shares)</t>
        </is>
      </c>
      <c r="B9" s="4" t="inlineStr">
        <is>
          <t xml:space="preserve"> </t>
        </is>
      </c>
      <c r="C9" s="5" t="n">
        <v>27091</v>
      </c>
    </row>
    <row r="10">
      <c r="A10" s="4" t="inlineStr">
        <is>
          <t>Equity-based consideration</t>
        </is>
      </c>
      <c r="B10" s="4" t="inlineStr">
        <is>
          <t xml:space="preserve"> </t>
        </is>
      </c>
      <c r="C10" s="6" t="n">
        <v>4723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Net Income (Loss) Attributable to Non-controlling Interest (Details) - USD ($) $ in Thousands</t>
        </is>
      </c>
      <c r="B1" s="2" t="inlineStr">
        <is>
          <t>12 Months Ended</t>
        </is>
      </c>
    </row>
    <row r="2">
      <c r="B2" s="2" t="inlineStr">
        <is>
          <t>Dec. 31, 2024</t>
        </is>
      </c>
      <c r="C2" s="2" t="inlineStr">
        <is>
          <t>Dec. 31, 2023</t>
        </is>
      </c>
    </row>
    <row r="3">
      <c r="A3" s="3" t="inlineStr">
        <is>
          <t>Noncontrolling Interest [Line Items]</t>
        </is>
      </c>
      <c r="B3" s="4" t="inlineStr">
        <is>
          <t xml:space="preserve"> </t>
        </is>
      </c>
      <c r="C3" s="4" t="inlineStr">
        <is>
          <t xml:space="preserve"> </t>
        </is>
      </c>
    </row>
    <row r="4">
      <c r="A4" s="4" t="inlineStr">
        <is>
          <t>Total Revenues</t>
        </is>
      </c>
      <c r="B4" s="6" t="n">
        <v>724343</v>
      </c>
      <c r="C4" s="6" t="n">
        <v>770885</v>
      </c>
    </row>
    <row r="5">
      <c r="A5" s="4" t="inlineStr">
        <is>
          <t>Gross profit</t>
        </is>
      </c>
      <c r="B5" s="5" t="n">
        <v>364454</v>
      </c>
      <c r="C5" s="5" t="n">
        <v>362366</v>
      </c>
    </row>
    <row r="6">
      <c r="A6" s="4" t="inlineStr">
        <is>
          <t>Net loss</t>
        </is>
      </c>
      <c r="B6" s="5" t="n">
        <v>-60489</v>
      </c>
      <c r="C6" s="5" t="n">
        <v>-179852</v>
      </c>
    </row>
    <row r="7">
      <c r="A7" s="4" t="inlineStr">
        <is>
          <t>Net income (loss) allocated to NCI</t>
        </is>
      </c>
      <c r="B7" s="6" t="n">
        <v>13949</v>
      </c>
      <c r="C7" s="6" t="n">
        <v>-4330</v>
      </c>
    </row>
    <row r="8">
      <c r="A8" s="4" t="inlineStr">
        <is>
          <t>TSC Cresco, LLC</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NCI Percentage</t>
        </is>
      </c>
      <c r="B10" s="9" t="n">
        <v>0.25</v>
      </c>
      <c r="C10" s="9" t="n">
        <v>0.25</v>
      </c>
    </row>
    <row r="11">
      <c r="A11" s="4" t="inlineStr">
        <is>
          <t>MedMar  Inc. (Lakeview)</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NCI Percentage</t>
        </is>
      </c>
      <c r="B13" s="10" t="n">
        <v>0.124</v>
      </c>
      <c r="C13" s="10" t="n">
        <v>0.124</v>
      </c>
    </row>
    <row r="14">
      <c r="A14" s="4" t="inlineStr">
        <is>
          <t>MedMar  Inc. (Rockford)</t>
        </is>
      </c>
      <c r="B14" s="4" t="inlineStr">
        <is>
          <t xml:space="preserve"> </t>
        </is>
      </c>
      <c r="C14" s="4" t="inlineStr">
        <is>
          <t xml:space="preserve"> </t>
        </is>
      </c>
    </row>
    <row r="15">
      <c r="A15" s="3" t="inlineStr">
        <is>
          <t>Noncontrolling Interest [Line Items]</t>
        </is>
      </c>
      <c r="B15" s="4" t="inlineStr">
        <is>
          <t xml:space="preserve"> </t>
        </is>
      </c>
      <c r="C15" s="4" t="inlineStr">
        <is>
          <t xml:space="preserve"> </t>
        </is>
      </c>
    </row>
    <row r="16">
      <c r="A16" s="4" t="inlineStr">
        <is>
          <t>NCI Percentage</t>
        </is>
      </c>
      <c r="B16" s="9" t="n">
        <v>0.25</v>
      </c>
      <c r="C16" s="9" t="n">
        <v>0.25</v>
      </c>
    </row>
    <row r="17">
      <c r="A17" s="4" t="inlineStr">
        <is>
          <t>Cresco  Labs  Ohio, LLC</t>
        </is>
      </c>
      <c r="B17" s="4" t="inlineStr">
        <is>
          <t xml:space="preserve"> </t>
        </is>
      </c>
      <c r="C17" s="4" t="inlineStr">
        <is>
          <t xml:space="preserve"> </t>
        </is>
      </c>
    </row>
    <row r="18">
      <c r="A18" s="3" t="inlineStr">
        <is>
          <t>Noncontrolling Interest [Line Items]</t>
        </is>
      </c>
      <c r="B18" s="4" t="inlineStr">
        <is>
          <t xml:space="preserve"> </t>
        </is>
      </c>
      <c r="C18" s="4" t="inlineStr">
        <is>
          <t xml:space="preserve"> </t>
        </is>
      </c>
    </row>
    <row r="19">
      <c r="A19" s="4" t="inlineStr">
        <is>
          <t>NCI Percentage</t>
        </is>
      </c>
      <c r="B19" s="10" t="n">
        <v>0.012</v>
      </c>
      <c r="C19" s="10" t="n">
        <v>0.012</v>
      </c>
    </row>
    <row r="20">
      <c r="A20" s="4" t="inlineStr">
        <is>
          <t>SLO Cultivation Inc.</t>
        </is>
      </c>
      <c r="B20" s="4" t="inlineStr">
        <is>
          <t xml:space="preserve"> </t>
        </is>
      </c>
      <c r="C20" s="4" t="inlineStr">
        <is>
          <t xml:space="preserve"> </t>
        </is>
      </c>
    </row>
    <row r="21">
      <c r="A21" s="3" t="inlineStr">
        <is>
          <t>Noncontrolling Interest [Line Items]</t>
        </is>
      </c>
      <c r="B21" s="4" t="inlineStr">
        <is>
          <t xml:space="preserve"> </t>
        </is>
      </c>
      <c r="C21" s="4" t="inlineStr">
        <is>
          <t xml:space="preserve"> </t>
        </is>
      </c>
    </row>
    <row r="22">
      <c r="A22" s="4" t="inlineStr">
        <is>
          <t>NCI Percentage</t>
        </is>
      </c>
      <c r="B22" s="9" t="n">
        <v>0.2</v>
      </c>
      <c r="C22" s="9" t="n">
        <v>0.2</v>
      </c>
    </row>
    <row r="23">
      <c r="A23" s="4" t="inlineStr">
        <is>
          <t>Cresco Labs Michigan, LLC</t>
        </is>
      </c>
      <c r="B23" s="4" t="inlineStr">
        <is>
          <t xml:space="preserve"> </t>
        </is>
      </c>
      <c r="C23" s="4" t="inlineStr">
        <is>
          <t xml:space="preserve"> </t>
        </is>
      </c>
    </row>
    <row r="24">
      <c r="A24" s="3" t="inlineStr">
        <is>
          <t>Noncontrolling Interest [Line Items]</t>
        </is>
      </c>
      <c r="B24" s="4" t="inlineStr">
        <is>
          <t xml:space="preserve"> </t>
        </is>
      </c>
      <c r="C24" s="4" t="inlineStr">
        <is>
          <t xml:space="preserve"> </t>
        </is>
      </c>
    </row>
    <row r="25">
      <c r="A25" s="4" t="inlineStr">
        <is>
          <t>NCI Percentage</t>
        </is>
      </c>
      <c r="B25" s="9" t="n">
        <v>0.15</v>
      </c>
      <c r="C25" s="9" t="n">
        <v>0.15</v>
      </c>
    </row>
    <row r="26">
      <c r="A26" s="4" t="inlineStr">
        <is>
          <t>Cresco Labs, LLC</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NCI Percentage</t>
        </is>
      </c>
      <c r="B28" s="10" t="n">
        <v>0.364</v>
      </c>
      <c r="C28" s="10" t="n">
        <v>0.383</v>
      </c>
    </row>
    <row r="29">
      <c r="A29" s="4" t="inlineStr">
        <is>
          <t>TSC Cresco, LLC</t>
        </is>
      </c>
      <c r="B29" s="4" t="inlineStr">
        <is>
          <t xml:space="preserve"> </t>
        </is>
      </c>
      <c r="C29" s="4" t="inlineStr">
        <is>
          <t xml:space="preserve"> </t>
        </is>
      </c>
    </row>
    <row r="30">
      <c r="A30" s="3" t="inlineStr">
        <is>
          <t>Noncontrolling Interest [Line Items]</t>
        </is>
      </c>
      <c r="B30" s="4" t="inlineStr">
        <is>
          <t xml:space="preserve"> </t>
        </is>
      </c>
      <c r="C30" s="4" t="inlineStr">
        <is>
          <t xml:space="preserve"> </t>
        </is>
      </c>
    </row>
    <row r="31">
      <c r="A31" s="4" t="inlineStr">
        <is>
          <t>Total Revenues</t>
        </is>
      </c>
      <c r="B31" s="6" t="n">
        <v>0</v>
      </c>
      <c r="C31" s="6" t="n">
        <v>8044</v>
      </c>
    </row>
    <row r="32">
      <c r="A32" s="4" t="inlineStr">
        <is>
          <t>Gross profit</t>
        </is>
      </c>
      <c r="B32" s="5" t="n">
        <v>-397</v>
      </c>
      <c r="C32" s="5" t="n">
        <v>3673</v>
      </c>
    </row>
    <row r="33">
      <c r="A33" s="4" t="inlineStr">
        <is>
          <t>Net loss</t>
        </is>
      </c>
      <c r="B33" s="5" t="n">
        <v>230</v>
      </c>
      <c r="C33" s="5" t="n">
        <v>3213</v>
      </c>
    </row>
    <row r="34">
      <c r="A34" s="4" t="inlineStr">
        <is>
          <t>Net income (loss) allocated to NCI</t>
        </is>
      </c>
      <c r="B34" s="5" t="n">
        <v>86</v>
      </c>
      <c r="C34" s="5" t="n">
        <v>205</v>
      </c>
    </row>
    <row r="35">
      <c r="A35" s="4" t="inlineStr">
        <is>
          <t>MedMar  Inc. (Lakeview)</t>
        </is>
      </c>
      <c r="B35" s="4" t="inlineStr">
        <is>
          <t xml:space="preserve"> </t>
        </is>
      </c>
      <c r="C35" s="4" t="inlineStr">
        <is>
          <t xml:space="preserve"> </t>
        </is>
      </c>
    </row>
    <row r="36">
      <c r="A36" s="3" t="inlineStr">
        <is>
          <t>Noncontrolling Interest [Line Items]</t>
        </is>
      </c>
      <c r="B36" s="4" t="inlineStr">
        <is>
          <t xml:space="preserve"> </t>
        </is>
      </c>
      <c r="C36" s="4" t="inlineStr">
        <is>
          <t xml:space="preserve"> </t>
        </is>
      </c>
    </row>
    <row r="37">
      <c r="A37" s="4" t="inlineStr">
        <is>
          <t>Total Revenues</t>
        </is>
      </c>
      <c r="B37" s="5" t="n">
        <v>40511</v>
      </c>
      <c r="C37" s="5" t="n">
        <v>49226</v>
      </c>
    </row>
    <row r="38">
      <c r="A38" s="4" t="inlineStr">
        <is>
          <t>Gross profit</t>
        </is>
      </c>
      <c r="B38" s="5" t="n">
        <v>26198</v>
      </c>
      <c r="C38" s="5" t="n">
        <v>31267</v>
      </c>
    </row>
    <row r="39">
      <c r="A39" s="4" t="inlineStr">
        <is>
          <t>Net loss</t>
        </is>
      </c>
      <c r="B39" s="5" t="n">
        <v>16453</v>
      </c>
      <c r="C39" s="5" t="n">
        <v>16848</v>
      </c>
    </row>
    <row r="40">
      <c r="A40" s="4" t="inlineStr">
        <is>
          <t>Net income (loss) allocated to NCI</t>
        </is>
      </c>
      <c r="B40" s="5" t="n">
        <v>2041</v>
      </c>
      <c r="C40" s="5" t="n">
        <v>2248</v>
      </c>
    </row>
    <row r="41">
      <c r="A41" s="4" t="inlineStr">
        <is>
          <t>MedMar  Inc. (Rockford)</t>
        </is>
      </c>
      <c r="B41" s="4" t="inlineStr">
        <is>
          <t xml:space="preserve"> </t>
        </is>
      </c>
      <c r="C41" s="4" t="inlineStr">
        <is>
          <t xml:space="preserve"> </t>
        </is>
      </c>
    </row>
    <row r="42">
      <c r="A42" s="3" t="inlineStr">
        <is>
          <t>Noncontrolling Interest [Line Items]</t>
        </is>
      </c>
      <c r="B42" s="4" t="inlineStr">
        <is>
          <t xml:space="preserve"> </t>
        </is>
      </c>
      <c r="C42" s="4" t="inlineStr">
        <is>
          <t xml:space="preserve"> </t>
        </is>
      </c>
    </row>
    <row r="43">
      <c r="A43" s="4" t="inlineStr">
        <is>
          <t>Total Revenues</t>
        </is>
      </c>
      <c r="B43" s="5" t="n">
        <v>65362</v>
      </c>
      <c r="C43" s="5" t="n">
        <v>78481</v>
      </c>
    </row>
    <row r="44">
      <c r="A44" s="4" t="inlineStr">
        <is>
          <t>Gross profit</t>
        </is>
      </c>
      <c r="B44" s="5" t="n">
        <v>43051</v>
      </c>
      <c r="C44" s="5" t="n">
        <v>51255</v>
      </c>
    </row>
    <row r="45">
      <c r="A45" s="4" t="inlineStr">
        <is>
          <t>Net loss</t>
        </is>
      </c>
      <c r="B45" s="5" t="n">
        <v>35927</v>
      </c>
      <c r="C45" s="5" t="n">
        <v>37263</v>
      </c>
    </row>
    <row r="46">
      <c r="A46" s="4" t="inlineStr">
        <is>
          <t>Net income (loss) allocated to NCI</t>
        </is>
      </c>
      <c r="B46" s="5" t="n">
        <v>8986</v>
      </c>
      <c r="C46" s="5" t="n">
        <v>10069</v>
      </c>
    </row>
    <row r="47">
      <c r="A47" s="4" t="inlineStr">
        <is>
          <t>Cresco  Labs  Ohio, LLC</t>
        </is>
      </c>
      <c r="B47" s="4" t="inlineStr">
        <is>
          <t xml:space="preserve"> </t>
        </is>
      </c>
      <c r="C47" s="4" t="inlineStr">
        <is>
          <t xml:space="preserve"> </t>
        </is>
      </c>
    </row>
    <row r="48">
      <c r="A48" s="3" t="inlineStr">
        <is>
          <t>Noncontrolling Interest [Line Items]</t>
        </is>
      </c>
      <c r="B48" s="4" t="inlineStr">
        <is>
          <t xml:space="preserve"> </t>
        </is>
      </c>
      <c r="C48" s="4" t="inlineStr">
        <is>
          <t xml:space="preserve"> </t>
        </is>
      </c>
    </row>
    <row r="49">
      <c r="A49" s="4" t="inlineStr">
        <is>
          <t>Total Revenues</t>
        </is>
      </c>
      <c r="B49" s="5" t="n">
        <v>18215</v>
      </c>
      <c r="C49" s="5" t="n">
        <v>9554</v>
      </c>
    </row>
    <row r="50">
      <c r="A50" s="4" t="inlineStr">
        <is>
          <t>Gross profit</t>
        </is>
      </c>
      <c r="B50" s="5" t="n">
        <v>5684</v>
      </c>
      <c r="C50" s="5" t="n">
        <v>-957</v>
      </c>
    </row>
    <row r="51">
      <c r="A51" s="4" t="inlineStr">
        <is>
          <t>Net loss</t>
        </is>
      </c>
      <c r="B51" s="5" t="n">
        <v>-4224</v>
      </c>
      <c r="C51" s="5" t="n">
        <v>-7709</v>
      </c>
    </row>
    <row r="52">
      <c r="A52" s="4" t="inlineStr">
        <is>
          <t>Net income (loss) allocated to NCI</t>
        </is>
      </c>
      <c r="B52" s="5" t="n">
        <v>-49</v>
      </c>
      <c r="C52" s="5" t="n">
        <v>-76</v>
      </c>
    </row>
    <row r="53">
      <c r="A53" s="4" t="inlineStr">
        <is>
          <t>SLO Cultivation Inc.</t>
        </is>
      </c>
      <c r="B53" s="4" t="inlineStr">
        <is>
          <t xml:space="preserve"> </t>
        </is>
      </c>
      <c r="C53" s="4" t="inlineStr">
        <is>
          <t xml:space="preserve"> </t>
        </is>
      </c>
    </row>
    <row r="54">
      <c r="A54" s="3" t="inlineStr">
        <is>
          <t>Noncontrolling Interest [Line Items]</t>
        </is>
      </c>
      <c r="B54" s="4" t="inlineStr">
        <is>
          <t xml:space="preserve"> </t>
        </is>
      </c>
      <c r="C54" s="4" t="inlineStr">
        <is>
          <t xml:space="preserve"> </t>
        </is>
      </c>
    </row>
    <row r="55">
      <c r="A55" s="4" t="inlineStr">
        <is>
          <t>Total Revenues</t>
        </is>
      </c>
      <c r="B55" s="5" t="n">
        <v>0</v>
      </c>
      <c r="C55" s="5" t="n">
        <v>-180</v>
      </c>
    </row>
    <row r="56">
      <c r="A56" s="4" t="inlineStr">
        <is>
          <t>Gross profit</t>
        </is>
      </c>
      <c r="B56" s="5" t="n">
        <v>-115</v>
      </c>
      <c r="C56" s="5" t="n">
        <v>-2833</v>
      </c>
    </row>
    <row r="57">
      <c r="A57" s="4" t="inlineStr">
        <is>
          <t>Net loss</t>
        </is>
      </c>
      <c r="B57" s="5" t="n">
        <v>-384</v>
      </c>
      <c r="C57" s="5" t="n">
        <v>-1975</v>
      </c>
    </row>
    <row r="58">
      <c r="A58" s="4" t="inlineStr">
        <is>
          <t>Net income (loss) allocated to NCI</t>
        </is>
      </c>
      <c r="B58" s="5" t="n">
        <v>-77</v>
      </c>
      <c r="C58" s="5" t="n">
        <v>-389</v>
      </c>
    </row>
    <row r="59">
      <c r="A59" s="4" t="inlineStr">
        <is>
          <t>Cresco Labs Michigan, LLC</t>
        </is>
      </c>
      <c r="B59" s="4" t="inlineStr">
        <is>
          <t xml:space="preserve"> </t>
        </is>
      </c>
      <c r="C59" s="4" t="inlineStr">
        <is>
          <t xml:space="preserve"> </t>
        </is>
      </c>
    </row>
    <row r="60">
      <c r="A60" s="3" t="inlineStr">
        <is>
          <t>Noncontrolling Interest [Line Items]</t>
        </is>
      </c>
      <c r="B60" s="4" t="inlineStr">
        <is>
          <t xml:space="preserve"> </t>
        </is>
      </c>
      <c r="C60" s="4" t="inlineStr">
        <is>
          <t xml:space="preserve"> </t>
        </is>
      </c>
    </row>
    <row r="61">
      <c r="A61" s="4" t="inlineStr">
        <is>
          <t>Total Revenues</t>
        </is>
      </c>
      <c r="B61" s="5" t="n">
        <v>23275</v>
      </c>
      <c r="C61" s="5" t="n">
        <v>20289</v>
      </c>
    </row>
    <row r="62">
      <c r="A62" s="4" t="inlineStr">
        <is>
          <t>Gross profit</t>
        </is>
      </c>
      <c r="B62" s="5" t="n">
        <v>574</v>
      </c>
      <c r="C62" s="5" t="n">
        <v>2488</v>
      </c>
    </row>
    <row r="63">
      <c r="A63" s="4" t="inlineStr">
        <is>
          <t>Net loss</t>
        </is>
      </c>
      <c r="B63" s="5" t="n">
        <v>-6226</v>
      </c>
      <c r="C63" s="5" t="n">
        <v>-1758</v>
      </c>
    </row>
    <row r="64">
      <c r="A64" s="4" t="inlineStr">
        <is>
          <t>Net income (loss) allocated to NCI</t>
        </is>
      </c>
      <c r="B64" s="5" t="n">
        <v>-899</v>
      </c>
      <c r="C64" s="5" t="n">
        <v>-258</v>
      </c>
    </row>
    <row r="65">
      <c r="A65" s="4" t="inlineStr">
        <is>
          <t>Cresco Labs, LLC</t>
        </is>
      </c>
      <c r="B65" s="4" t="inlineStr">
        <is>
          <t xml:space="preserve"> </t>
        </is>
      </c>
      <c r="C65" s="4" t="inlineStr">
        <is>
          <t xml:space="preserve"> </t>
        </is>
      </c>
    </row>
    <row r="66">
      <c r="A66" s="3" t="inlineStr">
        <is>
          <t>Noncontrolling Interest [Line Items]</t>
        </is>
      </c>
      <c r="B66" s="4" t="inlineStr">
        <is>
          <t xml:space="preserve"> </t>
        </is>
      </c>
      <c r="C66" s="4" t="inlineStr">
        <is>
          <t xml:space="preserve"> </t>
        </is>
      </c>
    </row>
    <row r="67">
      <c r="A67" s="4" t="inlineStr">
        <is>
          <t>Total Revenues</t>
        </is>
      </c>
      <c r="B67" s="5" t="n">
        <v>358060</v>
      </c>
      <c r="C67" s="5" t="n">
        <v>379628</v>
      </c>
    </row>
    <row r="68">
      <c r="A68" s="4" t="inlineStr">
        <is>
          <t>Gross profit</t>
        </is>
      </c>
      <c r="B68" s="5" t="n">
        <v>194803</v>
      </c>
      <c r="C68" s="5" t="n">
        <v>203287</v>
      </c>
    </row>
    <row r="69">
      <c r="A69" s="4" t="inlineStr">
        <is>
          <t>Net loss</t>
        </is>
      </c>
      <c r="B69" s="5" t="n">
        <v>2077</v>
      </c>
      <c r="C69" s="5" t="n">
        <v>-43175</v>
      </c>
    </row>
    <row r="70">
      <c r="A70" s="4" t="inlineStr">
        <is>
          <t>Net income (loss) allocated to NCI</t>
        </is>
      </c>
      <c r="B70" s="6" t="n">
        <v>3861</v>
      </c>
      <c r="C70" s="6" t="n">
        <v>-161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Effects Of Changes In Ownership Interest (Details) - USD ($) $ in Thousands</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et loss attributable to Cresco Labs Inc.</t>
        </is>
      </c>
      <c r="B4" s="6" t="n">
        <v>-74438</v>
      </c>
      <c r="C4" s="6" t="n">
        <v>-175522</v>
      </c>
    </row>
    <row r="5">
      <c r="A5" s="3" t="inlineStr">
        <is>
          <t>Changes in Cresco Labs Inc. equity due to redemptions of Cresco Labs, LLC units:</t>
        </is>
      </c>
      <c r="B5" s="4" t="inlineStr">
        <is>
          <t xml:space="preserve"> </t>
        </is>
      </c>
      <c r="C5" s="4" t="inlineStr">
        <is>
          <t xml:space="preserve"> </t>
        </is>
      </c>
    </row>
    <row r="6">
      <c r="A6" s="4" t="inlineStr">
        <is>
          <t>Changes in Cresco Labs Inc. equity due to redemptions of Cresco Labs, LLC shares</t>
        </is>
      </c>
      <c r="B6" s="5" t="n">
        <v>0</v>
      </c>
      <c r="C6" s="5" t="n">
        <v>0</v>
      </c>
    </row>
    <row r="7">
      <c r="A7" s="4" t="inlineStr">
        <is>
          <t>Total change from net loss attributable to Cresco Labs Inc. and change in ownership interest in Cresco Labs, LLC.</t>
        </is>
      </c>
      <c r="B7" s="5" t="n">
        <v>-78668</v>
      </c>
      <c r="C7" s="5" t="n">
        <v>-181310</v>
      </c>
    </row>
    <row r="8">
      <c r="A8" s="4" t="inlineStr">
        <is>
          <t>Share capital</t>
        </is>
      </c>
      <c r="B8" s="4" t="inlineStr">
        <is>
          <t xml:space="preserve"> </t>
        </is>
      </c>
      <c r="C8" s="4" t="inlineStr">
        <is>
          <t xml:space="preserve"> </t>
        </is>
      </c>
    </row>
    <row r="9">
      <c r="A9" s="3" t="inlineStr">
        <is>
          <t>Changes in Cresco Labs Inc. equity due to redemptions of Cresco Labs, LLC units:</t>
        </is>
      </c>
      <c r="B9" s="4" t="inlineStr">
        <is>
          <t xml:space="preserve"> </t>
        </is>
      </c>
      <c r="C9" s="4" t="inlineStr">
        <is>
          <t xml:space="preserve"> </t>
        </is>
      </c>
    </row>
    <row r="10">
      <c r="A10" s="4" t="inlineStr">
        <is>
          <t>Changes in Cresco Labs Inc. equity due to redemptions of Cresco Labs, LLC shares</t>
        </is>
      </c>
      <c r="B10" s="5" t="n">
        <v>8282</v>
      </c>
      <c r="C10" s="5" t="n">
        <v>16027</v>
      </c>
    </row>
    <row r="11">
      <c r="A11" s="4" t="inlineStr">
        <is>
          <t>Accumulated deficit</t>
        </is>
      </c>
      <c r="B11" s="4" t="inlineStr">
        <is>
          <t xml:space="preserve"> </t>
        </is>
      </c>
      <c r="C11" s="4" t="inlineStr">
        <is>
          <t xml:space="preserve"> </t>
        </is>
      </c>
    </row>
    <row r="12">
      <c r="A12" s="3" t="inlineStr">
        <is>
          <t>Changes in Cresco Labs Inc. equity due to redemptions of Cresco Labs, LLC units:</t>
        </is>
      </c>
      <c r="B12" s="4" t="inlineStr">
        <is>
          <t xml:space="preserve"> </t>
        </is>
      </c>
      <c r="C12" s="4" t="inlineStr">
        <is>
          <t xml:space="preserve"> </t>
        </is>
      </c>
    </row>
    <row r="13">
      <c r="A13" s="4" t="inlineStr">
        <is>
          <t>Changes in Cresco Labs Inc. equity due to redemptions of Cresco Labs, LLC shares</t>
        </is>
      </c>
      <c r="B13" s="6" t="n">
        <v>-12512</v>
      </c>
      <c r="C13" s="6" t="n">
        <v>-2181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40" customWidth="1" min="5" max="5"/>
    <col width="24" customWidth="1" min="6" max="6"/>
    <col width="25" customWidth="1" min="7" max="7"/>
  </cols>
  <sheetData>
    <row r="1">
      <c r="A1" s="1" t="inlineStr">
        <is>
          <t>SHARE-BASED COMPENSATION - Narrative (Details) $ / shares in Units, shares in Thousands, $ in Millions</t>
        </is>
      </c>
      <c r="D1" s="2" t="inlineStr">
        <is>
          <t>1 Months Ended</t>
        </is>
      </c>
      <c r="E1" s="2" t="inlineStr">
        <is>
          <t>12 Months Ended</t>
        </is>
      </c>
    </row>
    <row r="2">
      <c r="B2" s="2" t="inlineStr">
        <is>
          <t>Jul. 10, 2024 shares</t>
        </is>
      </c>
      <c r="C2" s="2" t="inlineStr">
        <is>
          <t>May 06, 2024 employee shares</t>
        </is>
      </c>
      <c r="D2" s="2" t="inlineStr">
        <is>
          <t>Jul. 31, 2024 shares</t>
        </is>
      </c>
      <c r="E2" s="2" t="inlineStr">
        <is>
          <t>Dec. 31, 2024 USD ($) $ / shares shares</t>
        </is>
      </c>
      <c r="F2" s="2" t="inlineStr">
        <is>
          <t>Dec. 31, 2023 USD ($)</t>
        </is>
      </c>
      <c r="G2" s="2" t="inlineStr">
        <is>
          <t>Apr. 09, 2024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utstanding stock</t>
        </is>
      </c>
      <c r="B4" s="4" t="inlineStr">
        <is>
          <t xml:space="preserve"> </t>
        </is>
      </c>
      <c r="C4" s="4" t="inlineStr">
        <is>
          <t xml:space="preserve"> </t>
        </is>
      </c>
      <c r="D4" s="9" t="n">
        <v>0.1</v>
      </c>
      <c r="E4" s="4" t="inlineStr">
        <is>
          <t xml:space="preserve"> </t>
        </is>
      </c>
      <c r="F4" s="4" t="inlineStr">
        <is>
          <t xml:space="preserve"> </t>
        </is>
      </c>
      <c r="G4" s="4" t="inlineStr">
        <is>
          <t xml:space="preserve"> </t>
        </is>
      </c>
    </row>
    <row r="5">
      <c r="A5" s="4" t="inlineStr">
        <is>
          <t>Maximum share issuances, additional shares (in shares) | shares</t>
        </is>
      </c>
      <c r="B5" s="4" t="inlineStr">
        <is>
          <t xml:space="preserve"> </t>
        </is>
      </c>
      <c r="C5" s="4" t="inlineStr">
        <is>
          <t xml:space="preserve"> </t>
        </is>
      </c>
      <c r="D5" s="5" t="n">
        <v>20000</v>
      </c>
      <c r="E5" s="4" t="inlineStr">
        <is>
          <t xml:space="preserve"> </t>
        </is>
      </c>
      <c r="F5" s="4" t="inlineStr">
        <is>
          <t xml:space="preserve"> </t>
        </is>
      </c>
      <c r="G5" s="4" t="inlineStr">
        <is>
          <t xml:space="preserve"> </t>
        </is>
      </c>
    </row>
    <row r="6">
      <c r="A6" s="4" t="inlineStr">
        <is>
          <t>Exchange program, weighted average exercis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3.36</v>
      </c>
    </row>
    <row r="7">
      <c r="A7" s="4" t="inlineStr">
        <is>
          <t>Exchange program, weighted average exercise price as percentage of closing price</t>
        </is>
      </c>
      <c r="B7" s="4" t="inlineStr">
        <is>
          <t xml:space="preserve"> </t>
        </is>
      </c>
      <c r="C7" s="4" t="inlineStr">
        <is>
          <t xml:space="preserve"> </t>
        </is>
      </c>
      <c r="D7" s="4" t="inlineStr">
        <is>
          <t xml:space="preserve"> </t>
        </is>
      </c>
      <c r="E7" s="4" t="inlineStr">
        <is>
          <t xml:space="preserve"> </t>
        </is>
      </c>
      <c r="F7" s="4" t="inlineStr">
        <is>
          <t xml:space="preserve"> </t>
        </is>
      </c>
      <c r="G7" s="13" t="n">
        <v>1.5</v>
      </c>
    </row>
    <row r="8">
      <c r="A8" s="4" t="inlineStr">
        <is>
          <t>Exchange program, number of participants | employee</t>
        </is>
      </c>
      <c r="B8" s="4" t="inlineStr">
        <is>
          <t xml:space="preserve"> </t>
        </is>
      </c>
      <c r="C8" s="5" t="n">
        <v>266</v>
      </c>
      <c r="D8" s="4" t="inlineStr">
        <is>
          <t xml:space="preserve"> </t>
        </is>
      </c>
      <c r="E8" s="4" t="inlineStr">
        <is>
          <t xml:space="preserve"> </t>
        </is>
      </c>
      <c r="F8" s="4" t="inlineStr">
        <is>
          <t xml:space="preserve"> </t>
        </is>
      </c>
      <c r="G8" s="4" t="inlineStr">
        <is>
          <t xml:space="preserve"> </t>
        </is>
      </c>
    </row>
    <row r="9">
      <c r="A9" s="4" t="inlineStr">
        <is>
          <t>Options issued in connection with exchange (in shares) | shares</t>
        </is>
      </c>
      <c r="B9" s="5" t="n">
        <v>2200</v>
      </c>
      <c r="C9" s="4" t="inlineStr">
        <is>
          <t xml:space="preserve"> </t>
        </is>
      </c>
      <c r="D9" s="4" t="inlineStr">
        <is>
          <t xml:space="preserve"> </t>
        </is>
      </c>
      <c r="E9" s="5" t="n">
        <v>2237</v>
      </c>
      <c r="F9" s="4" t="inlineStr">
        <is>
          <t xml:space="preserve"> </t>
        </is>
      </c>
      <c r="G9" s="4" t="inlineStr">
        <is>
          <t xml:space="preserve"> </t>
        </is>
      </c>
    </row>
    <row r="10">
      <c r="A10" s="4" t="inlineStr">
        <is>
          <t>Exchange program, elected exchange in period (in shares) | shares</t>
        </is>
      </c>
      <c r="B10" s="4" t="inlineStr">
        <is>
          <t xml:space="preserve"> </t>
        </is>
      </c>
      <c r="C10" s="5" t="n">
        <v>3900</v>
      </c>
      <c r="D10" s="4" t="inlineStr">
        <is>
          <t xml:space="preserve"> </t>
        </is>
      </c>
      <c r="E10" s="4" t="inlineStr">
        <is>
          <t xml:space="preserve"> </t>
        </is>
      </c>
      <c r="F10" s="4" t="inlineStr">
        <is>
          <t xml:space="preserve"> </t>
        </is>
      </c>
      <c r="G10" s="4" t="inlineStr">
        <is>
          <t xml:space="preserve"> </t>
        </is>
      </c>
    </row>
    <row r="11">
      <c r="A11" s="4" t="inlineStr">
        <is>
          <t>Exchange program, elected issuance (in shares) | shares</t>
        </is>
      </c>
      <c r="B11" s="4" t="inlineStr">
        <is>
          <t xml:space="preserve"> </t>
        </is>
      </c>
      <c r="C11" s="5" t="n">
        <v>2200</v>
      </c>
      <c r="D11" s="4" t="inlineStr">
        <is>
          <t xml:space="preserve"> </t>
        </is>
      </c>
      <c r="E11" s="4" t="inlineStr">
        <is>
          <t xml:space="preserve"> </t>
        </is>
      </c>
      <c r="F11" s="4" t="inlineStr">
        <is>
          <t xml:space="preserve"> </t>
        </is>
      </c>
      <c r="G11" s="4" t="inlineStr">
        <is>
          <t xml:space="preserve"> </t>
        </is>
      </c>
    </row>
    <row r="12">
      <c r="A12" s="4" t="inlineStr">
        <is>
          <t>Options issued in connection with exchange weighted average exercise price (in usd per share) | $ / shares</t>
        </is>
      </c>
      <c r="B12" s="4" t="inlineStr">
        <is>
          <t xml:space="preserve"> </t>
        </is>
      </c>
      <c r="C12" s="4" t="inlineStr">
        <is>
          <t xml:space="preserve"> </t>
        </is>
      </c>
      <c r="D12" s="4" t="inlineStr">
        <is>
          <t xml:space="preserve"> </t>
        </is>
      </c>
      <c r="E12" s="8" t="n">
        <v>2.1</v>
      </c>
      <c r="F12" s="4" t="inlineStr">
        <is>
          <t xml:space="preserve"> </t>
        </is>
      </c>
      <c r="G12" s="4" t="inlineStr">
        <is>
          <t xml:space="preserve"> </t>
        </is>
      </c>
    </row>
    <row r="13">
      <c r="A13" s="4" t="inlineStr">
        <is>
          <t>Outstanding, Weighted-average remaining contractual life (in years)</t>
        </is>
      </c>
      <c r="B13" s="4" t="inlineStr">
        <is>
          <t xml:space="preserve"> </t>
        </is>
      </c>
      <c r="C13" s="4" t="inlineStr">
        <is>
          <t xml:space="preserve"> </t>
        </is>
      </c>
      <c r="D13" s="4" t="inlineStr">
        <is>
          <t xml:space="preserve"> </t>
        </is>
      </c>
      <c r="E13" s="4" t="inlineStr">
        <is>
          <t>6 years 3 months 29 days</t>
        </is>
      </c>
      <c r="F13" s="4" t="inlineStr">
        <is>
          <t>6 years 7 months 6 days</t>
        </is>
      </c>
      <c r="G13" s="4" t="inlineStr">
        <is>
          <t xml:space="preserve"> </t>
        </is>
      </c>
    </row>
    <row r="14">
      <c r="A14" s="4" t="inlineStr">
        <is>
          <t>Incremental expenses</t>
        </is>
      </c>
      <c r="B14" s="4" t="inlineStr">
        <is>
          <t xml:space="preserve"> </t>
        </is>
      </c>
      <c r="C14" s="4" t="inlineStr">
        <is>
          <t xml:space="preserve"> </t>
        </is>
      </c>
      <c r="D14" s="4" t="inlineStr">
        <is>
          <t xml:space="preserve"> </t>
        </is>
      </c>
      <c r="E14" s="11" t="n">
        <v>0.2</v>
      </c>
      <c r="F14" s="4" t="inlineStr">
        <is>
          <t xml:space="preserve"> </t>
        </is>
      </c>
      <c r="G14" s="4" t="inlineStr">
        <is>
          <t xml:space="preserve"> </t>
        </is>
      </c>
    </row>
    <row r="15">
      <c r="A15" s="4" t="inlineStr">
        <is>
          <t>Weighted average stock price of options on dates on which options were exercised during the year (in USD per share) | $ / shares</t>
        </is>
      </c>
      <c r="B15" s="4" t="inlineStr">
        <is>
          <t xml:space="preserve"> </t>
        </is>
      </c>
      <c r="C15" s="4" t="inlineStr">
        <is>
          <t xml:space="preserve"> </t>
        </is>
      </c>
      <c r="D15" s="4" t="inlineStr">
        <is>
          <t xml:space="preserve"> </t>
        </is>
      </c>
      <c r="E15" s="8" t="n">
        <v>2.27</v>
      </c>
      <c r="F15" s="4" t="inlineStr">
        <is>
          <t xml:space="preserve"> </t>
        </is>
      </c>
      <c r="G15" s="4" t="inlineStr">
        <is>
          <t xml:space="preserve"> </t>
        </is>
      </c>
    </row>
    <row r="16">
      <c r="A16" s="4" t="inlineStr">
        <is>
          <t>Unrecognized share-based compensation expense, options</t>
        </is>
      </c>
      <c r="B16" s="4" t="inlineStr">
        <is>
          <t xml:space="preserve"> </t>
        </is>
      </c>
      <c r="C16" s="4" t="inlineStr">
        <is>
          <t xml:space="preserve"> </t>
        </is>
      </c>
      <c r="D16" s="4" t="inlineStr">
        <is>
          <t xml:space="preserve"> </t>
        </is>
      </c>
      <c r="E16" s="11" t="n">
        <v>3.6</v>
      </c>
      <c r="F16" s="4" t="inlineStr">
        <is>
          <t xml:space="preserve"> </t>
        </is>
      </c>
      <c r="G16" s="4" t="inlineStr">
        <is>
          <t xml:space="preserve"> </t>
        </is>
      </c>
    </row>
    <row r="17">
      <c r="A17" s="4" t="inlineStr">
        <is>
          <t>Capitalized Share-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inventory</t>
        </is>
      </c>
      <c r="B19" s="4" t="inlineStr">
        <is>
          <t xml:space="preserve"> </t>
        </is>
      </c>
      <c r="C19" s="4" t="inlineStr">
        <is>
          <t xml:space="preserve"> </t>
        </is>
      </c>
      <c r="D19" s="4" t="inlineStr">
        <is>
          <t xml:space="preserve"> </t>
        </is>
      </c>
      <c r="E19" s="11" t="n">
        <v>0.8</v>
      </c>
      <c r="F19" s="11" t="n">
        <v>0.7</v>
      </c>
      <c r="G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cognized share-based compensation expense, period for recognition</t>
        </is>
      </c>
      <c r="B22" s="4" t="inlineStr">
        <is>
          <t xml:space="preserve"> </t>
        </is>
      </c>
      <c r="C22" s="4" t="inlineStr">
        <is>
          <t xml:space="preserve"> </t>
        </is>
      </c>
      <c r="D22" s="4" t="inlineStr">
        <is>
          <t xml:space="preserve"> </t>
        </is>
      </c>
      <c r="E22" s="4" t="inlineStr">
        <is>
          <t>4 years 2 months 12 days</t>
        </is>
      </c>
      <c r="F22" s="4" t="inlineStr">
        <is>
          <t xml:space="preserve"> </t>
        </is>
      </c>
      <c r="G22" s="4" t="inlineStr">
        <is>
          <t xml:space="preserve"> </t>
        </is>
      </c>
    </row>
    <row r="23">
      <c r="A23" s="4" t="inlineStr">
        <is>
          <t>Stock options received in exchange for any originally vested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Expiration period</t>
        </is>
      </c>
      <c r="B26" s="4" t="inlineStr">
        <is>
          <t xml:space="preserve"> </t>
        </is>
      </c>
      <c r="C26" s="4" t="inlineStr">
        <is>
          <t xml:space="preserve"> </t>
        </is>
      </c>
      <c r="D26" s="4" t="inlineStr">
        <is>
          <t xml:space="preserve"> </t>
        </is>
      </c>
      <c r="E26" s="4" t="inlineStr">
        <is>
          <t>8 years</t>
        </is>
      </c>
      <c r="F26" s="4" t="inlineStr">
        <is>
          <t xml:space="preserve"> </t>
        </is>
      </c>
      <c r="G26" s="4" t="inlineStr">
        <is>
          <t xml:space="preserve"> </t>
        </is>
      </c>
    </row>
    <row r="27">
      <c r="A27" s="4" t="inlineStr">
        <is>
          <t>Stock options received in exchange for any originally unvested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iod</t>
        </is>
      </c>
      <c r="B29" s="4" t="inlineStr">
        <is>
          <t xml:space="preserve"> </t>
        </is>
      </c>
      <c r="C29" s="4" t="inlineStr">
        <is>
          <t xml:space="preserve"> </t>
        </is>
      </c>
      <c r="D29" s="4" t="inlineStr">
        <is>
          <t xml:space="preserve"> </t>
        </is>
      </c>
      <c r="E29" s="4" t="inlineStr">
        <is>
          <t>2 years</t>
        </is>
      </c>
      <c r="F29" s="4" t="inlineStr">
        <is>
          <t xml:space="preserve"> </t>
        </is>
      </c>
      <c r="G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8 years</t>
        </is>
      </c>
      <c r="F30" s="4" t="inlineStr">
        <is>
          <t xml:space="preserve"> </t>
        </is>
      </c>
      <c r="G30" s="4" t="inlineStr">
        <is>
          <t xml:space="preserve"> </t>
        </is>
      </c>
    </row>
    <row r="31">
      <c r="A31" s="4" t="inlineStr">
        <is>
          <t>Stock options received in exchange for any originally unvested stock option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 vesting rights (in percent)</t>
        </is>
      </c>
      <c r="B33" s="4" t="inlineStr">
        <is>
          <t xml:space="preserve"> </t>
        </is>
      </c>
      <c r="C33" s="4" t="inlineStr">
        <is>
          <t xml:space="preserve"> </t>
        </is>
      </c>
      <c r="D33" s="4" t="inlineStr">
        <is>
          <t xml:space="preserve"> </t>
        </is>
      </c>
      <c r="E33" s="9" t="n">
        <v>0.5</v>
      </c>
      <c r="F33" s="4" t="inlineStr">
        <is>
          <t xml:space="preserve"> </t>
        </is>
      </c>
      <c r="G33" s="4" t="inlineStr">
        <is>
          <t xml:space="preserve"> </t>
        </is>
      </c>
    </row>
    <row r="34">
      <c r="A34" s="4" t="inlineStr">
        <is>
          <t>Stock options received in exchange for any originally unvested stock option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ward vesting rights (in percent)</t>
        </is>
      </c>
      <c r="B36" s="4" t="inlineStr">
        <is>
          <t xml:space="preserve"> </t>
        </is>
      </c>
      <c r="C36" s="4" t="inlineStr">
        <is>
          <t xml:space="preserve"> </t>
        </is>
      </c>
      <c r="D36" s="4" t="inlineStr">
        <is>
          <t xml:space="preserve"> </t>
        </is>
      </c>
      <c r="E36" s="9" t="n">
        <v>0.5</v>
      </c>
      <c r="F36" s="4" t="inlineStr">
        <is>
          <t xml:space="preserve"> </t>
        </is>
      </c>
      <c r="G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Fair value of shares vested</t>
        </is>
      </c>
      <c r="B40" s="4" t="inlineStr">
        <is>
          <t xml:space="preserve"> </t>
        </is>
      </c>
      <c r="C40" s="4" t="inlineStr">
        <is>
          <t xml:space="preserve"> </t>
        </is>
      </c>
      <c r="D40" s="4" t="inlineStr">
        <is>
          <t xml:space="preserve"> </t>
        </is>
      </c>
      <c r="E40" s="11" t="n">
        <v>3.5</v>
      </c>
      <c r="F40" s="11" t="n">
        <v>3.4</v>
      </c>
      <c r="G40" s="4" t="inlineStr">
        <is>
          <t xml:space="preserve"> </t>
        </is>
      </c>
    </row>
    <row r="41">
      <c r="A41" s="4" t="inlineStr">
        <is>
          <t>Unrecognized share-based compensation expense, period for recognition</t>
        </is>
      </c>
      <c r="B41" s="4" t="inlineStr">
        <is>
          <t xml:space="preserve"> </t>
        </is>
      </c>
      <c r="C41" s="4" t="inlineStr">
        <is>
          <t xml:space="preserve"> </t>
        </is>
      </c>
      <c r="D41" s="4" t="inlineStr">
        <is>
          <t xml:space="preserve"> </t>
        </is>
      </c>
      <c r="E41" s="4" t="inlineStr">
        <is>
          <t>4 years</t>
        </is>
      </c>
      <c r="F41" s="4" t="inlineStr">
        <is>
          <t xml:space="preserve"> </t>
        </is>
      </c>
      <c r="G41" s="4" t="inlineStr">
        <is>
          <t xml:space="preserve"> </t>
        </is>
      </c>
    </row>
    <row r="42">
      <c r="A42" s="4" t="inlineStr">
        <is>
          <t>Unrecognized share-based compensation expense</t>
        </is>
      </c>
      <c r="B42" s="4" t="inlineStr">
        <is>
          <t xml:space="preserve"> </t>
        </is>
      </c>
      <c r="C42" s="4" t="inlineStr">
        <is>
          <t xml:space="preserve"> </t>
        </is>
      </c>
      <c r="D42" s="4" t="inlineStr">
        <is>
          <t xml:space="preserve"> </t>
        </is>
      </c>
      <c r="E42" s="11" t="n">
        <v>4.6</v>
      </c>
      <c r="F42" s="4" t="inlineStr">
        <is>
          <t xml:space="preserve"> </t>
        </is>
      </c>
      <c r="G42" s="4" t="inlineStr">
        <is>
          <t xml:space="preserve"> </t>
        </is>
      </c>
    </row>
    <row r="43">
      <c r="A43" s="4" t="inlineStr">
        <is>
          <t>Minimum |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iration period</t>
        </is>
      </c>
      <c r="B45" s="4" t="inlineStr">
        <is>
          <t xml:space="preserve"> </t>
        </is>
      </c>
      <c r="C45" s="4" t="inlineStr">
        <is>
          <t xml:space="preserve"> </t>
        </is>
      </c>
      <c r="D45" s="4" t="inlineStr">
        <is>
          <t xml:space="preserve"> </t>
        </is>
      </c>
      <c r="E45" s="4" t="inlineStr">
        <is>
          <t>8 years</t>
        </is>
      </c>
      <c r="F45" s="4" t="inlineStr">
        <is>
          <t xml:space="preserve"> </t>
        </is>
      </c>
      <c r="G45" s="4" t="inlineStr">
        <is>
          <t xml:space="preserve"> </t>
        </is>
      </c>
    </row>
    <row r="46">
      <c r="A46" s="4" t="inlineStr">
        <is>
          <t>Maximum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HARE-BASED COMPENSATION - Schedule of Option Activity (Details) - USD ($) $ / shares in Units, shares in Thousands, $ in Thousands</t>
        </is>
      </c>
      <c r="C1" s="2" t="inlineStr">
        <is>
          <t>12 Months Ended</t>
        </is>
      </c>
    </row>
    <row r="2">
      <c r="B2" s="2" t="inlineStr">
        <is>
          <t>Jul. 10, 2024</t>
        </is>
      </c>
      <c r="C2" s="2" t="inlineStr">
        <is>
          <t>Dec. 31, 2024</t>
        </is>
      </c>
      <c r="D2" s="2" t="inlineStr">
        <is>
          <t>Dec. 31, 2023</t>
        </is>
      </c>
    </row>
    <row r="3">
      <c r="A3" s="3" t="inlineStr">
        <is>
          <t>Number of stock options outstanding</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24103</v>
      </c>
      <c r="D4" s="4" t="inlineStr">
        <is>
          <t xml:space="preserve"> </t>
        </is>
      </c>
    </row>
    <row r="5">
      <c r="A5" s="4" t="inlineStr">
        <is>
          <t>Granted (in shares)</t>
        </is>
      </c>
      <c r="B5" s="4" t="inlineStr">
        <is>
          <t xml:space="preserve"> </t>
        </is>
      </c>
      <c r="C5" s="5" t="n">
        <v>4822</v>
      </c>
      <c r="D5" s="4" t="inlineStr">
        <is>
          <t xml:space="preserve"> </t>
        </is>
      </c>
    </row>
    <row r="6">
      <c r="A6" s="4" t="inlineStr">
        <is>
          <t>Granted under the Option Exchange Program (in shares)</t>
        </is>
      </c>
      <c r="B6" s="5" t="n">
        <v>2200</v>
      </c>
      <c r="C6" s="5" t="n">
        <v>2237</v>
      </c>
      <c r="D6" s="4" t="inlineStr">
        <is>
          <t xml:space="preserve"> </t>
        </is>
      </c>
    </row>
    <row r="7">
      <c r="A7" s="4" t="inlineStr">
        <is>
          <t>Exercises (in shares)</t>
        </is>
      </c>
      <c r="B7" s="4" t="inlineStr">
        <is>
          <t xml:space="preserve"> </t>
        </is>
      </c>
      <c r="C7" s="5" t="n">
        <v>-5</v>
      </c>
      <c r="D7" s="4" t="inlineStr">
        <is>
          <t xml:space="preserve"> </t>
        </is>
      </c>
    </row>
    <row r="8">
      <c r="A8" s="4" t="inlineStr">
        <is>
          <t>Forfeitures (in shares)</t>
        </is>
      </c>
      <c r="B8" s="4" t="inlineStr">
        <is>
          <t xml:space="preserve"> </t>
        </is>
      </c>
      <c r="C8" s="5" t="n">
        <v>-3117</v>
      </c>
      <c r="D8" s="4" t="inlineStr">
        <is>
          <t xml:space="preserve"> </t>
        </is>
      </c>
    </row>
    <row r="9">
      <c r="A9" s="4" t="inlineStr">
        <is>
          <t>Cancelled under the Option Exchange Program (in shares)</t>
        </is>
      </c>
      <c r="B9" s="4" t="inlineStr">
        <is>
          <t xml:space="preserve"> </t>
        </is>
      </c>
      <c r="C9" s="5" t="n">
        <v>-3887</v>
      </c>
      <c r="D9" s="4" t="inlineStr">
        <is>
          <t xml:space="preserve"> </t>
        </is>
      </c>
    </row>
    <row r="10">
      <c r="A10" s="4" t="inlineStr">
        <is>
          <t>Ending balance (in shares)</t>
        </is>
      </c>
      <c r="B10" s="4" t="inlineStr">
        <is>
          <t xml:space="preserve"> </t>
        </is>
      </c>
      <c r="C10" s="5" t="n">
        <v>24153</v>
      </c>
      <c r="D10" s="5" t="n">
        <v>24103</v>
      </c>
    </row>
    <row r="11">
      <c r="A11" s="4" t="inlineStr">
        <is>
          <t>Exercisable (in shares)</t>
        </is>
      </c>
      <c r="B11" s="4" t="inlineStr">
        <is>
          <t xml:space="preserve"> </t>
        </is>
      </c>
      <c r="C11" s="5" t="n">
        <v>15303</v>
      </c>
      <c r="D11" s="4" t="inlineStr">
        <is>
          <t xml:space="preserve"> </t>
        </is>
      </c>
    </row>
    <row r="12">
      <c r="A12" s="3" t="inlineStr">
        <is>
          <t>Weighted-average exercise price</t>
        </is>
      </c>
      <c r="B12" s="4" t="inlineStr">
        <is>
          <t xml:space="preserve"> </t>
        </is>
      </c>
      <c r="C12" s="4" t="inlineStr">
        <is>
          <t xml:space="preserve"> </t>
        </is>
      </c>
      <c r="D12" s="4" t="inlineStr">
        <is>
          <t xml:space="preserve"> </t>
        </is>
      </c>
    </row>
    <row r="13">
      <c r="A13" s="4" t="inlineStr">
        <is>
          <t>Beginning balance (in USD per share)</t>
        </is>
      </c>
      <c r="B13" s="4" t="inlineStr">
        <is>
          <t xml:space="preserve"> </t>
        </is>
      </c>
      <c r="C13" s="8" t="n">
        <v>4.45</v>
      </c>
      <c r="D13" s="4" t="inlineStr">
        <is>
          <t xml:space="preserve"> </t>
        </is>
      </c>
    </row>
    <row r="14">
      <c r="A14" s="4" t="inlineStr">
        <is>
          <t>Granted (in USD per share)</t>
        </is>
      </c>
      <c r="B14" s="4" t="inlineStr">
        <is>
          <t xml:space="preserve"> </t>
        </is>
      </c>
      <c r="C14" s="14" t="n">
        <v>1.51</v>
      </c>
      <c r="D14" s="4" t="inlineStr">
        <is>
          <t xml:space="preserve"> </t>
        </is>
      </c>
    </row>
    <row r="15">
      <c r="A15" s="4" t="inlineStr">
        <is>
          <t>Granted under the Option Exchange Program (in USD per share)</t>
        </is>
      </c>
      <c r="B15" s="4" t="inlineStr">
        <is>
          <t xml:space="preserve"> </t>
        </is>
      </c>
      <c r="C15" s="14" t="n">
        <v>2.1</v>
      </c>
      <c r="D15" s="4" t="inlineStr">
        <is>
          <t xml:space="preserve"> </t>
        </is>
      </c>
    </row>
    <row r="16">
      <c r="A16" s="4" t="inlineStr">
        <is>
          <t>Exercised (in USD per share)</t>
        </is>
      </c>
      <c r="B16" s="4" t="inlineStr">
        <is>
          <t xml:space="preserve"> </t>
        </is>
      </c>
      <c r="C16" s="14" t="n">
        <v>1.68</v>
      </c>
      <c r="D16" s="4" t="inlineStr">
        <is>
          <t xml:space="preserve"> </t>
        </is>
      </c>
    </row>
    <row r="17">
      <c r="A17" s="4" t="inlineStr">
        <is>
          <t>Forfeited (in USD per share)</t>
        </is>
      </c>
      <c r="B17" s="4" t="inlineStr">
        <is>
          <t xml:space="preserve"> </t>
        </is>
      </c>
      <c r="C17" s="14" t="n">
        <v>5.6</v>
      </c>
      <c r="D17" s="4" t="inlineStr">
        <is>
          <t xml:space="preserve"> </t>
        </is>
      </c>
    </row>
    <row r="18">
      <c r="A18" s="4" t="inlineStr">
        <is>
          <t>Cancelled under the Option Exchange Program (in USD per share)</t>
        </is>
      </c>
      <c r="B18" s="4" t="inlineStr">
        <is>
          <t xml:space="preserve"> </t>
        </is>
      </c>
      <c r="C18" s="14" t="n">
        <v>8.16</v>
      </c>
      <c r="D18" s="4" t="inlineStr">
        <is>
          <t xml:space="preserve"> </t>
        </is>
      </c>
    </row>
    <row r="19">
      <c r="A19" s="4" t="inlineStr">
        <is>
          <t>Ending balance (in USD per share)</t>
        </is>
      </c>
      <c r="B19" s="4" t="inlineStr">
        <is>
          <t xml:space="preserve"> </t>
        </is>
      </c>
      <c r="C19" s="14" t="n">
        <v>2.91</v>
      </c>
      <c r="D19" s="8" t="n">
        <v>4.45</v>
      </c>
    </row>
    <row r="20">
      <c r="A20" s="4" t="inlineStr">
        <is>
          <t>Exercisable (in USD per share)</t>
        </is>
      </c>
      <c r="B20" s="4" t="inlineStr">
        <is>
          <t xml:space="preserve"> </t>
        </is>
      </c>
      <c r="C20" s="8" t="n">
        <v>3.27</v>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utstanding, Weighted-average remaining contractual life (in years)</t>
        </is>
      </c>
      <c r="B22" s="4" t="inlineStr">
        <is>
          <t xml:space="preserve"> </t>
        </is>
      </c>
      <c r="C22" s="4" t="inlineStr">
        <is>
          <t>6 years 3 months 29 days</t>
        </is>
      </c>
      <c r="D22" s="4" t="inlineStr">
        <is>
          <t>6 years 7 months 6 days</t>
        </is>
      </c>
    </row>
    <row r="23">
      <c r="A23" s="4" t="inlineStr">
        <is>
          <t>Exercisable, Weighted-average remaining contractual life (in years)</t>
        </is>
      </c>
      <c r="B23" s="4" t="inlineStr">
        <is>
          <t xml:space="preserve"> </t>
        </is>
      </c>
      <c r="C23" s="4" t="inlineStr">
        <is>
          <t>5 years 3 months 14 days</t>
        </is>
      </c>
      <c r="D23" s="4" t="inlineStr">
        <is>
          <t xml:space="preserve"> </t>
        </is>
      </c>
    </row>
    <row r="24">
      <c r="A24" s="4" t="inlineStr">
        <is>
          <t>Outstanding, Aggregate intrinsic value</t>
        </is>
      </c>
      <c r="B24" s="4" t="inlineStr">
        <is>
          <t xml:space="preserve"> </t>
        </is>
      </c>
      <c r="C24" s="6" t="n">
        <v>0</v>
      </c>
      <c r="D24" s="6" t="n">
        <v>328</v>
      </c>
    </row>
    <row r="25">
      <c r="A25" s="4" t="inlineStr">
        <is>
          <t>Exercisable, Aggregate intrinsic value</t>
        </is>
      </c>
      <c r="B25" s="4" t="inlineStr">
        <is>
          <t xml:space="preserve"> </t>
        </is>
      </c>
      <c r="C25" s="6" t="n">
        <v>0</v>
      </c>
      <c r="D2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Weighted Average Grant Date Fair Value and Total Intrinsic Value of Options Exercised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Weighted-average per share grant date fair value of stock options granted</t>
        </is>
      </c>
      <c r="B4" s="8" t="n">
        <v>1.03</v>
      </c>
      <c r="C4" s="8" t="n">
        <v>1.21</v>
      </c>
    </row>
    <row r="5">
      <c r="A5" s="4" t="inlineStr">
        <is>
          <t>Intrinsic value of stock options exercised, using market price at exercise date</t>
        </is>
      </c>
      <c r="B5" s="6" t="n">
        <v>3</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BASED COMPENSATION - Schedule of Fair Value Valuation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at grant date</t>
        </is>
      </c>
      <c r="B4" s="8" t="n">
        <v>1.03</v>
      </c>
      <c r="C4" s="8" t="n">
        <v>1.21</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annual interest rate, Minimum</t>
        </is>
      </c>
      <c r="B7" s="10" t="n">
        <v>0.039</v>
      </c>
      <c r="C7" s="10" t="n">
        <v>0.037</v>
      </c>
    </row>
    <row r="8">
      <c r="A8" s="4" t="inlineStr">
        <is>
          <t>Risk-free annual interest rate, Maximum</t>
        </is>
      </c>
      <c r="B8" s="10" t="n">
        <v>0.043</v>
      </c>
      <c r="C8" s="9" t="n">
        <v>0.04</v>
      </c>
    </row>
    <row r="9">
      <c r="A9" s="4" t="inlineStr">
        <is>
          <t>Expected annual dividend yield</t>
        </is>
      </c>
      <c r="B9" s="9" t="n">
        <v>0</v>
      </c>
      <c r="C9" s="9" t="n">
        <v>0</v>
      </c>
    </row>
    <row r="10">
      <c r="A10" s="4" t="inlineStr">
        <is>
          <t>Expected stock price volatility, Minimum</t>
        </is>
      </c>
      <c r="B10" s="10" t="n">
        <v>0.724</v>
      </c>
      <c r="C10" s="9" t="n">
        <v>0.77</v>
      </c>
    </row>
    <row r="11">
      <c r="A11" s="4" t="inlineStr">
        <is>
          <t>Expected stock price volatility, Maximum</t>
        </is>
      </c>
      <c r="B11" s="10" t="n">
        <v>0.844</v>
      </c>
      <c r="C11" s="10" t="n">
        <v>0.828</v>
      </c>
    </row>
    <row r="12">
      <c r="A12" s="4" t="inlineStr">
        <is>
          <t>Minimum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stock options</t>
        </is>
      </c>
      <c r="B14" s="4" t="inlineStr">
        <is>
          <t>4 years 6 months</t>
        </is>
      </c>
      <c r="C14" s="4" t="inlineStr">
        <is>
          <t>5 years</t>
        </is>
      </c>
    </row>
    <row r="15">
      <c r="A15" s="4" t="inlineStr">
        <is>
          <t>Forfeiture rate</t>
        </is>
      </c>
      <c r="B15" s="10" t="n">
        <v>0.099</v>
      </c>
      <c r="C15" s="10" t="n">
        <v>0.07199999999999999</v>
      </c>
    </row>
    <row r="16">
      <c r="A16" s="4" t="inlineStr">
        <is>
          <t>Fair value at grant date</t>
        </is>
      </c>
      <c r="B16" s="8" t="n">
        <v>0.24</v>
      </c>
      <c r="C16" s="8" t="n">
        <v>0.9399999999999999</v>
      </c>
    </row>
    <row r="17">
      <c r="A17" s="4" t="inlineStr">
        <is>
          <t>Stock price at grant date</t>
        </is>
      </c>
      <c r="B17" s="14" t="n">
        <v>0.87</v>
      </c>
      <c r="C17" s="14" t="n">
        <v>1.35</v>
      </c>
    </row>
    <row r="18">
      <c r="A18" s="4" t="inlineStr">
        <is>
          <t>Exercise price range</t>
        </is>
      </c>
      <c r="B18" s="8" t="n">
        <v>0.92</v>
      </c>
      <c r="C18" s="8" t="n">
        <v>1.35</v>
      </c>
    </row>
    <row r="19">
      <c r="A19" s="4" t="inlineStr">
        <is>
          <t>Maximum | Stock option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life of stock options</t>
        </is>
      </c>
      <c r="B21" s="4" t="inlineStr">
        <is>
          <t>7 years 6 months</t>
        </is>
      </c>
      <c r="C21" s="4" t="inlineStr">
        <is>
          <t>7 years</t>
        </is>
      </c>
    </row>
    <row r="22">
      <c r="A22" s="4" t="inlineStr">
        <is>
          <t>Forfeiture rate</t>
        </is>
      </c>
      <c r="B22" s="9" t="n">
        <v>0.34</v>
      </c>
      <c r="C22" s="9" t="n">
        <v>0.34</v>
      </c>
    </row>
    <row r="23">
      <c r="A23" s="4" t="inlineStr">
        <is>
          <t>Fair value at grant date</t>
        </is>
      </c>
      <c r="B23" s="8" t="n">
        <v>1.55</v>
      </c>
      <c r="C23" s="8" t="n">
        <v>1.52</v>
      </c>
    </row>
    <row r="24">
      <c r="A24" s="4" t="inlineStr">
        <is>
          <t>Stock price at grant date</t>
        </is>
      </c>
      <c r="B24" s="14" t="n">
        <v>2.05</v>
      </c>
      <c r="C24" s="14" t="n">
        <v>2.01</v>
      </c>
    </row>
    <row r="25">
      <c r="A25" s="4" t="inlineStr">
        <is>
          <t>Exercise price range</t>
        </is>
      </c>
      <c r="B25" s="8" t="n">
        <v>6.62</v>
      </c>
      <c r="C25" s="8" t="n">
        <v>2.0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s Outstanding (Details) - RSUs shares in Thousands</t>
        </is>
      </c>
      <c r="B1" s="2" t="inlineStr">
        <is>
          <t>12 Months Ended</t>
        </is>
      </c>
    </row>
    <row r="2">
      <c r="B2" s="2" t="inlineStr">
        <is>
          <t>Dec. 31, 2024 $ / shares shares</t>
        </is>
      </c>
    </row>
    <row r="3">
      <c r="A3" s="3" t="inlineStr">
        <is>
          <t>Number of RSUs outstanding</t>
        </is>
      </c>
      <c r="B3" s="4" t="inlineStr">
        <is>
          <t xml:space="preserve"> </t>
        </is>
      </c>
    </row>
    <row r="4">
      <c r="A4" s="4" t="inlineStr">
        <is>
          <t>Beginning balance (in shares) | shares</t>
        </is>
      </c>
      <c r="B4" s="5" t="n">
        <v>6862</v>
      </c>
    </row>
    <row r="5">
      <c r="A5" s="4" t="inlineStr">
        <is>
          <t>Granted (in shares) | shares</t>
        </is>
      </c>
      <c r="B5" s="5" t="n">
        <v>5061</v>
      </c>
    </row>
    <row r="6">
      <c r="A6" s="4" t="inlineStr">
        <is>
          <t>Vested and settled (in shares) | shares</t>
        </is>
      </c>
      <c r="B6" s="5" t="n">
        <v>-2271</v>
      </c>
    </row>
    <row r="7">
      <c r="A7" s="4" t="inlineStr">
        <is>
          <t>Forfeited (in shares) | shares</t>
        </is>
      </c>
      <c r="B7" s="5" t="n">
        <v>-725</v>
      </c>
    </row>
    <row r="8">
      <c r="A8" s="4" t="inlineStr">
        <is>
          <t>Ending balance (in shares) | shares</t>
        </is>
      </c>
      <c r="B8" s="5" t="n">
        <v>8927</v>
      </c>
    </row>
    <row r="9">
      <c r="A9" s="3" t="inlineStr">
        <is>
          <t>Weighted-average fair value</t>
        </is>
      </c>
      <c r="B9" s="4" t="inlineStr">
        <is>
          <t xml:space="preserve"> </t>
        </is>
      </c>
    </row>
    <row r="10">
      <c r="A10" s="4" t="inlineStr">
        <is>
          <t>Beginning balance (in USD per share) | $ / shares</t>
        </is>
      </c>
      <c r="B10" s="8" t="n">
        <v>2.91</v>
      </c>
    </row>
    <row r="11">
      <c r="A11" s="4" t="inlineStr">
        <is>
          <t>Granted (in USD per share) | $ / shares</t>
        </is>
      </c>
      <c r="B11" s="14" t="n">
        <v>1.4</v>
      </c>
    </row>
    <row r="12">
      <c r="A12" s="4" t="inlineStr">
        <is>
          <t>Vested and settled (in USD per share) | $ / shares</t>
        </is>
      </c>
      <c r="B12" s="14" t="n">
        <v>2.82</v>
      </c>
    </row>
    <row r="13">
      <c r="A13" s="4" t="inlineStr">
        <is>
          <t>Forfeited (in USD per share) | $ / shares</t>
        </is>
      </c>
      <c r="B13" s="14" t="n">
        <v>2.18</v>
      </c>
    </row>
    <row r="14">
      <c r="A14" s="4" t="inlineStr">
        <is>
          <t>Ending balance (in USD per share) | $ / shares</t>
        </is>
      </c>
      <c r="B14" s="8" t="n">
        <v>2.14</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Classification of Share-based Compensation Expense (Details) - USD ($) $ in Thousands</t>
        </is>
      </c>
      <c r="B1" s="2" t="inlineStr">
        <is>
          <t>12 Months Ended</t>
        </is>
      </c>
    </row>
    <row r="2">
      <c r="B2" s="2" t="inlineStr">
        <is>
          <t>Dec. 31, 2024</t>
        </is>
      </c>
      <c r="C2" s="2" t="inlineStr">
        <is>
          <t>Dec. 31, 2023</t>
        </is>
      </c>
    </row>
    <row r="3">
      <c r="A3" s="4" t="inlineStr">
        <is>
          <t>Inventory</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Capitalized share-based compensation expense</t>
        </is>
      </c>
      <c r="B5" s="6" t="n">
        <v>661</v>
      </c>
      <c r="C5" s="6" t="n">
        <v>1668</v>
      </c>
    </row>
    <row r="6">
      <c r="A6" s="4" t="inlineStr">
        <is>
          <t>Cost of goods sold</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Capitalized share-based compensation expense</t>
        </is>
      </c>
      <c r="B8" s="5" t="n">
        <v>2361</v>
      </c>
      <c r="C8" s="5" t="n">
        <v>3432</v>
      </c>
    </row>
    <row r="9">
      <c r="A9" s="4" t="inlineStr">
        <is>
          <t>Stock options</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compensation</t>
        </is>
      </c>
      <c r="B11" s="5" t="n">
        <v>6434</v>
      </c>
      <c r="C11" s="5" t="n">
        <v>7084</v>
      </c>
    </row>
    <row r="12">
      <c r="A12" s="4" t="inlineStr">
        <is>
          <t>Stock options | Cost of goods sold</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compensation</t>
        </is>
      </c>
      <c r="B14" s="5" t="n">
        <v>1121</v>
      </c>
      <c r="C14" s="5" t="n">
        <v>1059</v>
      </c>
    </row>
    <row r="15">
      <c r="A15" s="4" t="inlineStr">
        <is>
          <t>Stock options | Selling, general and administrative expense</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compensation</t>
        </is>
      </c>
      <c r="B17" s="5" t="n">
        <v>5313</v>
      </c>
      <c r="C17" s="5" t="n">
        <v>6025</v>
      </c>
    </row>
    <row r="18">
      <c r="A18" s="4" t="inlineStr">
        <is>
          <t>RSUs</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compensation</t>
        </is>
      </c>
      <c r="B20" s="5" t="n">
        <v>7897</v>
      </c>
      <c r="C20" s="5" t="n">
        <v>8251</v>
      </c>
    </row>
    <row r="21">
      <c r="A21" s="4" t="inlineStr">
        <is>
          <t>RSUs | Cost of goods sold</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compensation</t>
        </is>
      </c>
      <c r="B23" s="5" t="n">
        <v>1407</v>
      </c>
      <c r="C23" s="5" t="n">
        <v>1352</v>
      </c>
    </row>
    <row r="24">
      <c r="A24" s="4" t="inlineStr">
        <is>
          <t>RSUs | Selling, general and administrative expense</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compensation</t>
        </is>
      </c>
      <c r="B26" s="6" t="n">
        <v>6490</v>
      </c>
      <c r="C26" s="6" t="n">
        <v>68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Cresco Labs Inc. (“ Cresco Labs ” or the “ Company ”), formerly known as Randsburg International Gold Corp. was incorporated in the Province of British Columbia under the Company Act on July 6, 1990. The Company is one of the largest vertically-integrated multi-state cannabis operators in the United States licensed to cultivate, manufacture and sell retail and medical cannabis products primarily through Sunnyside* ® , Cresco Labs’ national dispensary brand and third-party retail stores. Employing a consumer-packaged goods approach to cannabis, Cresco Labs’ house of brands is designed to meet the needs of all consumer segments and includes some of the most recognized and trusted national brands including Cresco ® , High Supply ® , Mindy’s TM , Good News ® , Remedi TM , Wonder Wellness Co. ® and FloraCal ® Farms. As of December 31, 2024, the Company operates in Illinois, Pennsylvania, Ohio, California, New York, Massachusetts, Michigan, and Florida pursuant to applicable state and local laws and regulations. These include the Illinois Compassionate Use of Medical Cannabis Program Act and the Illinois Cannabis Regulation and Tax Act; the Pennsylvania Medical Marijuana Act; Chapters 3796 and 3780 of the Ohio Revised Code; the California Medicinal and Adult-Use Cannabis Regulation and Safety Act; the New York Marihuana Regulation and Taxation Act; Massachusetts General Laws Chapters 94G and 94I; the Michigan Medical Marihuana Act, the Michigan Medical Marihuana Facilities Licensing Act, the Michigan Regulation and Taxation of Marihuana Act, and the Michigan Marihuana Tracking Act; and Article X section 29 of the Florida Constitution and section 381.986, Florida Statues, respectively. The Company’s SVS are listed on the Canadian Securities Exchange under the ticker symbol “CL” and are quoted on the Over-the-Counter Market under the ticker symbol “CRLBF” and on the Frankfurt Stock Exchange under the symbol “6CQ.” The Company’s corporate office is located at 600 W. Fulton Street, Suite 800, Chicago, IL 60661. The registered office is located at 666 Burrard Street, Suite 2500, Vancouver, BC V6C 2X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Basic and Diluted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6" t="n">
        <v>-60489</v>
      </c>
      <c r="C4" s="6" t="n">
        <v>-179852</v>
      </c>
    </row>
    <row r="5">
      <c r="A5" s="4" t="inlineStr">
        <is>
          <t>Less: Net income (loss) attributable to non-controlling interests, net of tax</t>
        </is>
      </c>
      <c r="B5" s="5" t="n">
        <v>13949</v>
      </c>
      <c r="C5" s="5" t="n">
        <v>-4330</v>
      </c>
    </row>
    <row r="6">
      <c r="A6" s="4" t="inlineStr">
        <is>
          <t>Net loss attributable to Cresco Labs Inc.</t>
        </is>
      </c>
      <c r="B6" s="6" t="n">
        <v>-74438</v>
      </c>
      <c r="C6" s="6" t="n">
        <v>-175522</v>
      </c>
    </row>
    <row r="7">
      <c r="A7" s="3" t="inlineStr">
        <is>
          <t>Denominator:</t>
        </is>
      </c>
      <c r="B7" s="4" t="inlineStr">
        <is>
          <t xml:space="preserve"> </t>
        </is>
      </c>
      <c r="C7" s="4" t="inlineStr">
        <is>
          <t xml:space="preserve"> </t>
        </is>
      </c>
    </row>
    <row r="8">
      <c r="A8" s="4" t="inlineStr">
        <is>
          <t>Weighted-average basic shares outstanding (in shares)</t>
        </is>
      </c>
      <c r="B8" s="5" t="n">
        <v>345474155</v>
      </c>
      <c r="C8" s="5" t="n">
        <v>323819766</v>
      </c>
    </row>
    <row r="9">
      <c r="A9" s="4" t="inlineStr">
        <is>
          <t>Diluted weighted-average shares outstanding (in shares)</t>
        </is>
      </c>
      <c r="B9" s="5" t="n">
        <v>345474155</v>
      </c>
      <c r="C9" s="5" t="n">
        <v>323819766</v>
      </c>
    </row>
    <row r="10">
      <c r="A10" s="3" t="inlineStr">
        <is>
          <t>Loss per Share:</t>
        </is>
      </c>
      <c r="B10" s="4" t="inlineStr">
        <is>
          <t xml:space="preserve"> </t>
        </is>
      </c>
      <c r="C10" s="4" t="inlineStr">
        <is>
          <t xml:space="preserve"> </t>
        </is>
      </c>
    </row>
    <row r="11">
      <c r="A11" s="4" t="inlineStr">
        <is>
          <t>Basic loss per share (in USD per share)</t>
        </is>
      </c>
      <c r="B11" s="8" t="n">
        <v>-0.22</v>
      </c>
      <c r="C11" s="8" t="n">
        <v>-0.54</v>
      </c>
    </row>
    <row r="12">
      <c r="A12" s="4" t="inlineStr">
        <is>
          <t>Diluted loss per share (in USD per share)</t>
        </is>
      </c>
      <c r="B12" s="8" t="n">
        <v>-0.22</v>
      </c>
      <c r="C12" s="8" t="n">
        <v>-0.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Potentially Dilutive Shar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25137000</v>
      </c>
      <c r="C4" s="5" t="n">
        <v>127664000</v>
      </c>
    </row>
    <row r="5">
      <c r="A5" s="4" t="inlineStr">
        <is>
          <t>Redeemable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92057000</v>
      </c>
      <c r="C7" s="5" t="n">
        <v>9669900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24153000</v>
      </c>
      <c r="C10" s="5" t="n">
        <v>2410300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5" t="n">
        <v>8927000</v>
      </c>
      <c r="C13" s="5" t="n">
        <v>6862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ACQUISITIONS AND DISPOSITIONS - Narrative (Details) $ in Thousands</t>
        </is>
      </c>
      <c r="C1" s="2" t="inlineStr">
        <is>
          <t>3 Months Ended</t>
        </is>
      </c>
      <c r="D1" s="2" t="inlineStr">
        <is>
          <t>12 Months Ended</t>
        </is>
      </c>
    </row>
    <row r="2">
      <c r="B2" s="2" t="inlineStr">
        <is>
          <t>Apr. 24, 2024 dispensary</t>
        </is>
      </c>
      <c r="C2" s="2" t="inlineStr">
        <is>
          <t>Jun. 30, 2023 USD ($)</t>
        </is>
      </c>
      <c r="D2" s="2" t="inlineStr">
        <is>
          <t>Dec. 31, 2024 USD ($)</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asurement period adjustments</t>
        </is>
      </c>
      <c r="B4" s="4" t="inlineStr">
        <is>
          <t xml:space="preserve"> </t>
        </is>
      </c>
      <c r="C4" s="4" t="inlineStr">
        <is>
          <t xml:space="preserve"> </t>
        </is>
      </c>
      <c r="D4" s="6" t="n">
        <v>150</v>
      </c>
      <c r="E4" s="4" t="inlineStr">
        <is>
          <t xml:space="preserve"> </t>
        </is>
      </c>
    </row>
    <row r="5">
      <c r="A5" s="4" t="inlineStr">
        <is>
          <t>Deferred and contingent consideration, short-term</t>
        </is>
      </c>
      <c r="B5" s="4" t="inlineStr">
        <is>
          <t xml:space="preserve"> </t>
        </is>
      </c>
      <c r="C5" s="4" t="inlineStr">
        <is>
          <t xml:space="preserve"> </t>
        </is>
      </c>
      <c r="D5" s="5" t="n">
        <v>2486</v>
      </c>
      <c r="E5" s="6" t="n">
        <v>0</v>
      </c>
    </row>
    <row r="6">
      <c r="A6" s="4" t="inlineStr">
        <is>
          <t>Deferred and contingent consideration, long-term</t>
        </is>
      </c>
      <c r="B6" s="4" t="inlineStr">
        <is>
          <t xml:space="preserve"> </t>
        </is>
      </c>
      <c r="C6" s="4" t="inlineStr">
        <is>
          <t xml:space="preserve"> </t>
        </is>
      </c>
      <c r="D6" s="5" t="n">
        <v>7736</v>
      </c>
      <c r="E6" s="5" t="n">
        <v>6577</v>
      </c>
    </row>
    <row r="7">
      <c r="A7" s="4" t="inlineStr">
        <is>
          <t>Interest income (expense)</t>
        </is>
      </c>
      <c r="B7" s="4" t="inlineStr">
        <is>
          <t xml:space="preserve"> </t>
        </is>
      </c>
      <c r="C7" s="4" t="inlineStr">
        <is>
          <t xml:space="preserve"> </t>
        </is>
      </c>
      <c r="D7" s="5" t="n">
        <v>-55979</v>
      </c>
      <c r="E7" s="5" t="n">
        <v>-60819</v>
      </c>
    </row>
    <row r="8">
      <c r="A8" s="4" t="inlineStr">
        <is>
          <t>(Loss) gain on disposal of assets</t>
        </is>
      </c>
      <c r="B8" s="4" t="inlineStr">
        <is>
          <t xml:space="preserve"> </t>
        </is>
      </c>
      <c r="C8" s="4" t="inlineStr">
        <is>
          <t xml:space="preserve"> </t>
        </is>
      </c>
      <c r="D8" s="5" t="n">
        <v>-683</v>
      </c>
      <c r="E8" s="5" t="n">
        <v>762</v>
      </c>
    </row>
    <row r="9">
      <c r="A9" s="4" t="inlineStr">
        <is>
          <t>Disposal Group, Disposed of by Sale, Not Discontinued Operations | AFS Maryland Production Facilit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roceeds from sale of assets</t>
        </is>
      </c>
      <c r="B11" s="4" t="inlineStr">
        <is>
          <t xml:space="preserve"> </t>
        </is>
      </c>
      <c r="C11" s="4" t="inlineStr">
        <is>
          <t xml:space="preserve"> </t>
        </is>
      </c>
      <c r="D11" s="4" t="inlineStr">
        <is>
          <t xml:space="preserve"> </t>
        </is>
      </c>
      <c r="E11" s="5" t="n">
        <v>3300</v>
      </c>
    </row>
    <row r="12">
      <c r="A12" s="4" t="inlineStr">
        <is>
          <t>(Loss) gain on disposal of assets</t>
        </is>
      </c>
      <c r="B12" s="4" t="inlineStr">
        <is>
          <t xml:space="preserve"> </t>
        </is>
      </c>
      <c r="C12" s="4" t="inlineStr">
        <is>
          <t xml:space="preserve"> </t>
        </is>
      </c>
      <c r="D12" s="4" t="inlineStr">
        <is>
          <t xml:space="preserve"> </t>
        </is>
      </c>
      <c r="E12" s="5" t="n">
        <v>1400</v>
      </c>
    </row>
    <row r="13">
      <c r="A13" s="4" t="inlineStr">
        <is>
          <t>Disposal Group, Disposed of by Sale, Not Discontinued Operations | Encanto Green Cross Dispensar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Proceeds from sale of assets</t>
        </is>
      </c>
      <c r="B15" s="4" t="inlineStr">
        <is>
          <t xml:space="preserve"> </t>
        </is>
      </c>
      <c r="C15" s="4" t="inlineStr">
        <is>
          <t xml:space="preserve"> </t>
        </is>
      </c>
      <c r="D15" s="4" t="inlineStr">
        <is>
          <t xml:space="preserve"> </t>
        </is>
      </c>
      <c r="E15" s="5" t="n">
        <v>6500</v>
      </c>
    </row>
    <row r="16">
      <c r="A16" s="4" t="inlineStr">
        <is>
          <t>(Loss) gain on disposal of assets</t>
        </is>
      </c>
      <c r="B16" s="4" t="inlineStr">
        <is>
          <t xml:space="preserve"> </t>
        </is>
      </c>
      <c r="C16" s="4" t="inlineStr">
        <is>
          <t xml:space="preserve"> </t>
        </is>
      </c>
      <c r="D16" s="4" t="inlineStr">
        <is>
          <t xml:space="preserve"> </t>
        </is>
      </c>
      <c r="E16" s="5" t="n">
        <v>-1000</v>
      </c>
    </row>
    <row r="17">
      <c r="A17" s="4" t="inlineStr">
        <is>
          <t>Write down of assets</t>
        </is>
      </c>
      <c r="B17" s="4" t="inlineStr">
        <is>
          <t xml:space="preserve"> </t>
        </is>
      </c>
      <c r="C17" s="4" t="inlineStr">
        <is>
          <t xml:space="preserve"> </t>
        </is>
      </c>
      <c r="D17" s="4" t="inlineStr">
        <is>
          <t xml:space="preserve"> </t>
        </is>
      </c>
      <c r="E17" s="5" t="n">
        <v>200</v>
      </c>
    </row>
    <row r="18">
      <c r="A18" s="4" t="inlineStr">
        <is>
          <t>Discontinued Operations, Disposed of by Means Other than Sale, Abandonment | Encanto Green Cross Dispensary</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Write down of assets</t>
        </is>
      </c>
      <c r="B20" s="4" t="inlineStr">
        <is>
          <t xml:space="preserve"> </t>
        </is>
      </c>
      <c r="C20" s="6" t="n">
        <v>5000</v>
      </c>
      <c r="D20" s="4" t="inlineStr">
        <is>
          <t xml:space="preserve"> </t>
        </is>
      </c>
      <c r="E20" s="4" t="inlineStr">
        <is>
          <t xml:space="preserve"> </t>
        </is>
      </c>
    </row>
    <row r="21">
      <c r="A21" s="4" t="inlineStr">
        <is>
          <t>Keystone</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Ownership interest (in percent)</t>
        </is>
      </c>
      <c r="B23" s="9" t="n">
        <v>1</v>
      </c>
      <c r="C23" s="4" t="inlineStr">
        <is>
          <t xml:space="preserve"> </t>
        </is>
      </c>
      <c r="D23" s="4" t="inlineStr">
        <is>
          <t xml:space="preserve"> </t>
        </is>
      </c>
      <c r="E23" s="4" t="inlineStr">
        <is>
          <t xml:space="preserve"> </t>
        </is>
      </c>
    </row>
    <row r="24">
      <c r="A24" s="4" t="inlineStr">
        <is>
          <t>Number of businesses acquired | dispensary</t>
        </is>
      </c>
      <c r="B24" s="5" t="n">
        <v>2</v>
      </c>
      <c r="C24" s="4" t="inlineStr">
        <is>
          <t xml:space="preserve"> </t>
        </is>
      </c>
      <c r="D24" s="4" t="inlineStr">
        <is>
          <t xml:space="preserve"> </t>
        </is>
      </c>
      <c r="E24" s="4" t="inlineStr">
        <is>
          <t xml:space="preserve"> </t>
        </is>
      </c>
    </row>
    <row r="25">
      <c r="A25" s="4" t="inlineStr">
        <is>
          <t>Adjustments for acquisition and other non-core costs</t>
        </is>
      </c>
      <c r="B25" s="4" t="inlineStr">
        <is>
          <t xml:space="preserve"> </t>
        </is>
      </c>
      <c r="C25" s="4" t="inlineStr">
        <is>
          <t xml:space="preserve"> </t>
        </is>
      </c>
      <c r="D25" s="5" t="n">
        <v>800</v>
      </c>
      <c r="E25" s="4" t="inlineStr">
        <is>
          <t xml:space="preserve"> </t>
        </is>
      </c>
    </row>
    <row r="26">
      <c r="A26" s="4" t="inlineStr">
        <is>
          <t>Measurement period adjustments</t>
        </is>
      </c>
      <c r="B26" s="4" t="inlineStr">
        <is>
          <t xml:space="preserve"> </t>
        </is>
      </c>
      <c r="C26" s="4" t="inlineStr">
        <is>
          <t xml:space="preserve"> </t>
        </is>
      </c>
      <c r="D26" s="5" t="n">
        <v>100</v>
      </c>
      <c r="E26" s="4" t="inlineStr">
        <is>
          <t xml:space="preserve"> </t>
        </is>
      </c>
    </row>
    <row r="27">
      <c r="A27" s="4" t="inlineStr">
        <is>
          <t>Pro forma revenue</t>
        </is>
      </c>
      <c r="B27" s="4" t="inlineStr">
        <is>
          <t xml:space="preserve"> </t>
        </is>
      </c>
      <c r="C27" s="4" t="inlineStr">
        <is>
          <t xml:space="preserve"> </t>
        </is>
      </c>
      <c r="D27" s="5" t="n">
        <v>725400</v>
      </c>
      <c r="E27" s="4" t="inlineStr">
        <is>
          <t xml:space="preserve"> </t>
        </is>
      </c>
    </row>
    <row r="28">
      <c r="A28" s="4" t="inlineStr">
        <is>
          <t>Pro forma net loss</t>
        </is>
      </c>
      <c r="B28" s="4" t="inlineStr">
        <is>
          <t xml:space="preserve"> </t>
        </is>
      </c>
      <c r="C28" s="4" t="inlineStr">
        <is>
          <t xml:space="preserve"> </t>
        </is>
      </c>
      <c r="D28" s="5" t="n">
        <v>60600</v>
      </c>
      <c r="E28" s="4" t="inlineStr">
        <is>
          <t xml:space="preserve"> </t>
        </is>
      </c>
    </row>
    <row r="29">
      <c r="A29" s="4" t="inlineStr">
        <is>
          <t>Revenue</t>
        </is>
      </c>
      <c r="B29" s="4" t="inlineStr">
        <is>
          <t xml:space="preserve"> </t>
        </is>
      </c>
      <c r="C29" s="4" t="inlineStr">
        <is>
          <t xml:space="preserve"> </t>
        </is>
      </c>
      <c r="D29" s="5" t="n">
        <v>5400</v>
      </c>
      <c r="E29" s="4" t="inlineStr">
        <is>
          <t xml:space="preserve"> </t>
        </is>
      </c>
    </row>
    <row r="30">
      <c r="A30" s="4" t="inlineStr">
        <is>
          <t>Net income</t>
        </is>
      </c>
      <c r="B30" s="4" t="inlineStr">
        <is>
          <t xml:space="preserve"> </t>
        </is>
      </c>
      <c r="C30" s="4" t="inlineStr">
        <is>
          <t xml:space="preserve"> </t>
        </is>
      </c>
      <c r="D30" s="5" t="n">
        <v>1300</v>
      </c>
      <c r="E30" s="4" t="inlineStr">
        <is>
          <t xml:space="preserve"> </t>
        </is>
      </c>
    </row>
    <row r="31">
      <c r="A31" s="4" t="inlineStr">
        <is>
          <t>Deferred and contingent consideration, short-term</t>
        </is>
      </c>
      <c r="B31" s="4" t="inlineStr">
        <is>
          <t xml:space="preserve"> </t>
        </is>
      </c>
      <c r="C31" s="4" t="inlineStr">
        <is>
          <t xml:space="preserve"> </t>
        </is>
      </c>
      <c r="D31" s="5" t="n">
        <v>2500</v>
      </c>
      <c r="E31" s="4" t="inlineStr">
        <is>
          <t xml:space="preserve"> </t>
        </is>
      </c>
    </row>
    <row r="32">
      <c r="A32" s="4" t="inlineStr">
        <is>
          <t>Reclassification of long-term deferred consideration to short-term</t>
        </is>
      </c>
      <c r="B32" s="4" t="inlineStr">
        <is>
          <t xml:space="preserve"> </t>
        </is>
      </c>
      <c r="C32" s="4" t="inlineStr">
        <is>
          <t xml:space="preserve"> </t>
        </is>
      </c>
      <c r="D32" s="5" t="n">
        <v>2300</v>
      </c>
      <c r="E32" s="4" t="inlineStr">
        <is>
          <t xml:space="preserve"> </t>
        </is>
      </c>
    </row>
    <row r="33">
      <c r="A33" s="4" t="inlineStr">
        <is>
          <t>Interest income (expense)</t>
        </is>
      </c>
      <c r="B33" s="4" t="inlineStr">
        <is>
          <t xml:space="preserve"> </t>
        </is>
      </c>
      <c r="C33" s="4" t="inlineStr">
        <is>
          <t xml:space="preserve"> </t>
        </is>
      </c>
      <c r="D33" s="5" t="n">
        <v>-200</v>
      </c>
      <c r="E33" s="4" t="inlineStr">
        <is>
          <t xml:space="preserve"> </t>
        </is>
      </c>
    </row>
    <row r="34">
      <c r="A34" s="4" t="inlineStr">
        <is>
          <t>Valley Agriceuticals, LLC</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Deferred and contingent consideration, long-term</t>
        </is>
      </c>
      <c r="B36" s="4" t="inlineStr">
        <is>
          <t xml:space="preserve"> </t>
        </is>
      </c>
      <c r="C36" s="4" t="inlineStr">
        <is>
          <t xml:space="preserve"> </t>
        </is>
      </c>
      <c r="D36" s="5" t="n">
        <v>7700</v>
      </c>
      <c r="E36" s="5" t="n">
        <v>6600</v>
      </c>
    </row>
    <row r="37">
      <c r="A37" s="4" t="inlineStr">
        <is>
          <t>Reclassification of short-term deferred consideration to long-term</t>
        </is>
      </c>
      <c r="B37" s="4" t="inlineStr">
        <is>
          <t xml:space="preserve"> </t>
        </is>
      </c>
      <c r="C37" s="4" t="inlineStr">
        <is>
          <t xml:space="preserve"> </t>
        </is>
      </c>
      <c r="D37" s="5" t="n">
        <v>100</v>
      </c>
      <c r="E37" s="5" t="n">
        <v>300</v>
      </c>
    </row>
    <row r="38">
      <c r="A38" s="4" t="inlineStr">
        <is>
          <t>Interest income (expense)</t>
        </is>
      </c>
      <c r="B38" s="4" t="inlineStr">
        <is>
          <t xml:space="preserve"> </t>
        </is>
      </c>
      <c r="C38" s="4" t="inlineStr">
        <is>
          <t xml:space="preserve"> </t>
        </is>
      </c>
      <c r="D38" s="6" t="n">
        <v>-1200</v>
      </c>
      <c r="E38" s="5" t="n">
        <v>1200</v>
      </c>
    </row>
    <row r="39">
      <c r="A39" s="4" t="inlineStr">
        <is>
          <t>Laurel Harvest Labs, LLC</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erest income (expense)</t>
        </is>
      </c>
      <c r="B41" s="4" t="inlineStr">
        <is>
          <t xml:space="preserve"> </t>
        </is>
      </c>
      <c r="C41" s="4" t="inlineStr">
        <is>
          <t xml:space="preserve"> </t>
        </is>
      </c>
      <c r="D41" s="4" t="inlineStr">
        <is>
          <t xml:space="preserve"> </t>
        </is>
      </c>
      <c r="E41" s="6" t="n">
        <v>-800</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Schedule of Total Consideration and Net Identifiable Assets and Liabilities Acquired (Details) - USD ($) $ in Thousands</t>
        </is>
      </c>
      <c r="B1" s="2" t="inlineStr">
        <is>
          <t>12 Months Ended</t>
        </is>
      </c>
    </row>
    <row r="2">
      <c r="B2" s="2" t="inlineStr">
        <is>
          <t>Dec. 31, 2024</t>
        </is>
      </c>
      <c r="C2" s="2" t="inlineStr">
        <is>
          <t>Dec. 31, 2023</t>
        </is>
      </c>
      <c r="D2" s="2" t="inlineStr">
        <is>
          <t>Dec. 31, 2022</t>
        </is>
      </c>
    </row>
    <row r="3">
      <c r="A3" s="3" t="inlineStr">
        <is>
          <t>Net identifiable assets (liabilities) acquired</t>
        </is>
      </c>
      <c r="B3" s="4" t="inlineStr">
        <is>
          <t xml:space="preserve"> </t>
        </is>
      </c>
      <c r="C3" s="4" t="inlineStr">
        <is>
          <t xml:space="preserve"> </t>
        </is>
      </c>
      <c r="D3" s="4" t="inlineStr">
        <is>
          <t xml:space="preserve"> </t>
        </is>
      </c>
    </row>
    <row r="4">
      <c r="A4" s="4" t="inlineStr">
        <is>
          <t>Goodwill</t>
        </is>
      </c>
      <c r="B4" s="6" t="n">
        <v>283484</v>
      </c>
      <c r="C4" s="6" t="n">
        <v>279697</v>
      </c>
      <c r="D4" s="6" t="n">
        <v>330555</v>
      </c>
    </row>
    <row r="5">
      <c r="A5" s="4" t="inlineStr">
        <is>
          <t>Keystone</t>
        </is>
      </c>
      <c r="B5" s="4" t="inlineStr">
        <is>
          <t xml:space="preserve"> </t>
        </is>
      </c>
      <c r="C5" s="4" t="inlineStr">
        <is>
          <t xml:space="preserve"> </t>
        </is>
      </c>
      <c r="D5" s="4" t="inlineStr">
        <is>
          <t xml:space="preserve"> </t>
        </is>
      </c>
    </row>
    <row r="6">
      <c r="A6" s="3" t="inlineStr">
        <is>
          <t>Total consideration:</t>
        </is>
      </c>
      <c r="B6" s="4" t="inlineStr">
        <is>
          <t xml:space="preserve"> </t>
        </is>
      </c>
      <c r="C6" s="4" t="inlineStr">
        <is>
          <t xml:space="preserve"> </t>
        </is>
      </c>
      <c r="D6" s="4" t="inlineStr">
        <is>
          <t xml:space="preserve"> </t>
        </is>
      </c>
    </row>
    <row r="7">
      <c r="A7" s="4" t="inlineStr">
        <is>
          <t>Shares issued</t>
        </is>
      </c>
      <c r="B7" s="5" t="n">
        <v>2850</v>
      </c>
      <c r="C7" s="4" t="inlineStr">
        <is>
          <t xml:space="preserve"> </t>
        </is>
      </c>
      <c r="D7" s="4" t="inlineStr">
        <is>
          <t xml:space="preserve"> </t>
        </is>
      </c>
    </row>
    <row r="8">
      <c r="A8" s="4" t="inlineStr">
        <is>
          <t>Cash</t>
        </is>
      </c>
      <c r="B8" s="5" t="n">
        <v>12</v>
      </c>
      <c r="C8" s="4" t="inlineStr">
        <is>
          <t xml:space="preserve"> </t>
        </is>
      </c>
      <c r="D8" s="4" t="inlineStr">
        <is>
          <t xml:space="preserve"> </t>
        </is>
      </c>
    </row>
    <row r="9">
      <c r="A9" s="4" t="inlineStr">
        <is>
          <t>Payments of acquisition-related transaction costs on behalf of the acquiree</t>
        </is>
      </c>
      <c r="B9" s="5" t="n">
        <v>2930</v>
      </c>
      <c r="C9" s="4" t="inlineStr">
        <is>
          <t xml:space="preserve"> </t>
        </is>
      </c>
      <c r="D9" s="4" t="inlineStr">
        <is>
          <t xml:space="preserve"> </t>
        </is>
      </c>
    </row>
    <row r="10">
      <c r="A10" s="4" t="inlineStr">
        <is>
          <t>Payments</t>
        </is>
      </c>
      <c r="B10" s="5" t="n">
        <v>462</v>
      </c>
      <c r="C10" s="4" t="inlineStr">
        <is>
          <t xml:space="preserve"> </t>
        </is>
      </c>
      <c r="D10" s="4" t="inlineStr">
        <is>
          <t xml:space="preserve"> </t>
        </is>
      </c>
    </row>
    <row r="11">
      <c r="A11" s="4" t="inlineStr">
        <is>
          <t>Contingent consideration</t>
        </is>
      </c>
      <c r="B11" s="5" t="n">
        <v>2280</v>
      </c>
      <c r="C11" s="4" t="inlineStr">
        <is>
          <t xml:space="preserve"> </t>
        </is>
      </c>
      <c r="D11" s="4" t="inlineStr">
        <is>
          <t xml:space="preserve"> </t>
        </is>
      </c>
    </row>
    <row r="12">
      <c r="A12" s="4" t="inlineStr">
        <is>
          <t>Total consideration</t>
        </is>
      </c>
      <c r="B12" s="5" t="n">
        <v>8534</v>
      </c>
      <c r="C12" s="4" t="inlineStr">
        <is>
          <t xml:space="preserve"> </t>
        </is>
      </c>
      <c r="D12" s="4" t="inlineStr">
        <is>
          <t xml:space="preserve"> </t>
        </is>
      </c>
    </row>
    <row r="13">
      <c r="A13" s="3" t="inlineStr">
        <is>
          <t>Net identifiable assets (liabilities) acquired</t>
        </is>
      </c>
      <c r="B13" s="4" t="inlineStr">
        <is>
          <t xml:space="preserve"> </t>
        </is>
      </c>
      <c r="C13" s="4" t="inlineStr">
        <is>
          <t xml:space="preserve"> </t>
        </is>
      </c>
      <c r="D13" s="4" t="inlineStr">
        <is>
          <t xml:space="preserve"> </t>
        </is>
      </c>
    </row>
    <row r="14">
      <c r="A14" s="4" t="inlineStr">
        <is>
          <t>Cash</t>
        </is>
      </c>
      <c r="B14" s="5" t="n">
        <v>174</v>
      </c>
      <c r="C14" s="4" t="inlineStr">
        <is>
          <t xml:space="preserve"> </t>
        </is>
      </c>
      <c r="D14" s="4" t="inlineStr">
        <is>
          <t xml:space="preserve"> </t>
        </is>
      </c>
    </row>
    <row r="15">
      <c r="A15" s="4" t="inlineStr">
        <is>
          <t>Inventory</t>
        </is>
      </c>
      <c r="B15" s="5" t="n">
        <v>250</v>
      </c>
      <c r="C15" s="4" t="inlineStr">
        <is>
          <t xml:space="preserve"> </t>
        </is>
      </c>
      <c r="D15" s="4" t="inlineStr">
        <is>
          <t xml:space="preserve"> </t>
        </is>
      </c>
    </row>
    <row r="16">
      <c r="A16" s="4" t="inlineStr">
        <is>
          <t>Property and equipment</t>
        </is>
      </c>
      <c r="B16" s="5" t="n">
        <v>2789</v>
      </c>
      <c r="C16" s="4" t="inlineStr">
        <is>
          <t xml:space="preserve"> </t>
        </is>
      </c>
      <c r="D16" s="4" t="inlineStr">
        <is>
          <t xml:space="preserve"> </t>
        </is>
      </c>
    </row>
    <row r="17">
      <c r="A17" s="4" t="inlineStr">
        <is>
          <t>Other current assets</t>
        </is>
      </c>
      <c r="B17" s="5" t="n">
        <v>22</v>
      </c>
      <c r="C17" s="4" t="inlineStr">
        <is>
          <t xml:space="preserve"> </t>
        </is>
      </c>
      <c r="D17" s="4" t="inlineStr">
        <is>
          <t xml:space="preserve"> </t>
        </is>
      </c>
    </row>
    <row r="18">
      <c r="A18" s="4" t="inlineStr">
        <is>
          <t>Customer relationships</t>
        </is>
      </c>
      <c r="B18" s="5" t="n">
        <v>300</v>
      </c>
      <c r="C18" s="4" t="inlineStr">
        <is>
          <t xml:space="preserve"> </t>
        </is>
      </c>
      <c r="D18" s="4" t="inlineStr">
        <is>
          <t xml:space="preserve"> </t>
        </is>
      </c>
    </row>
    <row r="19">
      <c r="A19" s="4" t="inlineStr">
        <is>
          <t>Licenses</t>
        </is>
      </c>
      <c r="B19" s="5" t="n">
        <v>2300</v>
      </c>
      <c r="C19" s="4" t="inlineStr">
        <is>
          <t xml:space="preserve"> </t>
        </is>
      </c>
      <c r="D19" s="4" t="inlineStr">
        <is>
          <t xml:space="preserve"> </t>
        </is>
      </c>
    </row>
    <row r="20">
      <c r="A20" s="4" t="inlineStr">
        <is>
          <t>Total identifiable assets acquired</t>
        </is>
      </c>
      <c r="B20" s="5" t="n">
        <v>5835</v>
      </c>
      <c r="C20" s="4" t="inlineStr">
        <is>
          <t xml:space="preserve"> </t>
        </is>
      </c>
      <c r="D20" s="4" t="inlineStr">
        <is>
          <t xml:space="preserve"> </t>
        </is>
      </c>
    </row>
    <row r="21">
      <c r="A21" s="4" t="inlineStr">
        <is>
          <t>Accounts payable</t>
        </is>
      </c>
      <c r="B21" s="5" t="n">
        <v>-642</v>
      </c>
      <c r="C21" s="4" t="inlineStr">
        <is>
          <t xml:space="preserve"> </t>
        </is>
      </c>
      <c r="D21" s="4" t="inlineStr">
        <is>
          <t xml:space="preserve"> </t>
        </is>
      </c>
    </row>
    <row r="22">
      <c r="A22" s="4" t="inlineStr">
        <is>
          <t>Short-term liabilities</t>
        </is>
      </c>
      <c r="B22" s="5" t="n">
        <v>-446</v>
      </c>
      <c r="C22" s="4" t="inlineStr">
        <is>
          <t xml:space="preserve"> </t>
        </is>
      </c>
      <c r="D22" s="4" t="inlineStr">
        <is>
          <t xml:space="preserve"> </t>
        </is>
      </c>
    </row>
    <row r="23">
      <c r="A23" s="4" t="inlineStr">
        <is>
          <t>Total identifiable liabilities assumed</t>
        </is>
      </c>
      <c r="B23" s="5" t="n">
        <v>-1088</v>
      </c>
      <c r="C23" s="4" t="inlineStr">
        <is>
          <t xml:space="preserve"> </t>
        </is>
      </c>
      <c r="D23" s="4" t="inlineStr">
        <is>
          <t xml:space="preserve"> </t>
        </is>
      </c>
    </row>
    <row r="24">
      <c r="A24" s="4" t="inlineStr">
        <is>
          <t>Net identifiable assets acquired</t>
        </is>
      </c>
      <c r="B24" s="5" t="n">
        <v>4747</v>
      </c>
      <c r="C24" s="4" t="inlineStr">
        <is>
          <t xml:space="preserve"> </t>
        </is>
      </c>
      <c r="D24" s="4" t="inlineStr">
        <is>
          <t xml:space="preserve"> </t>
        </is>
      </c>
    </row>
    <row r="25">
      <c r="A25" s="4" t="inlineStr">
        <is>
          <t>Goodwill</t>
        </is>
      </c>
      <c r="B25" s="5" t="n">
        <v>3787</v>
      </c>
      <c r="C25" s="4" t="inlineStr">
        <is>
          <t xml:space="preserve"> </t>
        </is>
      </c>
      <c r="D25" s="4" t="inlineStr">
        <is>
          <t xml:space="preserve"> </t>
        </is>
      </c>
    </row>
    <row r="26">
      <c r="A26" s="4" t="inlineStr">
        <is>
          <t>Total consideration</t>
        </is>
      </c>
      <c r="B26" s="6" t="n">
        <v>8534</v>
      </c>
      <c r="C26" s="4" t="inlineStr">
        <is>
          <t xml:space="preserve"> </t>
        </is>
      </c>
      <c r="D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NOTES AND LOANS PAYABLE, NET - Schedule of Long-Term Notes and Loans Payable, Net (Details) - USD ($) $ in Thousands</t>
        </is>
      </c>
      <c r="B1" s="2" t="inlineStr">
        <is>
          <t>Dec. 31, 2024</t>
        </is>
      </c>
      <c r="C1" s="2" t="inlineStr">
        <is>
          <t>Dec. 31, 2023</t>
        </is>
      </c>
      <c r="D1" s="2" t="inlineStr">
        <is>
          <t>Sep. 26, 2023</t>
        </is>
      </c>
      <c r="E1" s="2" t="inlineStr">
        <is>
          <t>Aug. 12,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borrowings and interest payable</t>
        </is>
      </c>
      <c r="B3" s="6" t="n">
        <v>9325</v>
      </c>
      <c r="C3" s="6" t="n">
        <v>9813</v>
      </c>
      <c r="D3" s="4" t="inlineStr">
        <is>
          <t xml:space="preserve"> </t>
        </is>
      </c>
      <c r="E3" s="4" t="inlineStr">
        <is>
          <t xml:space="preserve"> </t>
        </is>
      </c>
    </row>
    <row r="4">
      <c r="A4" s="4" t="inlineStr">
        <is>
          <t>Total borrowings and interest payable</t>
        </is>
      </c>
      <c r="B4" s="5" t="n">
        <v>482801</v>
      </c>
      <c r="C4" s="5" t="n">
        <v>525671</v>
      </c>
      <c r="D4" s="4" t="inlineStr">
        <is>
          <t xml:space="preserve"> </t>
        </is>
      </c>
      <c r="E4" s="4" t="inlineStr">
        <is>
          <t xml:space="preserve"> </t>
        </is>
      </c>
    </row>
    <row r="5">
      <c r="A5" s="4" t="inlineStr">
        <is>
          <t>Debt issuance costs</t>
        </is>
      </c>
      <c r="B5" s="5" t="n">
        <v>10117</v>
      </c>
      <c r="C5" s="5" t="n">
        <v>16141</v>
      </c>
      <c r="D5" s="4" t="inlineStr">
        <is>
          <t xml:space="preserve"> </t>
        </is>
      </c>
      <c r="E5" s="4" t="inlineStr">
        <is>
          <t xml:space="preserve"> </t>
        </is>
      </c>
    </row>
    <row r="6">
      <c r="A6" s="4" t="inlineStr">
        <is>
          <t>Less: Unamortized debt issuance costs</t>
        </is>
      </c>
      <c r="B6" s="5" t="n">
        <v>-10117</v>
      </c>
      <c r="C6" s="5" t="n">
        <v>-16141</v>
      </c>
      <c r="D6" s="4" t="inlineStr">
        <is>
          <t xml:space="preserve"> </t>
        </is>
      </c>
      <c r="E6" s="4" t="inlineStr">
        <is>
          <t xml:space="preserve"> </t>
        </is>
      </c>
    </row>
    <row r="7">
      <c r="A7" s="4" t="inlineStr">
        <is>
          <t>Less: Short-term borrowings and interest payable</t>
        </is>
      </c>
      <c r="B7" s="5" t="n">
        <v>-9325</v>
      </c>
      <c r="C7" s="5" t="n">
        <v>-9813</v>
      </c>
      <c r="D7" s="4" t="inlineStr">
        <is>
          <t xml:space="preserve"> </t>
        </is>
      </c>
      <c r="E7" s="4" t="inlineStr">
        <is>
          <t xml:space="preserve"> </t>
        </is>
      </c>
    </row>
    <row r="8">
      <c r="A8" s="4" t="inlineStr">
        <is>
          <t>Less: current lease liabilities</t>
        </is>
      </c>
      <c r="B8" s="5" t="n">
        <v>-2609</v>
      </c>
      <c r="C8" s="5" t="n">
        <v>-2004</v>
      </c>
      <c r="D8" s="4" t="inlineStr">
        <is>
          <t xml:space="preserve"> </t>
        </is>
      </c>
      <c r="E8" s="4" t="inlineStr">
        <is>
          <t xml:space="preserve"> </t>
        </is>
      </c>
    </row>
    <row r="9">
      <c r="A9" s="4" t="inlineStr">
        <is>
          <t>Total Long-term notes and loans payable, net</t>
        </is>
      </c>
      <c r="B9" s="5" t="n">
        <v>460750</v>
      </c>
      <c r="C9" s="5" t="n">
        <v>497713</v>
      </c>
      <c r="D9" s="4" t="inlineStr">
        <is>
          <t xml:space="preserve"> </t>
        </is>
      </c>
      <c r="E9" s="4" t="inlineStr">
        <is>
          <t xml:space="preserve"> </t>
        </is>
      </c>
    </row>
    <row r="10">
      <c r="A10" s="4" t="inlineStr">
        <is>
          <t>Senior Loan</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esent value of financing liabilities</t>
        </is>
      </c>
      <c r="B12" s="5" t="n">
        <v>360000</v>
      </c>
      <c r="C12" s="5" t="n">
        <v>400000</v>
      </c>
      <c r="D12" s="4" t="inlineStr">
        <is>
          <t xml:space="preserve"> </t>
        </is>
      </c>
      <c r="E12" s="4" t="inlineStr">
        <is>
          <t xml:space="preserve"> </t>
        </is>
      </c>
    </row>
    <row r="13">
      <c r="A13" s="4" t="inlineStr">
        <is>
          <t>Debt issuance costs</t>
        </is>
      </c>
      <c r="B13" s="4" t="inlineStr">
        <is>
          <t xml:space="preserve"> </t>
        </is>
      </c>
      <c r="C13" s="4" t="inlineStr">
        <is>
          <t xml:space="preserve"> </t>
        </is>
      </c>
      <c r="D13" s="4" t="inlineStr">
        <is>
          <t xml:space="preserve"> </t>
        </is>
      </c>
      <c r="E13" s="6" t="n">
        <v>10900</v>
      </c>
    </row>
    <row r="14">
      <c r="A14" s="4" t="inlineStr">
        <is>
          <t>Less: Unamortized debt issuance costs</t>
        </is>
      </c>
      <c r="B14" s="4" t="inlineStr">
        <is>
          <t xml:space="preserve"> </t>
        </is>
      </c>
      <c r="C14" s="4" t="inlineStr">
        <is>
          <t xml:space="preserve"> </t>
        </is>
      </c>
      <c r="D14" s="4" t="inlineStr">
        <is>
          <t xml:space="preserve"> </t>
        </is>
      </c>
      <c r="E14" s="6" t="n">
        <v>-10900</v>
      </c>
    </row>
    <row r="15">
      <c r="A15" s="4" t="inlineStr">
        <is>
          <t>Mortgage Loan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Present value of financing liabilities</t>
        </is>
      </c>
      <c r="B17" s="5" t="n">
        <v>19787</v>
      </c>
      <c r="C17" s="5" t="n">
        <v>20160</v>
      </c>
      <c r="D17" s="4" t="inlineStr">
        <is>
          <t xml:space="preserve"> </t>
        </is>
      </c>
      <c r="E17" s="4" t="inlineStr">
        <is>
          <t xml:space="preserve"> </t>
        </is>
      </c>
    </row>
    <row r="18">
      <c r="A18" s="4" t="inlineStr">
        <is>
          <t>Debt issuance costs</t>
        </is>
      </c>
      <c r="B18" s="4" t="inlineStr">
        <is>
          <t xml:space="preserve"> </t>
        </is>
      </c>
      <c r="C18" s="4" t="inlineStr">
        <is>
          <t xml:space="preserve"> </t>
        </is>
      </c>
      <c r="D18" s="6" t="n">
        <v>2000</v>
      </c>
      <c r="E18" s="4" t="inlineStr">
        <is>
          <t xml:space="preserve"> </t>
        </is>
      </c>
    </row>
    <row r="19">
      <c r="A19" s="4" t="inlineStr">
        <is>
          <t>Less: Unamortized debt issuance costs</t>
        </is>
      </c>
      <c r="B19" s="4" t="inlineStr">
        <is>
          <t xml:space="preserve"> </t>
        </is>
      </c>
      <c r="C19" s="4" t="inlineStr">
        <is>
          <t xml:space="preserve"> </t>
        </is>
      </c>
      <c r="D19" s="6" t="n">
        <v>-2000</v>
      </c>
      <c r="E19" s="4" t="inlineStr">
        <is>
          <t xml:space="preserve"> </t>
        </is>
      </c>
    </row>
    <row r="20">
      <c r="A20" s="4" t="inlineStr">
        <is>
          <t>Financing liab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resent value of financing liabilities</t>
        </is>
      </c>
      <c r="B22" s="5" t="n">
        <v>93689</v>
      </c>
      <c r="C22" s="5" t="n">
        <v>95698</v>
      </c>
      <c r="D22" s="4" t="inlineStr">
        <is>
          <t xml:space="preserve"> </t>
        </is>
      </c>
      <c r="E22" s="4" t="inlineStr">
        <is>
          <t xml:space="preserve"> </t>
        </is>
      </c>
    </row>
    <row r="23">
      <c r="A23" s="4" t="inlineStr">
        <is>
          <t>Total Long-term notes and loans payable, net</t>
        </is>
      </c>
      <c r="B23" s="6" t="n">
        <v>90940</v>
      </c>
      <c r="C23" s="6" t="n">
        <v>93500</v>
      </c>
      <c r="D23" s="4" t="inlineStr">
        <is>
          <t xml:space="preserve"> </t>
        </is>
      </c>
      <c r="E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LONG-TERM NOTES AND LOANS PAYABLE, NET - Narrative (Details) - USD ($) $ in Thousands</t>
        </is>
      </c>
      <c r="C1" s="2" t="inlineStr">
        <is>
          <t>12 Months Ended</t>
        </is>
      </c>
    </row>
    <row r="2">
      <c r="B2" s="2" t="inlineStr">
        <is>
          <t>Sep. 26, 2023</t>
        </is>
      </c>
      <c r="C2" s="2" t="inlineStr">
        <is>
          <t>Dec. 31, 2024</t>
        </is>
      </c>
      <c r="D2" s="2" t="inlineStr">
        <is>
          <t>Dec. 31, 2023</t>
        </is>
      </c>
      <c r="E2" s="2" t="inlineStr">
        <is>
          <t>Oct. 25, 2024</t>
        </is>
      </c>
      <c r="F2" s="2" t="inlineStr">
        <is>
          <t>Aug.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4" t="inlineStr">
        <is>
          <t xml:space="preserve"> </t>
        </is>
      </c>
      <c r="C4" s="6" t="n">
        <v>10117</v>
      </c>
      <c r="D4" s="6" t="n">
        <v>16141</v>
      </c>
      <c r="E4" s="4" t="inlineStr">
        <is>
          <t xml:space="preserve"> </t>
        </is>
      </c>
      <c r="F4" s="4" t="inlineStr">
        <is>
          <t xml:space="preserve"> </t>
        </is>
      </c>
    </row>
    <row r="5">
      <c r="A5" s="4" t="inlineStr">
        <is>
          <t>Other long-term liabilities</t>
        </is>
      </c>
      <c r="B5" s="4" t="inlineStr">
        <is>
          <t xml:space="preserve"> </t>
        </is>
      </c>
      <c r="C5" s="5" t="n">
        <v>8146</v>
      </c>
      <c r="D5" s="5" t="n">
        <v>7886</v>
      </c>
      <c r="E5" s="4" t="inlineStr">
        <is>
          <t xml:space="preserve"> </t>
        </is>
      </c>
      <c r="F5" s="4" t="inlineStr">
        <is>
          <t xml:space="preserve"> </t>
        </is>
      </c>
    </row>
    <row r="6">
      <c r="A6" s="4" t="inlineStr">
        <is>
          <t>Loss on debt extinguishment</t>
        </is>
      </c>
      <c r="B6" s="4" t="inlineStr">
        <is>
          <t xml:space="preserve"> </t>
        </is>
      </c>
      <c r="C6" s="5" t="n">
        <v>-1002</v>
      </c>
      <c r="D6" s="5" t="n">
        <v>0</v>
      </c>
      <c r="E6" s="4" t="inlineStr">
        <is>
          <t xml:space="preserve"> </t>
        </is>
      </c>
      <c r="F6" s="4" t="inlineStr">
        <is>
          <t xml:space="preserve"> </t>
        </is>
      </c>
    </row>
    <row r="7">
      <c r="A7" s="4" t="inlineStr">
        <is>
          <t>Senior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400000</v>
      </c>
    </row>
    <row r="10">
      <c r="A10" s="4" t="inlineStr">
        <is>
          <t>Debt instrument discount</t>
        </is>
      </c>
      <c r="B10" s="4" t="inlineStr">
        <is>
          <t xml:space="preserve"> </t>
        </is>
      </c>
      <c r="C10" s="4" t="inlineStr">
        <is>
          <t xml:space="preserve"> </t>
        </is>
      </c>
      <c r="D10" s="4" t="inlineStr">
        <is>
          <t xml:space="preserve"> </t>
        </is>
      </c>
      <c r="E10" s="4" t="inlineStr">
        <is>
          <t xml:space="preserve"> </t>
        </is>
      </c>
      <c r="F10" s="6" t="n">
        <v>13000</v>
      </c>
    </row>
    <row r="11">
      <c r="A11" s="4" t="inlineStr">
        <is>
          <t>Stated interest rate</t>
        </is>
      </c>
      <c r="B11" s="4" t="inlineStr">
        <is>
          <t xml:space="preserve"> </t>
        </is>
      </c>
      <c r="C11" s="4" t="inlineStr">
        <is>
          <t xml:space="preserve"> </t>
        </is>
      </c>
      <c r="D11" s="4" t="inlineStr">
        <is>
          <t xml:space="preserve"> </t>
        </is>
      </c>
      <c r="E11" s="4" t="inlineStr">
        <is>
          <t xml:space="preserve"> </t>
        </is>
      </c>
      <c r="F11" s="10" t="n">
        <v>0.095</v>
      </c>
    </row>
    <row r="12">
      <c r="A12" s="4" t="inlineStr">
        <is>
          <t>Effective interest rate</t>
        </is>
      </c>
      <c r="B12" s="4" t="inlineStr">
        <is>
          <t xml:space="preserve"> </t>
        </is>
      </c>
      <c r="C12" s="4" t="inlineStr">
        <is>
          <t xml:space="preserve"> </t>
        </is>
      </c>
      <c r="D12" s="4" t="inlineStr">
        <is>
          <t xml:space="preserve"> </t>
        </is>
      </c>
      <c r="E12" s="4" t="inlineStr">
        <is>
          <t xml:space="preserve"> </t>
        </is>
      </c>
      <c r="F12" s="9" t="n">
        <v>0.11</v>
      </c>
    </row>
    <row r="13">
      <c r="A13" s="4" t="inlineStr">
        <is>
          <t>Debt issuance costs</t>
        </is>
      </c>
      <c r="B13" s="4" t="inlineStr">
        <is>
          <t xml:space="preserve"> </t>
        </is>
      </c>
      <c r="C13" s="4" t="inlineStr">
        <is>
          <t xml:space="preserve"> </t>
        </is>
      </c>
      <c r="D13" s="4" t="inlineStr">
        <is>
          <t xml:space="preserve"> </t>
        </is>
      </c>
      <c r="E13" s="4" t="inlineStr">
        <is>
          <t xml:space="preserve"> </t>
        </is>
      </c>
      <c r="F13" s="6" t="n">
        <v>10900</v>
      </c>
    </row>
    <row r="14">
      <c r="A14" s="4" t="inlineStr">
        <is>
          <t>Other long-term liabilities</t>
        </is>
      </c>
      <c r="B14" s="4" t="inlineStr">
        <is>
          <t xml:space="preserve"> </t>
        </is>
      </c>
      <c r="C14" s="4" t="inlineStr">
        <is>
          <t xml:space="preserve"> </t>
        </is>
      </c>
      <c r="D14" s="4" t="inlineStr">
        <is>
          <t xml:space="preserve"> </t>
        </is>
      </c>
      <c r="E14" s="4" t="inlineStr">
        <is>
          <t xml:space="preserve"> </t>
        </is>
      </c>
      <c r="F14" s="5" t="n">
        <v>7000</v>
      </c>
    </row>
    <row r="15">
      <c r="A15" s="4" t="inlineStr">
        <is>
          <t>Required minimum cash balance</t>
        </is>
      </c>
      <c r="B15" s="4" t="inlineStr">
        <is>
          <t xml:space="preserve"> </t>
        </is>
      </c>
      <c r="C15" s="4" t="inlineStr">
        <is>
          <t xml:space="preserve"> </t>
        </is>
      </c>
      <c r="D15" s="4" t="inlineStr">
        <is>
          <t xml:space="preserve"> </t>
        </is>
      </c>
      <c r="E15" s="4" t="inlineStr">
        <is>
          <t xml:space="preserve"> </t>
        </is>
      </c>
      <c r="F15" s="6" t="n">
        <v>50000</v>
      </c>
    </row>
    <row r="16">
      <c r="A16" s="4" t="inlineStr">
        <is>
          <t>Debt instrument, repurchased face amount</t>
        </is>
      </c>
      <c r="B16" s="4" t="inlineStr">
        <is>
          <t xml:space="preserve"> </t>
        </is>
      </c>
      <c r="C16" s="4" t="inlineStr">
        <is>
          <t xml:space="preserve"> </t>
        </is>
      </c>
      <c r="D16" s="4" t="inlineStr">
        <is>
          <t xml:space="preserve"> </t>
        </is>
      </c>
      <c r="E16" s="6" t="n">
        <v>40000</v>
      </c>
      <c r="F16" s="4" t="inlineStr">
        <is>
          <t xml:space="preserve"> </t>
        </is>
      </c>
    </row>
    <row r="17">
      <c r="A17" s="4" t="inlineStr">
        <is>
          <t>Interest payable</t>
        </is>
      </c>
      <c r="B17" s="4" t="inlineStr">
        <is>
          <t xml:space="preserve"> </t>
        </is>
      </c>
      <c r="C17" s="4" t="inlineStr">
        <is>
          <t xml:space="preserve"> </t>
        </is>
      </c>
      <c r="D17" s="4" t="inlineStr">
        <is>
          <t xml:space="preserve"> </t>
        </is>
      </c>
      <c r="E17" s="6" t="n">
        <v>300</v>
      </c>
      <c r="F17" s="4" t="inlineStr">
        <is>
          <t xml:space="preserve"> </t>
        </is>
      </c>
    </row>
    <row r="18">
      <c r="A18" s="4" t="inlineStr">
        <is>
          <t>Loss on debt extinguishment</t>
        </is>
      </c>
      <c r="B18" s="4" t="inlineStr">
        <is>
          <t xml:space="preserve"> </t>
        </is>
      </c>
      <c r="C18" s="5" t="n">
        <v>-1000</v>
      </c>
      <c r="D18" s="4" t="inlineStr">
        <is>
          <t xml:space="preserve"> </t>
        </is>
      </c>
      <c r="E18" s="4" t="inlineStr">
        <is>
          <t xml:space="preserve"> </t>
        </is>
      </c>
      <c r="F18" s="4" t="inlineStr">
        <is>
          <t xml:space="preserve"> </t>
        </is>
      </c>
    </row>
    <row r="19">
      <c r="A19" s="4" t="inlineStr">
        <is>
          <t>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amount</t>
        </is>
      </c>
      <c r="B21" s="6" t="n">
        <v>25300</v>
      </c>
      <c r="C21" s="4" t="inlineStr">
        <is>
          <t xml:space="preserve"> </t>
        </is>
      </c>
      <c r="D21" s="4" t="inlineStr">
        <is>
          <t xml:space="preserve"> </t>
        </is>
      </c>
      <c r="E21" s="4" t="inlineStr">
        <is>
          <t xml:space="preserve"> </t>
        </is>
      </c>
      <c r="F21" s="4" t="inlineStr">
        <is>
          <t xml:space="preserve"> </t>
        </is>
      </c>
    </row>
    <row r="22">
      <c r="A22" s="4" t="inlineStr">
        <is>
          <t>Stated interest rate</t>
        </is>
      </c>
      <c r="B22" s="10" t="n">
        <v>0.08400000000000001</v>
      </c>
      <c r="C22" s="4" t="inlineStr">
        <is>
          <t xml:space="preserve"> </t>
        </is>
      </c>
      <c r="D22" s="4" t="inlineStr">
        <is>
          <t xml:space="preserve"> </t>
        </is>
      </c>
      <c r="E22" s="4" t="inlineStr">
        <is>
          <t xml:space="preserve"> </t>
        </is>
      </c>
      <c r="F22" s="4" t="inlineStr">
        <is>
          <t xml:space="preserve"> </t>
        </is>
      </c>
    </row>
    <row r="23">
      <c r="A23" s="4" t="inlineStr">
        <is>
          <t>Effective interest rate</t>
        </is>
      </c>
      <c r="B23" s="10" t="n">
        <v>0.102</v>
      </c>
      <c r="C23" s="4" t="inlineStr">
        <is>
          <t xml:space="preserve"> </t>
        </is>
      </c>
      <c r="D23" s="4" t="inlineStr">
        <is>
          <t xml:space="preserve"> </t>
        </is>
      </c>
      <c r="E23" s="4" t="inlineStr">
        <is>
          <t xml:space="preserve"> </t>
        </is>
      </c>
      <c r="F23" s="4" t="inlineStr">
        <is>
          <t xml:space="preserve"> </t>
        </is>
      </c>
    </row>
    <row r="24">
      <c r="A24" s="4" t="inlineStr">
        <is>
          <t>Debt issuance costs</t>
        </is>
      </c>
      <c r="B24" s="6" t="n">
        <v>2000</v>
      </c>
      <c r="C24" s="4" t="inlineStr">
        <is>
          <t xml:space="preserve"> </t>
        </is>
      </c>
      <c r="D24" s="4" t="inlineStr">
        <is>
          <t xml:space="preserve"> </t>
        </is>
      </c>
      <c r="E24" s="4" t="inlineStr">
        <is>
          <t xml:space="preserve"> </t>
        </is>
      </c>
      <c r="F24" s="4" t="inlineStr">
        <is>
          <t xml:space="preserve"> </t>
        </is>
      </c>
    </row>
    <row r="25">
      <c r="A25" s="4" t="inlineStr">
        <is>
          <t>Basis spread on variable rate</t>
        </is>
      </c>
      <c r="B25" s="10" t="n">
        <v>0.0375</v>
      </c>
      <c r="C25" s="4" t="inlineStr">
        <is>
          <t xml:space="preserve"> </t>
        </is>
      </c>
      <c r="D25" s="4" t="inlineStr">
        <is>
          <t xml:space="preserve"> </t>
        </is>
      </c>
      <c r="E25" s="4" t="inlineStr">
        <is>
          <t xml:space="preserve"> </t>
        </is>
      </c>
      <c r="F25" s="4" t="inlineStr">
        <is>
          <t xml:space="preserve"> </t>
        </is>
      </c>
    </row>
    <row r="26">
      <c r="A26" s="4" t="inlineStr">
        <is>
          <t>Unused borrowing capacity</t>
        </is>
      </c>
      <c r="B26" s="4" t="inlineStr">
        <is>
          <t xml:space="preserve"> </t>
        </is>
      </c>
      <c r="C26" s="5" t="n">
        <v>5100</v>
      </c>
      <c r="D26" s="5" t="n">
        <v>5100</v>
      </c>
      <c r="E26" s="4" t="inlineStr">
        <is>
          <t xml:space="preserve"> </t>
        </is>
      </c>
      <c r="F26" s="4" t="inlineStr">
        <is>
          <t xml:space="preserve"> </t>
        </is>
      </c>
    </row>
    <row r="27">
      <c r="A27" s="4" t="inlineStr">
        <is>
          <t>Interest costs capitalized</t>
        </is>
      </c>
      <c r="B27" s="4" t="inlineStr">
        <is>
          <t xml:space="preserve"> </t>
        </is>
      </c>
      <c r="C27" s="6" t="n">
        <v>1700</v>
      </c>
      <c r="D27" s="6" t="n">
        <v>300</v>
      </c>
      <c r="E27" s="4" t="inlineStr">
        <is>
          <t xml:space="preserve"> </t>
        </is>
      </c>
      <c r="F27" s="4" t="inlineStr">
        <is>
          <t xml:space="preserve"> </t>
        </is>
      </c>
    </row>
    <row r="28">
      <c r="A28" s="4" t="inlineStr">
        <is>
          <t>Financing liab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4" t="inlineStr">
        <is>
          <t xml:space="preserve"> </t>
        </is>
      </c>
      <c r="C30" s="10" t="n">
        <v>0.113</v>
      </c>
      <c r="D30" s="4" t="inlineStr">
        <is>
          <t xml:space="preserve"> </t>
        </is>
      </c>
      <c r="E30" s="4" t="inlineStr">
        <is>
          <t xml:space="preserve"> </t>
        </is>
      </c>
      <c r="F30" s="4" t="inlineStr">
        <is>
          <t xml:space="preserve"> </t>
        </is>
      </c>
    </row>
    <row r="31">
      <c r="A31" s="4" t="inlineStr">
        <is>
          <t>Financing liabilities, remaining term</t>
        </is>
      </c>
      <c r="B31" s="4" t="inlineStr">
        <is>
          <t xml:space="preserve"> </t>
        </is>
      </c>
      <c r="C31" s="4" t="inlineStr">
        <is>
          <t>5 years 1 month 6 days</t>
        </is>
      </c>
      <c r="D31" s="4" t="inlineStr">
        <is>
          <t xml:space="preserve"> </t>
        </is>
      </c>
      <c r="E31" s="4" t="inlineStr">
        <is>
          <t xml:space="preserve"> </t>
        </is>
      </c>
      <c r="F31" s="4" t="inlineStr">
        <is>
          <t xml:space="preserve"> </t>
        </is>
      </c>
    </row>
    <row r="32">
      <c r="A32" s="4" t="inlineStr">
        <is>
          <t>Financing liability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4" t="inlineStr">
        <is>
          <t xml:space="preserve"> </t>
        </is>
      </c>
      <c r="C34" s="10" t="n">
        <v>0.175</v>
      </c>
      <c r="D34" s="4" t="inlineStr">
        <is>
          <t xml:space="preserve"> </t>
        </is>
      </c>
      <c r="E34" s="4" t="inlineStr">
        <is>
          <t xml:space="preserve"> </t>
        </is>
      </c>
      <c r="F34" s="4" t="inlineStr">
        <is>
          <t xml:space="preserve"> </t>
        </is>
      </c>
    </row>
    <row r="35">
      <c r="A35" s="4" t="inlineStr">
        <is>
          <t>Financing liabilities, remaining term</t>
        </is>
      </c>
      <c r="B35" s="4" t="inlineStr">
        <is>
          <t xml:space="preserve"> </t>
        </is>
      </c>
      <c r="C35" s="4" t="inlineStr">
        <is>
          <t>15 years 6 months</t>
        </is>
      </c>
      <c r="D35" s="4" t="inlineStr">
        <is>
          <t xml:space="preserve"> </t>
        </is>
      </c>
      <c r="E35" s="4" t="inlineStr">
        <is>
          <t xml:space="preserve"> </t>
        </is>
      </c>
      <c r="F35"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LOYALTY PROGRAMS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6" t="n">
        <v>724343</v>
      </c>
      <c r="C4" s="6" t="n">
        <v>770885</v>
      </c>
    </row>
    <row r="5">
      <c r="A5" s="4" t="inlineStr">
        <is>
          <t>Wholesa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52590</v>
      </c>
      <c r="C7" s="5" t="n">
        <v>306363</v>
      </c>
    </row>
    <row r="8">
      <c r="A8" s="4" t="inlineStr">
        <is>
          <t>Dispensa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471753</v>
      </c>
      <c r="C10" s="6" t="n">
        <v>46452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REVENUES AND LOYALTY PROGRAMS - Narrative (Details) loyalty_point in Millions</t>
        </is>
      </c>
      <c r="B1" s="2" t="inlineStr">
        <is>
          <t>12 Months Ended</t>
        </is>
      </c>
    </row>
    <row r="2">
      <c r="B2" s="2" t="inlineStr">
        <is>
          <t>Dec. 31, 2024 USD ($) loyalty_point</t>
        </is>
      </c>
      <c r="C2" s="2" t="inlineStr">
        <is>
          <t>Dec. 31, 2023 USD ($) loyalty_point</t>
        </is>
      </c>
    </row>
    <row r="3">
      <c r="A3" s="3" t="inlineStr">
        <is>
          <t>Revenue from Contract with Customer [Abstract]</t>
        </is>
      </c>
      <c r="B3" s="4" t="inlineStr">
        <is>
          <t xml:space="preserve"> </t>
        </is>
      </c>
      <c r="C3" s="4" t="inlineStr">
        <is>
          <t xml:space="preserve"> </t>
        </is>
      </c>
    </row>
    <row r="4">
      <c r="A4" s="4" t="inlineStr">
        <is>
          <t>Sales discounts, percent of gross revenue</t>
        </is>
      </c>
      <c r="B4" s="10" t="n">
        <v>0.246</v>
      </c>
      <c r="C4" s="9" t="n">
        <v>0.17</v>
      </c>
    </row>
    <row r="5">
      <c r="A5" s="4" t="inlineStr">
        <is>
          <t>Discount per loyalty point</t>
        </is>
      </c>
      <c r="B5" s="8" t="n">
        <v>0.03</v>
      </c>
      <c r="C5" s="4" t="inlineStr">
        <is>
          <t xml:space="preserve"> </t>
        </is>
      </c>
    </row>
    <row r="6">
      <c r="A6" s="4" t="inlineStr">
        <is>
          <t>Reduction of revenue per loyalty point</t>
        </is>
      </c>
      <c r="B6" s="8" t="n">
        <v>0.02</v>
      </c>
      <c r="C6" s="4" t="inlineStr">
        <is>
          <t xml:space="preserve"> </t>
        </is>
      </c>
    </row>
    <row r="7">
      <c r="A7" s="4" t="inlineStr">
        <is>
          <t>Loyalty points outstanding | loyalty_point</t>
        </is>
      </c>
      <c r="B7" s="13" t="n">
        <v>76.2</v>
      </c>
      <c r="C7" s="13" t="n">
        <v>71.2</v>
      </c>
    </row>
    <row r="8">
      <c r="A8" s="4" t="inlineStr">
        <is>
          <t>Contract liability</t>
        </is>
      </c>
      <c r="B8" s="6" t="n">
        <v>1400000</v>
      </c>
      <c r="C8" s="6" t="n">
        <v>1200000</v>
      </c>
    </row>
    <row r="9">
      <c r="A9" s="4" t="inlineStr">
        <is>
          <t>Loyalty program, redemption period</t>
        </is>
      </c>
      <c r="B9" s="4" t="inlineStr">
        <is>
          <t>1 year</t>
        </is>
      </c>
      <c r="C9" s="4" t="inlineStr">
        <is>
          <t xml:space="preserve"> </t>
        </is>
      </c>
    </row>
    <row r="10">
      <c r="A10" s="4" t="inlineStr">
        <is>
          <t>Loyalty program, expiration period after no spend activity</t>
        </is>
      </c>
      <c r="B10" s="4" t="inlineStr">
        <is>
          <t>6 months</t>
        </is>
      </c>
      <c r="C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EXPENSE) INCOME,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Tax receivable agreement expense</t>
        </is>
      </c>
      <c r="B4" s="6" t="n">
        <v>-65648</v>
      </c>
      <c r="C4" s="6" t="n">
        <v>0</v>
      </c>
    </row>
    <row r="5">
      <c r="A5" s="4" t="inlineStr">
        <is>
          <t>Loss on debt extinguishment</t>
        </is>
      </c>
      <c r="B5" s="5" t="n">
        <v>-1002</v>
      </c>
      <c r="C5" s="5" t="n">
        <v>0</v>
      </c>
    </row>
    <row r="6">
      <c r="A6" s="4" t="inlineStr">
        <is>
          <t>(Loss) gain on disposal of assets</t>
        </is>
      </c>
      <c r="B6" s="5" t="n">
        <v>-683</v>
      </c>
      <c r="C6" s="5" t="n">
        <v>762</v>
      </c>
    </row>
    <row r="7">
      <c r="A7" s="4" t="inlineStr">
        <is>
          <t>Loss on provision - loan receivable</t>
        </is>
      </c>
      <c r="B7" s="5" t="n">
        <v>-330</v>
      </c>
      <c r="C7" s="5" t="n">
        <v>-314</v>
      </c>
    </row>
    <row r="8">
      <c r="A8" s="4" t="inlineStr">
        <is>
          <t>Realized loss on financial instruments</t>
        </is>
      </c>
      <c r="B8" s="5" t="n">
        <v>-81</v>
      </c>
      <c r="C8" s="5" t="n">
        <v>-94</v>
      </c>
    </row>
    <row r="9">
      <c r="A9" s="4" t="inlineStr">
        <is>
          <t>Gain from insurance proceeds</t>
        </is>
      </c>
      <c r="B9" s="5" t="n">
        <v>1335</v>
      </c>
      <c r="C9" s="5" t="n">
        <v>0</v>
      </c>
    </row>
    <row r="10">
      <c r="A10" s="4" t="inlineStr">
        <is>
          <t>Gain (loss) on foreign currency</t>
        </is>
      </c>
      <c r="B10" s="5" t="n">
        <v>1039</v>
      </c>
      <c r="C10" s="5" t="n">
        <v>-303</v>
      </c>
    </row>
    <row r="11">
      <c r="A11" s="4" t="inlineStr">
        <is>
          <t>Escrow receipt on prior acquisition</t>
        </is>
      </c>
      <c r="B11" s="5" t="n">
        <v>598</v>
      </c>
      <c r="C11" s="5" t="n">
        <v>0</v>
      </c>
    </row>
    <row r="12">
      <c r="A12" s="4" t="inlineStr">
        <is>
          <t>Debit card rebate income</t>
        </is>
      </c>
      <c r="B12" s="5" t="n">
        <v>465</v>
      </c>
      <c r="C12" s="5" t="n">
        <v>144</v>
      </c>
    </row>
    <row r="13">
      <c r="A13" s="4" t="inlineStr">
        <is>
          <t>Gain on legal settlement</t>
        </is>
      </c>
      <c r="B13" s="5" t="n">
        <v>266</v>
      </c>
      <c r="C13" s="5" t="n">
        <v>0</v>
      </c>
    </row>
    <row r="14">
      <c r="A14" s="4" t="inlineStr">
        <is>
          <t>Gain on exit operations</t>
        </is>
      </c>
      <c r="B14" s="5" t="n">
        <v>125</v>
      </c>
      <c r="C14" s="5" t="n">
        <v>0</v>
      </c>
    </row>
    <row r="15">
      <c r="A15" s="4" t="inlineStr">
        <is>
          <t>Unrealized gain (loss) on investments held at fair value</t>
        </is>
      </c>
      <c r="B15" s="5" t="n">
        <v>9</v>
      </c>
      <c r="C15" s="5" t="n">
        <v>-406</v>
      </c>
    </row>
    <row r="16">
      <c r="A16" s="4" t="inlineStr">
        <is>
          <t>Gain on lease termination</t>
        </is>
      </c>
      <c r="B16" s="5" t="n">
        <v>0</v>
      </c>
      <c r="C16" s="5" t="n">
        <v>1263</v>
      </c>
    </row>
    <row r="17">
      <c r="A17" s="4" t="inlineStr">
        <is>
          <t>Other income, net</t>
        </is>
      </c>
      <c r="B17" s="5" t="n">
        <v>1978</v>
      </c>
      <c r="C17" s="5" t="n">
        <v>688</v>
      </c>
    </row>
    <row r="18">
      <c r="A18" s="4" t="inlineStr">
        <is>
          <t>Other (expense) income, net</t>
        </is>
      </c>
      <c r="B18" s="6" t="n">
        <v>-61929</v>
      </c>
      <c r="C18" s="6" t="n">
        <v>174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s) - USD ($) shares in Millions</t>
        </is>
      </c>
      <c r="B1" s="2" t="inlineStr">
        <is>
          <t>12 Months Ended</t>
        </is>
      </c>
    </row>
    <row r="2">
      <c r="B2" s="2" t="inlineStr">
        <is>
          <t>Dec. 31, 2025</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Non-controlling interests</t>
        </is>
      </c>
      <c r="B4" s="4" t="inlineStr">
        <is>
          <t xml:space="preserve"> </t>
        </is>
      </c>
      <c r="C4" s="6" t="n">
        <v>86678000</v>
      </c>
      <c r="D4" s="6" t="n">
        <v>77625000</v>
      </c>
    </row>
    <row r="5">
      <c r="A5" s="4" t="inlineStr">
        <is>
          <t>Proceeds from tenant improvement allowances</t>
        </is>
      </c>
      <c r="B5" s="4" t="inlineStr">
        <is>
          <t xml:space="preserve"> </t>
        </is>
      </c>
      <c r="C5" s="5" t="n">
        <v>1055000</v>
      </c>
      <c r="D5" s="5" t="n">
        <v>2594000</v>
      </c>
    </row>
    <row r="6">
      <c r="A6" s="4" t="inlineStr">
        <is>
          <t>Interest expense</t>
        </is>
      </c>
      <c r="B6" s="4" t="inlineStr">
        <is>
          <t xml:space="preserve"> </t>
        </is>
      </c>
      <c r="C6" s="5" t="n">
        <v>37926000</v>
      </c>
      <c r="D6" s="5" t="n">
        <v>43575000</v>
      </c>
    </row>
    <row r="7">
      <c r="A7" s="4" t="inlineStr">
        <is>
          <t>Financing liability</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Total Long-term notes and loans payable, net</t>
        </is>
      </c>
      <c r="B9" s="4" t="inlineStr">
        <is>
          <t xml:space="preserve"> </t>
        </is>
      </c>
      <c r="C9" s="5" t="n">
        <v>154543000</v>
      </c>
      <c r="D9" s="4" t="inlineStr">
        <is>
          <t xml:space="preserve"> </t>
        </is>
      </c>
    </row>
    <row r="10">
      <c r="A10" s="4" t="inlineStr">
        <is>
          <t>Interest expense</t>
        </is>
      </c>
      <c r="B10" s="4" t="inlineStr">
        <is>
          <t xml:space="preserve"> </t>
        </is>
      </c>
      <c r="C10" s="5" t="n">
        <v>11500000</v>
      </c>
      <c r="D10" s="6" t="n">
        <v>11700000</v>
      </c>
    </row>
    <row r="11">
      <c r="A11" s="4" t="inlineStr">
        <is>
          <t>Key Management Personnel And Certain Board Member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Non-controlling interests</t>
        </is>
      </c>
      <c r="B13" s="4" t="inlineStr">
        <is>
          <t xml:space="preserve"> </t>
        </is>
      </c>
      <c r="C13" s="6" t="n">
        <v>77900000</v>
      </c>
      <c r="D13" s="4" t="inlineStr">
        <is>
          <t xml:space="preserve"> </t>
        </is>
      </c>
    </row>
    <row r="14">
      <c r="A14" s="4" t="inlineStr">
        <is>
          <t>Tax distribution payments to related party (in percent)</t>
        </is>
      </c>
      <c r="B14" s="4" t="inlineStr">
        <is>
          <t xml:space="preserve"> </t>
        </is>
      </c>
      <c r="C14" s="10" t="n">
        <v>0.698</v>
      </c>
      <c r="D14" s="10" t="n">
        <v>0.712</v>
      </c>
    </row>
    <row r="15">
      <c r="A15" s="4" t="inlineStr">
        <is>
          <t>Key Management Personnel And Certain Board Members | Redeemable Uni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hares outstanding (in shares)</t>
        </is>
      </c>
      <c r="B17" s="4" t="inlineStr">
        <is>
          <t xml:space="preserve"> </t>
        </is>
      </c>
      <c r="C17" s="5" t="n">
        <v>78</v>
      </c>
      <c r="D17" s="4" t="inlineStr">
        <is>
          <t xml:space="preserve"> </t>
        </is>
      </c>
    </row>
    <row r="18">
      <c r="A18" s="4" t="inlineStr">
        <is>
          <t>Related Party</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oceeds from tenant improvement allowances</t>
        </is>
      </c>
      <c r="B20" s="4" t="inlineStr">
        <is>
          <t xml:space="preserve"> </t>
        </is>
      </c>
      <c r="C20" s="6" t="n">
        <v>500000</v>
      </c>
      <c r="D20" s="6" t="n">
        <v>0</v>
      </c>
    </row>
    <row r="21">
      <c r="A21" s="4" t="inlineStr">
        <is>
          <t>Related Party | Financing liability</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Total Long-term notes and loans payable, net</t>
        </is>
      </c>
      <c r="B23" s="4" t="inlineStr">
        <is>
          <t xml:space="preserve"> </t>
        </is>
      </c>
      <c r="C23" s="6" t="n">
        <v>0</v>
      </c>
      <c r="D23" s="5" t="n">
        <v>1400000</v>
      </c>
    </row>
    <row r="24">
      <c r="A24" s="4" t="inlineStr">
        <is>
          <t>Interest expense</t>
        </is>
      </c>
      <c r="B24" s="4" t="inlineStr">
        <is>
          <t xml:space="preserve"> </t>
        </is>
      </c>
      <c r="C24" s="4" t="inlineStr">
        <is>
          <t xml:space="preserve"> </t>
        </is>
      </c>
      <c r="D24" s="6" t="n">
        <v>300000</v>
      </c>
    </row>
    <row r="25">
      <c r="A25" s="4" t="inlineStr">
        <is>
          <t>Related Party | Forecast</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roceeds from tenant improvement allowances</t>
        </is>
      </c>
      <c r="B27" s="6" t="n">
        <v>3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a) Basis of Preparation The accompanying consolidated financial statements of the Company have been prepared in accordance with generally accepted accounting principles in the United States of America (“ GAAP ”). (b) Basis of Measurement The accompanying consolidated financial statements have been prepared on a going concern basis, under the historical cost convention, except for certain loans receivable, investments, and contingent considerations, which are recorded at fair value. Historical cost is generally based upon the fair value of the consideration given in exchange for assets acquired and the contractual obligation for liabilities incurred. (c) Functional and Presentation Currency The Company’s functional currency and that of the majority of its subsidiaries is the United States (“ U.S. ”) dollar. The Company’s reporting currency is the U.S. dollar (“ USD ”). Foreign currency denominated assets and liabilities are remeasured into the functional currency using period-end exchange rates. Gains and losses from foreign currency transactions are included in Other (expense) income, net in the Consolidated Statements of Operations. Assets and liabilities of foreign operations having a functional currency other than USD (e.g., Canadian dollars) are translated at the rate of exchange prevailing at the reporting date; revenues and expenses are translated at the monthly average rate of exchange during the period. Gains or losses on translation of foreign subsidiaries and net investments in foreign operations are included in Foreign currency translation differences, net of tax in the Consolidated Statements of Comprehensive Loss and Accumulated other comprehensive loss on the Consolidated Balance Sheets. (d) Basis of Consolidation The consolidated financial statements include the accounts of the Company and its subsidiaries with intercompany balances and transactions eliminated upon consolidation. Subsidiaries are those entities over which the Company has the power over the investee, is exposed, or has rights, to variable involvement with the investee; and has the ability to use its power to affect its returns. The following are Cresco Labs’ wholly-owned or controlled entities as of December 31, 2024: Entity Location Purpose Percentage Cresco Labs Inc. British Columbia, Canada Parent Company Cali-Antifragile Corp. California Holding Company 100% River Distributing Co., LLC California Holding Company 100% Sonoma's Finest fka FloraCal California Cultivation 100% Cub City, LLC California Cultivation 100% CRHC Holdings Corp. Ontario, Canada Holding Company 100% Cannroy Delaware Inc. Delaware Holding Company 100% Laurel Harvest Labs, LLC Pennsylvania Cultivation and Dispensary Facility 100% JDRC Mount Joy, LLC Illinois Holding Company 100% JDRC Scranton, LLC Illinois Holding Company 100% Bluma Wellness Inc. British Columbia, Canada Holding Company 100% Cannabis Cures Investments, LLC Florida Holding Company 100% 3 Boys Farm, LLC Florida Cultivation, Production and Dispensary Facility 100% Farm to Fresh Holdings, LLC Florida Holding Company 100% Cresco U.S. Corp. Illinois Holding Company 100% Keystone Integrated Care, LLC Pennsylvania Dispensary 100% Cresco Labs Michigan Management, LLC Michigan Holding Company 100% MedMar Inc. Illinois Holding Company 100% MedMar Lakeview, LLC Illinois Dispensary 88% Entity Location Purpose Percentage MedMar Rockford, LLC Illinois Dispensary 75% Gloucester Street Capital, LLC New York Holding Company 100% Valley Agriceuticals, LLC New York Cultivation, Production and Dispensary Facility 100% Valley Agriceuticals Real Estate New York Holding Company 100% JDRC Ellenville, LLC Illinois Holding Company 100% CMA Holdings, LLC Illinois Holding Company 100% BL Real Estate, LLC Massachusetts Holding Company 100% BL Pierce, LLC Massachusetts Holding Company 100% BL Uxbridge, LLC Massachusetts Holding Company 100% BL Main, LLC Massachusetts Holding Company 100% BL Burncoat, LLC Massachusetts Holding Company 100% BL Framingham, LLC Massachusetts Holding Company 100% BL Worcester, LLC Massachusetts Holding Company 100% Cultivate Licensing LLC Massachusetts Holding Company 100% Cultivate Worcester, Inc. Massachusetts Dispensary 100% Cultivate Leicester, Inc. Massachusetts Cultivation, Production and Dispensary Facility 100% Cultivate Framingham, Inc. Massachusetts Dispensary 100% Cultivate Cultivation, LLC Massachusetts Cultivation and Production Entity 100% High Road Holdings LLC Delaware Holding Company 100% SPS Management, LLC Delaware Holding Company 100% GoodNews Holdings, LLC Illinois Licensing Company 100% Wonder Holdings, LLC Illinois Licensing Company 100% JDRC Seed, LLC Illinois Educational Company 100% CP Pennsylvania Holdings, LLC Illinois Holding Company 100% Bay, LLC Pennsylvania Dispensary 100% Bay Asset Management, LLC Pennsylvania Holding Company 100% Ridgeback, LLC Colorado Holding Company 100% Cresco Labs Texas, LLC Texas Holding Company 100% Cresco Labs, LLC Illinois Operating Entity 64% Cresco Labs Ohio, LLC Ohio Cultivation, Production and Dispensary Facility 99% Cresco Labs Notes Issuer, LLC Illinois Holding Company Wellbeings, LLC Delaware CBD Wellness Product Development 100% Cresco Labs SLO, LLC California Holding Company 100% SLO Cultivation Inc. California Holding Company 80% Cresco Labs Joliet, LLC Illinois Cultivation and Production Facility 100% Cresco Labs Kankakee, LLC Illinois Cultivation and Production Facility 100% Cresco Labs Logan, LLC Illinois Cultivation and Production Facility 100% Cresco Labs PA, LLC Illinois Holding Company 100% Cresco Yeltrah, LLC Pennsylvania Cultivation, Production and Dispensary Facility 100% Strip District Education Center Pennsylvania Holding Company 100% JDC Newark, LLC Ohio Holding Company 100% Verdant Creations Newark, LLC Ohio Dispensary 100% Strategic Property Concepts, LLC Ohio Holding Company 100% JDC Marion, LLC Ohio Holding Company 100% Verdant Creations Marion, LLC Ohio Dispensary 100% Strategic Property Concepts 4, LLC Ohio Holding Company 100% JDC Chillicothe, LLC Ohio Holding Company 100% Verdant Creations Chillicothe, LLC Ohio Dispensary 100% Strategic Property Concepts 5, LLC Ohio Holding Company 100% JDC Columbus, LLC Ohio Holding Company 100% Care Med Associates, LLC Ohio Dispensary 100% Arizona Facilities Supply, LLC Arizona Holding Company 100% PDI Medical III, LLC Illinois Dispensary 100% Phoenix Farms of Illinois, LLC Illinois Dispensary 100% FloraMedex, LLC Illinois Dispensary 100% Entity Location Purpose Percentage Cresco Edibles, LLC Illinois Holding Company 100% TSC Cresco, LLC Illinois Licensing 75% Cresco HHH, LLC Massachusetts Cultivation, Production and Dispensary Facility 100% Cresco Labs Missouri Management, LLC Missouri Holding Company 100% JDRC Acquisitions, LLC Illinois Holding Company 100% JDRC 7841 Grand LLC Illinois Holding Company 100% JDRC Lincoln, LLC Illinois Holding Company 100% JDRC Danville, LLC Illinois Holding Company 100% JDRC Kankakee, LLC Illinois Holding Company 100% JDRC Brookville, LLC Illinois Holding Company 100% Cresco Labs Michigan, LLC 1 Michigan Cultivation and Production Facility 85% 1 Legally, Cresco Labs Michigan, LLC is 42.5% owned by a related party within management of the Company. Cresco U.S. Corp., which is wholly owned by the Company, is the sole manager of Cresco Labs, LLC; Cresco Labs, LLC is the sole owner and manager of Cresco Labs Notes Issuer, LLC. Therefore, the Company controls Cresco Labs Notes Issuer, LLC and has consolidated its results into the consolidated financial statements. Non-controlling interests (“ NCI ”) represent ownership interests in consolidated subsidiaries by parties that are not shareholders of the Company. They are shown as a component of total equity in the Consolidated Balance Sheets, and the share of income attributable to NCI is shown as Net income attributable to non-controlling interests, net of tax in the Consolidated Statements of Operations and in the Consolidated Statements of Comprehensive Loss. Changes in the parent company’s ownership that do not result in a loss of control are accounted for as equity transactions. (e) Cash and Cash Equivalents Cash and cash equivalents include cash deposits in financial institutions, other deposits that are readily convertible into cash, and cash on hand at retail locations. The Company considers all highly liquid investments with original maturities of three months or less to be cash equivalents and mainly consist of certificates of deposits. (f) Restricted Cash Restricted cash represents amounts held in escrow related to investments, acquisitions, and building improvements. (g) Accounts Receivable Accounts receivable are recorded net of allowance for doubtful accounts. The Company develops a provision matrix and measures the expected credit losses based on lifetime expected credit losses, taking into consideration historical credit loss experience and financial factors specific to the debtors. The Company also estimates and provides an allowance for doubtful accounts based on contractual payment terms, actual payment history of its customers, current economic conditions, and individual customer circumstances. Accounts receivable are evaluated monthly based on expected collections over its life and an adjustment is recorded as needed. When a receivable is uncollectible, it is written off against the provision. Subsequent recoveries of amounts previously written off are credited to the Consolidated Statements of Operations . See Note 16 “ Financial Instruments and Financial Risk Management” for further discussion. (h) Inventory Inventory is primarily composed of raw materials (cannabis and non-cannabis), work-in-process, and finished goods. Inventory is recorded at the lower of cost or net realizable value, with cost determined using the weighted average cost method. For manufactured inventory, costs incurred during the growing and production of cannabis and cannabis-based products are capitalized, net of yield adjustments, as incurred to the extent that costs are less than net realizable value. These costs include, but are not limited to, materials, labor, overhead and occupancy costs, cannabis taxes, and depreciation expense on equipment involved in manufacturing, packaging, labeling, inspection, and testing. Fixed costs associated with underutilized facilities are taken as expenses within the current period. Capacities are set using normalized operating capacity as defined by GAAP. Costs related to purchased finished goods are recorded at cost, including freight. The Company reviews inventory for obsolete, redundant, and slow-moving goods and any such inventory is written down to net realizable value. (i) Property and Equipment Property and equipment is stated at cost, net of accumulated depreciation. Land is recorded at cost. Depreciation is calculated using the straight-line method over the estimated useful life of the asset. The Company evaluates the recoverability of property, plant and equipment whenever events or changes in circumstances indicate that the carrying value of an asset or asset group may not be recoverable. In those cases, the assets are assessed for impairment based on the estimated future undiscounted cash flows expected to result from the use of the asset and its eventual disposition. If the carrying value of an asset exceeds its estimated future undiscounted cash flows, the Company will determine the fair value of the assets within the asset group and record an impairment loss calculated as the excess in carrying value over fair value. Equipment is derecognized upon disposal or when no future economic benefits are expected from its use. Leasehold improvements are amortized over the lesser of the life of the lease or estimated useful life of the improvement. Any gain or loss arising from derecognition or impairment of the asset (calculated as the difference between the net disposal proceeds and the carrying value of the asset) is included in the accompanying Consolidated Statements of Operations. The Company assesses property and equipment for indicators of impairment throughout the reporting period. See Note 4 “Property and Equipment” for additional details. Category Estimated Leasehold Improvements 1 - 16 years Machinery and Equipment 5 - 15 years Furniture and Fixtures 3 - 7 years Vehicles 5 years Website and Software 3 years Computer Equipment 3 - 5 years Buildings and Building Improvements 5 - 39 years Repairs and maintenance that do not improve efficiency or extend economic life are charged to expense as incurred. (j) Intangible Assets Intangible assets are recorded at cost, less accumulated amortization and impairment losses, if any. Intangible assets acquired in a business combination are measured at fair value at the acquisition date or date of consolidation of financial information and control transfers to the Company. Amortization of definite-lived intangible assets is recorded on a straight-line basis over their estimated useful lives, which do not exceed the contractual period, if any. Costs incurred during the year to renew or extend the term of a recognized intangible asset are included within additions and are amortized on a straight-line basis over the useful lives of the permit or license renewal period. See Note 6 “Intangible Assets and Goodwill” for additional details. Intangible assets are amortized over the following terms: Category Estimated Customer Relationships 1 - 8 years Trade Names 10 years Permit Application Fees 1 - 2 years The estimated useful lives and residual values are reviewed at each year end and any changes in estimates are accounted for prospectively. Intangible assets that have an indefinite useful life are not subject to amortization. The Company’s indefinite-lived intangible assets consist of licenses, which represent the future benefits associated with the Company’s cultivation, processing, and dispensary licenses. Absent such license intangibles, the Company cannot continue as a going concern and as such, there is no foreseeable limit to the period over which these assets are expected to generate future cash inflows to the Company. Definite-lived intangible assets are tested for impairment when there is an indication of impairment. Indefinite-lived intangible assets are tested for impairment annually, or more frequently, as warranted if events or changes in circumstances indicate impairment. For the purpose of impairment testing, goodwill and indefinite-lived intangible assets have been allocated to reporting units, determined based on the smallest identifiable group of assets that generate cash inflows and outflows that are largely independent of cash inflows from other assets or group of assets. (k) Goodwill Goodwill represents the excess of the purchase price paid for the acquisition of a business over the fair value of the net assets acquired. Goodwill is allocated to the reporting unit or reporting units, which are expected to benefit from the synergies of the combination. Goodwill is not subject to amortization and is tested for impairment annually, or more frequently as warranted if events or changes in circumstances indicate impairment may have occurred. For the purpose of impairment testing, goodwill and indefinite-lived intangible assets have been allocated to reporting units or groups of reporting units representing the lowest level at which the assets generate cash inflow and outflow independent of other assets. An impaired asset is written down to its estimated fair value based on the most recent information available. The Company assesses the fair values of its reporting units using an income-based approach. Under the income approach, fair value is based on the present value of estimated future cash flows. The income approach requires management to estimate a number of factors for each reporting unit, including projected future operating results, economic projections, anticipated future cash flows, discount rates, and the allocation of shared or corporate costs. The impairment review, which is performed on October 1 or on December 1 of each year, begins with a qualitative assessment of all reporting units. If the Company determines, based on evaluating all available evidence, that a reporting unit’s carrying value may exceed its fair value at the testing date, the Company performs a quantitative impairment assessment. If the carrying value of these intangible assets or the reporting unit exceeds the fair values, the Company would record an impairment charge based on the excess of the carrying value over the fair value. See Note 6 “Intangible Assets and Goodwill” for additional details. As of December 31, 2024, the Company has no goodwill recorded that is expected to be tax deductible. (l) Income Taxes Tax expense recognized in profit or loss is comprised of the sum of current and deferred taxes not recognized in other comprehensive loss or directly in equity. (i) Current Tax Current tax assets and/or liabilities are comprised of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ii) Deferred Tax Deferred taxes are calculated using the asset and liability metho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liabilities are always provided for in full. The measurement of deferred tax assets is reduced through a valuation allowance, if necessary, by the amount of any tax benefits that, based on available evidence, are more likely than not expected to be unrealized.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loss or directly in equity, in which case the related deferred tax is also recognized in other comprehensive loss or equity, respectively. As the Company operates in the cannabis industry, the Company is subject to the limits of Internal Revenue Code (“ IRC ”) Section 280E under which the Company is only allowed to deduct expenses directly related to sales of product. This results in permanent differences between ordinary and necessary business expenses deemed non-allowable under IRC Section 280E. Additionally, certain states including Arizona, California, Illinois, Maryland, Massachusetts, Michigan, New York, and Pennsylvania do not conform to IRC Section 280E and, accordingly, the Company generally deducts all operating expenses on its income tax returns in these states. See Note 20 “ Provision for Income Taxes and Deferred Income Taxes” for additional details. (m) Fair Value of Financial Instruments The Company accounts for assets and liabilities measured at fair value on a recurring basis in accordance with Accounting Standards Codification (“ ASC ”) 820 Fair Value Measurements . Fair value is defined as the price that would be received from selling an asset or paid to transfer a liability in an orderly transaction between market participants at the measurement date. Financial instruments recorded at fair value are classified using a fair value hierarchy that reflects the inputs to the fair value measurements. The three levels of the hierarchy are: (i) Level 1 – Unadjusted quoted prices in active markets for identical assets or liabilities; (ii) Level 2 – Inputs other than quoted prices that are observable for the asset or liability, either directly or indirectly; (iii) Level 3 – Inputs for the asset or liability that are not based on observable market data. See Note 16 “Financial Instruments and Financial Risk Management” for additional details. (n) Loans Receivable The Company may provide financing to various related and non-related businesses within the cannabis industry. These loans are classified as held for investment and accounted for as financial instruments in accordance with ASC 310 Receivables . At each reporting date, the Company applies its judgment to evaluate the collectability of the Loans receivable balance and records a provision based on the assessed amount of expected credit loss (“ ECL ”). See Note 16 “Financial Instruments and Financial Risk Management” for additional details. (o) Leases The Company has entered into leases primarily for its corporate offices, cultivation and processing facilities, and dispensaries. At inception of a contract, the Company determines whether the contract includes a lease. A contract contains a lease if it includes enforceable rights and obligations under which the right to control the use of an identified asset is conveyed for a period of time in exchange for consideration. The Company recognizes a right-of-use (“ ROU ”) asset and a lease liability at the commencement date – the date when the asset is available for use by the lessee. The Company assesses at lease commencement whether it is reasonably certain to exercise extension or termination options. The Company reassesses its lease portfolio to determine whether it is reasonably certain to exercise the options if there is a significant event or significant change in circumstances within its control. The extension options, which are considered reasonably certain to be exercised, are mainly those for which operational decisions have been made that make the lease assets vital to the continued relevant business activities. Liabilities arising from a lease are initially measured at the present value of the lease payments not yet paid, using the Company’s incremental borrowing rate. Lease liabilities include the value of the following payments: (i) Fixed payments, including in-substance fixed payments, less any lease incentives receivable; (ii) The exercise price of a purchase option if the Company is reasonably certain to exercise that option; and (iii) Penalties for early termination of the lease, if the lease term reflects the Company exercising an option to terminate the lease. The lease liability is subsequently measured at amortized cost using the effective interest method. The lease liability is decreased by cash paid net of interest expense incurred. The lease liability is remeasured when there is a change in future lease payments, or if the Company changes its assessment of whether it will exercise an extension, purchase, or termination option. ROU assets are measured at cost and are comprised of the following: (i) The amount of the initial measurement of lease liability; (ii) Lease payments made at or before the commencement date less any lease incentives received; (iii) Any initial direct costs; and (iv) An estimate of costs of dismantling and removing the underlying asset, restoring the site on which it is located, or the underlying asset, if applicable. The ROU asset is depreciated on a straight-line basis from the commencement date to the end of the lease term. A fixed amount of rent expense is recognized on a straight-line basis over the lease term for operating leases. For finance leases, depreciation expense on the ROU asset and interest expense on the lease liability are recognized over the lease term. The value of the ROU asset is periodically reduced by impairment losses, if any, and adjusted for certain revaluations of the lease liability. In accordance with the guidance in ASC 842 Leases , the Company has elected not to recognize ROU assets and lease liabilities where the total lease term is less than or equal to twelve months. The payments for such leases are recognized as rent expense within Selling, general and administrative expenses or Cost of goods sold in the Consolidated Statements of Operations on a straight-line basis over the lease term. See Note 5 “Leases” for additional information. (p) Change in Accounting Policy On December 1, 2024, the Company elected to change its accounting policy related to its annual impairment test date from October 1 to December 1. The Company implemented the change to better align impairment testing with our annual financial and strategic planning process, which includes several key factors for each reporting unit, including projected future operating results, anticipated future cash flows, discount rates, and the allocation of shared or corporate costs used in our annual impairment testing. During 2024, the Company performed annual impairment testing on October 1, 2024 and December 1, 2024, and concluded there was impairment of the carrying value of indefinite-lived intangible assets. See Note 6 “Intangible Assets and Goodwill” for additional details. The change was applied prospectively in accordance with ASC 250 Change in Accounting Principle . On October 1, 2023, the Company elected to change its accounting policy related to the computation of short-term versus long-term lease liabilities. Previously, the current portion of the lease liability was determined by summing the present value of lease payments for the next twelve (12) months. Under the new methodology, the current portion of the lease liability is now calculated by summing the next twelve (12) months lease liability reduction. The Company implemented the change to better leverage automated lease accounting software and further streamline its month-end and quarter-end close processes. Both methodologies are allowable under GAAP. The change was applied retrospectively, and all prior periods presented in the consolidated financial statements have been adjusted in accordance with the updated policy. (q) Revenue Recognition Revenue is recognized by the Company in accordance with ASC 606 Revenue from Contracts with Customers (“ ASC 606 ”). Through application of ASC 606, the Company recognizes revenue to depict the transfer of promised goods to the customer in an amount that reflects the consideration to which the Company expects to be entitled in exchange for those goods. In order to recognize revenue under ASC 606, the Company applies the following five (5) steps: (i) Identify a customer along with a corresponding contract; (ii) Identify the performance obligation(s) in the contract to transfer goods to a customer; (iii) Determine the transaction price the Company expects to be entitled to in exchange for transferring promised goods to a customer; (iv) Allocate the transaction price to the performance obligation(s) in the contract; and (v) Recognize revenue when or as the Company satisfies the performance obligation(s). Revenue consists of wholesale and retail sales of cannabis and other cannabis-derived and related products. Wholesale and retail sales are both generally recognized at a point in time when control over the goods has been transferred to the customer and is recorded net of sales discounts. For retail sales, payment is typically due upon transferring the goods to the customer. For wholesale sales, payment is typically due upon transferring the goods to the customer or within a specified time period permitted under agreed-upon payment terms. Revenue is recognized upon the satisfaction of the performance obligation. The Company satisfies its performance obligation and transfers control upon delivery and acceptance by the customer. For some of its locations, the Company has customer loyalty programs where retail customers accumulate points based on their level of spending and use these points for discounts on cannabis and cannabis related products. The total point balance is recorded as a contract liability on each dispensary based on weighted-average sales for the given month until customers redeem their points for discounts. In addition, the Company records a performance obligation as a reduction of revenue based on the estimated probability of point redemption, which is calculated based on a standalone selling price and using historical redemption rates. Upon redemption, the loyalty program obligation is relieved and the offset is recorded as revenue. In the event of a product recall, the expected value method is utilized to estimate the financial impact and a reduction of revenue is recorded. See Note 12 “Revenues and Loyalty Programs” for additional information on revenue and loyalty programs. (r) Advertising Costs Advertising costs are expensed as incurred and are included in Selling, general and administrative expenses in the accompanying Consolidated Statements of Operations and totaled $7.1 million and $7.4 million for the years ended December 31, 2024 and 2023, respectively. (s) Excise Tax The Company recognizes excise tax as Cost of goods sold or Selling, general and administrative expense based on whether the tax is generated on production of cannabis or as part of selling costs, respectively. (t) Share-Based Compensation The Company measures equity settled share-based payments based on their fair value at the grant date and recognizes compensation expense over the vesting period based on the Company’s estimate of equity instruments that will eventually vest. For awards with performance conditions, compensation expense is recognized over the service period of awards and adjusted for the probability of achievement of performance-based goals. Expected forfeitures are applied to awards using an expected forfeiture rate that is calculated annually. The expected forfeiture rate is reviewed quarterly and an updated forfeiture rate will be applied to all outstanding awards if there has been a material change to the rate. The impact of the revision of the original estimate is recognized in profit or loss such that the cumulative expense reflects the revised estimate. For share-based payments granted to non-employees, the compensation expense is measured at the fair value of the equity instrument on the grant date. See Note 8 “Share-Based Compensation” for additional information on share-based compensation. (u) Variable Interest Entities A variable interest entity (“ VIE ”)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economic performance and the obligation to absorb losses or the right to receive benefits from the VIE that could potentially be significant to the VIE. Under ASC 810 Consolidations , where the Company concludes that it is the primary beneficiary of a VIE, the Company consolidates the financial results of the entity. See Note 17 “ Variable Interest Entities” for additional information on VIEs. (v) Business Combinations and Assets and Liabilities Held for Sale A business combination is a transaction or event in which an acquirer obtains control of one or more businesses and is accounted for by applying the acquisition method. The total consideration transferred in a business combination is the sum of the fair values of assets transferred, liabilities assumed, equity interests, and other consideration issued by the acquirer in exchange for control of the acquiree. The acquisition date is the date on which the Company obtains control of the acquiree. The identifiable assets acquired and liabilities assumed are recognized at their acquisition date fair values, except for deferred taxes and share-based payment awards where ASC 805 Business Combinations provides exceptions to recording the amounts at fair value. Preliminary balances recorded are subject to change during the measurement period, which will conclude at the earlier of the date the Company receives the information it was seeking about facts and circumstances that existed as of the acqu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Expense Resulting From The Related Party Transaction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Total rent expense - operating leases</t>
        </is>
      </c>
      <c r="B4" s="6" t="n">
        <v>27980</v>
      </c>
      <c r="C4" s="6" t="n">
        <v>28015</v>
      </c>
    </row>
    <row r="5">
      <c r="A5" s="4" t="inlineStr">
        <is>
          <t>Total finance lease depreciation expense</t>
        </is>
      </c>
      <c r="B5" s="5" t="n">
        <v>2362</v>
      </c>
      <c r="C5" s="5" t="n">
        <v>2414</v>
      </c>
    </row>
    <row r="6">
      <c r="A6" s="4" t="inlineStr">
        <is>
          <t>Interest expense - leases</t>
        </is>
      </c>
      <c r="B6" s="5" t="n">
        <v>3146</v>
      </c>
      <c r="C6" s="5" t="n">
        <v>3513</v>
      </c>
    </row>
    <row r="7">
      <c r="A7" s="4" t="inlineStr">
        <is>
          <t>Related Party | Lessor Has Minority Interest in Medma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nt expense - operating leases</t>
        </is>
      </c>
      <c r="B9" s="5" t="n">
        <v>288</v>
      </c>
      <c r="C9" s="5" t="n">
        <v>288</v>
      </c>
    </row>
    <row r="10">
      <c r="A10" s="4" t="inlineStr">
        <is>
          <t>Total finance lease depreciation expense</t>
        </is>
      </c>
      <c r="B10" s="5" t="n">
        <v>306</v>
      </c>
      <c r="C10" s="5" t="n">
        <v>306</v>
      </c>
    </row>
    <row r="11">
      <c r="A11" s="4" t="inlineStr">
        <is>
          <t>Interest expense - leases</t>
        </is>
      </c>
      <c r="B11" s="5" t="n">
        <v>218</v>
      </c>
      <c r="C11" s="5" t="n">
        <v>246</v>
      </c>
    </row>
    <row r="12">
      <c r="A12" s="4" t="inlineStr">
        <is>
          <t>Related Party | Lessor is an MVS Sharehold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Total rent expense - operating leases</t>
        </is>
      </c>
      <c r="B14" s="5" t="n">
        <v>98</v>
      </c>
      <c r="C14" s="5" t="n">
        <v>1187</v>
      </c>
    </row>
    <row r="15">
      <c r="A15" s="4" t="inlineStr">
        <is>
          <t>Total finance lease depreciation expense</t>
        </is>
      </c>
      <c r="B15" s="5" t="n">
        <v>8</v>
      </c>
      <c r="C15" s="5" t="n">
        <v>90</v>
      </c>
    </row>
    <row r="16">
      <c r="A16" s="4" t="inlineStr">
        <is>
          <t>Interest expense - leases</t>
        </is>
      </c>
      <c r="B16" s="6" t="n">
        <v>5</v>
      </c>
      <c r="C16" s="6" t="n">
        <v>6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OU Assets And Lease Liabilities Attributable To Related Party Transac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Right-of-use assets</t>
        </is>
      </c>
      <c r="B3" s="6" t="n">
        <v>95846</v>
      </c>
      <c r="C3" s="6" t="n">
        <v>100249</v>
      </c>
    </row>
    <row r="4">
      <c r="A4" s="4" t="inlineStr">
        <is>
          <t>Lease Liability</t>
        </is>
      </c>
      <c r="B4" s="5" t="n">
        <v>144339</v>
      </c>
      <c r="C4" s="4" t="inlineStr">
        <is>
          <t xml:space="preserve"> </t>
        </is>
      </c>
    </row>
    <row r="5">
      <c r="A5" s="3" t="inlineStr">
        <is>
          <t>Finance Leases</t>
        </is>
      </c>
      <c r="B5" s="4" t="inlineStr">
        <is>
          <t xml:space="preserve"> </t>
        </is>
      </c>
      <c r="C5" s="4" t="inlineStr">
        <is>
          <t xml:space="preserve"> </t>
        </is>
      </c>
    </row>
    <row r="6">
      <c r="A6" s="4" t="inlineStr">
        <is>
          <t>ROU Asset</t>
        </is>
      </c>
      <c r="B6" s="5" t="n">
        <v>14811</v>
      </c>
      <c r="C6" s="5" t="n">
        <v>17633</v>
      </c>
    </row>
    <row r="7">
      <c r="A7" s="4" t="inlineStr">
        <is>
          <t>Lease Liability</t>
        </is>
      </c>
      <c r="B7" s="5" t="n">
        <v>22618</v>
      </c>
      <c r="C7" s="4" t="inlineStr">
        <is>
          <t xml:space="preserve"> </t>
        </is>
      </c>
    </row>
    <row r="8">
      <c r="A8" s="4" t="inlineStr">
        <is>
          <t>Related Party | Lessor Has Minority Interest in Medmar</t>
        </is>
      </c>
      <c r="B8" s="4" t="inlineStr">
        <is>
          <t xml:space="preserve"> </t>
        </is>
      </c>
      <c r="C8" s="4" t="inlineStr">
        <is>
          <t xml:space="preserve"> </t>
        </is>
      </c>
    </row>
    <row r="9">
      <c r="A9" s="3" t="inlineStr">
        <is>
          <t>Operating Leases</t>
        </is>
      </c>
      <c r="B9" s="4" t="inlineStr">
        <is>
          <t xml:space="preserve"> </t>
        </is>
      </c>
      <c r="C9" s="4" t="inlineStr">
        <is>
          <t xml:space="preserve"> </t>
        </is>
      </c>
    </row>
    <row r="10">
      <c r="A10" s="4" t="inlineStr">
        <is>
          <t>Right-of-use assets</t>
        </is>
      </c>
      <c r="B10" s="5" t="n">
        <v>1158</v>
      </c>
      <c r="C10" s="5" t="n">
        <v>1294</v>
      </c>
    </row>
    <row r="11">
      <c r="A11" s="4" t="inlineStr">
        <is>
          <t>Lease Liability</t>
        </is>
      </c>
      <c r="B11" s="5" t="n">
        <v>1216</v>
      </c>
      <c r="C11" s="5" t="n">
        <v>1345</v>
      </c>
    </row>
    <row r="12">
      <c r="A12" s="3" t="inlineStr">
        <is>
          <t>Finance Leases</t>
        </is>
      </c>
      <c r="B12" s="4" t="inlineStr">
        <is>
          <t xml:space="preserve"> </t>
        </is>
      </c>
      <c r="C12" s="4" t="inlineStr">
        <is>
          <t xml:space="preserve"> </t>
        </is>
      </c>
    </row>
    <row r="13">
      <c r="A13" s="4" t="inlineStr">
        <is>
          <t>ROU Asset</t>
        </is>
      </c>
      <c r="B13" s="5" t="n">
        <v>1423</v>
      </c>
      <c r="C13" s="5" t="n">
        <v>1729</v>
      </c>
    </row>
    <row r="14">
      <c r="A14" s="4" t="inlineStr">
        <is>
          <t>Lease Liability</t>
        </is>
      </c>
      <c r="B14" s="5" t="n">
        <v>1929</v>
      </c>
      <c r="C14" s="5" t="n">
        <v>2210</v>
      </c>
    </row>
    <row r="15">
      <c r="A15" s="4" t="inlineStr">
        <is>
          <t>Related Party | Lessor is an MVS Shareholder</t>
        </is>
      </c>
      <c r="B15" s="4" t="inlineStr">
        <is>
          <t xml:space="preserve"> </t>
        </is>
      </c>
      <c r="C15" s="4" t="inlineStr">
        <is>
          <t xml:space="preserve"> </t>
        </is>
      </c>
    </row>
    <row r="16">
      <c r="A16" s="3" t="inlineStr">
        <is>
          <t>Operating Leases</t>
        </is>
      </c>
      <c r="B16" s="4" t="inlineStr">
        <is>
          <t xml:space="preserve"> </t>
        </is>
      </c>
      <c r="C16" s="4" t="inlineStr">
        <is>
          <t xml:space="preserve"> </t>
        </is>
      </c>
    </row>
    <row r="17">
      <c r="A17" s="4" t="inlineStr">
        <is>
          <t>Right-of-use assets</t>
        </is>
      </c>
      <c r="B17" s="5" t="n">
        <v>0</v>
      </c>
      <c r="C17" s="5" t="n">
        <v>5332</v>
      </c>
    </row>
    <row r="18">
      <c r="A18" s="4" t="inlineStr">
        <is>
          <t>Lease Liability</t>
        </is>
      </c>
      <c r="B18" s="5" t="n">
        <v>0</v>
      </c>
      <c r="C18" s="5" t="n">
        <v>5429</v>
      </c>
    </row>
    <row r="19">
      <c r="A19" s="3" t="inlineStr">
        <is>
          <t>Finance Leases</t>
        </is>
      </c>
      <c r="B19" s="4" t="inlineStr">
        <is>
          <t xml:space="preserve"> </t>
        </is>
      </c>
      <c r="C19" s="4" t="inlineStr">
        <is>
          <t xml:space="preserve"> </t>
        </is>
      </c>
    </row>
    <row r="20">
      <c r="A20" s="4" t="inlineStr">
        <is>
          <t>ROU Asset</t>
        </is>
      </c>
      <c r="B20" s="5" t="n">
        <v>0</v>
      </c>
      <c r="C20" s="5" t="n">
        <v>583</v>
      </c>
    </row>
    <row r="21">
      <c r="A21" s="4" t="inlineStr">
        <is>
          <t>Lease Liability</t>
        </is>
      </c>
      <c r="B21" s="6" t="n">
        <v>0</v>
      </c>
      <c r="C21" s="6" t="n">
        <v>5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greed on settlement amount</t>
        </is>
      </c>
      <c r="B3" s="11" t="n">
        <v>0.7</v>
      </c>
      <c r="C3" s="4" t="inlineStr">
        <is>
          <t xml:space="preserve"> </t>
        </is>
      </c>
    </row>
    <row r="4">
      <c r="A4" s="4" t="inlineStr">
        <is>
          <t>Material construction project commitments</t>
        </is>
      </c>
      <c r="B4" s="13" t="n">
        <v>1.9</v>
      </c>
      <c r="C4" s="11" t="n">
        <v>2.3</v>
      </c>
    </row>
    <row r="5">
      <c r="A5" s="4" t="inlineStr">
        <is>
          <t>Employee-related liabilities</t>
        </is>
      </c>
      <c r="B5" s="11" t="n">
        <v>3.7</v>
      </c>
      <c r="C5" s="11"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137564</v>
      </c>
      <c r="C3" s="6" t="n">
        <v>103429</v>
      </c>
    </row>
    <row r="4">
      <c r="A4" s="4" t="inlineStr">
        <is>
          <t>Cash and cash equivalents, fair value disclosure</t>
        </is>
      </c>
      <c r="B4" s="5" t="n">
        <v>137564</v>
      </c>
      <c r="C4" s="5" t="n">
        <v>103429</v>
      </c>
    </row>
    <row r="5">
      <c r="A5" s="4" t="inlineStr">
        <is>
          <t>Restricted cash</t>
        </is>
      </c>
      <c r="B5" s="5" t="n">
        <v>6690</v>
      </c>
      <c r="C5" s="5" t="n">
        <v>5091</v>
      </c>
    </row>
    <row r="6">
      <c r="A6" s="4" t="inlineStr">
        <is>
          <t>Restricted cash, fair value disclosure</t>
        </is>
      </c>
      <c r="B6" s="5" t="n">
        <v>6690</v>
      </c>
      <c r="C6" s="5" t="n">
        <v>5091</v>
      </c>
    </row>
    <row r="7">
      <c r="A7" s="4" t="inlineStr">
        <is>
          <t>Security deposit</t>
        </is>
      </c>
      <c r="B7" s="5" t="n">
        <v>4079</v>
      </c>
      <c r="C7" s="5" t="n">
        <v>4408</v>
      </c>
    </row>
    <row r="8">
      <c r="A8" s="4" t="inlineStr">
        <is>
          <t>Security deposits, fair value disclosure</t>
        </is>
      </c>
      <c r="B8" s="5" t="n">
        <v>4079</v>
      </c>
      <c r="C8" s="5" t="n">
        <v>4408</v>
      </c>
    </row>
    <row r="9">
      <c r="A9" s="4" t="inlineStr">
        <is>
          <t>Accounts receivable, net</t>
        </is>
      </c>
      <c r="B9" s="5" t="n">
        <v>51563</v>
      </c>
      <c r="C9" s="5" t="n">
        <v>51070</v>
      </c>
    </row>
    <row r="10">
      <c r="A10" s="4" t="inlineStr">
        <is>
          <t>Accounts receivable, fair value disclosure</t>
        </is>
      </c>
      <c r="B10" s="5" t="n">
        <v>51563</v>
      </c>
      <c r="C10" s="5" t="n">
        <v>51070</v>
      </c>
    </row>
    <row r="11">
      <c r="A11" s="4" t="inlineStr">
        <is>
          <t>Loans receivable, short-term</t>
        </is>
      </c>
      <c r="B11" s="5" t="n">
        <v>545</v>
      </c>
      <c r="C11" s="5" t="n">
        <v>1421</v>
      </c>
    </row>
    <row r="12">
      <c r="A12" s="4" t="inlineStr">
        <is>
          <t>Loans receivable, short-term, fair value disclosure</t>
        </is>
      </c>
      <c r="B12" s="5" t="n">
        <v>545</v>
      </c>
      <c r="C12" s="5" t="n">
        <v>1421</v>
      </c>
    </row>
    <row r="13">
      <c r="A13" s="4" t="inlineStr">
        <is>
          <t>Loans receivable, long-term</t>
        </is>
      </c>
      <c r="B13" s="5" t="n">
        <v>1695</v>
      </c>
      <c r="C13" s="5" t="n">
        <v>826</v>
      </c>
    </row>
    <row r="14">
      <c r="A14" s="4" t="inlineStr">
        <is>
          <t>Loans receivable, long-term, fair value disclosure</t>
        </is>
      </c>
      <c r="B14" s="5" t="n">
        <v>1695</v>
      </c>
      <c r="C14" s="5" t="n">
        <v>826</v>
      </c>
    </row>
    <row r="15">
      <c r="A15" s="4" t="inlineStr">
        <is>
          <t>Investments</t>
        </is>
      </c>
      <c r="B15" s="5" t="n">
        <v>0</v>
      </c>
      <c r="C15" s="5" t="n">
        <v>0</v>
      </c>
    </row>
    <row r="16">
      <c r="A16" s="4" t="inlineStr">
        <is>
          <t>Investments, fair value disclosure</t>
        </is>
      </c>
      <c r="B16" s="5" t="n">
        <v>653</v>
      </c>
      <c r="C16" s="5" t="n">
        <v>730</v>
      </c>
    </row>
    <row r="17">
      <c r="A17" s="3" t="inlineStr">
        <is>
          <t>Financial Liabilities:</t>
        </is>
      </c>
      <c r="B17" s="4" t="inlineStr">
        <is>
          <t xml:space="preserve"> </t>
        </is>
      </c>
      <c r="C17" s="4" t="inlineStr">
        <is>
          <t xml:space="preserve"> </t>
        </is>
      </c>
    </row>
    <row r="18">
      <c r="A18" s="4" t="inlineStr">
        <is>
          <t>Accounts payable</t>
        </is>
      </c>
      <c r="B18" s="5" t="n">
        <v>13651</v>
      </c>
      <c r="C18" s="5" t="n">
        <v>27587</v>
      </c>
    </row>
    <row r="19">
      <c r="A19" s="4" t="inlineStr">
        <is>
          <t>Accounts payable, fair value disclosure</t>
        </is>
      </c>
      <c r="B19" s="5" t="n">
        <v>13651</v>
      </c>
      <c r="C19" s="5" t="n">
        <v>27587</v>
      </c>
    </row>
    <row r="20">
      <c r="A20" s="4" t="inlineStr">
        <is>
          <t>Accrued liabilities</t>
        </is>
      </c>
      <c r="B20" s="5" t="n">
        <v>50271</v>
      </c>
      <c r="C20" s="5" t="n">
        <v>69079</v>
      </c>
    </row>
    <row r="21">
      <c r="A21" s="4" t="inlineStr">
        <is>
          <t>Accrued liabilities, fair value disclosure</t>
        </is>
      </c>
      <c r="B21" s="5" t="n">
        <v>50271</v>
      </c>
      <c r="C21" s="5" t="n">
        <v>69079</v>
      </c>
    </row>
    <row r="22">
      <c r="A22" s="4" t="inlineStr">
        <is>
          <t>Short-term borrowings</t>
        </is>
      </c>
      <c r="B22" s="5" t="n">
        <v>11934</v>
      </c>
      <c r="C22" s="5" t="n">
        <v>11817</v>
      </c>
    </row>
    <row r="23">
      <c r="A23" s="4" t="inlineStr">
        <is>
          <t>Short-term borrowings, fair value disclosure</t>
        </is>
      </c>
      <c r="B23" s="5" t="n">
        <v>11934</v>
      </c>
      <c r="C23" s="5" t="n">
        <v>11817</v>
      </c>
    </row>
    <row r="24">
      <c r="A24" s="4" t="inlineStr">
        <is>
          <t>Current portion of lease liabilities</t>
        </is>
      </c>
      <c r="B24" s="5" t="n">
        <v>11623</v>
      </c>
      <c r="C24" s="5" t="n">
        <v>9416</v>
      </c>
    </row>
    <row r="25">
      <c r="A25" s="4" t="inlineStr">
        <is>
          <t>Current portion of lease liabilities, fair value disclosure</t>
        </is>
      </c>
      <c r="B25" s="5" t="n">
        <v>11623</v>
      </c>
      <c r="C25" s="5" t="n">
        <v>9416</v>
      </c>
    </row>
    <row r="26">
      <c r="A26" s="4" t="inlineStr">
        <is>
          <t>Deferred and contingent consideration, short-term, amortized cost</t>
        </is>
      </c>
      <c r="B26" s="5" t="n">
        <v>0</v>
      </c>
      <c r="C26" s="4" t="inlineStr">
        <is>
          <t xml:space="preserve"> </t>
        </is>
      </c>
    </row>
    <row r="27">
      <c r="A27" s="4" t="inlineStr">
        <is>
          <t>Deferred and contingent consideration, short-term</t>
        </is>
      </c>
      <c r="B27" s="5" t="n">
        <v>2486</v>
      </c>
      <c r="C27" s="5" t="n">
        <v>0</v>
      </c>
    </row>
    <row r="28">
      <c r="A28" s="4" t="inlineStr">
        <is>
          <t>Long-term notes and loans payable, net</t>
        </is>
      </c>
      <c r="B28" s="5" t="n">
        <v>460750</v>
      </c>
      <c r="C28" s="5" t="n">
        <v>497713</v>
      </c>
    </row>
    <row r="29">
      <c r="A29" s="4" t="inlineStr">
        <is>
          <t>Long-term notes and loans payable, net, fair value disclosure</t>
        </is>
      </c>
      <c r="B29" s="5" t="n">
        <v>460750</v>
      </c>
      <c r="C29" s="5" t="n">
        <v>497713</v>
      </c>
    </row>
    <row r="30">
      <c r="A30" s="4" t="inlineStr">
        <is>
          <t>Lease liabilities</t>
        </is>
      </c>
      <c r="B30" s="5" t="n">
        <v>155334</v>
      </c>
      <c r="C30" s="5" t="n">
        <v>163811</v>
      </c>
    </row>
    <row r="31">
      <c r="A31" s="4" t="inlineStr">
        <is>
          <t>Lease liabilities, fair value disclosure</t>
        </is>
      </c>
      <c r="B31" s="5" t="n">
        <v>155334</v>
      </c>
      <c r="C31" s="5" t="n">
        <v>163811</v>
      </c>
    </row>
    <row r="32">
      <c r="A32" s="4" t="inlineStr">
        <is>
          <t>Deferred and contingent consideration, long-term, amortized cost</t>
        </is>
      </c>
      <c r="B32" s="5" t="n">
        <v>0</v>
      </c>
      <c r="C32" s="5" t="n">
        <v>0</v>
      </c>
    </row>
    <row r="33">
      <c r="A33" s="4" t="inlineStr">
        <is>
          <t>Deferred and contingent consideration, long-term</t>
        </is>
      </c>
      <c r="B33" s="5" t="n">
        <v>7736</v>
      </c>
      <c r="C33" s="5" t="n">
        <v>6577</v>
      </c>
    </row>
    <row r="34">
      <c r="A34" s="4" t="inlineStr">
        <is>
          <t>Tax receivable agreement liability</t>
        </is>
      </c>
      <c r="B34" s="5" t="n">
        <v>83482</v>
      </c>
      <c r="C34" s="5" t="n">
        <v>13714</v>
      </c>
    </row>
    <row r="35">
      <c r="A35" s="4" t="inlineStr">
        <is>
          <t>Tax receivable agreement liability, fair value disclosure</t>
        </is>
      </c>
      <c r="B35" s="5" t="n">
        <v>83482</v>
      </c>
      <c r="C35" s="5" t="n">
        <v>13714</v>
      </c>
    </row>
    <row r="36">
      <c r="A36" s="4" t="inlineStr">
        <is>
          <t>Other long-term liabilities</t>
        </is>
      </c>
      <c r="B36" s="5" t="n">
        <v>8146</v>
      </c>
      <c r="C36" s="5" t="n">
        <v>7886</v>
      </c>
    </row>
    <row r="37">
      <c r="A37" s="4" t="inlineStr">
        <is>
          <t>Other long-term liabilities, fair value disclosure</t>
        </is>
      </c>
      <c r="B37" s="5" t="n">
        <v>8146</v>
      </c>
      <c r="C37" s="5" t="n">
        <v>7886</v>
      </c>
    </row>
    <row r="38">
      <c r="A38" s="4" t="inlineStr">
        <is>
          <t>Level 1</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cash equivalents, fair value disclosure</t>
        </is>
      </c>
      <c r="B40" s="5" t="n">
        <v>0</v>
      </c>
      <c r="C40" s="5" t="n">
        <v>0</v>
      </c>
    </row>
    <row r="41">
      <c r="A41" s="4" t="inlineStr">
        <is>
          <t>Restricted cash, fair value disclosure</t>
        </is>
      </c>
      <c r="B41" s="5" t="n">
        <v>0</v>
      </c>
      <c r="C41" s="5" t="n">
        <v>0</v>
      </c>
    </row>
    <row r="42">
      <c r="A42" s="4" t="inlineStr">
        <is>
          <t>Security deposits, fair value disclosure</t>
        </is>
      </c>
      <c r="B42" s="5" t="n">
        <v>0</v>
      </c>
      <c r="C42" s="5" t="n">
        <v>0</v>
      </c>
    </row>
    <row r="43">
      <c r="A43" s="4" t="inlineStr">
        <is>
          <t>Accounts receivable, fair value disclosure</t>
        </is>
      </c>
      <c r="B43" s="5" t="n">
        <v>0</v>
      </c>
      <c r="C43" s="5" t="n">
        <v>0</v>
      </c>
    </row>
    <row r="44">
      <c r="A44" s="4" t="inlineStr">
        <is>
          <t>Loans receivable, short-term, fair value disclosure</t>
        </is>
      </c>
      <c r="B44" s="5" t="n">
        <v>0</v>
      </c>
      <c r="C44" s="5" t="n">
        <v>0</v>
      </c>
    </row>
    <row r="45">
      <c r="A45" s="4" t="inlineStr">
        <is>
          <t>Loans receivable, long-term, fair value disclosure</t>
        </is>
      </c>
      <c r="B45" s="5" t="n">
        <v>0</v>
      </c>
      <c r="C45" s="5" t="n">
        <v>0</v>
      </c>
    </row>
    <row r="46">
      <c r="A46" s="4" t="inlineStr">
        <is>
          <t>Investments, fair value disclosure</t>
        </is>
      </c>
      <c r="B46" s="5" t="n">
        <v>53</v>
      </c>
      <c r="C46" s="5" t="n">
        <v>49</v>
      </c>
    </row>
    <row r="47">
      <c r="A47" s="3" t="inlineStr">
        <is>
          <t>Financial Liabilities:</t>
        </is>
      </c>
      <c r="B47" s="4" t="inlineStr">
        <is>
          <t xml:space="preserve"> </t>
        </is>
      </c>
      <c r="C47" s="4" t="inlineStr">
        <is>
          <t xml:space="preserve"> </t>
        </is>
      </c>
    </row>
    <row r="48">
      <c r="A48" s="4" t="inlineStr">
        <is>
          <t>Accounts payable, fair value disclosure</t>
        </is>
      </c>
      <c r="B48" s="5" t="n">
        <v>0</v>
      </c>
      <c r="C48" s="5" t="n">
        <v>0</v>
      </c>
    </row>
    <row r="49">
      <c r="A49" s="4" t="inlineStr">
        <is>
          <t>Accrued liabilities, fair value disclosure</t>
        </is>
      </c>
      <c r="B49" s="5" t="n">
        <v>0</v>
      </c>
      <c r="C49" s="5" t="n">
        <v>0</v>
      </c>
    </row>
    <row r="50">
      <c r="A50" s="4" t="inlineStr">
        <is>
          <t>Short-term borrowings, fair value disclosure</t>
        </is>
      </c>
      <c r="B50" s="5" t="n">
        <v>0</v>
      </c>
      <c r="C50" s="5" t="n">
        <v>0</v>
      </c>
    </row>
    <row r="51">
      <c r="A51" s="4" t="inlineStr">
        <is>
          <t>Current portion of lease liabilities, fair value disclosure</t>
        </is>
      </c>
      <c r="B51" s="5" t="n">
        <v>0</v>
      </c>
      <c r="C51" s="5" t="n">
        <v>0</v>
      </c>
    </row>
    <row r="52">
      <c r="A52" s="4" t="inlineStr">
        <is>
          <t>Deferred and contingent consideration, short-term</t>
        </is>
      </c>
      <c r="B52" s="5" t="n">
        <v>0</v>
      </c>
      <c r="C52" s="4" t="inlineStr">
        <is>
          <t xml:space="preserve"> </t>
        </is>
      </c>
    </row>
    <row r="53">
      <c r="A53" s="4" t="inlineStr">
        <is>
          <t>Long-term notes and loans payable, net, fair value disclosure</t>
        </is>
      </c>
      <c r="B53" s="5" t="n">
        <v>0</v>
      </c>
      <c r="C53" s="5" t="n">
        <v>0</v>
      </c>
    </row>
    <row r="54">
      <c r="A54" s="4" t="inlineStr">
        <is>
          <t>Lease liabilities, fair value disclosure</t>
        </is>
      </c>
      <c r="B54" s="5" t="n">
        <v>0</v>
      </c>
      <c r="C54" s="5" t="n">
        <v>0</v>
      </c>
    </row>
    <row r="55">
      <c r="A55" s="4" t="inlineStr">
        <is>
          <t>Deferred and contingent consideration, long-term</t>
        </is>
      </c>
      <c r="B55" s="5" t="n">
        <v>0</v>
      </c>
      <c r="C55" s="5" t="n">
        <v>0</v>
      </c>
    </row>
    <row r="56">
      <c r="A56" s="4" t="inlineStr">
        <is>
          <t>Tax receivable agreement liability, fair value disclosure</t>
        </is>
      </c>
      <c r="B56" s="5" t="n">
        <v>0</v>
      </c>
      <c r="C56" s="5" t="n">
        <v>0</v>
      </c>
    </row>
    <row r="57">
      <c r="A57" s="4" t="inlineStr">
        <is>
          <t>Other long-term liabilities, fair value disclosure</t>
        </is>
      </c>
      <c r="B57" s="5" t="n">
        <v>0</v>
      </c>
      <c r="C57" s="5" t="n">
        <v>0</v>
      </c>
    </row>
    <row r="58">
      <c r="A58" s="4" t="inlineStr">
        <is>
          <t>Level 2</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Cash and cash equivalents, fair value disclosure</t>
        </is>
      </c>
      <c r="B60" s="5" t="n">
        <v>0</v>
      </c>
      <c r="C60" s="5" t="n">
        <v>0</v>
      </c>
    </row>
    <row r="61">
      <c r="A61" s="4" t="inlineStr">
        <is>
          <t>Restricted cash, fair value disclosure</t>
        </is>
      </c>
      <c r="B61" s="5" t="n">
        <v>0</v>
      </c>
      <c r="C61" s="5" t="n">
        <v>0</v>
      </c>
    </row>
    <row r="62">
      <c r="A62" s="4" t="inlineStr">
        <is>
          <t>Security deposits, fair value disclosure</t>
        </is>
      </c>
      <c r="B62" s="5" t="n">
        <v>0</v>
      </c>
      <c r="C62" s="5" t="n">
        <v>0</v>
      </c>
    </row>
    <row r="63">
      <c r="A63" s="4" t="inlineStr">
        <is>
          <t>Accounts receivable, fair value disclosure</t>
        </is>
      </c>
      <c r="B63" s="5" t="n">
        <v>0</v>
      </c>
      <c r="C63" s="5" t="n">
        <v>0</v>
      </c>
    </row>
    <row r="64">
      <c r="A64" s="4" t="inlineStr">
        <is>
          <t>Loans receivable, short-term, fair value disclosure</t>
        </is>
      </c>
      <c r="B64" s="5" t="n">
        <v>0</v>
      </c>
      <c r="C64" s="5" t="n">
        <v>0</v>
      </c>
    </row>
    <row r="65">
      <c r="A65" s="4" t="inlineStr">
        <is>
          <t>Loans receivable, long-term, fair value disclosure</t>
        </is>
      </c>
      <c r="B65" s="5" t="n">
        <v>0</v>
      </c>
      <c r="C65" s="5" t="n">
        <v>0</v>
      </c>
    </row>
    <row r="66">
      <c r="A66" s="4" t="inlineStr">
        <is>
          <t>Investments, fair value disclosure</t>
        </is>
      </c>
      <c r="B66" s="5" t="n">
        <v>0</v>
      </c>
      <c r="C66" s="5" t="n">
        <v>81</v>
      </c>
    </row>
    <row r="67">
      <c r="A67" s="3" t="inlineStr">
        <is>
          <t>Financial Liabilities:</t>
        </is>
      </c>
      <c r="B67" s="4" t="inlineStr">
        <is>
          <t xml:space="preserve"> </t>
        </is>
      </c>
      <c r="C67" s="4" t="inlineStr">
        <is>
          <t xml:space="preserve"> </t>
        </is>
      </c>
    </row>
    <row r="68">
      <c r="A68" s="4" t="inlineStr">
        <is>
          <t>Accounts payable, fair value disclosure</t>
        </is>
      </c>
      <c r="B68" s="5" t="n">
        <v>0</v>
      </c>
      <c r="C68" s="5" t="n">
        <v>0</v>
      </c>
    </row>
    <row r="69">
      <c r="A69" s="4" t="inlineStr">
        <is>
          <t>Accrued liabilities, fair value disclosure</t>
        </is>
      </c>
      <c r="B69" s="5" t="n">
        <v>0</v>
      </c>
      <c r="C69" s="5" t="n">
        <v>0</v>
      </c>
    </row>
    <row r="70">
      <c r="A70" s="4" t="inlineStr">
        <is>
          <t>Short-term borrowings, fair value disclosure</t>
        </is>
      </c>
      <c r="B70" s="5" t="n">
        <v>0</v>
      </c>
      <c r="C70" s="5" t="n">
        <v>0</v>
      </c>
    </row>
    <row r="71">
      <c r="A71" s="4" t="inlineStr">
        <is>
          <t>Current portion of lease liabilities, fair value disclosure</t>
        </is>
      </c>
      <c r="B71" s="5" t="n">
        <v>0</v>
      </c>
      <c r="C71" s="5" t="n">
        <v>0</v>
      </c>
    </row>
    <row r="72">
      <c r="A72" s="4" t="inlineStr">
        <is>
          <t>Deferred and contingent consideration, short-term</t>
        </is>
      </c>
      <c r="B72" s="5" t="n">
        <v>0</v>
      </c>
      <c r="C72" s="4" t="inlineStr">
        <is>
          <t xml:space="preserve"> </t>
        </is>
      </c>
    </row>
    <row r="73">
      <c r="A73" s="4" t="inlineStr">
        <is>
          <t>Long-term notes and loans payable, net, fair value disclosure</t>
        </is>
      </c>
      <c r="B73" s="5" t="n">
        <v>0</v>
      </c>
      <c r="C73" s="5" t="n">
        <v>0</v>
      </c>
    </row>
    <row r="74">
      <c r="A74" s="4" t="inlineStr">
        <is>
          <t>Lease liabilities, fair value disclosure</t>
        </is>
      </c>
      <c r="B74" s="5" t="n">
        <v>0</v>
      </c>
      <c r="C74" s="5" t="n">
        <v>0</v>
      </c>
    </row>
    <row r="75">
      <c r="A75" s="4" t="inlineStr">
        <is>
          <t>Deferred and contingent consideration, long-term</t>
        </is>
      </c>
      <c r="B75" s="5" t="n">
        <v>0</v>
      </c>
      <c r="C75" s="5" t="n">
        <v>0</v>
      </c>
    </row>
    <row r="76">
      <c r="A76" s="4" t="inlineStr">
        <is>
          <t>Tax receivable agreement liability, fair value disclosure</t>
        </is>
      </c>
      <c r="B76" s="5" t="n">
        <v>0</v>
      </c>
      <c r="C76" s="5" t="n">
        <v>0</v>
      </c>
    </row>
    <row r="77">
      <c r="A77" s="4" t="inlineStr">
        <is>
          <t>Other long-term liabilities, fair value disclosure</t>
        </is>
      </c>
      <c r="B77" s="5" t="n">
        <v>0</v>
      </c>
      <c r="C77" s="5" t="n">
        <v>0</v>
      </c>
    </row>
    <row r="78">
      <c r="A78" s="4" t="inlineStr">
        <is>
          <t>Level 3</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Cash and cash equivalents, fair value disclosure</t>
        </is>
      </c>
      <c r="B80" s="5" t="n">
        <v>0</v>
      </c>
      <c r="C80" s="5" t="n">
        <v>0</v>
      </c>
    </row>
    <row r="81">
      <c r="A81" s="4" t="inlineStr">
        <is>
          <t>Restricted cash, fair value disclosure</t>
        </is>
      </c>
      <c r="B81" s="5" t="n">
        <v>0</v>
      </c>
      <c r="C81" s="5" t="n">
        <v>0</v>
      </c>
    </row>
    <row r="82">
      <c r="A82" s="4" t="inlineStr">
        <is>
          <t>Security deposits, fair value disclosure</t>
        </is>
      </c>
      <c r="B82" s="5" t="n">
        <v>0</v>
      </c>
      <c r="C82" s="5" t="n">
        <v>0</v>
      </c>
    </row>
    <row r="83">
      <c r="A83" s="4" t="inlineStr">
        <is>
          <t>Accounts receivable, fair value disclosure</t>
        </is>
      </c>
      <c r="B83" s="5" t="n">
        <v>0</v>
      </c>
      <c r="C83" s="5" t="n">
        <v>0</v>
      </c>
    </row>
    <row r="84">
      <c r="A84" s="4" t="inlineStr">
        <is>
          <t>Loans receivable, short-term, fair value disclosure</t>
        </is>
      </c>
      <c r="B84" s="5" t="n">
        <v>0</v>
      </c>
      <c r="C84" s="5" t="n">
        <v>0</v>
      </c>
    </row>
    <row r="85">
      <c r="A85" s="4" t="inlineStr">
        <is>
          <t>Loans receivable, long-term, fair value disclosure</t>
        </is>
      </c>
      <c r="B85" s="5" t="n">
        <v>0</v>
      </c>
      <c r="C85" s="5" t="n">
        <v>0</v>
      </c>
    </row>
    <row r="86">
      <c r="A86" s="4" t="inlineStr">
        <is>
          <t>Investments, fair value disclosure</t>
        </is>
      </c>
      <c r="B86" s="5" t="n">
        <v>600</v>
      </c>
      <c r="C86" s="5" t="n">
        <v>600</v>
      </c>
    </row>
    <row r="87">
      <c r="A87" s="3" t="inlineStr">
        <is>
          <t>Financial Liabilities:</t>
        </is>
      </c>
      <c r="B87" s="4" t="inlineStr">
        <is>
          <t xml:space="preserve"> </t>
        </is>
      </c>
      <c r="C87" s="4" t="inlineStr">
        <is>
          <t xml:space="preserve"> </t>
        </is>
      </c>
    </row>
    <row r="88">
      <c r="A88" s="4" t="inlineStr">
        <is>
          <t>Accounts payable, fair value disclosure</t>
        </is>
      </c>
      <c r="B88" s="5" t="n">
        <v>0</v>
      </c>
      <c r="C88" s="5" t="n">
        <v>0</v>
      </c>
    </row>
    <row r="89">
      <c r="A89" s="4" t="inlineStr">
        <is>
          <t>Accrued liabilities, fair value disclosure</t>
        </is>
      </c>
      <c r="B89" s="5" t="n">
        <v>0</v>
      </c>
      <c r="C89" s="5" t="n">
        <v>0</v>
      </c>
    </row>
    <row r="90">
      <c r="A90" s="4" t="inlineStr">
        <is>
          <t>Short-term borrowings, fair value disclosure</t>
        </is>
      </c>
      <c r="B90" s="5" t="n">
        <v>0</v>
      </c>
      <c r="C90" s="5" t="n">
        <v>0</v>
      </c>
    </row>
    <row r="91">
      <c r="A91" s="4" t="inlineStr">
        <is>
          <t>Current portion of lease liabilities, fair value disclosure</t>
        </is>
      </c>
      <c r="B91" s="5" t="n">
        <v>0</v>
      </c>
      <c r="C91" s="5" t="n">
        <v>0</v>
      </c>
    </row>
    <row r="92">
      <c r="A92" s="4" t="inlineStr">
        <is>
          <t>Deferred and contingent consideration, short-term</t>
        </is>
      </c>
      <c r="B92" s="5" t="n">
        <v>2486</v>
      </c>
      <c r="C92" s="4" t="inlineStr">
        <is>
          <t xml:space="preserve"> </t>
        </is>
      </c>
    </row>
    <row r="93">
      <c r="A93" s="4" t="inlineStr">
        <is>
          <t>Long-term notes and loans payable, net, fair value disclosure</t>
        </is>
      </c>
      <c r="B93" s="5" t="n">
        <v>0</v>
      </c>
      <c r="C93" s="5" t="n">
        <v>0</v>
      </c>
    </row>
    <row r="94">
      <c r="A94" s="4" t="inlineStr">
        <is>
          <t>Lease liabilities, fair value disclosure</t>
        </is>
      </c>
      <c r="B94" s="5" t="n">
        <v>0</v>
      </c>
      <c r="C94" s="5" t="n">
        <v>0</v>
      </c>
    </row>
    <row r="95">
      <c r="A95" s="4" t="inlineStr">
        <is>
          <t>Deferred and contingent consideration, long-term</t>
        </is>
      </c>
      <c r="B95" s="5" t="n">
        <v>7736</v>
      </c>
      <c r="C95" s="5" t="n">
        <v>6577</v>
      </c>
    </row>
    <row r="96">
      <c r="A96" s="4" t="inlineStr">
        <is>
          <t>Tax receivable agreement liability, fair value disclosure</t>
        </is>
      </c>
      <c r="B96" s="5" t="n">
        <v>0</v>
      </c>
      <c r="C96" s="5" t="n">
        <v>0</v>
      </c>
    </row>
    <row r="97">
      <c r="A97" s="4" t="inlineStr">
        <is>
          <t>Other long-term liabilities, fair value disclosure</t>
        </is>
      </c>
      <c r="B97" s="6" t="n">
        <v>0</v>
      </c>
      <c r="C97"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Rollforward Of Balance Sheet Amounts (Details) - USD ($) $ in Thousands</t>
        </is>
      </c>
      <c r="B1" s="2" t="inlineStr">
        <is>
          <t>12 Months Ended</t>
        </is>
      </c>
    </row>
    <row r="2">
      <c r="B2" s="2" t="inlineStr">
        <is>
          <t>Dec. 31, 2024</t>
        </is>
      </c>
      <c r="C2" s="2" t="inlineStr">
        <is>
          <t>Dec. 31, 2023</t>
        </is>
      </c>
    </row>
    <row r="3">
      <c r="A3" s="4" t="inlineStr">
        <is>
          <t>Deferred and contingent consideration, short-term</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0</v>
      </c>
      <c r="C5" s="6" t="n">
        <v>47821</v>
      </c>
    </row>
    <row r="6">
      <c r="A6" s="4" t="inlineStr">
        <is>
          <t>Additions</t>
        </is>
      </c>
      <c r="B6" s="5" t="n">
        <v>0</v>
      </c>
      <c r="C6" s="4" t="inlineStr">
        <is>
          <t xml:space="preserve"> </t>
        </is>
      </c>
    </row>
    <row r="7">
      <c r="A7" s="4" t="inlineStr">
        <is>
          <t>Change in fair value recorded in earnings</t>
        </is>
      </c>
      <c r="B7" s="5" t="n">
        <v>40</v>
      </c>
      <c r="C7" s="4" t="inlineStr">
        <is>
          <t xml:space="preserve"> </t>
        </is>
      </c>
    </row>
    <row r="8">
      <c r="A8" s="4" t="inlineStr">
        <is>
          <t>Payments</t>
        </is>
      </c>
      <c r="B8" s="4" t="inlineStr">
        <is>
          <t xml:space="preserve"> </t>
        </is>
      </c>
      <c r="C8" s="5" t="n">
        <v>-50072</v>
      </c>
    </row>
    <row r="9">
      <c r="A9" s="4" t="inlineStr">
        <is>
          <t>Other</t>
        </is>
      </c>
      <c r="B9" s="5" t="n">
        <v>2446</v>
      </c>
      <c r="C9" s="5" t="n">
        <v>298</v>
      </c>
    </row>
    <row r="10">
      <c r="A10" s="4" t="inlineStr">
        <is>
          <t>Ending balance</t>
        </is>
      </c>
      <c r="B10" s="5" t="n">
        <v>2486</v>
      </c>
      <c r="C10" s="5" t="n">
        <v>0</v>
      </c>
    </row>
    <row r="11">
      <c r="A11" s="4" t="inlineStr">
        <is>
          <t>Deferred and contingent consideration, short-term | Interest expense, net</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Change in fair value recorded in earnings</t>
        </is>
      </c>
      <c r="B13" s="4" t="inlineStr">
        <is>
          <t xml:space="preserve"> </t>
        </is>
      </c>
      <c r="C13" s="5" t="n">
        <v>1953</v>
      </c>
    </row>
    <row r="14">
      <c r="A14" s="4" t="inlineStr">
        <is>
          <t>Deferred and contingent consideration, short-term | Other income, net</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Change in fair value recorded in earnings</t>
        </is>
      </c>
      <c r="B16" s="4" t="inlineStr">
        <is>
          <t xml:space="preserve"> </t>
        </is>
      </c>
      <c r="C16" s="5" t="n">
        <v>0</v>
      </c>
    </row>
    <row r="17">
      <c r="A17" s="4" t="inlineStr">
        <is>
          <t>Deferred consideration and contingent, long-term</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Beginning balance</t>
        </is>
      </c>
      <c r="B19" s="5" t="n">
        <v>6577</v>
      </c>
      <c r="C19" s="5" t="n">
        <v>7770</v>
      </c>
    </row>
    <row r="20">
      <c r="A20" s="4" t="inlineStr">
        <is>
          <t>Additions</t>
        </is>
      </c>
      <c r="B20" s="5" t="n">
        <v>2304</v>
      </c>
      <c r="C20" s="4" t="inlineStr">
        <is>
          <t xml:space="preserve"> </t>
        </is>
      </c>
    </row>
    <row r="21">
      <c r="A21" s="4" t="inlineStr">
        <is>
          <t>Change in fair value recorded in earnings</t>
        </is>
      </c>
      <c r="B21" s="5" t="n">
        <v>1301</v>
      </c>
      <c r="C21" s="4" t="inlineStr">
        <is>
          <t xml:space="preserve"> </t>
        </is>
      </c>
    </row>
    <row r="22">
      <c r="A22" s="4" t="inlineStr">
        <is>
          <t>Payments</t>
        </is>
      </c>
      <c r="B22" s="4" t="inlineStr">
        <is>
          <t xml:space="preserve"> </t>
        </is>
      </c>
      <c r="C22" s="5" t="n">
        <v>0</v>
      </c>
    </row>
    <row r="23">
      <c r="A23" s="4" t="inlineStr">
        <is>
          <t>Other</t>
        </is>
      </c>
      <c r="B23" s="5" t="n">
        <v>-2446</v>
      </c>
      <c r="C23" s="5" t="n">
        <v>-298</v>
      </c>
    </row>
    <row r="24">
      <c r="A24" s="4" t="inlineStr">
        <is>
          <t>Ending balance</t>
        </is>
      </c>
      <c r="B24" s="6" t="n">
        <v>7736</v>
      </c>
      <c r="C24" s="5" t="n">
        <v>6577</v>
      </c>
    </row>
    <row r="25">
      <c r="A25" s="4" t="inlineStr">
        <is>
          <t>Deferred consideration and contingent, long-term | Interest expense, net</t>
        </is>
      </c>
      <c r="B25" s="4" t="inlineStr">
        <is>
          <t xml:space="preserve"> </t>
        </is>
      </c>
      <c r="C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row>
    <row r="27">
      <c r="A27" s="4" t="inlineStr">
        <is>
          <t>Change in fair value recorded in earnings</t>
        </is>
      </c>
      <c r="B27" s="4" t="inlineStr">
        <is>
          <t xml:space="preserve"> </t>
        </is>
      </c>
      <c r="C27" s="5" t="n">
        <v>0</v>
      </c>
    </row>
    <row r="28">
      <c r="A28" s="4" t="inlineStr">
        <is>
          <t>Deferred consideration and contingent, long-term | Other income, net</t>
        </is>
      </c>
      <c r="B28" s="4" t="inlineStr">
        <is>
          <t xml:space="preserve"> </t>
        </is>
      </c>
      <c r="C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row>
    <row r="30">
      <c r="A30" s="4" t="inlineStr">
        <is>
          <t>Change in fair value recorded in earnings</t>
        </is>
      </c>
      <c r="B30" s="4" t="inlineStr">
        <is>
          <t xml:space="preserve"> </t>
        </is>
      </c>
      <c r="C30" s="6" t="n">
        <v>-89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Loans Receivable (Details) - USD ($) $ in Thousands</t>
        </is>
      </c>
      <c r="B1" s="2" t="inlineStr">
        <is>
          <t>Dec. 31,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ans receivable, short-term</t>
        </is>
      </c>
      <c r="B3" s="6" t="n">
        <v>545</v>
      </c>
      <c r="C3" s="6" t="n">
        <v>1421</v>
      </c>
      <c r="D3" s="4" t="inlineStr">
        <is>
          <t xml:space="preserve"> </t>
        </is>
      </c>
    </row>
    <row r="4">
      <c r="A4" s="4" t="inlineStr">
        <is>
          <t>Loans receivable, long-term</t>
        </is>
      </c>
      <c r="B4" s="5" t="n">
        <v>1695</v>
      </c>
      <c r="C4" s="5" t="n">
        <v>826</v>
      </c>
      <c r="D4" s="4" t="inlineStr">
        <is>
          <t xml:space="preserve"> </t>
        </is>
      </c>
    </row>
    <row r="5">
      <c r="A5" s="4" t="inlineStr">
        <is>
          <t>Kurvana</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Loans receivable, short-term</t>
        </is>
      </c>
      <c r="B7" s="5" t="n">
        <v>545</v>
      </c>
      <c r="C7" s="5" t="n">
        <v>493</v>
      </c>
      <c r="D7" s="4" t="inlineStr">
        <is>
          <t xml:space="preserve"> </t>
        </is>
      </c>
    </row>
    <row r="8">
      <c r="A8" s="4" t="inlineStr">
        <is>
          <t>Spark'd</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Loans receivable, short-term</t>
        </is>
      </c>
      <c r="B10" s="5" t="n">
        <v>0</v>
      </c>
      <c r="C10" s="5" t="n">
        <v>928</v>
      </c>
      <c r="D10" s="6" t="n">
        <v>1000</v>
      </c>
    </row>
    <row r="11">
      <c r="A11" s="4" t="inlineStr">
        <is>
          <t>Loans receivable, long-term</t>
        </is>
      </c>
      <c r="B11" s="5" t="n">
        <v>866</v>
      </c>
      <c r="C11" s="5" t="n">
        <v>0</v>
      </c>
      <c r="D11" s="4" t="inlineStr">
        <is>
          <t xml:space="preserve"> </t>
        </is>
      </c>
    </row>
    <row r="12">
      <c r="A12" s="4" t="inlineStr">
        <is>
          <t>Illinois Incubato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Loans receivable, long-term</t>
        </is>
      </c>
      <c r="B14" s="6" t="n">
        <v>829</v>
      </c>
      <c r="C14" s="6" t="n">
        <v>826</v>
      </c>
      <c r="D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INSTRUMENTS AND FINANCIAL RISK MANAGEMENT - Additional Information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Sep. 26, 2023</t>
        </is>
      </c>
      <c r="F2" s="2" t="inlineStr">
        <is>
          <t>Jun. 30, 2023</t>
        </is>
      </c>
      <c r="G2" s="2" t="inlineStr">
        <is>
          <t>Aug. 12,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receivable, short-term</t>
        </is>
      </c>
      <c r="B4" s="4" t="inlineStr">
        <is>
          <t xml:space="preserve"> </t>
        </is>
      </c>
      <c r="C4" s="6" t="n">
        <v>545</v>
      </c>
      <c r="D4" s="6" t="n">
        <v>1421</v>
      </c>
      <c r="E4" s="4" t="inlineStr">
        <is>
          <t xml:space="preserve"> </t>
        </is>
      </c>
      <c r="F4" s="4" t="inlineStr">
        <is>
          <t xml:space="preserve"> </t>
        </is>
      </c>
      <c r="G4" s="4" t="inlineStr">
        <is>
          <t xml:space="preserve"> </t>
        </is>
      </c>
    </row>
    <row r="5">
      <c r="A5" s="4" t="inlineStr">
        <is>
          <t>Loans receivable, long-term</t>
        </is>
      </c>
      <c r="B5" s="4" t="inlineStr">
        <is>
          <t xml:space="preserve"> </t>
        </is>
      </c>
      <c r="C5" s="5" t="n">
        <v>1695</v>
      </c>
      <c r="D5" s="5" t="n">
        <v>826</v>
      </c>
      <c r="E5" s="4" t="inlineStr">
        <is>
          <t xml:space="preserve"> </t>
        </is>
      </c>
      <c r="F5" s="4" t="inlineStr">
        <is>
          <t xml:space="preserve"> </t>
        </is>
      </c>
      <c r="G5" s="4" t="inlineStr">
        <is>
          <t xml:space="preserve"> </t>
        </is>
      </c>
    </row>
    <row r="6">
      <c r="A6" s="4" t="inlineStr">
        <is>
          <t>Loss on provision - loan receivable</t>
        </is>
      </c>
      <c r="B6" s="4" t="inlineStr">
        <is>
          <t xml:space="preserve"> </t>
        </is>
      </c>
      <c r="C6" s="5" t="n">
        <v>330</v>
      </c>
      <c r="D6" s="5" t="n">
        <v>314</v>
      </c>
      <c r="E6" s="4" t="inlineStr">
        <is>
          <t xml:space="preserve"> </t>
        </is>
      </c>
      <c r="F6" s="4" t="inlineStr">
        <is>
          <t xml:space="preserve"> </t>
        </is>
      </c>
      <c r="G6" s="4" t="inlineStr">
        <is>
          <t xml:space="preserve"> </t>
        </is>
      </c>
    </row>
    <row r="7">
      <c r="A7" s="4" t="inlineStr">
        <is>
          <t>Unrealized gain (loss) on investments held at fair value</t>
        </is>
      </c>
      <c r="B7" s="4" t="inlineStr">
        <is>
          <t xml:space="preserve"> </t>
        </is>
      </c>
      <c r="C7" s="5" t="n">
        <v>9</v>
      </c>
      <c r="D7" s="5" t="n">
        <v>-406</v>
      </c>
      <c r="E7" s="4" t="inlineStr">
        <is>
          <t xml:space="preserve"> </t>
        </is>
      </c>
      <c r="F7" s="4" t="inlineStr">
        <is>
          <t xml:space="preserve"> </t>
        </is>
      </c>
      <c r="G7" s="4" t="inlineStr">
        <is>
          <t xml:space="preserve"> </t>
        </is>
      </c>
    </row>
    <row r="8">
      <c r="A8" s="4" t="inlineStr">
        <is>
          <t>Accounts receivable, net</t>
        </is>
      </c>
      <c r="B8" s="4" t="inlineStr">
        <is>
          <t xml:space="preserve"> </t>
        </is>
      </c>
      <c r="C8" s="5" t="n">
        <v>51563</v>
      </c>
      <c r="D8" s="5" t="n">
        <v>51070</v>
      </c>
      <c r="E8" s="4" t="inlineStr">
        <is>
          <t xml:space="preserve"> </t>
        </is>
      </c>
      <c r="F8" s="4" t="inlineStr">
        <is>
          <t xml:space="preserve"> </t>
        </is>
      </c>
      <c r="G8" s="4" t="inlineStr">
        <is>
          <t xml:space="preserve"> </t>
        </is>
      </c>
    </row>
    <row r="9">
      <c r="A9" s="4" t="inlineStr">
        <is>
          <t>Allowance for doubtful accounts</t>
        </is>
      </c>
      <c r="B9" s="4" t="inlineStr">
        <is>
          <t xml:space="preserve"> </t>
        </is>
      </c>
      <c r="C9" s="5" t="n">
        <v>2400</v>
      </c>
      <c r="D9" s="5" t="n">
        <v>4900</v>
      </c>
      <c r="E9" s="4" t="inlineStr">
        <is>
          <t xml:space="preserve"> </t>
        </is>
      </c>
      <c r="F9" s="4" t="inlineStr">
        <is>
          <t xml:space="preserve"> </t>
        </is>
      </c>
      <c r="G9" s="4" t="inlineStr">
        <is>
          <t xml:space="preserve"> </t>
        </is>
      </c>
    </row>
    <row r="10">
      <c r="A10" s="4" t="inlineStr">
        <is>
          <t>Recoveries to bad debt</t>
        </is>
      </c>
      <c r="B10" s="4" t="inlineStr">
        <is>
          <t xml:space="preserve"> </t>
        </is>
      </c>
      <c r="C10" s="5" t="n">
        <v>1000</v>
      </c>
      <c r="D10" s="4" t="inlineStr">
        <is>
          <t xml:space="preserve"> </t>
        </is>
      </c>
      <c r="E10" s="4" t="inlineStr">
        <is>
          <t xml:space="preserve"> </t>
        </is>
      </c>
      <c r="F10" s="4" t="inlineStr">
        <is>
          <t xml:space="preserve"> </t>
        </is>
      </c>
      <c r="G10" s="4" t="inlineStr">
        <is>
          <t xml:space="preserve"> </t>
        </is>
      </c>
    </row>
    <row r="11">
      <c r="A11" s="4" t="inlineStr">
        <is>
          <t>Increase to bad debt expense</t>
        </is>
      </c>
      <c r="B11" s="4" t="inlineStr">
        <is>
          <t xml:space="preserve"> </t>
        </is>
      </c>
      <c r="C11" s="4" t="inlineStr">
        <is>
          <t xml:space="preserve"> </t>
        </is>
      </c>
      <c r="D11" s="5" t="n">
        <v>5500</v>
      </c>
      <c r="E11" s="4" t="inlineStr">
        <is>
          <t xml:space="preserve"> </t>
        </is>
      </c>
      <c r="F11" s="4" t="inlineStr">
        <is>
          <t xml:space="preserve"> </t>
        </is>
      </c>
      <c r="G11" s="4" t="inlineStr">
        <is>
          <t xml:space="preserve"> </t>
        </is>
      </c>
    </row>
    <row r="12">
      <c r="A12" s="4" t="inlineStr">
        <is>
          <t>Working capital</t>
        </is>
      </c>
      <c r="B12" s="4" t="inlineStr">
        <is>
          <t xml:space="preserve"> </t>
        </is>
      </c>
      <c r="C12" s="5" t="n">
        <v>199900</v>
      </c>
      <c r="D12" s="4" t="inlineStr">
        <is>
          <t xml:space="preserve"> </t>
        </is>
      </c>
      <c r="E12" s="4" t="inlineStr">
        <is>
          <t xml:space="preserve"> </t>
        </is>
      </c>
      <c r="F12" s="4" t="inlineStr">
        <is>
          <t xml:space="preserve"> </t>
        </is>
      </c>
      <c r="G12" s="4" t="inlineStr">
        <is>
          <t xml:space="preserve"> </t>
        </is>
      </c>
    </row>
    <row r="13">
      <c r="A13" s="4" t="inlineStr">
        <is>
          <t>Gain (loss) on foreign currency</t>
        </is>
      </c>
      <c r="B13" s="4" t="inlineStr">
        <is>
          <t xml:space="preserve"> </t>
        </is>
      </c>
      <c r="C13" s="5" t="n">
        <v>1039</v>
      </c>
      <c r="D13" s="5" t="n">
        <v>-303</v>
      </c>
      <c r="E13" s="4" t="inlineStr">
        <is>
          <t xml:space="preserve"> </t>
        </is>
      </c>
      <c r="F13" s="4" t="inlineStr">
        <is>
          <t xml:space="preserve"> </t>
        </is>
      </c>
      <c r="G13" s="4" t="inlineStr">
        <is>
          <t xml:space="preserve"> </t>
        </is>
      </c>
    </row>
    <row r="14">
      <c r="A14" s="4" t="inlineStr">
        <is>
          <t>Senior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95</v>
      </c>
    </row>
    <row r="17">
      <c r="A17" s="4" t="inlineStr">
        <is>
          <t>Effectiv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11</v>
      </c>
    </row>
    <row r="18">
      <c r="A18" s="4" t="inlineStr">
        <is>
          <t>Mortga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ated interest rate</t>
        </is>
      </c>
      <c r="B20" s="4" t="inlineStr">
        <is>
          <t xml:space="preserve"> </t>
        </is>
      </c>
      <c r="C20" s="4" t="inlineStr">
        <is>
          <t xml:space="preserve"> </t>
        </is>
      </c>
      <c r="D20" s="4" t="inlineStr">
        <is>
          <t xml:space="preserve"> </t>
        </is>
      </c>
      <c r="E20" s="10" t="n">
        <v>0.08400000000000001</v>
      </c>
      <c r="F20" s="4" t="inlineStr">
        <is>
          <t xml:space="preserve"> </t>
        </is>
      </c>
      <c r="G20" s="4" t="inlineStr">
        <is>
          <t xml:space="preserve"> </t>
        </is>
      </c>
    </row>
    <row r="21">
      <c r="A21" s="4" t="inlineStr">
        <is>
          <t>Effective interest rate</t>
        </is>
      </c>
      <c r="B21" s="4" t="inlineStr">
        <is>
          <t xml:space="preserve"> </t>
        </is>
      </c>
      <c r="C21" s="4" t="inlineStr">
        <is>
          <t xml:space="preserve"> </t>
        </is>
      </c>
      <c r="D21" s="4" t="inlineStr">
        <is>
          <t xml:space="preserve"> </t>
        </is>
      </c>
      <c r="E21" s="10" t="n">
        <v>0.102</v>
      </c>
      <c r="F21" s="4" t="inlineStr">
        <is>
          <t xml:space="preserve"> </t>
        </is>
      </c>
      <c r="G21" s="4" t="inlineStr">
        <is>
          <t xml:space="preserve"> </t>
        </is>
      </c>
    </row>
    <row r="22">
      <c r="A22" s="4" t="inlineStr">
        <is>
          <t>Two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net</t>
        </is>
      </c>
      <c r="B24" s="4" t="inlineStr">
        <is>
          <t xml:space="preserve"> </t>
        </is>
      </c>
      <c r="C24" s="6" t="n">
        <v>12700</v>
      </c>
      <c r="D24" s="4" t="inlineStr">
        <is>
          <t xml:space="preserve"> </t>
        </is>
      </c>
      <c r="E24" s="4" t="inlineStr">
        <is>
          <t xml:space="preserve"> </t>
        </is>
      </c>
      <c r="F24" s="4" t="inlineStr">
        <is>
          <t xml:space="preserve"> </t>
        </is>
      </c>
      <c r="G24" s="4" t="inlineStr">
        <is>
          <t xml:space="preserve"> </t>
        </is>
      </c>
    </row>
    <row r="25">
      <c r="A25" s="4" t="inlineStr">
        <is>
          <t>Two Customers | Accounts Receivabl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centration risk (in percent)</t>
        </is>
      </c>
      <c r="B27" s="4" t="inlineStr">
        <is>
          <t xml:space="preserve"> </t>
        </is>
      </c>
      <c r="C27" s="10" t="n">
        <v>0.212</v>
      </c>
      <c r="D27" s="4" t="inlineStr">
        <is>
          <t xml:space="preserve"> </t>
        </is>
      </c>
      <c r="E27" s="4" t="inlineStr">
        <is>
          <t xml:space="preserve"> </t>
        </is>
      </c>
      <c r="F27" s="4" t="inlineStr">
        <is>
          <t xml:space="preserve"> </t>
        </is>
      </c>
      <c r="G27" s="4" t="inlineStr">
        <is>
          <t xml:space="preserve"> </t>
        </is>
      </c>
    </row>
    <row r="28">
      <c r="A28" s="4" t="inlineStr">
        <is>
          <t>One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receivable, net</t>
        </is>
      </c>
      <c r="B30" s="4" t="inlineStr">
        <is>
          <t xml:space="preserve"> </t>
        </is>
      </c>
      <c r="C30" s="4" t="inlineStr">
        <is>
          <t xml:space="preserve"> </t>
        </is>
      </c>
      <c r="D30" s="6" t="n">
        <v>7200</v>
      </c>
      <c r="E30" s="4" t="inlineStr">
        <is>
          <t xml:space="preserve"> </t>
        </is>
      </c>
      <c r="F30" s="4" t="inlineStr">
        <is>
          <t xml:space="preserve"> </t>
        </is>
      </c>
      <c r="G30" s="4" t="inlineStr">
        <is>
          <t xml:space="preserve"> </t>
        </is>
      </c>
    </row>
    <row r="31">
      <c r="A31" s="4" t="inlineStr">
        <is>
          <t>One Customer | Accounts Receivable | Customer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centration risk (in percent)</t>
        </is>
      </c>
      <c r="B33" s="4" t="inlineStr">
        <is>
          <t xml:space="preserve"> </t>
        </is>
      </c>
      <c r="C33" s="4" t="inlineStr">
        <is>
          <t xml:space="preserve"> </t>
        </is>
      </c>
      <c r="D33" s="10" t="n">
        <v>0.122</v>
      </c>
      <c r="E33" s="4" t="inlineStr">
        <is>
          <t xml:space="preserve"> </t>
        </is>
      </c>
      <c r="F33" s="4" t="inlineStr">
        <is>
          <t xml:space="preserve"> </t>
        </is>
      </c>
      <c r="G33" s="4" t="inlineStr">
        <is>
          <t xml:space="preserve"> </t>
        </is>
      </c>
    </row>
    <row r="34">
      <c r="A34" s="4" t="inlineStr">
        <is>
          <t>Lighthouse Strategie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Unrealized gain (loss) on investments held at fair value</t>
        </is>
      </c>
      <c r="B36" s="4" t="inlineStr">
        <is>
          <t xml:space="preserve"> </t>
        </is>
      </c>
      <c r="C36" s="6" t="n">
        <v>100</v>
      </c>
      <c r="D36" s="4" t="inlineStr">
        <is>
          <t xml:space="preserve"> </t>
        </is>
      </c>
      <c r="E36" s="4" t="inlineStr">
        <is>
          <t xml:space="preserve"> </t>
        </is>
      </c>
      <c r="F36" s="4" t="inlineStr">
        <is>
          <t xml:space="preserve"> </t>
        </is>
      </c>
      <c r="G36" s="4" t="inlineStr">
        <is>
          <t xml:space="preserve"> </t>
        </is>
      </c>
    </row>
    <row r="37">
      <c r="A37" s="4" t="inlineStr">
        <is>
          <t>Illinois | Craft Grower License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long-term</t>
        </is>
      </c>
      <c r="B39" s="4" t="inlineStr">
        <is>
          <t xml:space="preserve"> </t>
        </is>
      </c>
      <c r="C39" s="5" t="n">
        <v>300</v>
      </c>
      <c r="D39" s="4" t="inlineStr">
        <is>
          <t xml:space="preserve"> </t>
        </is>
      </c>
      <c r="E39" s="4" t="inlineStr">
        <is>
          <t xml:space="preserve"> </t>
        </is>
      </c>
      <c r="F39" s="4" t="inlineStr">
        <is>
          <t xml:space="preserve"> </t>
        </is>
      </c>
      <c r="G39" s="4" t="inlineStr">
        <is>
          <t xml:space="preserve"> </t>
        </is>
      </c>
    </row>
    <row r="40">
      <c r="A40" s="4" t="inlineStr">
        <is>
          <t>Illinois | Conditional Adult Use Dispensing Organization Licenses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receivable, long-term</t>
        </is>
      </c>
      <c r="B42" s="4" t="inlineStr">
        <is>
          <t xml:space="preserve"> </t>
        </is>
      </c>
      <c r="C42" s="5" t="n">
        <v>1000</v>
      </c>
      <c r="D42" s="4" t="inlineStr">
        <is>
          <t xml:space="preserve"> </t>
        </is>
      </c>
      <c r="E42" s="4" t="inlineStr">
        <is>
          <t xml:space="preserve"> </t>
        </is>
      </c>
      <c r="F42" s="4" t="inlineStr">
        <is>
          <t xml:space="preserve"> </t>
        </is>
      </c>
      <c r="G42" s="4" t="inlineStr">
        <is>
          <t xml:space="preserve"> </t>
        </is>
      </c>
    </row>
    <row r="43">
      <c r="A43" s="4" t="inlineStr">
        <is>
          <t>Illinois | Craft Grower License Loan, Maturing On July 20,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 long-term</t>
        </is>
      </c>
      <c r="B45" s="4" t="inlineStr">
        <is>
          <t xml:space="preserve"> </t>
        </is>
      </c>
      <c r="C45" s="5" t="n">
        <v>100</v>
      </c>
      <c r="D45" s="4" t="inlineStr">
        <is>
          <t xml:space="preserve"> </t>
        </is>
      </c>
      <c r="E45" s="4" t="inlineStr">
        <is>
          <t xml:space="preserve"> </t>
        </is>
      </c>
      <c r="F45" s="4" t="inlineStr">
        <is>
          <t xml:space="preserve"> </t>
        </is>
      </c>
      <c r="G45" s="4" t="inlineStr">
        <is>
          <t xml:space="preserve"> </t>
        </is>
      </c>
    </row>
    <row r="46">
      <c r="A46" s="4" t="inlineStr">
        <is>
          <t>Illinois | Conditional Adult Use Dispensing Organization Licenses And Craft Grower License Loan, Maturing On July 20,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receivable, long-term</t>
        </is>
      </c>
      <c r="B48" s="4" t="inlineStr">
        <is>
          <t xml:space="preserve"> </t>
        </is>
      </c>
      <c r="C48" s="5" t="n">
        <v>1200</v>
      </c>
      <c r="D48" s="4" t="inlineStr">
        <is>
          <t xml:space="preserve"> </t>
        </is>
      </c>
      <c r="E48" s="4" t="inlineStr">
        <is>
          <t xml:space="preserve"> </t>
        </is>
      </c>
      <c r="F48" s="4" t="inlineStr">
        <is>
          <t xml:space="preserve"> </t>
        </is>
      </c>
      <c r="G48" s="4" t="inlineStr">
        <is>
          <t xml:space="preserve"> </t>
        </is>
      </c>
    </row>
    <row r="49">
      <c r="A49" s="4" t="inlineStr">
        <is>
          <t>Spark'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short-term</t>
        </is>
      </c>
      <c r="B51" s="4" t="inlineStr">
        <is>
          <t xml:space="preserve"> </t>
        </is>
      </c>
      <c r="C51" s="5" t="n">
        <v>0</v>
      </c>
      <c r="D51" s="6" t="n">
        <v>928</v>
      </c>
      <c r="E51" s="4" t="inlineStr">
        <is>
          <t xml:space="preserve"> </t>
        </is>
      </c>
      <c r="F51" s="6" t="n">
        <v>1000</v>
      </c>
      <c r="G51" s="4" t="inlineStr">
        <is>
          <t xml:space="preserve"> </t>
        </is>
      </c>
    </row>
    <row r="52">
      <c r="A52" s="4" t="inlineStr">
        <is>
          <t>Loans receivable, term (in years)</t>
        </is>
      </c>
      <c r="B52" s="4" t="inlineStr">
        <is>
          <t>1 year</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 (in percent)</t>
        </is>
      </c>
      <c r="B53" s="4" t="inlineStr">
        <is>
          <t xml:space="preserve"> </t>
        </is>
      </c>
      <c r="C53" s="4" t="inlineStr">
        <is>
          <t xml:space="preserve"> </t>
        </is>
      </c>
      <c r="D53" s="4" t="inlineStr">
        <is>
          <t xml:space="preserve"> </t>
        </is>
      </c>
      <c r="E53" s="4" t="inlineStr">
        <is>
          <t xml:space="preserve"> </t>
        </is>
      </c>
      <c r="F53" s="10" t="n">
        <v>0.095</v>
      </c>
      <c r="G53" s="4" t="inlineStr">
        <is>
          <t xml:space="preserve"> </t>
        </is>
      </c>
    </row>
    <row r="54">
      <c r="A54" s="4" t="inlineStr">
        <is>
          <t>Loans receivable, long-term</t>
        </is>
      </c>
      <c r="B54" s="4" t="inlineStr">
        <is>
          <t xml:space="preserve"> </t>
        </is>
      </c>
      <c r="C54" s="6" t="n">
        <v>866</v>
      </c>
      <c r="D54" s="6" t="n">
        <v>0</v>
      </c>
      <c r="E54" s="4" t="inlineStr">
        <is>
          <t xml:space="preserve"> </t>
        </is>
      </c>
      <c r="F54" s="4" t="inlineStr">
        <is>
          <t xml:space="preserve"> </t>
        </is>
      </c>
      <c r="G54"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Aging of Accounts Receivables (Details) - USD ($) $ in Thousands</t>
        </is>
      </c>
      <c r="B1" s="2" t="inlineStr">
        <is>
          <t>Dec. 31, 2024</t>
        </is>
      </c>
      <c r="C1" s="2" t="inlineStr">
        <is>
          <t>Dec. 31, 2023</t>
        </is>
      </c>
    </row>
    <row r="2">
      <c r="A2" s="3" t="inlineStr">
        <is>
          <t>Accounts Receivable, Noncurrent, Past Due [Line Items]</t>
        </is>
      </c>
      <c r="B2" s="4" t="inlineStr">
        <is>
          <t xml:space="preserve"> </t>
        </is>
      </c>
      <c r="C2" s="4" t="inlineStr">
        <is>
          <t xml:space="preserve"> </t>
        </is>
      </c>
    </row>
    <row r="3">
      <c r="A3" s="4" t="inlineStr">
        <is>
          <t>Total accounts receivable, gross</t>
        </is>
      </c>
      <c r="B3" s="6" t="n">
        <v>59871</v>
      </c>
      <c r="C3" s="6" t="n">
        <v>59034</v>
      </c>
    </row>
    <row r="4">
      <c r="A4" s="4" t="inlineStr">
        <is>
          <t>Allowance for doubtful accounts</t>
        </is>
      </c>
      <c r="B4" s="5" t="n">
        <v>8308</v>
      </c>
      <c r="C4" s="5" t="n">
        <v>7964</v>
      </c>
    </row>
    <row r="5">
      <c r="A5" s="4" t="inlineStr">
        <is>
          <t>Accounts receivable, net</t>
        </is>
      </c>
      <c r="B5" s="5" t="n">
        <v>51563</v>
      </c>
      <c r="C5" s="5" t="n">
        <v>51070</v>
      </c>
    </row>
    <row r="6">
      <c r="A6" s="4" t="inlineStr">
        <is>
          <t>0 to 60 days</t>
        </is>
      </c>
      <c r="B6" s="4" t="inlineStr">
        <is>
          <t xml:space="preserve"> </t>
        </is>
      </c>
      <c r="C6" s="4" t="inlineStr">
        <is>
          <t xml:space="preserve"> </t>
        </is>
      </c>
    </row>
    <row r="7">
      <c r="A7" s="3" t="inlineStr">
        <is>
          <t>Accounts Receivable, Noncurrent, Past Due [Line Items]</t>
        </is>
      </c>
      <c r="B7" s="4" t="inlineStr">
        <is>
          <t xml:space="preserve"> </t>
        </is>
      </c>
      <c r="C7" s="4" t="inlineStr">
        <is>
          <t xml:space="preserve"> </t>
        </is>
      </c>
    </row>
    <row r="8">
      <c r="A8" s="4" t="inlineStr">
        <is>
          <t>Total accounts receivable, gross</t>
        </is>
      </c>
      <c r="B8" s="5" t="n">
        <v>38370</v>
      </c>
      <c r="C8" s="5" t="n">
        <v>41820</v>
      </c>
    </row>
    <row r="9">
      <c r="A9" s="4" t="inlineStr">
        <is>
          <t>61 to 120 days</t>
        </is>
      </c>
      <c r="B9" s="4" t="inlineStr">
        <is>
          <t xml:space="preserve"> </t>
        </is>
      </c>
      <c r="C9" s="4" t="inlineStr">
        <is>
          <t xml:space="preserve"> </t>
        </is>
      </c>
    </row>
    <row r="10">
      <c r="A10" s="3" t="inlineStr">
        <is>
          <t>Accounts Receivable, Noncurrent, Past Due [Line Items]</t>
        </is>
      </c>
      <c r="B10" s="4" t="inlineStr">
        <is>
          <t xml:space="preserve"> </t>
        </is>
      </c>
      <c r="C10" s="4" t="inlineStr">
        <is>
          <t xml:space="preserve"> </t>
        </is>
      </c>
    </row>
    <row r="11">
      <c r="A11" s="4" t="inlineStr">
        <is>
          <t>Total accounts receivable, gross</t>
        </is>
      </c>
      <c r="B11" s="5" t="n">
        <v>6395</v>
      </c>
      <c r="C11" s="5" t="n">
        <v>8117</v>
      </c>
    </row>
    <row r="12">
      <c r="A12" s="4" t="inlineStr">
        <is>
          <t>120 days +</t>
        </is>
      </c>
      <c r="B12" s="4" t="inlineStr">
        <is>
          <t xml:space="preserve"> </t>
        </is>
      </c>
      <c r="C12" s="4" t="inlineStr">
        <is>
          <t xml:space="preserve"> </t>
        </is>
      </c>
    </row>
    <row r="13">
      <c r="A13" s="3" t="inlineStr">
        <is>
          <t>Accounts Receivable, Noncurrent, Past Due [Line Items]</t>
        </is>
      </c>
      <c r="B13" s="4" t="inlineStr">
        <is>
          <t xml:space="preserve"> </t>
        </is>
      </c>
      <c r="C13" s="4" t="inlineStr">
        <is>
          <t xml:space="preserve"> </t>
        </is>
      </c>
    </row>
    <row r="14">
      <c r="A14" s="4" t="inlineStr">
        <is>
          <t>Total accounts receivable, gross</t>
        </is>
      </c>
      <c r="B14" s="6" t="n">
        <v>15106</v>
      </c>
      <c r="C14" s="6" t="n">
        <v>90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Financial Information About VIE Included in Balance Sheets (Details) - USD ($) $ in Thousand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Current assets</t>
        </is>
      </c>
      <c r="B3" s="6" t="n">
        <v>294257</v>
      </c>
      <c r="C3" s="6" t="n">
        <v>278087</v>
      </c>
      <c r="D3" s="4" t="inlineStr">
        <is>
          <t xml:space="preserve"> </t>
        </is>
      </c>
    </row>
    <row r="4">
      <c r="A4" s="4" t="inlineStr">
        <is>
          <t>Non-current assets</t>
        </is>
      </c>
      <c r="B4" s="5" t="n">
        <v>1061098</v>
      </c>
      <c r="C4" s="5" t="n">
        <v>1080380</v>
      </c>
      <c r="D4" s="4" t="inlineStr">
        <is>
          <t xml:space="preserve"> </t>
        </is>
      </c>
    </row>
    <row r="5">
      <c r="A5" s="4" t="inlineStr">
        <is>
          <t>Current liabilities</t>
        </is>
      </c>
      <c r="B5" s="5" t="n">
        <v>-94338</v>
      </c>
      <c r="C5" s="5" t="n">
        <v>-200242</v>
      </c>
      <c r="D5" s="4" t="inlineStr">
        <is>
          <t xml:space="preserve"> </t>
        </is>
      </c>
    </row>
    <row r="6">
      <c r="A6" s="4" t="inlineStr">
        <is>
          <t>Non-current liabilities</t>
        </is>
      </c>
      <c r="B6" s="5" t="n">
        <v>-872841</v>
      </c>
      <c r="C6" s="5" t="n">
        <v>-730158</v>
      </c>
      <c r="D6" s="4" t="inlineStr">
        <is>
          <t xml:space="preserve"> </t>
        </is>
      </c>
    </row>
    <row r="7">
      <c r="A7" s="4" t="inlineStr">
        <is>
          <t>Non-controlling interests</t>
        </is>
      </c>
      <c r="B7" s="5" t="n">
        <v>-86678</v>
      </c>
      <c r="C7" s="5" t="n">
        <v>-77625</v>
      </c>
      <c r="D7" s="4" t="inlineStr">
        <is>
          <t xml:space="preserve"> </t>
        </is>
      </c>
    </row>
    <row r="8">
      <c r="A8" s="4" t="inlineStr">
        <is>
          <t>Deficit attributable to Cresco Labs Inc.</t>
        </is>
      </c>
      <c r="B8" s="5" t="n">
        <v>-388176</v>
      </c>
      <c r="C8" s="5" t="n">
        <v>-428067</v>
      </c>
      <c r="D8" s="6" t="n">
        <v>-587683</v>
      </c>
    </row>
    <row r="9">
      <c r="A9" s="4" t="inlineStr">
        <is>
          <t>Cresco Labs Michigan, LL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Current assets</t>
        </is>
      </c>
      <c r="B11" s="5" t="n">
        <v>15056</v>
      </c>
      <c r="C11" s="5" t="n">
        <v>15485</v>
      </c>
      <c r="D11" s="4" t="inlineStr">
        <is>
          <t xml:space="preserve"> </t>
        </is>
      </c>
    </row>
    <row r="12">
      <c r="A12" s="4" t="inlineStr">
        <is>
          <t>Non-current assets</t>
        </is>
      </c>
      <c r="B12" s="5" t="n">
        <v>82910</v>
      </c>
      <c r="C12" s="5" t="n">
        <v>75622</v>
      </c>
      <c r="D12" s="4" t="inlineStr">
        <is>
          <t xml:space="preserve"> </t>
        </is>
      </c>
    </row>
    <row r="13">
      <c r="A13" s="4" t="inlineStr">
        <is>
          <t>Current liabilities</t>
        </is>
      </c>
      <c r="B13" s="5" t="n">
        <v>-1741</v>
      </c>
      <c r="C13" s="5" t="n">
        <v>-1476</v>
      </c>
      <c r="D13" s="4" t="inlineStr">
        <is>
          <t xml:space="preserve"> </t>
        </is>
      </c>
    </row>
    <row r="14">
      <c r="A14" s="4" t="inlineStr">
        <is>
          <t>Non-current liabilities</t>
        </is>
      </c>
      <c r="B14" s="5" t="n">
        <v>-132230</v>
      </c>
      <c r="C14" s="5" t="n">
        <v>-124793</v>
      </c>
      <c r="D14" s="4" t="inlineStr">
        <is>
          <t xml:space="preserve"> </t>
        </is>
      </c>
    </row>
    <row r="15">
      <c r="A15" s="4" t="inlineStr">
        <is>
          <t>Non-controlling interests</t>
        </is>
      </c>
      <c r="B15" s="5" t="n">
        <v>981</v>
      </c>
      <c r="C15" s="5" t="n">
        <v>258</v>
      </c>
      <c r="D15" s="4" t="inlineStr">
        <is>
          <t xml:space="preserve"> </t>
        </is>
      </c>
    </row>
    <row r="16">
      <c r="A16" s="4" t="inlineStr">
        <is>
          <t>Deficit attributable to Cresco Labs Inc.</t>
        </is>
      </c>
      <c r="B16" s="6" t="n">
        <v>35024</v>
      </c>
      <c r="C16" s="6" t="n">
        <v>34904</v>
      </c>
      <c r="D1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Financial Information About VIE Included in Statements of Operation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Net income (loss) allocated to NCI</t>
        </is>
      </c>
      <c r="B4" s="6" t="n">
        <v>13949</v>
      </c>
      <c r="C4" s="6" t="n">
        <v>-4330</v>
      </c>
    </row>
    <row r="5">
      <c r="A5" s="4" t="inlineStr">
        <is>
          <t>Net loss attributable to Cresco Labs Inc.</t>
        </is>
      </c>
      <c r="B5" s="5" t="n">
        <v>-74438</v>
      </c>
      <c r="C5" s="5" t="n">
        <v>-175522</v>
      </c>
    </row>
    <row r="6">
      <c r="A6" s="4" t="inlineStr">
        <is>
          <t>Net loss</t>
        </is>
      </c>
      <c r="B6" s="5" t="n">
        <v>-60489</v>
      </c>
      <c r="C6" s="5" t="n">
        <v>-179852</v>
      </c>
    </row>
    <row r="7">
      <c r="A7" s="4" t="inlineStr">
        <is>
          <t>Cresco Labs Michigan, LLC</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Revenue</t>
        </is>
      </c>
      <c r="B9" s="5" t="n">
        <v>23275</v>
      </c>
      <c r="C9" s="5" t="n">
        <v>25046</v>
      </c>
    </row>
    <row r="10">
      <c r="A10" s="4" t="inlineStr">
        <is>
          <t>Net income (loss) allocated to NCI</t>
        </is>
      </c>
      <c r="B10" s="5" t="n">
        <v>-899</v>
      </c>
      <c r="C10" s="5" t="n">
        <v>-258</v>
      </c>
    </row>
    <row r="11">
      <c r="A11" s="4" t="inlineStr">
        <is>
          <t>Net loss attributable to Cresco Labs Inc.</t>
        </is>
      </c>
      <c r="B11" s="5" t="n">
        <v>-5327</v>
      </c>
      <c r="C11" s="5" t="n">
        <v>-4445</v>
      </c>
    </row>
    <row r="12">
      <c r="A12" s="4" t="inlineStr">
        <is>
          <t>Net loss</t>
        </is>
      </c>
      <c r="B12" s="6" t="n">
        <v>-6226</v>
      </c>
      <c r="C12" s="6" t="n">
        <v>-47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45:40Z</dcterms:created>
  <dcterms:modified xmlns:dcterms="http://purl.org/dc/terms/" xmlns:xsi="http://www.w3.org/2001/XMLSchema-instance" xsi:type="dcterms:W3CDTF">2025-03-14T20:45:40Z</dcterms:modified>
</cp:coreProperties>
</file>